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SECURITIES"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OFF-BALANCE SHEET COMMITMENTS A" sheetId="18" state="visible" r:id="rId18"/>
    <sheet xmlns:r="http://schemas.openxmlformats.org/officeDocument/2006/relationships" name="STOCK COMPENSATION" sheetId="19" state="visible" r:id="rId19"/>
    <sheet xmlns:r="http://schemas.openxmlformats.org/officeDocument/2006/relationships" name="EARNINGS PER COMMON SHARE" sheetId="20" state="visible" r:id="rId20"/>
    <sheet xmlns:r="http://schemas.openxmlformats.org/officeDocument/2006/relationships" name="DERIVATIVE INSTRUMENTS" sheetId="21" state="visible" r:id="rId21"/>
    <sheet xmlns:r="http://schemas.openxmlformats.org/officeDocument/2006/relationships" name="FAIR VALUE" sheetId="22" state="visible" r:id="rId22"/>
    <sheet xmlns:r="http://schemas.openxmlformats.org/officeDocument/2006/relationships" name="REVENUE FROM CONTRACTS WITH CUS"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RECEIVABLE AND ALLOWANC_2" sheetId="26" state="visible" r:id="rId26"/>
    <sheet xmlns:r="http://schemas.openxmlformats.org/officeDocument/2006/relationships" name="LEASES (Tables)" sheetId="27" state="visible" r:id="rId27"/>
    <sheet xmlns:r="http://schemas.openxmlformats.org/officeDocument/2006/relationships" name="DEPOSITS (Tables)" sheetId="28" state="visible" r:id="rId28"/>
    <sheet xmlns:r="http://schemas.openxmlformats.org/officeDocument/2006/relationships" name="OFF-BALANCE SHEET COMMITMENTS_2" sheetId="29" state="visible" r:id="rId29"/>
    <sheet xmlns:r="http://schemas.openxmlformats.org/officeDocument/2006/relationships" name="STOCK COMPENSATION (Tables)" sheetId="30" state="visible" r:id="rId30"/>
    <sheet xmlns:r="http://schemas.openxmlformats.org/officeDocument/2006/relationships" name="EARNINGS PER COMMON SHARE (Tabl"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REVENUE FROM CONTRACTS WITH C_2" sheetId="34" state="visible" r:id="rId34"/>
    <sheet xmlns:r="http://schemas.openxmlformats.org/officeDocument/2006/relationships" name="SUMMARY OF SIGNIFICANT ACCOUN_3" sheetId="35" state="visible" r:id="rId35"/>
    <sheet xmlns:r="http://schemas.openxmlformats.org/officeDocument/2006/relationships" name="SECURITIES - Securities Availab" sheetId="36" state="visible" r:id="rId36"/>
    <sheet xmlns:r="http://schemas.openxmlformats.org/officeDocument/2006/relationships" name="SECURITIES - Securities Held-to" sheetId="37" state="visible" r:id="rId37"/>
    <sheet xmlns:r="http://schemas.openxmlformats.org/officeDocument/2006/relationships" name="SECURITIES - Narrative (Details" sheetId="38" state="visible" r:id="rId38"/>
    <sheet xmlns:r="http://schemas.openxmlformats.org/officeDocument/2006/relationships" name="SECURITIES - Information Pertai" sheetId="39" state="visible" r:id="rId39"/>
    <sheet xmlns:r="http://schemas.openxmlformats.org/officeDocument/2006/relationships" name="SECURITIES - Schedule of Contra" sheetId="40" state="visible" r:id="rId40"/>
    <sheet xmlns:r="http://schemas.openxmlformats.org/officeDocument/2006/relationships" name="SECURITIES - Securities with Un" sheetId="41" state="visible" r:id="rId41"/>
    <sheet xmlns:r="http://schemas.openxmlformats.org/officeDocument/2006/relationships" name="SECURITIES - Held-to-maturity D" sheetId="42" state="visible" r:id="rId42"/>
    <sheet xmlns:r="http://schemas.openxmlformats.org/officeDocument/2006/relationships" name="SECURITIES - Trading Securities" sheetId="43" state="visible" r:id="rId43"/>
    <sheet xmlns:r="http://schemas.openxmlformats.org/officeDocument/2006/relationships" name="LOANS RECEIVABLE AND ALLOWANC_3"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LOANS RECEIVABLE AND ALLOWAN_12" sheetId="53" state="visible" r:id="rId53"/>
    <sheet xmlns:r="http://schemas.openxmlformats.org/officeDocument/2006/relationships" name="LOANS RECEIVABLE AND ALLOWAN_13" sheetId="54" state="visible" r:id="rId54"/>
    <sheet xmlns:r="http://schemas.openxmlformats.org/officeDocument/2006/relationships" name="LOANS RECEIVABLE AND ALLOWAN_14" sheetId="55" state="visible" r:id="rId55"/>
    <sheet xmlns:r="http://schemas.openxmlformats.org/officeDocument/2006/relationships" name="LOANS RECEIVABLE AND ALLOWAN_15" sheetId="56" state="visible" r:id="rId56"/>
    <sheet xmlns:r="http://schemas.openxmlformats.org/officeDocument/2006/relationships" name="LEASES - Additional Information" sheetId="57" state="visible" r:id="rId57"/>
    <sheet xmlns:r="http://schemas.openxmlformats.org/officeDocument/2006/relationships" name="LEASES - Schedule of Operating " sheetId="58" state="visible" r:id="rId58"/>
    <sheet xmlns:r="http://schemas.openxmlformats.org/officeDocument/2006/relationships" name="LEASES - Schedule of Lease Cost" sheetId="59" state="visible" r:id="rId59"/>
    <sheet xmlns:r="http://schemas.openxmlformats.org/officeDocument/2006/relationships" name="LEASES - Schedule of Maturity o" sheetId="60" state="visible" r:id="rId60"/>
    <sheet xmlns:r="http://schemas.openxmlformats.org/officeDocument/2006/relationships" name="LEASES - Schedule of Weighted A" sheetId="61" state="visible" r:id="rId61"/>
    <sheet xmlns:r="http://schemas.openxmlformats.org/officeDocument/2006/relationships" name="LEASES - Other Information (Det" sheetId="62" state="visible" r:id="rId62"/>
    <sheet xmlns:r="http://schemas.openxmlformats.org/officeDocument/2006/relationships" name="DEPOSITS - Summary of Deposit M" sheetId="63" state="visible" r:id="rId63"/>
    <sheet xmlns:r="http://schemas.openxmlformats.org/officeDocument/2006/relationships" name="DEPOSITS - Additional Informati" sheetId="64" state="visible" r:id="rId64"/>
    <sheet xmlns:r="http://schemas.openxmlformats.org/officeDocument/2006/relationships" name="BORROWINGS (Details)" sheetId="65" state="visible" r:id="rId65"/>
    <sheet xmlns:r="http://schemas.openxmlformats.org/officeDocument/2006/relationships" name="OFF-BALANCE SHEET COMMITMENTS_3" sheetId="66" state="visible" r:id="rId66"/>
    <sheet xmlns:r="http://schemas.openxmlformats.org/officeDocument/2006/relationships" name="OFF-BALANCE SHEET COMMITMENTS_4" sheetId="67" state="visible" r:id="rId67"/>
    <sheet xmlns:r="http://schemas.openxmlformats.org/officeDocument/2006/relationships" name="OFF-BALANCE SHEET COMMITMENTS_5" sheetId="68" state="visible" r:id="rId68"/>
    <sheet xmlns:r="http://schemas.openxmlformats.org/officeDocument/2006/relationships" name="STOCK COMPENSATION - Additional" sheetId="69" state="visible" r:id="rId69"/>
    <sheet xmlns:r="http://schemas.openxmlformats.org/officeDocument/2006/relationships" name="STOCK COMPENSATION - Summary of" sheetId="70" state="visible" r:id="rId70"/>
    <sheet xmlns:r="http://schemas.openxmlformats.org/officeDocument/2006/relationships" name="EARNINGS PER COMMON SHARE - Add" sheetId="71" state="visible" r:id="rId71"/>
    <sheet xmlns:r="http://schemas.openxmlformats.org/officeDocument/2006/relationships" name="EARNINGS PER COMMON SHARE - Com" sheetId="72" state="visible" r:id="rId72"/>
    <sheet xmlns:r="http://schemas.openxmlformats.org/officeDocument/2006/relationships" name="DERIVATIVE INSTRUMENTS - Additi" sheetId="73" state="visible" r:id="rId73"/>
    <sheet xmlns:r="http://schemas.openxmlformats.org/officeDocument/2006/relationships" name="DERIVATIVE INSTRUMENTS - Amount" sheetId="74" state="visible" r:id="rId74"/>
    <sheet xmlns:r="http://schemas.openxmlformats.org/officeDocument/2006/relationships" name="DERIVATIVE INSTRUMENTS - Amou_2" sheetId="75" state="visible" r:id="rId75"/>
    <sheet xmlns:r="http://schemas.openxmlformats.org/officeDocument/2006/relationships" name="FAIR VALUE - Assets and Liabili" sheetId="76" state="visible" r:id="rId76"/>
    <sheet xmlns:r="http://schemas.openxmlformats.org/officeDocument/2006/relationships" name="FAIR VALUE - Securities Availab" sheetId="77" state="visible" r:id="rId77"/>
    <sheet xmlns:r="http://schemas.openxmlformats.org/officeDocument/2006/relationships" name="FAIR VALUE - Assets and Liabi_2" sheetId="78" state="visible" r:id="rId78"/>
    <sheet xmlns:r="http://schemas.openxmlformats.org/officeDocument/2006/relationships" name="FAIR VALUE - Quantitative Infor" sheetId="79" state="visible" r:id="rId79"/>
    <sheet xmlns:r="http://schemas.openxmlformats.org/officeDocument/2006/relationships" name="FAIR VALUE - Carrying Amount an" sheetId="80" state="visible" r:id="rId80"/>
    <sheet xmlns:r="http://schemas.openxmlformats.org/officeDocument/2006/relationships" name="REVENUE FROM CONTRACTS WITH C_3" sheetId="81" state="visible" r:id="rId81"/>
    <sheet xmlns:r="http://schemas.openxmlformats.org/officeDocument/2006/relationships" name="Uncategorized Items - ccne-202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2</t>
        </is>
      </c>
      <c r="C8" s="4" t="inlineStr">
        <is>
          <t xml:space="preserve"> </t>
        </is>
      </c>
    </row>
    <row r="9">
      <c r="A9" s="4" t="inlineStr">
        <is>
          <t>Entity Incorporation, State or Country Code</t>
        </is>
      </c>
      <c r="B9" s="4" t="inlineStr">
        <is>
          <t>PA</t>
        </is>
      </c>
      <c r="C9" s="4" t="inlineStr">
        <is>
          <t xml:space="preserve"> </t>
        </is>
      </c>
    </row>
    <row r="10">
      <c r="A10" s="4" t="inlineStr">
        <is>
          <t>Entity Tax Identification Number</t>
        </is>
      </c>
      <c r="B10" s="4" t="inlineStr">
        <is>
          <t>25-1450605</t>
        </is>
      </c>
      <c r="C10" s="4" t="inlineStr">
        <is>
          <t xml:space="preserve"> </t>
        </is>
      </c>
    </row>
    <row r="11">
      <c r="A11" s="4" t="inlineStr">
        <is>
          <t>Entity Address, Address Line One</t>
        </is>
      </c>
      <c r="B11" s="4" t="inlineStr">
        <is>
          <t>1 South Second Street</t>
        </is>
      </c>
      <c r="C11" s="4" t="inlineStr">
        <is>
          <t xml:space="preserve"> </t>
        </is>
      </c>
    </row>
    <row r="12">
      <c r="A12" s="4" t="inlineStr">
        <is>
          <t>Entity Address, Address Line Two</t>
        </is>
      </c>
      <c r="B12" s="4" t="inlineStr">
        <is>
          <t>P.O. Box 42</t>
        </is>
      </c>
      <c r="C12" s="4" t="inlineStr">
        <is>
          <t xml:space="preserve"> </t>
        </is>
      </c>
    </row>
    <row r="13">
      <c r="A13" s="4" t="inlineStr">
        <is>
          <t>Entity Address, City or Town</t>
        </is>
      </c>
      <c r="B13" s="4" t="inlineStr">
        <is>
          <t>Clearfield</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830</t>
        </is>
      </c>
      <c r="C15" s="4" t="inlineStr">
        <is>
          <t xml:space="preserve"> </t>
        </is>
      </c>
    </row>
    <row r="16">
      <c r="A16" s="4" t="inlineStr">
        <is>
          <t>City Area Code</t>
        </is>
      </c>
      <c r="B16" s="4" t="inlineStr">
        <is>
          <t>814</t>
        </is>
      </c>
      <c r="C16" s="4" t="inlineStr">
        <is>
          <t xml:space="preserve"> </t>
        </is>
      </c>
    </row>
    <row r="17">
      <c r="A17" s="4" t="inlineStr">
        <is>
          <t>Local Phone Number</t>
        </is>
      </c>
      <c r="B17" s="4" t="inlineStr">
        <is>
          <t>765-96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6860138</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Registrant Name</t>
        </is>
      </c>
      <c r="B28" s="4" t="inlineStr">
        <is>
          <t>CNB FINANCIAL CORP/PA</t>
        </is>
      </c>
      <c r="C28" s="4" t="inlineStr">
        <is>
          <t xml:space="preserve"> </t>
        </is>
      </c>
    </row>
    <row r="29">
      <c r="A29" s="4" t="inlineStr">
        <is>
          <t>Entity Central Index Key</t>
        </is>
      </c>
      <c r="B29" s="4" t="inlineStr">
        <is>
          <t>000073677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CNE</t>
        </is>
      </c>
      <c r="C34" s="4" t="inlineStr">
        <is>
          <t xml:space="preserve"> </t>
        </is>
      </c>
    </row>
    <row r="35">
      <c r="A35" s="4" t="inlineStr">
        <is>
          <t>Security Exchange Name</t>
        </is>
      </c>
      <c r="B35" s="4" t="inlineStr">
        <is>
          <t>NASDAQ</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40th interest in a share of 7.125% Series A Non-Cumulative, perpetual preferred stock)</t>
        </is>
      </c>
      <c r="C38" s="4" t="inlineStr">
        <is>
          <t xml:space="preserve"> </t>
        </is>
      </c>
    </row>
    <row r="39">
      <c r="A39" s="4" t="inlineStr">
        <is>
          <t>Trading Symbol</t>
        </is>
      </c>
      <c r="B39" s="4" t="inlineStr">
        <is>
          <t>CCNE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683</v>
      </c>
      <c r="C4" s="6" t="n">
        <v>28171</v>
      </c>
    </row>
    <row r="5">
      <c r="A5" s="3" t="inlineStr">
        <is>
          <t>Adjustments to reconcile net income to net cash provided by operations:</t>
        </is>
      </c>
      <c r="B5" s="4" t="inlineStr">
        <is>
          <t xml:space="preserve"> </t>
        </is>
      </c>
      <c r="C5" s="4" t="inlineStr">
        <is>
          <t xml:space="preserve"> </t>
        </is>
      </c>
    </row>
    <row r="6">
      <c r="A6" s="4" t="inlineStr">
        <is>
          <t>Provision for credit loss expense</t>
        </is>
      </c>
      <c r="B6" s="5" t="n">
        <v>4548</v>
      </c>
      <c r="C6" s="5" t="n">
        <v>4089</v>
      </c>
    </row>
    <row r="7">
      <c r="A7" s="4" t="inlineStr">
        <is>
          <t>Depreciation and amortization of premises and equipment, operating leases assets, core deposit intangible, and mortgage servicing rights</t>
        </is>
      </c>
      <c r="B7" s="5" t="n">
        <v>3483</v>
      </c>
      <c r="C7" s="5" t="n">
        <v>3390</v>
      </c>
    </row>
    <row r="8">
      <c r="A8" s="4" t="inlineStr">
        <is>
          <t>Accretion of securities, deferred loan fees and costs, net yield and credit mark on acquired loans, and unearned income</t>
        </is>
      </c>
      <c r="B8" s="5" t="n">
        <v>-1741</v>
      </c>
      <c r="C8" s="5" t="n">
        <v>-1058</v>
      </c>
    </row>
    <row r="9">
      <c r="A9" s="4" t="inlineStr">
        <is>
          <t>Net amortization of deferred costs on borrowings</t>
        </is>
      </c>
      <c r="B9" s="5" t="n">
        <v>151</v>
      </c>
      <c r="C9" s="5" t="n">
        <v>25</v>
      </c>
    </row>
    <row r="10">
      <c r="A10" s="4" t="inlineStr">
        <is>
          <t>Accretion of deferred PPP processing fees</t>
        </is>
      </c>
      <c r="B10" s="5" t="n">
        <v>-1796</v>
      </c>
      <c r="C10" s="5" t="n">
        <v>-4370</v>
      </c>
    </row>
    <row r="11">
      <c r="A11" s="4" t="inlineStr">
        <is>
          <t>Net realized gains on sales of available-for-sale securities</t>
        </is>
      </c>
      <c r="B11" s="5" t="n">
        <v>-651</v>
      </c>
      <c r="C11" s="5" t="n">
        <v>0</v>
      </c>
    </row>
    <row r="12">
      <c r="A12" s="4" t="inlineStr">
        <is>
          <t>Net realized and unrealized (gains) losses on equity securities</t>
        </is>
      </c>
      <c r="B12" s="5" t="n">
        <v>1035</v>
      </c>
      <c r="C12" s="5" t="n">
        <v>-470</v>
      </c>
    </row>
    <row r="13">
      <c r="A13" s="4" t="inlineStr">
        <is>
          <t>Gain on sale of loans receivable</t>
        </is>
      </c>
      <c r="B13" s="5" t="n">
        <v>-930</v>
      </c>
      <c r="C13" s="5" t="n">
        <v>-1568</v>
      </c>
    </row>
    <row r="14">
      <c r="A14" s="4" t="inlineStr">
        <is>
          <t>Net losses on dispositions of premises and equipment and foreclosed assets</t>
        </is>
      </c>
      <c r="B14" s="5" t="n">
        <v>40</v>
      </c>
      <c r="C14" s="5" t="n">
        <v>245</v>
      </c>
    </row>
    <row r="15">
      <c r="A15" s="4" t="inlineStr">
        <is>
          <t>Proceeds from sale of loans receivable</t>
        </is>
      </c>
      <c r="B15" s="5" t="n">
        <v>17367</v>
      </c>
      <c r="C15" s="5" t="n">
        <v>35912</v>
      </c>
    </row>
    <row r="16">
      <c r="A16" s="4" t="inlineStr">
        <is>
          <t>Origination of loans held for sale</t>
        </is>
      </c>
      <c r="B16" s="5" t="n">
        <v>-23168</v>
      </c>
      <c r="C16" s="5" t="n">
        <v>-42030</v>
      </c>
    </row>
    <row r="17">
      <c r="A17" s="4" t="inlineStr">
        <is>
          <t>Income on bank owned life insurance</t>
        </is>
      </c>
      <c r="B17" s="5" t="n">
        <v>-1254</v>
      </c>
      <c r="C17" s="5" t="n">
        <v>-1034</v>
      </c>
    </row>
    <row r="18">
      <c r="A18" s="4" t="inlineStr">
        <is>
          <t>Gain on bank owned life insurance (death benefit proceeds in excess of cash surrender value)</t>
        </is>
      </c>
      <c r="B18" s="5" t="n">
        <v>-830</v>
      </c>
      <c r="C18" s="5" t="n">
        <v>-410</v>
      </c>
    </row>
    <row r="19">
      <c r="A19" s="4" t="inlineStr">
        <is>
          <t>Restricted stock compensation expense</t>
        </is>
      </c>
      <c r="B19" s="5" t="n">
        <v>757</v>
      </c>
      <c r="C19" s="5" t="n">
        <v>812</v>
      </c>
    </row>
    <row r="20">
      <c r="A20" s="3" t="inlineStr">
        <is>
          <t>Changes in:</t>
        </is>
      </c>
      <c r="B20" s="4" t="inlineStr">
        <is>
          <t xml:space="preserve"> </t>
        </is>
      </c>
      <c r="C20" s="4" t="inlineStr">
        <is>
          <t xml:space="preserve"> </t>
        </is>
      </c>
    </row>
    <row r="21">
      <c r="A21" s="4" t="inlineStr">
        <is>
          <t>Accrued interest receivable and other assets</t>
        </is>
      </c>
      <c r="B21" s="5" t="n">
        <v>-13770</v>
      </c>
      <c r="C21" s="5" t="n">
        <v>-1592</v>
      </c>
    </row>
    <row r="22">
      <c r="A22" s="4" t="inlineStr">
        <is>
          <t>Accrued interest payable, lease liabilities, and other liabilities</t>
        </is>
      </c>
      <c r="B22" s="5" t="n">
        <v>7891</v>
      </c>
      <c r="C22" s="5" t="n">
        <v>833</v>
      </c>
    </row>
    <row r="23">
      <c r="A23" s="4" t="inlineStr">
        <is>
          <t>NET CASH PROVIDED BY OPERATING ACTIVITIES</t>
        </is>
      </c>
      <c r="B23" s="5" t="n">
        <v>21815</v>
      </c>
      <c r="C23" s="5" t="n">
        <v>20945</v>
      </c>
    </row>
    <row r="24">
      <c r="A24" s="3" t="inlineStr">
        <is>
          <t>CASH FLOWS FROM INVESTING ACTIVITIES:</t>
        </is>
      </c>
      <c r="B24" s="4" t="inlineStr">
        <is>
          <t xml:space="preserve"> </t>
        </is>
      </c>
      <c r="C24" s="4" t="inlineStr">
        <is>
          <t xml:space="preserve"> </t>
        </is>
      </c>
    </row>
    <row r="25">
      <c r="A25" s="4" t="inlineStr">
        <is>
          <t>Proceeds from maturities, prepayments and calls of available-for-sale securities</t>
        </is>
      </c>
      <c r="B25" s="5" t="n">
        <v>47229</v>
      </c>
      <c r="C25" s="5" t="n">
        <v>87541</v>
      </c>
    </row>
    <row r="26">
      <c r="A26" s="4" t="inlineStr">
        <is>
          <t>Proceeds from sales of available-for-sale securities</t>
        </is>
      </c>
      <c r="B26" s="5" t="n">
        <v>22164</v>
      </c>
      <c r="C26" s="5" t="n">
        <v>0</v>
      </c>
    </row>
    <row r="27">
      <c r="A27" s="4" t="inlineStr">
        <is>
          <t>Purchase of available-for-sale securities</t>
        </is>
      </c>
      <c r="B27" s="5" t="n">
        <v>-43055</v>
      </c>
      <c r="C27" s="5" t="n">
        <v>-190818</v>
      </c>
    </row>
    <row r="28">
      <c r="A28" s="4" t="inlineStr">
        <is>
          <t>Proceeds from maturities, prepayments and calls of held-to-maturity securities</t>
        </is>
      </c>
      <c r="B28" s="5" t="n">
        <v>14707</v>
      </c>
      <c r="C28" s="5" t="n">
        <v>0</v>
      </c>
    </row>
    <row r="29">
      <c r="A29" s="4" t="inlineStr">
        <is>
          <t>Purchases of held-to-maturity securities</t>
        </is>
      </c>
      <c r="B29" s="5" t="n">
        <v>-213853</v>
      </c>
      <c r="C29" s="5" t="n">
        <v>0</v>
      </c>
    </row>
    <row r="30">
      <c r="A30" s="4" t="inlineStr">
        <is>
          <t>Purchase of equity securities</t>
        </is>
      </c>
      <c r="B30" s="5" t="n">
        <v>-208</v>
      </c>
      <c r="C30" s="5" t="n">
        <v>-201</v>
      </c>
    </row>
    <row r="31">
      <c r="A31" s="4" t="inlineStr">
        <is>
          <t>Net increase in loans receivable</t>
        </is>
      </c>
      <c r="B31" s="5" t="n">
        <v>-265410</v>
      </c>
      <c r="C31" s="5" t="n">
        <v>-87969</v>
      </c>
    </row>
    <row r="32">
      <c r="A32" s="4" t="inlineStr">
        <is>
          <t>Purchase of bank owned life insurance</t>
        </is>
      </c>
      <c r="B32" s="5" t="n">
        <v>-2750</v>
      </c>
      <c r="C32" s="5" t="n">
        <v>-22000</v>
      </c>
    </row>
    <row r="33">
      <c r="A33" s="4" t="inlineStr">
        <is>
          <t>Proceeds from death benefit of bank owned life insurance policies</t>
        </is>
      </c>
      <c r="B33" s="5" t="n">
        <v>0</v>
      </c>
      <c r="C33" s="5" t="n">
        <v>1390</v>
      </c>
    </row>
    <row r="34">
      <c r="A34" s="4" t="inlineStr">
        <is>
          <t>Redemption (purchase) of FHLB, other equity, and restricted equity interests</t>
        </is>
      </c>
      <c r="B34" s="5" t="n">
        <v>-1208</v>
      </c>
      <c r="C34" s="5" t="n">
        <v>-460</v>
      </c>
    </row>
    <row r="35">
      <c r="A35" s="4" t="inlineStr">
        <is>
          <t>Purchase of premises and equipment</t>
        </is>
      </c>
      <c r="B35" s="5" t="n">
        <v>-3991</v>
      </c>
      <c r="C35" s="5" t="n">
        <v>-2463</v>
      </c>
    </row>
    <row r="36">
      <c r="A36" s="4" t="inlineStr">
        <is>
          <t>Proceeds from the sale of premises and equipment and foreclosed assets</t>
        </is>
      </c>
      <c r="B36" s="5" t="n">
        <v>47</v>
      </c>
      <c r="C36" s="5" t="n">
        <v>518</v>
      </c>
    </row>
    <row r="37">
      <c r="A37" s="4" t="inlineStr">
        <is>
          <t>NET CASH USED BY INVESTING ACTIVITIES</t>
        </is>
      </c>
      <c r="B37" s="5" t="n">
        <v>-446328</v>
      </c>
      <c r="C37" s="5" t="n">
        <v>-214462</v>
      </c>
    </row>
    <row r="38">
      <c r="A38" s="3" t="inlineStr">
        <is>
          <t>Net change in:</t>
        </is>
      </c>
      <c r="B38" s="4" t="inlineStr">
        <is>
          <t xml:space="preserve"> </t>
        </is>
      </c>
      <c r="C38" s="4" t="inlineStr">
        <is>
          <t xml:space="preserve"> </t>
        </is>
      </c>
    </row>
    <row r="39">
      <c r="A39" s="4" t="inlineStr">
        <is>
          <t>Checking, money market and savings accounts</t>
        </is>
      </c>
      <c r="B39" s="5" t="n">
        <v>68376</v>
      </c>
      <c r="C39" s="5" t="n">
        <v>355307</v>
      </c>
    </row>
    <row r="40">
      <c r="A40" s="4" t="inlineStr">
        <is>
          <t>Certificates of deposit</t>
        </is>
      </c>
      <c r="B40" s="5" t="n">
        <v>-82175</v>
      </c>
      <c r="C40" s="5" t="n">
        <v>-32286</v>
      </c>
    </row>
    <row r="41">
      <c r="A41" s="4" t="inlineStr">
        <is>
          <t>Purchase of treasury stock</t>
        </is>
      </c>
      <c r="B41" s="5" t="n">
        <v>-1671</v>
      </c>
      <c r="C41" s="5" t="n">
        <v>-160</v>
      </c>
    </row>
    <row r="42">
      <c r="A42" s="4" t="inlineStr">
        <is>
          <t>Cash dividends paid, common stock</t>
        </is>
      </c>
      <c r="B42" s="5" t="n">
        <v>-5911</v>
      </c>
      <c r="C42" s="5" t="n">
        <v>-5731</v>
      </c>
    </row>
    <row r="43">
      <c r="A43" s="4" t="inlineStr">
        <is>
          <t>Cash dividends paid, preferred stock</t>
        </is>
      </c>
      <c r="B43" s="5" t="n">
        <v>-2150</v>
      </c>
      <c r="C43" s="5" t="n">
        <v>-2150</v>
      </c>
    </row>
    <row r="44">
      <c r="A44" s="4" t="inlineStr">
        <is>
          <t>Proceeds from issuance of subordinated notes, net of issuance costs</t>
        </is>
      </c>
      <c r="B44" s="5" t="n">
        <v>0</v>
      </c>
      <c r="C44" s="5" t="n">
        <v>83516</v>
      </c>
    </row>
    <row r="45">
      <c r="A45" s="4" t="inlineStr">
        <is>
          <t>NET CASH PROVIDED (USED) BY FINANCING ACTIVITIES</t>
        </is>
      </c>
      <c r="B45" s="5" t="n">
        <v>-23531</v>
      </c>
      <c r="C45" s="5" t="n">
        <v>398496</v>
      </c>
    </row>
    <row r="46">
      <c r="A46" s="4" t="inlineStr">
        <is>
          <t>NET INCREASE (DECREASE) IN CASH AND CASH EQUIVALENTS</t>
        </is>
      </c>
      <c r="B46" s="5" t="n">
        <v>-448044</v>
      </c>
      <c r="C46" s="5" t="n">
        <v>204979</v>
      </c>
    </row>
    <row r="47">
      <c r="A47" s="4" t="inlineStr">
        <is>
          <t>CASH AND CASH EQUIVALENTS, Beginning</t>
        </is>
      </c>
      <c r="B47" s="5" t="n">
        <v>732198</v>
      </c>
      <c r="C47" s="5" t="n">
        <v>532694</v>
      </c>
    </row>
    <row r="48">
      <c r="A48" s="4" t="inlineStr">
        <is>
          <t>CASH AND CASH EQUIVALENTS, Ending</t>
        </is>
      </c>
      <c r="B48" s="5" t="n">
        <v>284154</v>
      </c>
      <c r="C48" s="5" t="n">
        <v>737673</v>
      </c>
    </row>
    <row r="49">
      <c r="A49" s="3" t="inlineStr">
        <is>
          <t>Cash paid during the period for:</t>
        </is>
      </c>
      <c r="B49" s="4" t="inlineStr">
        <is>
          <t xml:space="preserve"> </t>
        </is>
      </c>
      <c r="C49" s="4" t="inlineStr">
        <is>
          <t xml:space="preserve"> </t>
        </is>
      </c>
    </row>
    <row r="50">
      <c r="A50" s="4" t="inlineStr">
        <is>
          <t>Interest</t>
        </is>
      </c>
      <c r="B50" s="5" t="n">
        <v>8530</v>
      </c>
      <c r="C50" s="5" t="n">
        <v>10293</v>
      </c>
    </row>
    <row r="51">
      <c r="A51" s="4" t="inlineStr">
        <is>
          <t>Income taxes</t>
        </is>
      </c>
      <c r="B51" s="5" t="n">
        <v>6958</v>
      </c>
      <c r="C51" s="5" t="n">
        <v>5582</v>
      </c>
    </row>
    <row r="52">
      <c r="A52" s="3" t="inlineStr">
        <is>
          <t>SUPPLEMENTAL NONCASH DISCLOSURES:</t>
        </is>
      </c>
      <c r="B52" s="4" t="inlineStr">
        <is>
          <t xml:space="preserve"> </t>
        </is>
      </c>
      <c r="C52" s="4" t="inlineStr">
        <is>
          <t xml:space="preserve"> </t>
        </is>
      </c>
    </row>
    <row r="53">
      <c r="A53" s="4" t="inlineStr">
        <is>
          <t>Transfers to other real estate owned</t>
        </is>
      </c>
      <c r="B53" s="5" t="n">
        <v>0</v>
      </c>
      <c r="C53" s="5" t="n">
        <v>314</v>
      </c>
    </row>
    <row r="54">
      <c r="A54" s="4" t="inlineStr">
        <is>
          <t>Transfers from loans held for sale to loans held for investment</t>
        </is>
      </c>
      <c r="B54" s="5" t="n">
        <v>6352</v>
      </c>
      <c r="C54" s="5" t="n">
        <v>7044</v>
      </c>
    </row>
    <row r="55">
      <c r="A55" s="4" t="inlineStr">
        <is>
          <t>Transfers from available-for-sale to held-to-maturity</t>
        </is>
      </c>
      <c r="B55" s="5" t="n">
        <v>220757</v>
      </c>
      <c r="C55" s="5" t="n">
        <v>0</v>
      </c>
    </row>
    <row r="56">
      <c r="A56" s="4" t="inlineStr">
        <is>
          <t>Grant of restricted stock awards from treasury stock</t>
        </is>
      </c>
      <c r="B56" s="5" t="n">
        <v>976</v>
      </c>
      <c r="C56" s="5" t="n">
        <v>1228</v>
      </c>
    </row>
    <row r="57">
      <c r="A57" s="4" t="inlineStr">
        <is>
          <t>Grant of performance based restricted stock awards from treasury stock</t>
        </is>
      </c>
      <c r="B57" s="5" t="n">
        <v>173</v>
      </c>
      <c r="C57" s="5" t="n">
        <v>262</v>
      </c>
    </row>
    <row r="58">
      <c r="A58" s="4" t="inlineStr">
        <is>
          <t>Lease liabilities arising from obtaining right-of-use assets</t>
        </is>
      </c>
      <c r="B58" s="6" t="n">
        <v>6188</v>
      </c>
      <c r="C58"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New York and Southwest Virginia. Basis of Presentation The accompanying condensed consolidated financial statements have been prepared pursuant to rules and regulations of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 In the opinion of management of the registrant, the accompanying condensed consolidated financial statements as of June 30, 2022 and for the three and six months ended June 30, 2022 and 2021 include all adjustments, consisting of only normal recurring adjustments, necessary for a fair presentation of the financial condition and the results of operations for the periods presented. The financial performance reported for the Corporation for the three and six months ended June 30, 2022 is not necessarily indicative of the results to be expected for the full year. This information should be read in conjunction with the Corporation’s Annual Report on Form 10-K for the year ended December 31, 2021 (the "2021 Form 10-K"). Certain amounts appearing in the condensed consolidated financial statements and notes thereto for prior periods have been reclassified to conform with the current presentation. The reclassifications had no effect on net income or shareholders’ equity as previously reported. Dollar amounts in tables are stated in thousands, except for per share amounts. Risks and Uncertainties The worldwide spread of COVID-19 has created significant uncertainty in the global economy. The ultimate impact of the COVID-19 pandemic and the extent to which the COVID-19 pandemic and the related government responses impact the Corporation’s business, results of operations and financial condition will depend on future developments, which are highly uncertain and difficult to predict. The Corporation's business is dependent upon the willingness and ability of its employees and customers to conduct banking and other financial transactions. If the global response to contain the COVID-19 pandemic requires further restrictive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Use of Estimates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Operating Segments While the Corporation monitors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 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settlement date and determined using the specific identification method. The Corporation has made a policy election to exclude accrued interest from the amortized cost basis of debt securities and report accrued interest separately in accrued interest receivable and other assets in the condensed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dopted in 2021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ASU 2018-14 was effective for the Corporation on January 1, 2021 and did not have a material impact on its consolidated financial statements and related disclosure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ASU 2019-12 was effective for the Corporation on January 1, 2021 and did not have a material impact on its consolidated financial statements and related disclosures. In January 2020, the FASB issued ASU 2020-01, "Investments - Equity Securities (Topic 321), Investments - Equity Method and Joint Ventures (Topic 323), and Derivatives and Hedging (Topic 815) - Clarifying the Interactions between Topic 321, Topic 323, and Topic 815." ASU 2020-01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ASU 2020-01 was effective for the Corporation on January 1, 2021 and did not have a material impact on its consolidated financial statements and related disclosures. In October 2020, the FASB issued ASU 2020-08, "Codification Improvements to Subtopic 310-20, Receivables - Nonrefundable Fees and Other Costs." ASU 2020-08 clarifies that an entity should reevaluate whether a callable debt security is within the scope of paragraph 310-20-35-33 for each reporting period. ASU 2020-08 was effective for the Corporation on January 1, 2021 and did not have a material impact on its consolidated financial statements and related disclosures. In August 2021, FASB issued ASU 2021-06, "Presentation of Financial Statements (Topic 205), Financial Services—Depository and Lending (Topic 942), and Financial Services—Investment Companies (Topic 946)." ASU 2021-06 updates the codification to align with SEC Final Rule Releases No. 33-10786 and No. 33-10835. Specific to financial institutions, these SEC releases updated required annual statistical disclosures. The amendments in ASU 2021-06 were effective immediately. The updates to the statistical disclosures are reflected in the Corporation's Annual Report on Form 10-K for the year ended December 31, 2021, to align with this guidance. Accounting Pronouncements Pending Adoption In March 2020, the FASB issued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as of March 12, 2020 through December 31, 2022. The Corporation is currently evaluating the effect of the reference rate reform on its consolidated financial statements. In January 2021, the FASB issued ASU 2021-01, "Reference Rate Reform (Topic 848)." ASU 2021-01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amendments in this update are effective for all entities as of March 12, 2020 through December 31, 2022. The Corporation is currently evaluating the effect of the reference rate reform on its consolidated financial statements and related disclosure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is guidance is effective for the Corporation for fiscal years beginning after December 15, 2022, including interim periods within those fiscal years, with early adoption permitted. The Corporation is evaluating the effect that ASU 2022-02 will have on its consolidated financial statements and related disclosures. In June 2022, FASB issued ASU No.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is effective for the Corporation for fiscal years beginning after December 15, 2023, including interim periods within those fiscal years, with early adoption permitted. The Corporation is evaluating the effect that ASU 2022-03 will have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SECURITIES Debt securities available-for-sale ("AFS") at June 30, 2022 and December 31, 2021 are as follows: June 30, 2022 December 31, 2021 Amortized Unrealized Fair Amortized Unrealized Fair Cost Gains Losses Value Cost Gains Losses Value U.S. Government sponsored entities $ 2,278 $ 0 $ (67) $ 2,211 $ 110,788 $ 2,728 $ (1,768) $ 111,748 State &amp; political subdivisions 116,408 147 (13,046) 103,509 103,232 2,162 (1,682) 103,712 Residential &amp; multi-family mortgage 273,603 114 (29,204) 244,513 437,021 4,127 (6,513) 434,635 Corporate notes &amp; bonds 42,669 27 (3,616) 39,080 28,257 250 (443) 28,064 Pooled SBA 15,946 9 (861) 15,094 18,787 283 (38) 19,032 Total $ 450,904 $ 297 $ (46,794) $ 404,407 $ 698,085 $ 9,550 $ (10,444) $ 697,191 Debt securities held-to-maturity ("HTM") at June 30, 2022 and December 31, 2021 are as follows: June 30, 2022 December 31, 2021 Amortized Unrealized Fair Amortized Unrealized Fair Cost Gains Losses Value Cost Gains Losses Value U.S. Government sponsored entities $ 307,634 $ 0 $ (18,327) $ 289,307 $ 0 $ 0 $ 0 $ 0 Residential &amp; multi-family mortgage 105,676 0 (5,050) 100,626 0 0 0 0 Total $ 413,310 $ 0 $ (23,377) $ 389,933 $ 0 $ 0 $ 0 $ 0 The Corporation elected to transfer 23 AFS securities with an aggregate fair value of $101.1 million to a classification of HTM on January 1, 2022. In accordance with FASB ASC 320-10-55-24, the transfer from AFS to HTM must be recorded at the fair value of the AFS securities at the time of transfer. The net unrealized holding gain of $373 thousand,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Corporation elected to transfer 51 AFS securities with an aggregate fair value of $112.6 million to a classification of HTM on April 1, 2022. The net unrealized holding loss of $6.0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Information pertaining to security sales on AFS securities is as follows: Proceeds Gross Gross Three months ended June 30, 2022 $ 0 $ 0 $ 0 Three months ended June 30, 2021 0 0 0 Six months ended June 30, 2022 22,164 651 0 Six months ended June 30, 2021 0 0 0 The tax provision related to these net realized gains was zero and $137 thousand for the three and six months ended June 30, 2022 and zero during the three and six months ended June 30, 2021, respectively. The table below illustrates the maturity distribution of debt securities at amortized cost and fair value as of June 30, 2022: Available-for-sale Held-to-maturity Amortized Fair Amortized Fair 1 year or less $ 4,854 $ 4,869 $ 5,125 $ 5,018 1 year – 5 years 34,134 33,151 232,236 221,284 5 years – 10 years 91,531 81,388 64,786 58,206 After 10 years 30,836 25,392 5,487 4,799 161,355 144,800 307,634 289,307 Residential &amp; multi-family mortgage 273,603 244,513 105,676 100,626 Pooled SBA 15,946 15,094 0 0 Total debt securities $ 450,904 $ 404,407 $ 413,310 $ 389,933 Mortgage securities and pooled SBA securities are not due at a single date; periodic payments are received based on the payment patterns of the underlying collateral. On June 30, 2022 and December 31, 2021, securities carried at $626.0 million and $461.5 million, respectively, were pledged to secure public deposits and for other purposes as provided by law. At June 30, 2022 and December 31, 2021, there were no holdings of securities of any one issuer, other than the U.S. Government sponsored entities, in an amount greater than 10% of shareholders’ equity. The Corporation’s residential and multi-family mortgage securities are issued by government sponsored entities. AFS debt securities with unrealized losses at June 30, 2022 and December 31, 2021, aggregated by investment category and length of time that individual securities have been in a continuous unrealized loss position, are as follows: June 30, 2022 Less than 12 Months 12 Months or More Total Description of Securities Fair Unrealized Fair Unrealized Fair Unrealized U.S. Government sponsored entities $ 2,211 $ (67) $ 0 $ 0 $ 2,211 $ (67) State &amp; political subdivisions 73,314 (10,174) 11,016 (2,872) 84,330 (13,046) Residential &amp; multi-family mortgage 164,539 (17,703) 66,816 (11,501) 231,355 (29,204) Corporate notes &amp; bonds 30,790 (3,117) 5,263 (499) 36,053 (3,616) Pooled SBA 14,647 (861) 0 0 14,647 (861) $ 285,501 $ (31,922) $ 83,095 $ (14,872) $ 368,596 $ (46,794) December 31, 2021 Less than 12 Months 12 Months or More Total Fair Unrealized Fair Unrealized Fair Unrealized U.S. Government sponsored entities $ 23,733 $ (553) $ 37,911 $ (1,215) $ 61,644 $ (1,768) State &amp; political subdivisions 55,636 (1,399) 5,026 (283) 60,662 (1,682) Residential &amp; multi-family mortgage 248,690 (4,837) 45,185 (1,676) 293,875 (6,513) Corporate notes &amp; bonds 6,466 (249) 3,806 (194) 10,272 (443) Pooled SBA 4,394 (37) 127 (1) 4,521 (38) $ 338,919 $ (7,075) $ 92,055 $ (3,369) $ 430,974 $ (10,444) HTM debt securities with unrealized losses at June 30, 2022 and December 31, 2021, aggregated by investment category and length of time that individual securities have been in a continuous unrealized loss position, are as follows: June 30, 2022 Less than 12 Months 12 Months or More Total Description of Securities Fair Unrealized Fair Unrealized Fair Unrealized U.S. Government sponsored entities $ 241,832 $ (14,169) $ 47,475 $ (4,158) $ 289,307 $ (18,327) Residential &amp; multi-family mortgage 75,181 (3,482) 25,445 (1,568) 100,626 (5,050) $ 317,013 $ (17,651) $ 72,920 $ (5,726) $ 389,933 $ (23,377) December 31, 2021 Less than 12 Months 12 Months or More Total Fair Unrealized Fair Unrealized Fair Unrealized U.S. Government sponsored entities $ 0 $ 0 $ 0 $ 0 $ 0 $ 0 Residential &amp; multi-family mortgage 0 0 0 0 0 0 $ 0 $ 0 $ 0 $ 0 $ 0 $ 0 At June 30, 2022 and December 31, 2021, management performed an assessment for possible impairment related to credit losses of the Corporation’s debt securities, relying on information obtained from various sources, including publicly available financial data, ratings by external agencies, brokers and other sources. Based on the results of the assessment, management believes there is no credit related impairment of these debt securities at June 30, 2022 and December 31, 2021.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potential credit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the length of time and extent to which fair value has been less than cost, and whether management does not have the intent to sell these securities and it is likely that it will not be required to sell the securities before their anticipated recovery. As of June 30, 2022 and December 31, 2021, management concluded the debt securities described in the previous paragraphs were not impaired for reasons due to credit quality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 The unrealized losses were deemed to be temporary changes in value related to market movements in interest yields. The Corporation does not intend to sell and it is not more likely than not that it will be required to sell the securities in an unrealized loss position before recovery of its amortized cost basis. Equity securities at June 30, 2022 and December 31, 2021 are as follows: June 30, 2022 December 31, 2021 Corporate equity securities $ 6,272 $ 6,715 Mutual funds 2,591 2,566 Certificates of deposit 0 506 Corporate notes and bonds 676 579 Total $ 9,539 $ 10,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otal net loans receivable at June 30, 2022 and December 31, 2021 are summarized as follows: June 30, 2022 Percentage December 31, 2021 Percentage Farmland $ 31,649 0.8 % $ 23,768 0.7 % Owner-occupied, nonfarm nonresidential properties 463,922 11.9 % 434,672 12.0 % Agricultural production and other loans to farmers 1,097 0.0 % 1,379 0.0 % Commercial and Industrial 1 759,417 19.4 % 708,989 19.5 % Obligations (other than securities and leases) of states and political subdivisions 143,488 3.7 % 140,887 3.9 % Other loans 14,524 0.4 % 13,979 0.4 % Other construction loans and all land development and other land loans 341,399 8.7 % 298,869 8.2 % Multifamily (5 or more) residential properties 212,561 5.5 % 216,143 5.9 % Non-owner occupied, nonfarm nonresidential properties 734,580 18.8 % 663,062 18.2 % 1-4 Family Construction 40,990 1.0 % 37,822 1.0 % Home equity lines of credit 115,836 3.0 % 104,517 2.9 % Residential Mortgages secured by first liens 875,974 22.4 % 826,729 22.7 % Residential Mortgages secured by junior liens 62,212 1.6 % 56,689 1.6 % Other revolving credit plans 28,768 0.7 % 26,536 0.7 % Automobile 20,166 0.5 % 20,862 0.6 % Other consumer 51,765 1.3 % 49,676 1.4 % Credit cards 11,049 0.3 % 9,935 0.3 % Overdrafts 356 0.0 % 278 0.0 % Total loans receivable $ 3,909,753 100.0 % $ 3,634,792 100.0 % Less: Allowance for credit losses (40,543) (37,588) Loans receivable, net $ 3,869,210 $ 3,597,204 Net deferred loan origination fees (costs) included in the above table $ 4,513 $ 5,667 1 PPP loans, net of deferred PPP processing fees, both those disbursed in 2020 and those disbursed in 2021, are included in the Commercial and Industrial classification. The Corporation’s outstanding loans receivable and related unfunded commitments are primarily concentrated within central and northwest Pennsylvania, central and northeast Ohio, western New York and Southwestern Virgi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approved annually by the Corporation’s Board of Directors. During the second quarter of 2020, the Corporation began originating loans to qualified small businesses under the Paycheck Protection Program ("PPP") administered by the Small Business Administration (“SBA”) under the provisions of the Coronavirus Aid, Relief, and Economic Security Act. PPP loans, both those disbursed in 2020 and those disbursed in 2021, are included in the commercial and industrial classification and, as the PPP loans are fully guaranteed by the SBA, no allowance for credit losses was required recorded against the PPP loans, net of deferred PPP processing fees, outstanding of $2.3 million and $45.2 million as of June 30, 2022 and December 31, 2021, respectively. Syndicated loans, net of deferred fees and costs, are included in the commercial and industrial classification and totaled $153.2 million and $125.8 million as of June 30, 2022 and December 31, 2021, respectively. Transactions in the allowance for credit losses for the three months ended June 30, 2022 were as follows: Beginning (Charge-offs) Recoveries Provision (Benefit) for Credit Losses on Loans Receivable (1) Ending Allowance Farmland $ 186 $ 0 $ 0 $ 5 $ 191 Owner-occupied, nonfarm nonresidential properties 3,595 0 2 117 3,714 Agricultural production and other loans to farmers 10 0 0 (3) 7 Commercial and Industrial 9,090 (14) 13 466 9,555 Obligations (other than securities and leases) of states and political subdivisions 1,828 0 0 (163) 1,665 Other loans 143 0 0 24 167 Other construction loans and all land development and other land loans 2,050 0 0 278 2,328 Multifamily (5 or more) residential properties 2,236 0 0 41 2,277 Non-owner occupied, nonfarm nonresidential properties 6,411 0 0 337 6,748 1-4 Family Construction 210 0 0 26 236 Home equity lines of credit 1,181 0 2 170 1,353 Residential Mortgages secured by first liens 6,905 0 0 759 7,664 Residential Mortgages secured by junior liens 552 0 0 76 628 Other revolving credit plans 547 (19) 28 42 598 Automobile 254 (6) 0 (6) 242 Other consumer 2,569 (369) 19 485 2,704 Credit cards 103 (45) 4 48 110 Overdrafts 247 (127) 33 203 356 Total $ 38,117 $ (580) $ 101 $ 2,905 $ 40,543 (1) Excludes provision for credit losses related to unfunded commitments. Note 8,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2 were as follows: Beginning (Charge-offs) Recoveries Provision (Benefit) for Credit Losses on Loans Receivable (1) Ending Allowance Farmland $ 151 $ 0 $ 0 $ 40 $ 191 Owner-occupied, nonfarm nonresidential properties 3,339 (21) 9 387 3,714 Agricultural production and other loans to farmers 9 0 0 (2) 7 Commercial and Industrial 8,837 (85) 91 712 9,555 Obligations (other than securities and leases) of states and political subdivisions 1,649 0 0 16 1,665 Other loans 149 0 0 18 167 Other construction loans and all land development and other land loans 2,198 0 0 130 2,328 Multifamily (5 or more) residential properties 2,289 0 0 (12) 2,277 Non-owner occupied, nonfarm nonresidential properties 6,481 0 0 267 6,748 1-4 Family Construction 158 0 0 78 236 Home equity lines of credit 1,169 0 10 174 1,353 Residential Mortgages secured by first liens 6,943 (47) 12 756 7,664 Residential Mortgages secured by junior liens 546 0 0 82 628 Other revolving credit plans 528 (45) 34 81 598 Automobile 263 (13) 0 (8) 242 Other consumer 2,546 (770) 41 887 2,704 Credit cards 92 (59) 8 69 110 Overdrafts 241 (246) 74 287 356 Total $ 37,588 $ (1,286) $ 279 $ 3,962 $ 40,543 (1) Excludes provision for credit losses related to unfunded commitments. Note 8, "Off-Balance Sheet Commitments and Contingencies," in the condensed consolidated financial statements provides more detail concerning the provision for credit losses related to unfunded commitments of the Corporation. Transactions in the allowance for credit losses for the three months ended June 30, 2021 were as follows: Beginning (Charge-offs) Recoveries Provision (Benefit) for Credit Losses on Loans Receivable (1) Ending Allowance Farmland $ 224 $ 0 $ 0 $ (100) $ 124 Owner-occupied, nonfarm nonresidential properties 2,935 0 3 (58) 2,880 Agricultural production and other loans to farmers 28 0 0 (16) 12 Commercial and Industrial 6,479 (14) 15 832 7,312 Obligations (other than securities and leases) of states and political subdivisions 1,715 (250) 0 860 2,325 Other loans 73 0 0 44 117 Other construction loans and all land development and other land loans 2,006 0 0 358 2,364 Multifamily (5 or more) residential properties 2,754 0 0 (440) 2,314 Non-owner occupied, nonfarm nonresidential properties 11,326 0 0 (1,164) 10,162 1-4 Family Construction 67 0 0 43 110 Home equity lines of credit 843 0 2 184 1,029 Residential Mortgages secured by first liens 3,550 (42) 1 889 4,398 Residential Mortgages secured by junior liens 224 0 0 184 408 Other revolving credit plans 527 (17) 3 (54) 459 Automobile 182 0 3 56 241 Other consumer 2,374 (246) 47 227 2,402 Credit cards 65 (39) 3 39 68 Overdrafts 183 (107) 24 83 183 Total $ 35,555 $ (715) $ 101 $ 1,967 $ 36,908 (1) Excludes provision for credit losses related to unfunded commitments. Note 8,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1 were as follows: Beginning (Charge-offs) Recoveries Provision (Benefit) for Credit Losses on Loans Receivable (1) Ending Allowance Farmland $ 221 $ 0 $ 0 $ (97) $ 124 Owner-occupied, nonfarm nonresidential properties 3,700 (531) 5 (294) 2,880 Agricultural production and other loans to farmers 24 0 0 (12) 12 Commercial and Industrial 6,233 (70) 20 1,129 7,312 Obligations (other than securities and leases) of states and political subdivisions 998 (250) 0 1,577 2,325 Other loans 68 0 0 49 117 Other construction loans and all land development and other land loans 1,956 0 0 408 2,364 Multifamily (5 or more) residential properties 2,724 0 0 (410) 2,314 Non-owner occupied, nonfarm nonresidential properties 8,658 0 0 1,504 10,162 1-4 Family Construction 82 0 0 28 110 Home equity lines of credit 985 0 2 42 1,029 Residential Mortgages secured by first liens 4,539 (70) 32 (103) 4,398 Residential Mortgages secured by junior liens 241 0 0 167 408 Other revolving credit plans 507 (23) 5 (30) 459 Automobile 132 (5) 3 111 241 Other consumer 2,962 (561) 95 (94) 2,402 Credit cards 66 (72) 11 63 68 Overdrafts 244 (191) 79 51 183 Total $ 34,340 $ (1,773) $ 252 $ 4,089 $ 36,908 (1) Excludes provision for credit losses related to unfunded commitments. Note 8, "Off-Balance Sheet Commitments and Contingencies," in the condensed consolidated financial statements provides more detail concerning the provision for credit losses related to unfunded commitments of the Corporation. The Corporation's allowance for credit losses is influenced by loan volumes, risk rating migration, delinquency status and other conditions influencing loss expectations, such as reasonable and supportable forecasts of economic conditions. For the three and six months ended June 30, 2022, the allowance for credit losses increased due to the growth in the Corporation's loan portfolio, including growth in new market areas. This was partially offset by improvements in the Corporation's historical loss rates, as well as the impact of net charge-offs. There is still a significant amount of uncertainty related to the domestic and global economy, continued supply chain challenges, persistent inflation and the COVID-19 pandemic. Management will continue to proactively evaluate its estimate of expected credit losses as new information becomes available. Provision for credit losses was $2.9 million and $4.5 million for the three and six months ended June 30, 2022, respectively, compared to $2.0 million and $4.1 million for the three and six months ended June 30, 2021. The increase in provision for the three months ended June 30, 2022 was primarily due to the growth in commercial loans. Included in the provision for credit losses for the six months ended June 30, 2022 was $586 thousand related to the allowance for unfunded commitments compared to no accrual towards the allowance for unfunded commitments for the six months ended June 30, 2021. The following tables presents the amortized cost basis of loans receivable on nonaccrual status and loans receivable past due over 89 days still accruing as of June 30, 2022 and December 31, 2021, respectively: June 30, 2022 Nonaccrual Nonaccrual With No Allowance for Credit Loss Loans Receivable Past Due over 89 Days Still Accruing Farmland $ 938 $ 938 $ 997 Owner-occupied, nonfarm nonresidential properties 1,711 1,632 0 Commercial and Industrial 5,919 2,070 55 Other construction loans and all land development and other land loans 71 71 0 Multifamily (5 or more) residential properties 1,108 0 0 Non-owner occupied, nonfarm nonresidential properties 3,685 2,058 0 Home equity lines of credit 586 586 0 Residential Mortgages secured by first liens 4,021 3,558 5 Residential Mortgages secured by junior liens 200 200 0 Other revolving credit plans 49 49 0 Automobile 30 30 0 Other consumer 636 636 0 Credit cards 0 0 3 Total $ 18,954 $ 11,828 $ 1,060 December 31, 2021 Nonaccrual Nonaccrual With No Allowance for Credit Loss Loans Receivable Past Due over 89 Days Still Accruing Farmland $ 965 $ 965 $ 0 Owner-occupied, nonfarm nonresidential properties 850 762 0 Commercial and Industrial 7,060 1,653 8 Other construction loans and all land development and other land loans 516 77 0 Multifamily (5 or more) residential properties 1,270 5 0 Non-owner occupied, nonfarm nonresidential properties 3,771 2,143 0 Home equity lines of credit 824 824 0 Residential Mortgages secured by first liens 3,410 3,410 137 Residential Mortgages secured by junior liens 147 147 0 Other revolving credit plans 13 13 0 Automobile 36 36 0 Other consumer 558 558 0 Credit cards 0 0 23 Total $ 19,420 $ 10,593 $ 168 All payments received while on nonaccrual status are applied against the principal balance of the loan. The Corporation does not recognize interest income while a loan is on nonaccrual status. The following table presents the amortized cost basis of loans receivable that are individually evaluated and collateral-dependent by class of loans as of June 30, 2022: Real Estate Collateral Non-Real Estate Collateral Farmland $ 895 $ 0 Owner-occupied, nonfarm nonresidential properties 1,163 9 Commercial and Industrial 115 2,090 Multifamily (5 or more) residential properties 1,108 0 Non-owner occupied, nonfarm nonresidential properties 3,262 0 Residential Mortgages secured by first liens 888 0 Total $ 7,431 $ 2,099 The following table presents the amortized cost basis of loans receivable that are individually evaluated and collateral-dependent by class of loans as of December 31, 2021: Real Estate Collateral Non-Real Estate Collateral Farmland $ 920 $ 0 Owner-occupied, nonfarm nonresidential properties 194 9 Commercial and Industrial 1,488 2,351 Other construction loans and all land development and other land loans 438 0 Multifamily (5 or more) residential properties 1,265 0 Non-owner occupied, nonfarm nonresidential properties 3,378 0 Residential Mortgages secured by first liens 435 0 Total $ 8,118 $ 2,360 The following table presents the aging of the amortized cost basis in past-due loans receivable as of June 30, 2022 by class of loans: 30 - 59 60 - 89 Greater Than 89 Total Past Due Loans Receivable Not Past Due Total Farmland $ 148 $ 0 $ 997 $ 1,145 $ 30,504 $ 31,649 Owner-occupied, nonfarm nonresidential properties 63 490 876 1,429 462,493 463,922 Agricultural production and other loans to farmers 0 0 0 0 1,097 1,097 Commercial and Industrial 133 181 502 816 758,601 759,417 Obligations (other than securities and leases) of states and political subdivisions 0 0 0 0 143,488 143,488 Other loans 0 0 0 0 14,524 14,524 Other construction loans and all land development and other land loans 0 0 71 71 341,328 341,399 Multifamily (5 or more) residential properties 357 0 90 447 212,114 212,561 Non-owner occupied, nonfarm nonresidential properties 215 0 1,680 1,895 732,685 734,580 1-4 Family Construction 0 0 0 0 40,990 40,990 Home equity lines of credit 107 344 49 500 115,336 115,836 Residential Mortgages secured by first liens 1,397 467 1,300 3,164 872,810 875,974 Residential Mortgages secured by junior liens 80 41 53 174 62,038 62,212 Other revolving credit plans 44 9 23 76 28,692 28,768 Automobile 43 4 4 51 20,115 20,166 Other consumer 288 205 294 787 50,978 51,765 Credit cards 75 13 3 91 10,958 11,049 Overdrafts 0 0 0 0 356 356 Total $ 2,950 $ 1,754 $ 5,942 $ 10,646 $ 3,899,107 $ 3,909,753 The following table presents the aging of the amortized cost basis in past-due loans receivable as of December 31, 2021 by class of loans: 30 - 59 60 - 89 Greater Than 89 Total Past Due Loans Receivable Not Past Due Total Farmland $ 348 $ 0 $ 0 $ 348 $ 23,420 $ 23,768 Owner-occupied, nonfarm nonresidential properties 278 18 414 710 433,962 434,672 Agricultural production and other loans to farmers 0 0 0 0 1,379 1,379 Commercial and Industrial 377 13 333 723 708,266 708,989 Obligations (other than securities and leases) of states and political subdivisions 0 0 0 0 140,887 140,887 Other loans 0 0 0 0 13,979 13,979 Other construction loans and all land development and other land loans 0 0 77 77 298,792 298,869 Multifamily (5 or more) residential properties 0 10 209 219 215,924 216,143 Non-owner occupied, nonfarm nonresidential properties 0 0 1,792 1,792 661,270 663,062 1-4 Family Construction 0 0 0 0 37,822 37,822 Home equity lines of credit 506 50 172 728 103,789 104,517 Residential Mortgages secured by first liens 1,286 1,145 1,647 4,078 822,651 826,729 Residential Mortgages secured by junior liens 32 24 1 57 56,632 56,689 Other revolving credit plans 56 17 4 77 26,459 26,536 Automobile 45 3 23 71 20,791 20,862 Other consumer 283 158 295 736 48,940 49,676 Credit cards 26 12 23 61 9,874 9,935 Overdrafts 0 0 0 0 278 278 Total $ 3,237 $ 1,450 $ 4,990 $ 9,677 $ 3,625,115 $ 3,634,792 Troubled Debt Restructurings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 receivables are classified as a TDR. As of June 30, 2022 and December 31, 2021, the terms of certain loans were modified as TDRs. The modification of the terms of such loans included either or both of the following: a reduction of the stated interest rate of the loan; or an extension of the maturity date at a stated rate of interest lower than the current market rate for new debt with similar risk. The Corporation had an amortized cost in TDRs of $17.8 million and $16.6 million as of June 30, 2022 and December 31, 2021, respectively. The Corporation has allocated $2.6 million and $2.6 million of allowance for those loans as of June 30, 2022 and December 31, 2021, respectively. There were no loans modified as TDRs during the three months ended June 30, 2022. There was one loan modified as a TDR during the six months ended June 30, 2022: Six Months Ended June 30, 2022 Number of Pre-Modification Post-Modification Type of Modification Non-owner occupied, nonfarm nonresidential properties 1 $ 1,784 $ 1,784 Modify Rate and Extend Amortization Total 1 $ 1,784 $ 1,784 There was one loan modified as TDRs during the three months ended June 30, 2021. Three Months Ended June 30, 2021 Number of Pre-Modification Post-Modification Type of Modification Commercial and Industrial 1 $ 578 $ 578 Modify Payment Total 1 $ 578 $ 578 There were three loans modified as TDRs during the six months ended June 30, 2021. Six Months Ended June 30, 2021 Number of Pre-Modification Post-Modification Type of Modification Commercial and Industrial 1 $ 578 $ 578 Modify Payment Multifamily (5 or more) residential properties 1 717 717 Modify Payment Non-owner occupied, nonfarm nonresidential properties 1 1,604 1,604 Modify Payment Total 3 $ 2,899 $ 2,899 The TDRs described above increased the allowance for credit losses by an immaterial amount for the three and six months ended June 30, 2022 and 2021, respectively. A loan receivable is considered to be in payment default once it is 90 days contractually past due under the modified terms. There were no loans modified as TDRs for which there was a payment default within a twelve-month cycle following the modification during the three and six months ended June 30, 2022 and 2021, respectively. There were no principal balances forgiven in connection with the loans restructurings. Generally, nonperforming TDR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A loan classified as special mention has a potential weakness that deserves management’s close attention. If left uncorrected, these potential weaknesses may result in deterioration of the repayment prospects for the loan or of the Corporation’s credit position at some future date. Substandard: A loan classified as substandard is inadequately protected by the current net worth and paying capacity of the obligor or of the collateral pledged, if any. The loan has a well-defined weakness or weaknesses that jeopardize the liquidation of the debt. A substandard loan is characterized by the distinct possibility that the Corporation will sustain some loss if the deficiencies are not corrected. Doubtful: A loan classified as doubtful has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redit risk profile by risk rating. Loans receivable not rated as special mention, substandard, or doubtful are considered to be pass rated loans. June 30, 2022 Non-Pass Rated Pass Special Mention Substandard Doubtful Total Non-Pass Total Farmland $ 29,261 $ 1,450 $ 938 $ 0 $ 2,388 $ 31,649 Owner-occupied, nonfarm nonresidential properties 449,366 6,406 8,150 0 14,556 463,922 Agricultural production and other loans to farmers 1,097 0 0 0 0 1,097 Commercial and Industrial 740,370 6,554 11,137 1,356 19,047 759,417 Obligations (other than securities and leases) of states and political subdivisions 143,488 0 0 0 0 143,488 Other loans 14,524 0 0 0 0 14,524 Other construction loans and all land development and other land loans 339,750 1,578 71 0 1,649 341,399 Multifamily (5 or more) residential properties 211,353 100 1,108 0 1,208 212,561 Non-owner occupied, nonfarm nonresidential properties 704,941 6,610 23,029 0 29,639 734,580 Total $ 2,634,150 $ 22,698 $ 44,433 $ 1,356 $ 68,487 $ 2,702,637 December 31, 2021 Non-Pass Rated Pass Special Mention Substandard Doubtful Total Non-Pass Total Farmland $ 21,286 $ 1,514 $ 968 $ 0 $ 2,482 $ 23,768 Owner-occupied, nonfarm nonresidential properties 419,368 6,723 8,581 0 15,304 434,672 Agricultural production and other loans to farmers 1,379 0 0 0 0 1,379 Commercial and Industrial 687,010 7,946 12,654 1,379 21,979 708,989 Obligations (other than securities and leases) of states and political subdivisions 140,887 0 0 0 0 140,887 Other loans 13,979 0 0 0 0 13,979 Other construction loans and all land development and other land loans 294,103 4,221 545 0 4,766 298,869 Multifamily (5 or more) residential properties 214,772 100 1,271 0 1,371 216,143 Non-owner occupied, nonfarm nonresidential properties 631,534 9,628 21,900 0 31,528 663,062 Total $ 2,424,318 $ 30,132 $ 45,919 $ 1,379 $ 77,430 $ 2,501,748 The following tables detail the amortized cost of loans receivable, by year of origination (for term loans) and by risk grade within each portfolio segment as of June 30, 2022. The current period originations may include modifications, extensions and renewals. Term Loans Amortized Cost Basis by Origination Year 2022 2021 2020 2019 2018 Prior Revolving Loans Amortized Cost Basis Revolving Loans Converted to Term Total Farmland Risk rating Pass $ 8,911 $ 7,782 $ 1,610 $ 3,149 $ 3,497 $ 3,892 $ 420 $ 0 $ 29,261 Special mention 0 0 0 0 0 1,450 0 0 1,450 Substandard 0 388 0 0 0 550 0 0 938 Doubtful 0 0 0 0 0 0 0 0 0 Total $ 8,911 $ 8,170 $ 1,610 $ 3,149 $ 3,497 $ 5,892 $ 420 $ 0 $ 31,649 Owner-occupied, nonfarm nonresidential properties Risk rating Pass $ 67,952 $ 116,666 $ 74,850 $ 72,416 $ 26,633 $ 71,231 $ 19,618 $ 0 $ 449,366 Special mention 0 237 0 888 4,193 1,078 10 0 6,406 Substandard 0 156 386 2,044 821 4,743 0 0 8,150 Doubtful 0 0 0 0 0 0 0 0 0 Total $ 67,952 $ 117,059 $ 75,236 $ 75,348 $ 31,647 $ 77,052 $ 19,628 $ 0 $ 463,922 Agricultural production and other loans to farmers Risk rating Pass $ 129 $ 151 $ 91 $ 70 $ 192 $ 0 $ 464 $ 0 $ 1,097 Special mention 0 0 0 0 0 0 0 0 0 Substandard 0 0 0 0 0 0 0 0 0 Doubtful 0 0 0 0 0 0 0 0 0 Total $ 129 $ 151 $ 91 $ 70 $ 192 $ 0 $ 464 $ 0 $ 1,097 Commercial and Industrial Risk rating Pass $ 117,219 $ 236,523 $ 75,375 $ 21,326 $ 11,010 $ 21,573 $ 257,344 $ 0 $ 740,370 Special mention 0 0 159 431 340 183 5,441 0 6,554 Substandard 0 2,748 984 436 358 1,046 5,565 0 11,137 Doubtful (1) 0 1,356 0 0 0 0 0 0 1,356 Total $ 117,219 $ 240,627 $ 76,518 $ 22,193 $ 11,708 $ 22,802 $ 268,350 $ 0 $ 759,417 Obligations (other than securities and leases) of states and political subdivisions Risk rating Pass $ 11,108 $ 37,217 $ 16,428 $ 4,748 $ 13,747 $ 55,509 $ 4,731 $ 0 $ 143,488 Special mention 0 0 0 0 0 0 0 0 0 Substandard 0 0 0 0 0 0 0 0 0 Doubtful 0 0 0 0 0 0 0 0 0 Total $ 11,108 $ 37,217 $ 16,428 $ 4,748 $ 13,747 $ 55,509 $ 4,731 $ 0 $ 143,488 Other loans Risk rating Pass $ 2,160 $ 5,484 $ 2,505 $ 400 $ 0 $ 0 $ 3,975 $ 0 $ 14,524 Special mention 0 0 0 0 0 0 0 0 0 Substandard 0 0 0 0 0 0 0 0 0 Doubtful 0 0 0 0 0 0 0 0 0 Total $ 2,160 $ 5,484 $ 2,505 $ 400 $ 0 $ 0 $ 3,975 $ 0 $ 14,524 (1) Consists of one loan relationship that was originated in 2015 and modified in 2021. The modification met the requirements to disclose the loan relationship as a new loan during the current period. Term Loans Amortized Cost Basis by Origination Year 2022 2021 2020 2019 2018 Prior Revolving Loans Amortized Cost Basis Revolving Loans Converted to Term Total Other construction loans and all land development and other land loans Risk rating Pass $ 107,639 $ 96,680 $ 108,607 $ 7,398 $ 9,137 $ 2,063 $ 8,226 $ 0 $ 339,750 Special mention 0 1,511 0 67 0 0 0 0 1,578 Substandard 0 0 0 0 0 0 71 0 71 Doubtful 0 0 0 0 0 0 0 0 0 Total $ 107,639 $ 98,191 $ 108,607 $ 7,465 $ 9,137 $ 2,063 $ 8,297 $ 0 $ 341,399 Multifamily (5 or more) residential properties Risk rating Pass $ 38,463 $ 53,374 $ 54,210 $ 29,892 $ 6,623 $ 26,335 $ 2,456 $ 0 $ 211,353 Special mention 0 0 0 0 0 0 100 0 100 Substandard 0 0 0 661 357 90 0 0 1,108 Doubtful 0 0 0 0 0 0 0 0 0 Total $ 38,463 $ 53,374 $ 54,210 $ 30,553 $ 6,980 $ 26,425 $ 2,556 $ 0 $ 212,561 Non-owner occupied, nonfarm nonresidential properties Risk rating Pass $ 207,920 $ 164,540 $ 62,917 $ 81,646 $ 48,194 $ 131,397 $ 8,327 $ 0 $ 704,941 Special mention 0 0 0 417 518 5,224 451 0 6,610 Substandard 0 810 0 2,277 1,651 16,196 2,095 0 23,029 Doubtful 0 0 0 0 0 0 0 0 0 Total $ 207,920 $ 165,350 $ 62,917 $ 84,340 $ 50,363 $ 152,817 $ 10,873 $ 0 $ 734,580 The following tables detail the amortized cost of loans receivable,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Farmland Risk rating Pass $ 8,203 $ 1,690 $ 3,276 $ 3,547 $ 564 $ 3,545 $ 461 $ 0 $ 21,286 Special mention 0 0 0 0 394 1,120 0 0 1,514 Substandard 388 0 0 0 48 532 0 0 968 Doubtful 0 0 0 0 0 0 0 0 0 Total $ 8,591 $ 1,690 $ 3,276 $ 3,547 $ 1,006 $ 5,197 $ 461 $ 0 $ 23,768 Owner-occupied, nonfarm nonresidential properties Risk rating Pass $ 135,095 $ 78,068 $ 78,621 $ 29,100 $ 40,677 $ 50,079 $ 7,728 $ 0 $ 419,368 Special mention 243 0 903 4,287 135 1,145 10 0 6,723 Substandard 687 416 2,190 868 250 4,152 18 0 8,581 Doubtful 0 0 0 0 0 0 0 0 0 Total $ 136,025 $ 78,484 $ 81,714 $ 34,255 $ 41,062 $ 55,376 $ 7,756 $ 0 $ 434,672 Agricultural production and other loans to farmers Risk rating Pass $ 211 $ 103 $ 76 $ 198 $ 0 $ 0 $ 791 $ 0 $ 1,379 Special mention 0 0 0 0 0 0 0 0 0 Substandard 0 0 0 0 0 0 0 0 0 Doubtful 0 0 0 0 0 0 0 0 0 Total $ 211 $ 103 $ 76 $ 198 $ 0 $ 0 $ 791 $ 0 $ 1,379 Commercial and Industrial Risk rating Pass $ 313,983 $ 84,815 $ 31,375 $ 16,577 $ 12,389 $ 6,777 $ 221,094 $ 0 $ 687,010 Special mention 0 363 793 381 82 844 5,483 0 7,946 Substandard 1,991 800 1,862 452 29 2,016 5,504 0 12,654 Doubtful (1) 1,379 0 0 0 0 0 0 0 1,379 Total $ 317,353 $ 85,978 $ 34,030 $ 17,410 $ 12,500 $ 9,637 $ 232,081 $ 0 $ 708,989 Obligations (other than securities and leases) of states and political subdivisions Risk rating Pass $ 36,853 $ 16,688 $ 8,774 $ 16,957 $ 20,071 $ 36,764 $ 4,780 $ 0 $ 140,887 Special mention 0 0 0 0 0 0 0 0 0 Substandard 0 0 0 0 0 0 0 0 0 Doubtful 0 0 0 0 0 0 0 0 0 Total $ 36,853 $ 16,688 $ 8,774 $ 16,957 $ 20,071 $ 36,764 $ 4,780 $ 0 $ 140,887 Other loans Risk rating Pass $ 5,851 $ 5,305 $ 552 $ 3 $ 0 $ 0 $ 2,268 $ 0 $ 13,979 Special mention 0 0 0 0 0 0 0 0 0 Substandard 0 0 0 0 0 0 0 0 0 Doubtful 0 0 0 0 0 0 0 0 0 Total $ 5,851 $ 5,305 $ 552 $ 3 $ 0 $ 0 $ 2,268 $ 0 $ 13,979 (1) Consists of one loan relationship that was originated in 2015 and modified in 2021. The modification met the requirements to disclose the loan relationship as a new loan during the current period. Term Loans Amortized Cost Basis by Origination Year 2021 2020 2019 2018 2017 Prior Revolving Loans Amortized Cost Basis Revolving Loans Converted to Term Total Other construction loans and all land development and other land loans Risk rating Pass $ 98,406 $ 168,372 $ 8,752 $ 11,141 $ 853 $ 898 $ 5,681 $ 0 $ 294,103 Special mention 1,500 0 650 0 2,071 0 0 0 4,221 Substandard 0 0 0 29 439 0 77 0 545 Doubtful 0 0 0 0 0 0 0 0 0 Total $ 99,906 $ 168,372 $ 9,402 $ 11,170 $ 3,363 $ 898 $ 5,758 $ 0 $ 298,869 Multifamily (5 or more) residential properties Risk rating Pass $ 74,687 $ 55,663 $ 33,436 $ 7,937 $ 27,729 $ 12,882 $ 2,438 $ 0 $ 214,772 Special mention 0 0 0 0 0 100 0 0 100 Substandard 0 6 682 379 204 0 0 0 1,271 Doubtful 0 0 0 0 0 0 0 0 0 Total $ 74,687 $ 55,669 $ 34,118 $ 8,316 $ 27,933 $ 12,982 $ 2,438 $ 0 $ 216,143 Non-owner occupied, nonfarm nonresidential properties Risk rating Pass $ 194,800 $ 125,039 $ 84,943 $ 52,233 $ 42,714 $ 123,021 $ 8,784 $ 0 $ 631,534 Special mention 0 0 428 1,004 189 5,556 2,451 0 9,628 Substandard 826 0 2,305 1,662 4,638 12,134 335 0 21,900 Doubtful 0 0 0 0 0 0 0 0 0 Total $ 195,626 $ 125,039 $ 87,676 $ 54,899 $ 47,541 $ 140,711 $ 11,570 $ 0 $ 663,062 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June 30, 2022 December 31, 2021 Performing Nonperforming Total Performing Nonperforming Total 1-4 Family Construction $ 40,990 $ 0 $ 40,990 $ 37,822 $ 0 $ 37,822 Home equity lines of credit 115,250 586 115,836 103,693 824 104,517 Residential Mortgages secured by first liens 871,948 4,026 875,974 823,182 3,547 826,729 Residential Mortgages secured by junior liens 62,012 200 62,212 56,542 147 56,689 Other revolving credit plans 28,719 49 28,768 26,523 13 26,536 Automobile 20,136 30 20,166 20,826 36 20,862 Other consumer 51,129 636 51,765 49,118 558 49,676 Total $ 1,190,184 $ 5,527 $ 1,195,711 $ 1,117,706 $ 5,125 $ 1,122,831 The following tables detail the amortized cost of loans receivable, by year of origination (for term loans) and by payment activity within each portfolio segment as of June 30, 2022. The current period originations may include modifications, extensions and renewals. Term Loans Amortized Cost Basis by Origination Year 2022 2021 2020 2019 2018 Prior Revolving Loans Amortized Cost Basis Revolving Loans Converted to Term Total 1-4 Family Construction Payment performance Performing $ 10,338 $ 22,977 $ 6,740 $ 740 $ 64 $ 0 $ 131 $ 0 $ 40,990 Nonperforming 0 0 0 0 0 0 0 0 0 Total $ 10,338 $ 22,977 $ 6,740 $ 740 $ 64 $ 0 $ 131 $ 0 $ 40,990 Home equity lines of credit Payment performance Performing $ 19,051 $ 16,290 $ 12,999 $ 8,529 $ 8,637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perating lease assets represent the Corporation's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June 30, 2022 December 31, 2021 Assets: Operating lease assets Operating lease assets $ 25,471 $ 19,928 Finance lease assets Premises and equipment, net (1) 322 358 Total leased assets $ 25,793 $ 20,286 Liabilities: Operating lease liabilities Operating lease liabilities $ 26,785 $ 21,159 Finance lease liabilities Accrued interest payable and other liabilities 426 469 Total leased liabilities $ 27,211 $ 21,628 (1) Finance lease assets are recorded net of accumulated amortization of $894 thousand as of June 30, 2022 and $858 thousand as of December 31, 2021. The components of the Corporation's net lease expense for the three and six months ended June 30, 2022 and 2021, respectively, were as follows: Three Months Ended June 30, Six Months Ended June 30, Lease Cost Classification 2022 2021 2022 2021 Operating lease cost Net occupancy expense $ 566 $ 437 $ 1,058 $ 877 Variable lease cost Net occupancy expense 17 18 30 35 Finance lease cost: Amortization of leased assets Net occupancy expense 18 18 36 36 Interest on lease liabilities Interest expense - borrowed funds 5 6 10 12 Sublease income (1) Net occupancy expense (17) (19) (33) (38) Net lease cost $ 589 $ 460 $ 1,101 $ 922 (1) Sublease income excludes rental income from owned properties. The following table sets forth future minimum rental payments under noncancellable leases with initial terms in excess of one year as of June 30, 2022: Maturity of Lease Liabilities as of June 30, 2022 Operating Leases (1) Finance Leases Total 2022 $ 1,024 $ 52 $ 1,076 2023 1,961 105 2,066 2024 1,890 105 1,995 2025 1,883 105 1,988 2026 1,854 105 1,959 After 2026 30,622 0 30,622 Total lease payments 39,234 472 39,706 Less: Interest 12,449 46 12,495 Present value of lease liabilities $ 26,785 $ 426 $ 27,211 (1) Operating lease payments include payments related to options to extend lease terms that are reasonably certain of being exercised and exclude $7.8 million of legally binding minimum lease payments for leases signed, but not yet commenced. Lease terms and discount rates related to the Corporation's lease liabilities as of June 30, 2022 and December 31, 2021 were as follows: Lease Term and Discount Rate June 30, 2022 December 31, 2021 Weighted-average remaining lease term (years) Operating leases 22.1 18.8 Finance leases 4.5 5.0 Weighted-average discount rate Operating leases 3.37 % 3.42 % Finance leases 4.49 % 4.49 % Other information related to the Corporation's lease liabilities as of June 30, 2022 and 2021, respectively, was as follows: Other Information June 30, 2022 June 30, 2021 Cash paid for amounts included in the measurement of lease liabilities Operating cash flows from operating leases $ 581 $ 452 </t>
        </is>
      </c>
    </row>
    <row r="5">
      <c r="A5" s="4" t="inlineStr">
        <is>
          <t>LEASES</t>
        </is>
      </c>
      <c r="B5" s="4" t="inlineStr">
        <is>
          <t xml:space="preserve">LEASES Operating lease assets represent the Corporation's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June 30, 2022 December 31, 2021 Assets: Operating lease assets Operating lease assets $ 25,471 $ 19,928 Finance lease assets Premises and equipment, net (1) 322 358 Total leased assets $ 25,793 $ 20,286 Liabilities: Operating lease liabilities Operating lease liabilities $ 26,785 $ 21,159 Finance lease liabilities Accrued interest payable and other liabilities 426 469 Total leased liabilities $ 27,211 $ 21,628 (1) Finance lease assets are recorded net of accumulated amortization of $894 thousand as of June 30, 2022 and $858 thousand as of December 31, 2021. The components of the Corporation's net lease expense for the three and six months ended June 30, 2022 and 2021, respectively, were as follows: Three Months Ended June 30, Six Months Ended June 30, Lease Cost Classification 2022 2021 2022 2021 Operating lease cost Net occupancy expense $ 566 $ 437 $ 1,058 $ 877 Variable lease cost Net occupancy expense 17 18 30 35 Finance lease cost: Amortization of leased assets Net occupancy expense 18 18 36 36 Interest on lease liabilities Interest expense - borrowed funds 5 6 10 12 Sublease income (1) Net occupancy expense (17) (19) (33) (38) Net lease cost $ 589 $ 460 $ 1,101 $ 922 (1) Sublease income excludes rental income from owned properties. The following table sets forth future minimum rental payments under noncancellable leases with initial terms in excess of one year as of June 30, 2022: Maturity of Lease Liabilities as of June 30, 2022 Operating Leases (1) Finance Leases Total 2022 $ 1,024 $ 52 $ 1,076 2023 1,961 105 2,066 2024 1,890 105 1,995 2025 1,883 105 1,988 2026 1,854 105 1,959 After 2026 30,622 0 30,622 Total lease payments 39,234 472 39,706 Less: Interest 12,449 46 12,495 Present value of lease liabilities $ 26,785 $ 426 $ 27,211 (1) Operating lease payments include payments related to options to extend lease terms that are reasonably certain of being exercised and exclude $7.8 million of legally binding minimum lease payments for leases signed, but not yet commenced. Lease terms and discount rates related to the Corporation's lease liabilities as of June 30, 2022 and December 31, 2021 were as follows: Lease Term and Discount Rate June 30, 2022 December 31, 2021 Weighted-average remaining lease term (years) Operating leases 22.1 18.8 Finance leases 4.5 5.0 Weighted-average discount rate Operating leases 3.37 % 3.42 % Finance leases 4.49 % 4.49 % Other information related to the Corporation's lease liabilities as of June 30, 2022 and 2021, respectively, was as follows: Other Information June 30, 2022 June 30, 2021 Cash paid for amounts included in the measurement of lease liabilities Operating cash flows from operating leases $ 581 $ 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DEPOSITS The following table reflects time certificates of deposit accounts included in total deposits and their remaining maturities at June 30, 2022: Time deposits maturing: 2022 $ 134,701 2023 68,882 2024 36,206 2025 38,976 2026 10,694 Thereafter 14,818 $ 304,277 Certificates of deposits of $250 thousand or more totaled $90.9 million and $116.6 million at June 30, 2022 and December 31, 2021, respectively. The Corporation had $27.4 million and $52.9 million in reciprocal ICS deposits at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At June 30, 2022 and December 31, 2021, the Corporation had available one $10.0 million unsecured line of credit with an unaffiliated institution. Borrowings under the line of credit bear interest at a variable rate equal to SOFR plus 2.85%. There were no borrowings under the line of credit at June 30, 2022 and December 31, 2021. FHLB Borrowings The Bank has the ability to borrow funds from the Federal Home Loan Bank ("FHLB"). The Bank maintains a $150.0 million line-of-credit (Open Repo Plus) with the FHLB which is a revolving term commitment available on an overnight basis. The term of this commitment may not exceed 364 days and it reprices daily at market rates. Under terms of a blanket collateral agreement with the FHLB, the line-of-credit and long term advances are secured by FHLB stock and the Bank pledges its single-family residential mortgage loan portfolio, certain commercial real estate loans, and certain agriculture real estate loans as security for any advances. Total loans receivable pledged to the FHLB at June 30, 2022, and December 31, 2021, were $1.4 billion and $1.3 billion, respectively. The Bank could obtain advances of up to approximately $1.0 billion from the FHLB at June 30, 2022 and $932.7 million at December 31, 2021. At June 30, 2022 and December 31, 2021, the Bank had no advances from the FHLB. At June 30, 2022 and December 31, 2021, municipal deposit letters of credit issued by the FHLB on behalf of the Bank naming applicable municipalities as beneficiaries were $15.0 million and $10.4 million, respectively. The letters of credit were utilized in place of securities pledged to the municipalities for their deposits maintained at the Bank. Other Borrowings At June 30, 2022 and December 31, 2021, the Bank had no outstanding borrowings from unaffiliated institutions under overnight borrowing agreements. Subordinated Debentures In 2007, the Corporation issued two $10.0 million floating rate trust preferred securities as part of a pooled offering of such securities. The interest rate on each offering is determined quarterly and floats based on the three-month LIBOR plus 1.55%. The all-in rate was 3.38% at June 30, 2022 and 1.75% at December 31, 2021.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 In June 2021, the Corporation sold $85.0 million aggregate principal amount of its fixed-to-floating rate subordinated notes to eligible purchasers in a private offering in reliance on the exemption from the registration requirements of Section 4(a)(2) of the Securities Act and the provisions of Rule 506 of Regulation D thereunder. The notes will mature in June 2031, and initially bear interest at a fixed rate of 3.25% per annum, payable semi-annually in arrears, to, but excluding, June 15, 2026, and thereafter to, but excluding, the maturity date or earlier redemption, the interest rate will reset quarterly to an interest rate per annum equal to the then current three-month average Secured Overnight Financing Rate plus 2.58%. The net proceeds from the sale were approximately $83.5 million, after deducting offering expenses. These subordinated notes were designed to qualify as Tier 2 capital under the Federal Reserve’s capital guidelines and were given an investment grade rating of BBB- by Kroll Bond Rating Agency. The unamortized debt issuance costs were $1.2 million and $1.3 million as of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 SHEET COMMITMENTS AND CONTINGENCIES</t>
        </is>
      </c>
      <c r="B1" s="2" t="inlineStr">
        <is>
          <t>6 Months Ended</t>
        </is>
      </c>
    </row>
    <row r="2">
      <c r="B2" s="2" t="inlineStr">
        <is>
          <t>Jun. 30, 2022</t>
        </is>
      </c>
    </row>
    <row r="3">
      <c r="A3" s="3" t="inlineStr">
        <is>
          <t>Fair Value Disclosures [Abstract]</t>
        </is>
      </c>
      <c r="B3" s="4" t="inlineStr">
        <is>
          <t xml:space="preserve"> </t>
        </is>
      </c>
    </row>
    <row r="4">
      <c r="A4" s="4" t="inlineStr">
        <is>
          <t>OFF-BALANCE SHEET COMMITMENTS AND CONTINGENCIES</t>
        </is>
      </c>
      <c r="B4" s="4" t="inlineStr">
        <is>
          <t>OFF-BALANCE SHEET COMMITMENTS AND CONTINGENCIES Financial Instruments with Off-Balance Sheet Risk Loan commitments are made to accommodate the financial needs of the Corporation’s customers commitments that result in market risk. Standby letters of credit commit the Corporation to make payments on behalf of customers when certain specified future events occur. They are primarily issued to facilitate customers’ trade transactions. Both arrangements have credit risk, essentially the same as that involved in extending loans to customers, and are subject to the Corporation’s normal credit policies. Collateral is obtained based on a credit assessment of the customer. The Corporation's maximum obligation to extend credit for loan commitments (unfunded loans and unused lines of credit) and standby letters of credit outstanding as of June 30, 2022 and December 31, 2021 were as follows: June 30, 2022 December 31, 2021 Fixed Rate Variable Rate Fixed Rate Variable Rate Commitments to make loans $ 82,054 $ 374,464 $ 94,924 $ 323,013 Unused lines of credit 17,804 679,710 13,265 663,903 Standby letters of credit 15,807 1,640 15,063 1,623 Commitments to make loans are generally made for periods of 60 days or less. Other Off-Balance Sheet Commitments The Corporation makes investments in limited partnerships, including certain small business investment corporations and low income housing partnerships. Capital contributions for investments in small business companies ("SBIC") and other limited partnerships, reported in FHLB and other restricted stock holdings and investments on the condensed consolidated balance sheet, as of June 30, 2022 and December 31, 2021 were $16.4 million and $14.5 million, respectively. Unfunded capital commitments in investments in SBIC's and other limited partnerships totaled $6.1 million and $8.0 million as of June 30, 2022 and December 31, 2021, respectively. These investments are accounted for under the equity method of accounting. The carrying value of investments in the low income housing partnerships, reported in FHLB and other restricted stock holdings and investments on the consolidated balance sheet, as of June 30, 2022 and December 31, 2021 were $4.9 million and $5.3 million, respectively. The related amortization for the three and six months ended June 30, 2022 were $197 thousand and $395 thousand, respectively, and for the three and six months ended June 30, 2021 were $189 thousand and $378 thousand, respectively. Unfunded commitments, reported in accrued interest payable and other liabilities on the condensed consolidated balance sheets, as of June 30, 2022 and December 31, 2021 were $1.4 million and $2.1 million, respectively. Allowance for Credit Losses on Unfunded Loan Commitments The Corporation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receivable, modified to take into account the probability of a draw-down on the commitment. The provision for credit losses on unfunded loan commitments is included in the provision for credit losses on the Corporation's condensed consolidated statements of income. The allowance for unfunded commitments is included in other liabilities in the condensed consolidated balance sheets. Note 4, "Loans Receivable and Allowance for Credit Losses," in the condensed consolidated financial statements provides more detail concerning the provision for credit losses related to the loan portfolio of the Corporation. The following table presents activity in the allowance for credit losses on unfunded loan commitments for the three and six months ended June 30, 2022 and 2021, respectively: Three Months Ended Six Months Ended June 30, June 30, 2022 2021 2022 2021 Beginning balance $ 586 $ 0 $ 0 $ 0 Provision for credit losses on unfunded loan commitments (1) 0 0 586 0 Ending balance 586 $ 0 $ 586 $ 0 (1) Excludes provision for credit losses related to the loan portfolio. Litigation The Corporation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t>
        </is>
      </c>
      <c r="B4" s="4" t="inlineStr">
        <is>
          <t>STOCK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t June 30, 2022, there was no unrecognized compensation cost related to stock-based compensation awarded under this plan and, except for the time-based and performance-based restricted stock awards disclosed below and in previous filings, no other stock-based compensation was granted during the three and six month period ended June 30, 2022 and 2021.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256 thousand and $757 thousand for the three and six months ended June 30, 2022 and $303 thousand and $812 thousand for the three and six months ended June 30, 2021. The total income tax benefit related to the recognized compensation cost of vested restricted stock awards was $54 thousand and $159 thousand for the three and six months ended June 30, 2022 and $64 thousand and $171 thousand for the three and six months ended June 30, 2021, respectively. A summary of changes in time-based unvested restricted stock awards for the three months ended June 30, 2022 follows: Shares Per Share Weighted Average Grant Date Fair Value Unvested at beginning of period 88,891 $ 20.10 Granted 0 0.00 Forfeited (1,090) 25.06 Vested (89) 25.27 Unvested at end of period 87,712 $ 20.18 A summary of changes in time-based unvested restricted stock awards for the six months ended June 30, 2022 follows: Shares Per Share Weighted Average Grant Date Fair Value Unvested at beginning of period 69,643 $ 24.18 Granted 44,369 26.71 Forfeited (1,090) 25.06 Vested (25,210) 24.78 Unvested at end of period 87,712 $ 20.18 The above tables exclude 11,790 shares in restricted stock awards that were granted at a weighted average fair value of $26.71 and immediately vested. As of June 30, 2022 and December 31, 2021, there was $1.9 million and $1.1 million of total unrecognized compensation cost related to unvested restricted stock awards, respectively. The fair value of shares vested was $2 thousand and $987 thousand during the three and six months ended June 30, 2022 and $19 thousand and $805 thousand during the three and six months ended June 30, 2021.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2, awards with a maximum of 13,761 shares in aggregate were granted to key employees. In 2021, awards with a maximum of 18,210 shares in aggregate were granted to key employees. In 2020, awards with a maximum of 18,100 shares in aggregate were granted to key employees. In 2021, the 2019 PBRSAs were fully earned and in 2022, 11,895 shares were fully distributed. The fair value of the shares distributed in 2022 was $318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1585</v>
      </c>
      <c r="C3" s="6" t="n">
        <v>42440</v>
      </c>
    </row>
    <row r="4">
      <c r="A4" s="4" t="inlineStr">
        <is>
          <t>Interest-bearing deposits with Federal Reserve</t>
        </is>
      </c>
      <c r="B4" s="5" t="n">
        <v>217776</v>
      </c>
      <c r="C4" s="5" t="n">
        <v>684306</v>
      </c>
    </row>
    <row r="5">
      <c r="A5" s="4" t="inlineStr">
        <is>
          <t>Interest-bearing deposits with other financial institutions</t>
        </is>
      </c>
      <c r="B5" s="5" t="n">
        <v>4793</v>
      </c>
      <c r="C5" s="5" t="n">
        <v>5452</v>
      </c>
    </row>
    <row r="6">
      <c r="A6" s="4" t="inlineStr">
        <is>
          <t>Total cash and cash equivalents</t>
        </is>
      </c>
      <c r="B6" s="5" t="n">
        <v>284154</v>
      </c>
      <c r="C6" s="5" t="n">
        <v>732198</v>
      </c>
    </row>
    <row r="7">
      <c r="A7" s="4" t="inlineStr">
        <is>
          <t>Debt securities available-for-sale, at fair value(amortized cost of $450,904 and $698,085, respectively)</t>
        </is>
      </c>
      <c r="B7" s="5" t="n">
        <v>404407</v>
      </c>
      <c r="C7" s="5" t="n">
        <v>697191</v>
      </c>
    </row>
    <row r="8">
      <c r="A8" s="4" t="inlineStr">
        <is>
          <t>Debt securities held-to-maturity, at amortized cost (fair value $389,933 and $0, respectively)</t>
        </is>
      </c>
      <c r="B8" s="5" t="n">
        <v>413310</v>
      </c>
      <c r="C8" s="5" t="n">
        <v>0</v>
      </c>
    </row>
    <row r="9">
      <c r="A9" s="4" t="inlineStr">
        <is>
          <t>Equity securities</t>
        </is>
      </c>
      <c r="B9" s="5" t="n">
        <v>9539</v>
      </c>
      <c r="C9" s="5" t="n">
        <v>10366</v>
      </c>
    </row>
    <row r="10">
      <c r="A10" s="4" t="inlineStr">
        <is>
          <t>Loans held for sale</t>
        </is>
      </c>
      <c r="B10" s="5" t="n">
        <v>843</v>
      </c>
      <c r="C10" s="5" t="n">
        <v>849</v>
      </c>
    </row>
    <row r="11">
      <c r="A11" s="4" t="inlineStr">
        <is>
          <t>Loans receivable</t>
        </is>
      </c>
      <c r="B11" s="5" t="n">
        <v>3909753</v>
      </c>
      <c r="C11" s="5" t="n">
        <v>3634792</v>
      </c>
    </row>
    <row r="12">
      <c r="A12" s="4" t="inlineStr">
        <is>
          <t>Less: allowance for credit losses</t>
        </is>
      </c>
      <c r="B12" s="5" t="n">
        <v>-40543</v>
      </c>
      <c r="C12" s="5" t="n">
        <v>-37588</v>
      </c>
    </row>
    <row r="13">
      <c r="A13" s="4" t="inlineStr">
        <is>
          <t>Net loans receivable</t>
        </is>
      </c>
      <c r="B13" s="5" t="n">
        <v>3869210</v>
      </c>
      <c r="C13" s="5" t="n">
        <v>3597204</v>
      </c>
    </row>
    <row r="14">
      <c r="A14" s="4" t="inlineStr">
        <is>
          <t>FHLB and other restricted stock holdings and investments</t>
        </is>
      </c>
      <c r="B14" s="5" t="n">
        <v>24484</v>
      </c>
      <c r="C14" s="5" t="n">
        <v>23276</v>
      </c>
    </row>
    <row r="15">
      <c r="A15" s="4" t="inlineStr">
        <is>
          <t>Premises and equipment, net</t>
        </is>
      </c>
      <c r="B15" s="5" t="n">
        <v>62990</v>
      </c>
      <c r="C15" s="5" t="n">
        <v>61659</v>
      </c>
    </row>
    <row r="16">
      <c r="A16" s="4" t="inlineStr">
        <is>
          <t>Operating lease right-of-use assets</t>
        </is>
      </c>
      <c r="B16" s="5" t="n">
        <v>25471</v>
      </c>
      <c r="C16" s="5" t="n">
        <v>19928</v>
      </c>
    </row>
    <row r="17">
      <c r="A17" s="4" t="inlineStr">
        <is>
          <t>Bank owned life insurance</t>
        </is>
      </c>
      <c r="B17" s="5" t="n">
        <v>103723</v>
      </c>
      <c r="C17" s="5" t="n">
        <v>99719</v>
      </c>
    </row>
    <row r="18">
      <c r="A18" s="4" t="inlineStr">
        <is>
          <t>Mortgage servicing rights</t>
        </is>
      </c>
      <c r="B18" s="5" t="n">
        <v>1881</v>
      </c>
      <c r="C18" s="5" t="n">
        <v>1664</v>
      </c>
    </row>
    <row r="19">
      <c r="A19" s="4" t="inlineStr">
        <is>
          <t>Goodwill</t>
        </is>
      </c>
      <c r="B19" s="5" t="n">
        <v>43749</v>
      </c>
      <c r="C19" s="5" t="n">
        <v>43749</v>
      </c>
    </row>
    <row r="20">
      <c r="A20" s="4" t="inlineStr">
        <is>
          <t>Core deposit intangible, net</t>
        </is>
      </c>
      <c r="B20" s="5" t="n">
        <v>410</v>
      </c>
      <c r="C20" s="5" t="n">
        <v>460</v>
      </c>
    </row>
    <row r="21">
      <c r="A21" s="4" t="inlineStr">
        <is>
          <t>Accrued interest receivable and other assets</t>
        </is>
      </c>
      <c r="B21" s="5" t="n">
        <v>55144</v>
      </c>
      <c r="C21" s="5" t="n">
        <v>40676</v>
      </c>
    </row>
    <row r="22">
      <c r="A22" s="4" t="inlineStr">
        <is>
          <t>Total Assets</t>
        </is>
      </c>
      <c r="B22" s="5" t="n">
        <v>5299315</v>
      </c>
      <c r="C22" s="5" t="n">
        <v>5328939</v>
      </c>
    </row>
    <row r="23">
      <c r="A23" s="3" t="inlineStr">
        <is>
          <t>LIABILITIES AND SHAREHOLDERS’ EQUITY</t>
        </is>
      </c>
      <c r="B23" s="4" t="inlineStr">
        <is>
          <t xml:space="preserve"> </t>
        </is>
      </c>
      <c r="C23" s="4" t="inlineStr">
        <is>
          <t xml:space="preserve"> </t>
        </is>
      </c>
    </row>
    <row r="24">
      <c r="A24" s="4" t="inlineStr">
        <is>
          <t>Noninterest-bearing demand deposits</t>
        </is>
      </c>
      <c r="B24" s="5" t="n">
        <v>851172</v>
      </c>
      <c r="C24" s="5" t="n">
        <v>792086</v>
      </c>
    </row>
    <row r="25">
      <c r="A25" s="4" t="inlineStr">
        <is>
          <t>Interest-bearing demand deposits</t>
        </is>
      </c>
      <c r="B25" s="5" t="n">
        <v>1147376</v>
      </c>
      <c r="C25" s="5" t="n">
        <v>1079336</v>
      </c>
    </row>
    <row r="26">
      <c r="A26" s="4" t="inlineStr">
        <is>
          <t>Savings</t>
        </is>
      </c>
      <c r="B26" s="5" t="n">
        <v>2398995</v>
      </c>
      <c r="C26" s="5" t="n">
        <v>2457745</v>
      </c>
    </row>
    <row r="27">
      <c r="A27" s="4" t="inlineStr">
        <is>
          <t>Certificates of deposit</t>
        </is>
      </c>
      <c r="B27" s="5" t="n">
        <v>304277</v>
      </c>
      <c r="C27" s="5" t="n">
        <v>386452</v>
      </c>
    </row>
    <row r="28">
      <c r="A28" s="4" t="inlineStr">
        <is>
          <t>Total deposits</t>
        </is>
      </c>
      <c r="B28" s="5" t="n">
        <v>4701820</v>
      </c>
      <c r="C28" s="5" t="n">
        <v>4715619</v>
      </c>
    </row>
    <row r="29">
      <c r="A29" s="4" t="inlineStr">
        <is>
          <t>Subordinated debentures</t>
        </is>
      </c>
      <c r="B29" s="5" t="n">
        <v>20620</v>
      </c>
      <c r="C29" s="5" t="n">
        <v>20620</v>
      </c>
    </row>
    <row r="30">
      <c r="A30" s="4" t="inlineStr">
        <is>
          <t>Subordinated notes, net of unamortized issuance costs</t>
        </is>
      </c>
      <c r="B30" s="5" t="n">
        <v>83812</v>
      </c>
      <c r="C30" s="5" t="n">
        <v>83661</v>
      </c>
    </row>
    <row r="31">
      <c r="A31" s="4" t="inlineStr">
        <is>
          <t>Operating lease liabilities</t>
        </is>
      </c>
      <c r="B31" s="5" t="n">
        <v>26785</v>
      </c>
      <c r="C31" s="5" t="n">
        <v>21159</v>
      </c>
    </row>
    <row r="32">
      <c r="A32" s="4" t="inlineStr">
        <is>
          <t>Accrued interest payable and other liabilities</t>
        </is>
      </c>
      <c r="B32" s="5" t="n">
        <v>42690</v>
      </c>
      <c r="C32" s="5" t="n">
        <v>45033</v>
      </c>
    </row>
    <row r="33">
      <c r="A33" s="4" t="inlineStr">
        <is>
          <t>Total liabilities</t>
        </is>
      </c>
      <c r="B33" s="5" t="n">
        <v>4875727</v>
      </c>
      <c r="C33" s="5" t="n">
        <v>4886092</v>
      </c>
    </row>
    <row r="34">
      <c r="A34" s="4" t="inlineStr">
        <is>
          <t>Commitments and contingent liabilities</t>
        </is>
      </c>
      <c r="B34" s="4" t="inlineStr">
        <is>
          <t xml:space="preserve"> </t>
        </is>
      </c>
      <c r="C34" s="4" t="inlineStr">
        <is>
          <t xml:space="preserve"> </t>
        </is>
      </c>
    </row>
    <row r="35">
      <c r="A35" s="4" t="inlineStr">
        <is>
          <t>Preferred stock, Series A non-cumulative perpetual, $0 par value; $1,000 liquidation preference; shares authorized 60,375; Shares issued 60,375 at June 30, 2022 and December 31, 2021</t>
        </is>
      </c>
      <c r="B35" s="5" t="n">
        <v>57785</v>
      </c>
      <c r="C35" s="5" t="n">
        <v>57785</v>
      </c>
    </row>
    <row r="36">
      <c r="A36" s="4" t="inlineStr">
        <is>
          <t>Common stock, no par value; 50,000,000 shares authorized; Shares issued 16,978,057 at June 30, 2022 and 16,978,057 at December 31, 2021</t>
        </is>
      </c>
      <c r="B36" s="5" t="n">
        <v>0</v>
      </c>
      <c r="C36" s="5" t="n">
        <v>0</v>
      </c>
    </row>
    <row r="37">
      <c r="A37" s="4" t="inlineStr">
        <is>
          <t>Additional paid in capital</t>
        </is>
      </c>
      <c r="B37" s="5" t="n">
        <v>126986</v>
      </c>
      <c r="C37" s="5" t="n">
        <v>127351</v>
      </c>
    </row>
    <row r="38">
      <c r="A38" s="4" t="inlineStr">
        <is>
          <t>Retained earnings</t>
        </is>
      </c>
      <c r="B38" s="5" t="n">
        <v>283204</v>
      </c>
      <c r="C38" s="5" t="n">
        <v>260582</v>
      </c>
    </row>
    <row r="39">
      <c r="A39" s="4" t="inlineStr">
        <is>
          <t>Treasury stock, at cost (118,471 shares at June 30, 2022 and 122,995 shares December 31, 2021)</t>
        </is>
      </c>
      <c r="B39" s="5" t="n">
        <v>-3026</v>
      </c>
      <c r="C39" s="5" t="n">
        <v>-2477</v>
      </c>
    </row>
    <row r="40">
      <c r="A40" s="4" t="inlineStr">
        <is>
          <t>Accumulated other comprehensive loss</t>
        </is>
      </c>
      <c r="B40" s="5" t="n">
        <v>-41361</v>
      </c>
      <c r="C40" s="5" t="n">
        <v>-394</v>
      </c>
    </row>
    <row r="41">
      <c r="A41" s="4" t="inlineStr">
        <is>
          <t>Total shareholders’ equity</t>
        </is>
      </c>
      <c r="B41" s="5" t="n">
        <v>423588</v>
      </c>
      <c r="C41" s="5" t="n">
        <v>442847</v>
      </c>
    </row>
    <row r="42">
      <c r="A42" s="4" t="inlineStr">
        <is>
          <t>Total Liabilities and Shareholders’ Equity</t>
        </is>
      </c>
      <c r="B42" s="5" t="n">
        <v>5299315</v>
      </c>
      <c r="C42" s="5" t="n">
        <v>5328939</v>
      </c>
    </row>
    <row r="43">
      <c r="A43" s="4" t="inlineStr">
        <is>
          <t>PPP loans, net of deferred processing fe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receivable</t>
        </is>
      </c>
      <c r="B45" s="5" t="n">
        <v>2287</v>
      </c>
      <c r="C45" s="5" t="n">
        <v>45203</v>
      </c>
    </row>
    <row r="46">
      <c r="A46" s="4" t="inlineStr">
        <is>
          <t>Syndicated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receivable</t>
        </is>
      </c>
      <c r="B48" s="5" t="n">
        <v>153154</v>
      </c>
      <c r="C48" s="5" t="n">
        <v>125761</v>
      </c>
    </row>
    <row r="49">
      <c r="A49" s="4" t="inlineStr">
        <is>
          <t>Loa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ans receivable</t>
        </is>
      </c>
      <c r="B51" s="6" t="n">
        <v>3754312</v>
      </c>
      <c r="C51" s="6" t="n">
        <v>3463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excluding net earnings allocated to participating securities, by the weighted average number of shares outstanding during the applicable period, excluding outstanding participating securities. Diluted earnings per common share is computed using the weighted average number of shares determined for the basic computation plus the dilutive effect of potential common shares issuable under certain stock compensation plans. For the three and six months ended June 30, 2022 and 2021, there were no outstanding stock options to include in the diluted earnings per common share calculations. Unvested share-based payment awards that contain nonforfeitable rights to dividends or dividend equivalents (whether paid or unpaid) are participating securities and are included in the computation of earnings per common share pursuant to the two-class method. The Corporation has determined that its outstanding unvested time-based stock awards are participating securities. The computation of basic and diluted earnings per common share is shown below: Three Months Ended June 30, Six Months Ended June 30, 2022 2021 2022 2021 Basic earnings per common share computation: Net income per condensed consolidated statements of income $ 14,363 $ 12,915 $ 28,533 $ 26,021 Net earnings allocated to participating securities (68) (47) (132) (92) Net earnings allocated to common stock $ 14,295 $ 12,868 $ 28,401 $ 25,929 Distributed earnings allocated to common stock $ 2,935 $ 2,859 $ 5,879 $ 5,718 Undistributed earnings allocated to common stock 11,360 10,009 22,522 20,211 Net earnings allocated to common stock $ 14,295 $ 12,868 $ 28,401 $ 25,929 Weighted average common shares outstanding, including shares considered participating securities 16,860 16,885 16,871 16,870 Less: Average participating securities (78) (60) (75) (58) Weighted average shares 16,782 16,825 16,796 16,812 Basic earnings per common share $ 0.85 $ 0.76 $ 1.69 $ 1.54 Diluted earnings per common share computation: Net earnings allocated to common stock $ 14,295 $ 12,868 $ 28,401 $ 25,929 Weighted average common shares outstanding for basic earnings per common share 16,782 16,825 16,796 16,812 Add: Dilutive effects of performance based-shares 33 0 33 0 Weighted average shares and dilutive potential common shares 16,815 16,825 16,829 16,812 Diluted earnings per common share $ 0.85 $ 0.76 $ 1.69 $ 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On September 7, 2018, the Corporation executed an interest rate swap agreement with a 5-year term and an effective date of September 15, 2018 in order to hedge cash flows associated with $10.0 million of a subordinated trust preferred security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June 30, 2022, the variable rate on the subordinated trust preferred security was 3.38% (LIBOR plus 155 basis points) and the Corporation was paying 4.53% (2.98% fixed rate plus 155 basis points). As of June 30, 2022 and December 31, 2021,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densed consolidated balance sheets and statements of income as of June 30, 2022 and December 31, 2021 and for the three and six months ended June 30, 2022 and 2021: Fair value as of Balance Sheet June 30, 2022 December 31, 2021 Interest rate contracts Accrued interest and $ 18 $ (388) For the Three Months (a) (b) (c) (d) (e) Interest rate contracts $ 110 Interest expense – $ (51) Other $ 0 For the Six Months (a) (b) (c) (d) (e) Interest rate contracts $ 322 Interest expense – $ (118) Other $ 0 For the Three Months (a) (b) (c) (d) (e) Interest rate contracts $ 50 Interest expense – $ (62) Other $ 0 For the Six Months (a) (b) (c) (d) (e) Interest rate contracts $ 134 Interest expense – $ (131)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income (loss) related to the interest rate swap will be reclassified to interest expense as interest payments are made on the subordinated notes and debentures. Such amounts reclassified from accumulated other comprehensive income (loss) to interest expense in the next twelve months are expected to be $115 thousand. As of June 30, 2022 and December 31, 2021, a cash collateral balance in the amount of $1.1 million and $1.1 million, respectively, was maintained with a counterparty to the interest rate swaps. These balances are included in interest-bearing deposits with other banks on the condensed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373 thousand as of June 30, 2022 and $3.4 million as of December 31, 2021. This balance is included in interest-bearing deposits with other banks on the condensed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densed consolidated balance sheet as of June 30, 2022 and December 31, 2021: Notional Weighted Weighted Weighted Average Fair June 30, 2022 3rd Party interest rate swaps $ 32,095 5.44 4.12 % 1 month LIBOR + 2.27% $ 441 (a) Customer interest rate swaps (32,095) 5.44 4.12 % 1 month LIBOR + 2.27% (441) (b) December 31, 2021 3rd Party interest rate swaps $ 32,768 5.8 4.12 % 1 month LIBOR + 2.27% $ 2,124 (a) Customer interest rate swaps (32,768) 5.8 4.12 % 1 month LIBOR + 2.27% (2,124) (b) (a) Reported in accrued interest receivable and other assets within the condensed consolidated balance sheets (b) Reported in accrued interest payable and other liabilities with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s : The fair values of most equity securities and debt securities AFS are determined by obtaining quoted prices on nationally recognized securities exchanges (Level 1) or matrix pricing, which is a mathematical technique widely used in the industry to value debt securities without relying exclusively on quoted prices for the specific securities but rather relying on the securities’ relationship to other benchmark quoted securities (Level 2). These models utilize the market approach with standard inputs that include, but are not limited to benchmark yields, reported trades, broker/dealer quotes, issuer spreads, two-sided markets, benchmark securities, bids, offers and reference data. For certain securities that observable inputs about the specific issuer are not available, fair values are estimated using observable data from other securities presumed to be similar or other market data on other similar securities (Level 3).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The Corporation'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are as follows at June 30, 2022 and December 31, 2021: Fair Value Measurements at June 30, 2022 Using: Quoted Prices in Active Markets for Identical Assets Significant Other Observable Inputs Significant Unobservable Inputs Description Total (Level 1) (Level 2) (Level 3) Assets: Securities Available-For-Sale: U.S. Government sponsored entities $ 2,211 $ 0 $ 2,211 $ 0 States and political subdivisions 103,509 0 103,509 0 Residential and multi-family mortgage 244,513 0 244,513 0 Corporate notes and bonds 39,080 0 39,080 0 Pooled SBA 15,094 0 15,094 0 Total Securities Available-For-Sale $ 404,407 $ 0 $ 404,407 $ 0 Interest Rate swaps $ 441 $ 0 $ 441 $ 0 Equity Securities: Corporate equity securities $ 6,272 $ 6,272 $ 0 $ 0 Mutual funds 2,591 2,591 0 0 Corporate notes and bonds 676 676 0 0 Total Trading Securities $ 9,539 $ 9,539 $ 0 $ 0 Liabilities: Interest Rate Swaps $ (423) $ 0 $ (423) $ 0 Fair Value Measurements at December 31, 2021 Using: Quoted Prices in Active Markets for Identical Assets Significant Other Observable Inputs Significant Unobservable Inputs Description Total (Level 1) (Level 2) (Level 3) Assets: Securities Available-For-Sale: U.S. Government sponsored entities $ 111,748 $ 0 $ 111,748 $ 0 States and political subdivisions 103,712 0 103,712 0 Residential and multi-family mortgage 434,635 4,995 429,640 0 Corporate notes and bonds 28,064 0 28,064 0 Pooled SBA 19,032 0 19,032 0 Total Securities Available-For-Sale $ 697,191 $ 4,995 $ 692,196 $ 0 Interest Rate swaps $ 2,124 $ 0 $ 2,124 $ 0 Equity Securities: Corporate equity securities $ 6,715 $ 6,715 $ 0 $ 0 Mutual funds 2,566 2,566 0 0 Certificates of deposit 506 506 0 0 Corporate notes and bonds 579 579 0 0 Total Trading Securities $ 10,366 $ 10,366 $ 0 $ 0 Liabilities: Interest Rate Swaps $ (2,512) $ 0 $ (2,512) $ 0 The table below presents a reconciliation of the fair value of securities AFS measured on a recurring basis using significant unobservable inputs (Level 3) for the three months ended June 30, 2021: Corporate Notes and Bonds Balance, April 1, 2021 $ 2,250 Purchases 6,000 Total gains or (losses): Included in other comprehensive income (loss) 76 Settlements 0 Transfers into Level 3 1,500 Transfers out of Level 3 0 Balance, June 30, 2021 $ 9,826 The Corporation's corporate notes and bonds with a fair value of $1.5 million for the three months ended June 30, 2021 were transferred out of Level 2 and into Level 3 because of a lack of observable market data for these investments due to a decrease in the market activity for these securities. The table below presents a reconciliation of the fair value of securities AFS measured on a recurring basis using significant unobservable inputs (Level 3) for the six months ended June 30, 2021: States and Political Subdivisions Corporate Notes and Bonds Balance, January 1, 2021 $ 64 $ 0 Purchases 0 6,750 Total gains or (losses): Included in other comprehensive income (loss) 0 76 Settlements (64) 0 Transfers into Level 3 0 3,000 Transfers out of Level 3 0 0 Balance, June 30, 2021 $ 0 $ 9,826 The Corporation's corporate notes and bonds with a fair value of $3.0 million for the six months ended June 30, 2021 were transferred out of Level 3 and into Level 2 because of available observable market data for these investments. Assets and liabilities measured at fair value on a non-recurring basis are as follows at June 30, 2022 and December 31, 2021: Fair Value Measurements at June 30, 2022 Using Description Total Quoted Prices in Significant Other Significant Assets: Collateral-dependent loans receivable: Farmland $ 895 $ 0 $ 0 $ 895 Owner-occupied, nonfarm nonresidential properties 1,163 0 0 1,163 Commercial and industrial 1,723 0 0 1,723 Multifamily (5 or more) residential properties 543 0 0 543 Non-owner occupied, nonfarm nonresidential 2,746 0 0 2,746 Residential Mortgages secured by first liens 650 0 0 650 Fair Value Measurements at December 31, 2021 Using Description Total Quoted Prices in Significant Other Significant Assets: Collateral-dependent loans receivable: Farmland $ 920 $ 0 $ 0 $ 920 Owner-occupied, nonfarm nonresidential properties 194 0 0 194 Commercial and industrial 3,102 0 0 3,102 Other construction loans and all land development loans and other land loans 248 0 0 248 Multifamily (5 or more) residential properties 627 0 0 627 Non-owner occupied, nonfarm nonresidential 2,889 0 0 2,889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June 30, 2022: Fair Valuation Unobservable Inputs Range Collateral-dependent loans receivable: Farmland $ 895 Valuation of third party appraisal on underlying collateral Loss severity rates 60% (60%) Owner-occupied, nonfarm nonresidential properties 1,163 Valuation of third party appraisal on underlying collateral Loss severity rates 0%-60% (37%) Commercial and industrial 1,723 Valuation of third party appraisal on underlying collateral Loss severity rates 0%-50% (32%) Multifamily (5 or more) residential properties 543 Valuation of third party appraisal on underlying collateral Loss severity rates 0%-60% (23%) Non-owner occupied, nonfarm nonresidential 2,746 Valuation of third party appraisal on underlying collateral Loss severity rates 25%-60% (35%) Residential Mortgages secured by first liens 650 Valuation of third party appraisal on underlying collateral Loss severity rates 25%-57% (40%) The following table presents quantitative information about Level 3 fair value measurements for financial instruments measured at fair value on a non-recurring basis at December 31, 2021: Fair Valuation Unobservable Inputs Range Collateral-dependent loans receivable: Farmland $ 920 Valuation of third party appraisal on underlying collateral Loss severity rates 60% (60%) Owner-occupied, nonfarm nonresidential properties 194 Valuation of third party appraisal on underlying collateral Loss severity rates 0%-60% (57%) Commercial and industrial 3,102 Valuation of third party appraisal on underlying collateral Loss severity rates 0%-59% (42%) Other construction loans and all land development loans and other land loans 248 Valuation of third party appraisal on underlying collateral Loss severity rates 25% (25%) Multifamily (5 or more) residential properties 627 Valuation of third party appraisal on underlying collateral Loss severity rates 0%-57% (26%) Non-owner occupied, nonfarm nonresidential 2,889 Valuation of third party appraisal on underlying collateral Loss severity rates 25%-60% (34%) Fair Value of Financial Instruments The following table presents the carrying amount and fair value of financial instruments at June 30, 2022: Carrying Fair Value Measurement Using: Total Amount Level 1 Level 2 Level 3 Fair Value ASSETS Cash and cash equivalents $ 284,154 $ 284,154 $ 0 $ 0 $ 284,154 Debt securities available-for-sale 404,407 0 404,407 0 404,407 Debt securities held-to-maturity 413,310 0 389,933 0 389,933 Equity securities 9,539 9,539 0 0 9,539 Loans held for sale 843 0 846 0 846 Net loans receivable 3,869,210 0 0 3,869,617 3,869,617 FHLB and other restricted stock holdings and investments 24,484 n/a n/a n/a n/a Interest rate swaps 441 0 441 0 441 Accrued interest receivable 16,731 0 2,865 13,866 16,731 LIABILITIES Deposits $ (4,701,820) $ (4,397,542) $ (307,246) $ 0 $ (4,704,788) Subordinated debentures (20,620) 0 (14,084) 0 (14,084) Subordinated notes, net of unamortized issuance costs (83,812) 0 (83,922) 0 (83,922) Interest rate swaps (423) 0 (423) 0 (423) Accrued interest payable (567) 0 (567) 0 (567) The following table presents the carrying amount and fair value of financial instruments at December 31, 2021: Carrying Fair Value Measurement Using: Total Amount Level 1 Level 2 Level 3 Fair Value ASSETS Cash and cash equivalents $ 732,198 $ 732,198 $ 0 $ 0 $ 732,198 Debt securities available-for-sale 697,191 4,995 692,196 0 697,191 Equity securities 10,366 10,366 0 0 10,366 Loans held for sale 849 0 858 0 858 Net loans receivable 3,597,204 0 0 3,613,452 3,613,452 FHLB and other restricted stock holdings and investments 23,276 n/a n/a n/a n/a Interest rate swaps 2,124 0 2,124 0 2,124 Accrued interest receivable 15,516 16 2,171 13,329 15,516 LIABILITIES Deposits $ (4,715,619) $ (4,329,167) $ (391,850) $ 0 $ (4,721,017) Subordinated notes, net of unamortized issuance costs (104,281) 0 (92,675) 0 (92,675) Interest rate swaps (2,512) 0 (2,512) 0 (2,512) Accrued interest payable (886) 0 (886) 0 (886)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six months ended June 30, 2022 and 2021. Items outside the scope of ASC 606 are noted as such. Three Months Ended June 30, Six Months Ended June 30, 2022 2021 2022 2021 Non-interest Income Service charges on deposit accounts $ 1,771 $ 1,446 $ 3,528 $ 2,794 Wealth and asset management fees 1,803 1,765 3,586 3,287 Mortgage banking (1) 292 536 767 1,771 Card processing and interchange income 1,992 2,079 3,801 3,913 Net gains (losses) on sales of securities (1) 0 0 651 0 Other income 2,288 2,031 5,467 4,331 Total non-interest income $ 8,146 $ 7,857 $ 17,800 $ 16,096 (1) Not within scope of ASU 2014-9 Management determined that the primary sources of revenue emanating from interest and dividend income on loans receivable and investment securities along with non-interest revenue resulting from security gains, loan servicing, gains on the sale of loans receivable,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densed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trading securities, certain service fees, gains (losses) on sales of fixed assets, and gains (losses) on sale of other real estate owned. The service fees are recognized in the same manner as the service charges mentioned above. While gains (losses) on the sale of other real estate owned are within the scope of ASU 2014-9 if financed by the Corporation, the Corporation does not finance the sale of transactions. The revenue on the sale is recorded upon the transfer of control of the property to the buyer and the other real estate owned asset is de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pursuant to rules and regulations of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t>
        </is>
      </c>
    </row>
    <row r="5">
      <c r="A5" s="4" t="inlineStr">
        <is>
          <t>Risks and Uncertainties</t>
        </is>
      </c>
      <c r="B5" s="4" t="inlineStr">
        <is>
          <t>Risks and Uncertainties The worldwide spread of COVID-19 has created significant uncertainty in the global economy. The ultimate impact of the COVID-19 pandemic and the extent to which the COVID-19 pandemic and the related government responses impact the Corporation’s business, results of operations and financial condition will depend on future developments, which are highly uncertain and difficult to predict. The Corporation's business is dependent upon the willingness and ability of its employees and customers to conduct banking and other financial transactions. If the global response to contain the COVID-19 pandemic requires further restrictive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future results could differ.</t>
        </is>
      </c>
    </row>
    <row r="7">
      <c r="A7" s="4" t="inlineStr">
        <is>
          <t>Operating Segments</t>
        </is>
      </c>
      <c r="B7" s="4" t="inlineStr">
        <is>
          <t>Operating Segments While the Corporation monitors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t>
        </is>
      </c>
    </row>
    <row r="8">
      <c r="A8" s="4" t="inlineStr">
        <is>
          <t>Debt Securities</t>
        </is>
      </c>
      <c r="B8" s="4" t="inlineStr">
        <is>
          <t>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settlement date and determined using the specific identification method. The Corporation has made a policy election to exclude accrued interest from the amortized cost basis of debt securities and report accrued interest separately in accrued interest receivable and other assets in the condensed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six months ended June 30, 2022 and 2021.</t>
        </is>
      </c>
    </row>
    <row r="9">
      <c r="A9" s="4" t="inlineStr">
        <is>
          <t>Accounting Pronouncements Adopted in 2021 and Accounting Pronouncements Pending Adoption</t>
        </is>
      </c>
      <c r="B9" s="4" t="inlineStr">
        <is>
          <t>Accounting Standards Adopted in 2021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ASU 2018-14 was effective for the Corporation on January 1, 2021 and did not have a material impact on its consolidated financial statements and related disclosure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ASU 2019-12 was effective for the Corporation on January 1, 2021 and did not have a material impact on its consolidated financial statements and related disclosures. In January 2020, the FASB issued ASU 2020-01, "Investments - Equity Securities (Topic 321), Investments - Equity Method and Joint Ventures (Topic 323), and Derivatives and Hedging (Topic 815) - Clarifying the Interactions between Topic 321, Topic 323, and Topic 815." ASU 2020-01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ASU 2020-01 was effective for the Corporation on January 1, 2021 and did not have a material impact on its consolidated financial statements and related disclosures. In October 2020, the FASB issued ASU 2020-08, "Codification Improvements to Subtopic 310-20, Receivables - Nonrefundable Fees and Other Costs." ASU 2020-08 clarifies that an entity should reevaluate whether a callable debt security is within the scope of paragraph 310-20-35-33 for each reporting period. ASU 2020-08 was effective for the Corporation on January 1, 2021 and did not have a material impact on its consolidated financial statements and related disclosures. In August 2021, FASB issued ASU 2021-06, "Presentation of Financial Statements (Topic 205), Financial Services—Depository and Lending (Topic 942), and Financial Services—Investment Companies (Topic 946)." ASU 2021-06 updates the codification to align with SEC Final Rule Releases No. 33-10786 and No. 33-10835. Specific to financial institutions, these SEC releases updated required annual statistical disclosures. The amendments in ASU 2021-06 were effective immediately. The updates to the statistical disclosures are reflected in the Corporation's Annual Report on Form 10-K for the year ended December 31, 2021, to align with this guidance. Accounting Pronouncements Pending Adoption In March 2020, the FASB issued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as of March 12, 2020 through December 31, 2022. The Corporation is currently evaluating the effect of the reference rate reform on its consolidated financial statements. In January 2021, the FASB issued ASU 2021-01, "Reference Rate Reform (Topic 848)." ASU 2021-01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amendments in this update are effective for all entities as of March 12, 2020 through December 31, 2022. The Corporation is currently evaluating the effect of the reference rate reform on its consolidated financial statements and related disclosure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is guidance is effective for the Corporation for fiscal years beginning after December 15, 2022, including interim periods within those fiscal years, with early adoption permitted. The Corporation is evaluating the effect that ASU 2022-02 will have on its consolidated financial statements and related disclosures. In June 2022, FASB issued ASU No.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is effective for the Corporation for fiscal years beginning after December 15, 2023, including interim periods within those fiscal years, with early adoption permitted. The Corporation is evaluating the effect that ASU 2022-03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 Available for Sale</t>
        </is>
      </c>
      <c r="B4" s="4" t="inlineStr">
        <is>
          <t xml:space="preserve">Debt securities available-for-sale ("AFS") at June 30, 2022 and December 31, 2021 are as follows: June 30, 2022 December 31, 2021 Amortized Unrealized Fair Amortized Unrealized Fair Cost Gains Losses Value Cost Gains Losses Value U.S. Government sponsored entities $ 2,278 $ 0 $ (67) $ 2,211 $ 110,788 $ 2,728 $ (1,768) $ 111,748 State &amp; political subdivisions 116,408 147 (13,046) 103,509 103,232 2,162 (1,682) 103,712 Residential &amp; multi-family mortgage 273,603 114 (29,204) 244,513 437,021 4,127 (6,513) 434,635 Corporate notes &amp; bonds 42,669 27 (3,616) 39,080 28,257 250 (443) 28,064 Pooled SBA 15,946 9 (861) 15,094 18,787 283 (38) 19,032 Total $ 450,904 $ 297 $ (46,794) $ 404,407 $ 698,085 $ 9,550 $ (10,444) $ 697,191 Information pertaining to security sales on AFS securities is as follows: Proceeds Gross Gross Three months ended June 30, 2022 $ 0 $ 0 $ 0 Three months ended June 30, 2021 0 0 0 Six months ended June 30, 2022 22,164 651 0 Six months ended June 30, 2021 0 0 0 </t>
        </is>
      </c>
    </row>
    <row r="5">
      <c r="A5" s="4" t="inlineStr">
        <is>
          <t>Schedule of Debt Securities Held-to-maturities</t>
        </is>
      </c>
      <c r="B5" s="4" t="inlineStr">
        <is>
          <t xml:space="preserve">Debt securities held-to-maturity ("HTM") at June 30, 2022 and December 31, 2021 are as follows: June 30, 2022 December 31, 2021 Amortized Unrealized Fair Amortized Unrealized Fair Cost Gains Losses Value Cost Gains Losses Value U.S. Government sponsored entities $ 307,634 $ 0 $ (18,327) $ 289,307 $ 0 $ 0 $ 0 $ 0 Residential &amp; multi-family mortgage 105,676 0 (5,050) 100,626 0 0 0 0 Total $ 413,310 $ 0 $ (23,377) $ 389,933 $ 0 $ 0 $ 0 $ 0 HTM debt securities with unrealized losses at June 30, 2022 and December 31, 2021, aggregated by investment category and length of time that individual securities have been in a continuous unrealized loss position, are as follows: June 30, 2022 Less than 12 Months 12 Months or More Total Description of Securities Fair Unrealized Fair Unrealized Fair Unrealized U.S. Government sponsored entities $ 241,832 $ (14,169) $ 47,475 $ (4,158) $ 289,307 $ (18,327) Residential &amp; multi-family mortgage 75,181 (3,482) 25,445 (1,568) 100,626 (5,050) $ 317,013 $ (17,651) $ 72,920 $ (5,726) $ 389,933 $ (23,377) December 31, 2021 Less than 12 Months 12 Months or More Total Fair Unrealized Fair Unrealized Fair Unrealized U.S. Government sponsored entities $ 0 $ 0 $ 0 $ 0 $ 0 $ 0 Residential &amp; multi-family mortgage 0 0 0 0 0 0 $ 0 $ 0 $ 0 $ 0 $ 0 $ 0 </t>
        </is>
      </c>
    </row>
    <row r="6">
      <c r="A6" s="4" t="inlineStr">
        <is>
          <t>Schedule of Maturity Distribution of Debt Securities at Amortized Cost and Fair Value</t>
        </is>
      </c>
      <c r="B6" s="4" t="inlineStr">
        <is>
          <t xml:space="preserve">The table below illustrates the maturity distribution of debt securities at amortized cost and fair value as of June 30, 2022: Available-for-sale Held-to-maturity Amortized Fair Amortized Fair 1 year or less $ 4,854 $ 4,869 $ 5,125 $ 5,018 1 year – 5 years 34,134 33,151 232,236 221,284 5 years – 10 years 91,531 81,388 64,786 58,206 After 10 years 30,836 25,392 5,487 4,799 161,355 144,800 307,634 289,307 Residential &amp; multi-family mortgage 273,603 244,513 105,676 100,626 Pooled SBA 15,946 15,094 0 0 Total debt securities $ 450,904 $ 404,407 $ 413,310 $ 389,933 </t>
        </is>
      </c>
    </row>
    <row r="7">
      <c r="A7" s="4" t="inlineStr">
        <is>
          <t>Available-for-sale Securities with Unrealized Loss Position</t>
        </is>
      </c>
      <c r="B7" s="4" t="inlineStr">
        <is>
          <t>AFS debt securities with unrealized losses at June 30, 2022 and December 31, 2021, aggregated by investment category and length of time that individual securities have been in a continuous unrealized loss position, are as follows: June 30, 2022 Less than 12 Months 12 Months or More Total Description of Securities Fair Unrealized Fair Unrealized Fair Unrealized U.S. Government sponsored entities $ 2,211 $ (67) $ 0 $ 0 $ 2,211 $ (67) State &amp; political subdivisions 73,314 (10,174) 11,016 (2,872) 84,330 (13,046) Residential &amp; multi-family mortgage 164,539 (17,703) 66,816 (11,501) 231,355 (29,204) Corporate notes &amp; bonds 30,790 (3,117) 5,263 (499) 36,053 (3,616) Pooled SBA 14,647 (861) 0 0 14,647 (861) $ 285,501 $ (31,922) $ 83,095 $ (14,872) $ 368,596 $ (46,794) December 31, 2021 Less than 12 Months 12 Months or More Total Fair Unrealized Fair Unrealized Fair Unrealized U.S. Government sponsored entities $ 23,733 $ (553) $ 37,911 $ (1,215) $ 61,644 $ (1,768) State &amp; political subdivisions 55,636 (1,399) 5,026 (283) 60,662 (1,682) Residential &amp; multi-family mortgage 248,690 (4,837) 45,185 (1,676) 293,875 (6,513) Corporate notes &amp; bonds 6,466 (249) 3,806 (194) 10,272 (443) Pooled SBA 4,394 (37) 127 (1) 4,521 (38) $ 338,919 $ (7,075) $ 92,055 $ (3,369) $ 430,974 $ (10,444)</t>
        </is>
      </c>
    </row>
    <row r="8">
      <c r="A8" s="4" t="inlineStr">
        <is>
          <t>Trading Securities</t>
        </is>
      </c>
      <c r="B8" s="4" t="inlineStr">
        <is>
          <t xml:space="preserve">Equity securities at June 30, 2022 and December 31, 2021 are as follows: June 30, 2022 December 31, 2021 Corporate equity securities $ 6,272 $ 6,715 Mutual funds 2,591 2,566 Certificates of deposit 0 506 Corporate notes and bonds 676 579 Total $ 9,539 $ 10,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Net Loans</t>
        </is>
      </c>
      <c r="B4" s="4" t="inlineStr">
        <is>
          <t>Total net loans receivable at June 30, 2022 and December 31, 2021 are summarized as follows: June 30, 2022 Percentage December 31, 2021 Percentage Farmland $ 31,649 0.8 % $ 23,768 0.7 % Owner-occupied, nonfarm nonresidential properties 463,922 11.9 % 434,672 12.0 % Agricultural production and other loans to farmers 1,097 0.0 % 1,379 0.0 % Commercial and Industrial 1 759,417 19.4 % 708,989 19.5 % Obligations (other than securities and leases) of states and political subdivisions 143,488 3.7 % 140,887 3.9 % Other loans 14,524 0.4 % 13,979 0.4 % Other construction loans and all land development and other land loans 341,399 8.7 % 298,869 8.2 % Multifamily (5 or more) residential properties 212,561 5.5 % 216,143 5.9 % Non-owner occupied, nonfarm nonresidential properties 734,580 18.8 % 663,062 18.2 % 1-4 Family Construction 40,990 1.0 % 37,822 1.0 % Home equity lines of credit 115,836 3.0 % 104,517 2.9 % Residential Mortgages secured by first liens 875,974 22.4 % 826,729 22.7 % Residential Mortgages secured by junior liens 62,212 1.6 % 56,689 1.6 % Other revolving credit plans 28,768 0.7 % 26,536 0.7 % Automobile 20,166 0.5 % 20,862 0.6 % Other consumer 51,765 1.3 % 49,676 1.4 % Credit cards 11,049 0.3 % 9,935 0.3 % Overdrafts 356 0.0 % 278 0.0 % Total loans receivable $ 3,909,753 100.0 % $ 3,634,792 100.0 % Less: Allowance for credit losses (40,543) (37,588) Loans receivable, net $ 3,869,210 $ 3,597,204 Net deferred loan origination fees (costs) included in the above table $ 4,513 $ 5,667 1 PPP loans, net of deferred PPP processing fees, both those disbursed in 2020 and those disbursed in 2021, are included in the Commercial and Industrial classification.</t>
        </is>
      </c>
    </row>
    <row r="5">
      <c r="A5" s="4" t="inlineStr">
        <is>
          <t>Allowance for Loan Losses</t>
        </is>
      </c>
      <c r="B5" s="4" t="inlineStr">
        <is>
          <t xml:space="preserve">Transactions in the allowance for credit losses for the three months ended June 30, 2022 were as follows: Beginning (Charge-offs) Recoveries Provision (Benefit) for Credit Losses on Loans Receivable (1) Ending Allowance Farmland $ 186 $ 0 $ 0 $ 5 $ 191 Owner-occupied, nonfarm nonresidential properties 3,595 0 2 117 3,714 Agricultural production and other loans to farmers 10 0 0 (3) 7 Commercial and Industrial 9,090 (14) 13 466 9,555 Obligations (other than securities and leases) of states and political subdivisions 1,828 0 0 (163) 1,665 Other loans 143 0 0 24 167 Other construction loans and all land development and other land loans 2,050 0 0 278 2,328 Multifamily (5 or more) residential properties 2,236 0 0 41 2,277 Non-owner occupied, nonfarm nonresidential properties 6,411 0 0 337 6,748 1-4 Family Construction 210 0 0 26 236 Home equity lines of credit 1,181 0 2 170 1,353 Residential Mortgages secured by first liens 6,905 0 0 759 7,664 Residential Mortgages secured by junior liens 552 0 0 76 628 Other revolving credit plans 547 (19) 28 42 598 Automobile 254 (6) 0 (6) 242 Other consumer 2,569 (369) 19 485 2,704 Credit cards 103 (45) 4 48 110 Overdrafts 247 (127) 33 203 356 Total $ 38,117 $ (580) $ 101 $ 2,905 $ 40,543 (1) Excludes provision for credit losses related to unfunded commitments. Note 8,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2 were as follows: Beginning (Charge-offs) Recoveries Provision (Benefit) for Credit Losses on Loans Receivable (1) Ending Allowance Farmland $ 151 $ 0 $ 0 $ 40 $ 191 Owner-occupied, nonfarm nonresidential properties 3,339 (21) 9 387 3,714 Agricultural production and other loans to farmers 9 0 0 (2) 7 Commercial and Industrial 8,837 (85) 91 712 9,555 Obligations (other than securities and leases) of states and political subdivisions 1,649 0 0 16 1,665 Other loans 149 0 0 18 167 Other construction loans and all land development and other land loans 2,198 0 0 130 2,328 Multifamily (5 or more) residential properties 2,289 0 0 (12) 2,277 Non-owner occupied, nonfarm nonresidential properties 6,481 0 0 267 6,748 1-4 Family Construction 158 0 0 78 236 Home equity lines of credit 1,169 0 10 174 1,353 Residential Mortgages secured by first liens 6,943 (47) 12 756 7,664 Residential Mortgages secured by junior liens 546 0 0 82 628 Other revolving credit plans 528 (45) 34 81 598 Automobile 263 (13) 0 (8) 242 Other consumer 2,546 (770) 41 887 2,704 Credit cards 92 (59) 8 69 110 Overdrafts 241 (246) 74 287 356 Total $ 37,588 $ (1,286) $ 279 $ 3,962 $ 40,543 (1) Excludes provision for credit losses related to unfunded commitments. Note 8, "Off-Balance Sheet Commitments and Contingencies," in the condensed consolidated financial statements provides more detail concerning the provision for credit losses related to unfunded commitments of the Corporation. Transactions in the allowance for credit losses for the three months ended June 30, 2021 were as follows: Beginning (Charge-offs) Recoveries Provision (Benefit) for Credit Losses on Loans Receivable (1) Ending Allowance Farmland $ 224 $ 0 $ 0 $ (100) $ 124 Owner-occupied, nonfarm nonresidential properties 2,935 0 3 (58) 2,880 Agricultural production and other loans to farmers 28 0 0 (16) 12 Commercial and Industrial 6,479 (14) 15 832 7,312 Obligations (other than securities and leases) of states and political subdivisions 1,715 (250) 0 860 2,325 Other loans 73 0 0 44 117 Other construction loans and all land development and other land loans 2,006 0 0 358 2,364 Multifamily (5 or more) residential properties 2,754 0 0 (440) 2,314 Non-owner occupied, nonfarm nonresidential properties 11,326 0 0 (1,164) 10,162 1-4 Family Construction 67 0 0 43 110 Home equity lines of credit 843 0 2 184 1,029 Residential Mortgages secured by first liens 3,550 (42) 1 889 4,398 Residential Mortgages secured by junior liens 224 0 0 184 408 Other revolving credit plans 527 (17) 3 (54) 459 Automobile 182 0 3 56 241 Other consumer 2,374 (246) 47 227 2,402 Credit cards 65 (39) 3 39 68 Overdrafts 183 (107) 24 83 183 Total $ 35,555 $ (715) $ 101 $ 1,967 $ 36,908 (1) Excludes provision for credit losses related to unfunded commitments. Note 8,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1 were as follows: Beginning (Charge-offs) Recoveries Provision (Benefit) for Credit Losses on Loans Receivable (1) Ending Allowance Farmland $ 221 $ 0 $ 0 $ (97) $ 124 Owner-occupied, nonfarm nonresidential properties 3,700 (531) 5 (294) 2,880 Agricultural production and other loans to farmers 24 0 0 (12) 12 Commercial and Industrial 6,233 (70) 20 1,129 7,312 Obligations (other than securities and leases) of states and political subdivisions 998 (250) 0 1,577 2,325 Other loans 68 0 0 49 117 Other construction loans and all land development and other land loans 1,956 0 0 408 2,364 Multifamily (5 or more) residential properties 2,724 0 0 (410) 2,314 Non-owner occupied, nonfarm nonresidential properties 8,658 0 0 1,504 10,162 1-4 Family Construction 82 0 0 28 110 Home equity lines of credit 985 0 2 42 1,029 Residential Mortgages secured by first liens 4,539 (70) 32 (103) 4,398 Residential Mortgages secured by junior liens 241 0 0 167 408 Other revolving credit plans 507 (23) 5 (30) 459 Automobile 132 (5) 3 111 241 Other consumer 2,962 (561) 95 (94) 2,402 Credit cards 66 (72) 11 63 68 Overdrafts 244 (191) 79 51 183 Total $ 34,340 $ (1,773) $ 252 $ 4,089 $ 36,908 </t>
        </is>
      </c>
    </row>
    <row r="6">
      <c r="A6" s="4" t="inlineStr">
        <is>
          <t>Nonaccrual Loans and Loans Receivable Past Due over 90 Days Still Accruing Interest by Class of Loans</t>
        </is>
      </c>
      <c r="B6" s="4" t="inlineStr">
        <is>
          <t xml:space="preserve">The following tables presents the amortized cost basis of loans receivable on nonaccrual status and loans receivable past due over 89 days still accruing as of June 30, 2022 and December 31, 2021, respectively: June 30, 2022 Nonaccrual Nonaccrual With No Allowance for Credit Loss Loans Receivable Past Due over 89 Days Still Accruing Farmland $ 938 $ 938 $ 997 Owner-occupied, nonfarm nonresidential properties 1,711 1,632 0 Commercial and Industrial 5,919 2,070 55 Other construction loans and all land development and other land loans 71 71 0 Multifamily (5 or more) residential properties 1,108 0 0 Non-owner occupied, nonfarm nonresidential properties 3,685 2,058 0 Home equity lines of credit 586 586 0 Residential Mortgages secured by first liens 4,021 3,558 5 Residential Mortgages secured by junior liens 200 200 0 Other revolving credit plans 49 49 0 Automobile 30 30 0 Other consumer 636 636 0 Credit cards 0 0 3 Total $ 18,954 $ 11,828 $ 1,060 December 31, 2021 Nonaccrual Nonaccrual With No Allowance for Credit Loss Loans Receivable Past Due over 89 Days Still Accruing Farmland $ 965 $ 965 $ 0 Owner-occupied, nonfarm nonresidential properties 850 762 0 Commercial and Industrial 7,060 1,653 8 Other construction loans and all land development and other land loans 516 77 0 Multifamily (5 or more) residential properties 1,270 5 0 Non-owner occupied, nonfarm nonresidential properties 3,771 2,143 0 Home equity lines of credit 824 824 0 Residential Mortgages secured by first liens 3,410 3,410 137 Residential Mortgages secured by junior liens 147 147 0 Other revolving credit plans 13 13 0 Automobile 36 36 0 Other consumer 558 558 0 Credit cards 0 0 23 Total $ 19,420 $ 10,593 $ 168 </t>
        </is>
      </c>
    </row>
    <row r="7">
      <c r="A7" s="4" t="inlineStr">
        <is>
          <t>Aging of Recorded Investment in Past Due Loans</t>
        </is>
      </c>
      <c r="B7" s="4" t="inlineStr">
        <is>
          <t xml:space="preserve">The following table presents the amortized cost basis of loans receivable that are individually evaluated and collateral-dependent by class of loans as of June 30, 2022: Real Estate Collateral Non-Real Estate Collateral Farmland $ 895 $ 0 Owner-occupied, nonfarm nonresidential properties 1,163 9 Commercial and Industrial 115 2,090 Multifamily (5 or more) residential properties 1,108 0 Non-owner occupied, nonfarm nonresidential properties 3,262 0 Residential Mortgages secured by first liens 888 0 Total $ 7,431 $ 2,099 The following table presents the amortized cost basis of loans receivable that are individually evaluated and collateral-dependent by class of loans as of December 31, 2021: Real Estate Collateral Non-Real Estate Collateral Farmland $ 920 $ 0 Owner-occupied, nonfarm nonresidential properties 194 9 Commercial and Industrial 1,488 2,351 Other construction loans and all land development and other land loans 438 0 Multifamily (5 or more) residential properties 1,265 0 Non-owner occupied, nonfarm nonresidential properties 3,378 0 Residential Mortgages secured by first liens 435 0 Total $ 8,118 $ 2,360 The following table presents the aging of the amortized cost basis in past-due loans receivable as of June 30, 2022 by class of loans: 30 - 59 60 - 89 Greater Than 89 Total Past Due Loans Receivable Not Past Due Total Farmland $ 148 $ 0 $ 997 $ 1,145 $ 30,504 $ 31,649 Owner-occupied, nonfarm nonresidential properties 63 490 876 1,429 462,493 463,922 Agricultural production and other loans to farmers 0 0 0 0 1,097 1,097 Commercial and Industrial 133 181 502 816 758,601 759,417 Obligations (other than securities and leases) of states and political subdivisions 0 0 0 0 143,488 143,488 Other loans 0 0 0 0 14,524 14,524 Other construction loans and all land development and other land loans 0 0 71 71 341,328 341,399 Multifamily (5 or more) residential properties 357 0 90 447 212,114 212,561 Non-owner occupied, nonfarm nonresidential properties 215 0 1,680 1,895 732,685 734,580 1-4 Family Construction 0 0 0 0 40,990 40,990 Home equity lines of credit 107 344 49 500 115,336 115,836 Residential Mortgages secured by first liens 1,397 467 1,300 3,164 872,810 875,974 Residential Mortgages secured by junior liens 80 41 53 174 62,038 62,212 Other revolving credit plans 44 9 23 76 28,692 28,768 Automobile 43 4 4 51 20,115 20,166 Other consumer 288 205 294 787 50,978 51,765 Credit cards 75 13 3 91 10,958 11,049 Overdrafts 0 0 0 0 356 356 Total $ 2,950 $ 1,754 $ 5,942 $ 10,646 $ 3,899,107 $ 3,909,753 The following table presents the aging of the amortized cost basis in past-due loans receivable as of December 31, 2021 by class of loans: 30 - 59 60 - 89 Greater Than 89 Total Past Due Loans Receivable Not Past Due Total Farmland $ 348 $ 0 $ 0 $ 348 $ 23,420 $ 23,768 Owner-occupied, nonfarm nonresidential properties 278 18 414 710 433,962 434,672 Agricultural production and other loans to farmers 0 0 0 0 1,379 1,379 Commercial and Industrial 377 13 333 723 708,266 708,989 Obligations (other than securities and leases) of states and political subdivisions 0 0 0 0 140,887 140,887 Other loans 0 0 0 0 13,979 13,979 Other construction loans and all land development and other land loans 0 0 77 77 298,792 298,869 Multifamily (5 or more) residential properties 0 10 209 219 215,924 216,143 Non-owner occupied, nonfarm nonresidential properties 0 0 1,792 1,792 661,270 663,062 1-4 Family Construction 0 0 0 0 37,822 37,822 Home equity lines of credit 506 50 172 728 103,789 104,517 Residential Mortgages secured by first liens 1,286 1,145 1,647 4,078 822,651 826,729 Residential Mortgages secured by junior liens 32 24 1 57 56,632 56,689 Other revolving credit plans 56 17 4 77 26,459 26,536 Automobile 45 3 23 71 20,791 20,862 Other consumer 283 158 295 736 48,940 49,676 Credit cards 26 12 23 61 9,874 9,935 Overdrafts 0 0 0 0 278 278 Total $ 3,237 $ 1,450 $ 4,990 $ 9,677 $ 3,625,115 $ 3,634,792 </t>
        </is>
      </c>
    </row>
    <row r="8">
      <c r="A8" s="4" t="inlineStr">
        <is>
          <t>Restructured in Troubled Debt</t>
        </is>
      </c>
      <c r="B8" s="4" t="inlineStr">
        <is>
          <t xml:space="preserve">There were no loans modified as TDRs during the three months ended June 30, 2022. There was one loan modified as a TDR during the six months ended June 30, 2022: Six Months Ended June 30, 2022 Number of Pre-Modification Post-Modification Type of Modification Non-owner occupied, nonfarm nonresidential properties 1 $ 1,784 $ 1,784 Modify Rate and Extend Amortization Total 1 $ 1,784 $ 1,784 There was one loan modified as TDRs during the three months ended June 30, 2021. Three Months Ended June 30, 2021 Number of Pre-Modification Post-Modification Type of Modification Commercial and Industrial 1 $ 578 $ 578 Modify Payment Total 1 $ 578 $ 578 There were three loans modified as TDRs during the six months ended June 30, 2021. Six Months Ended June 30, 2021 Number of Pre-Modification Post-Modification Type of Modification Commercial and Industrial 1 $ 578 $ 578 Modify Payment Multifamily (5 or more) residential properties 1 717 717 Modify Payment Non-owner occupied, nonfarm nonresidential properties 1 1,604 1,604 Modify Payment Total 3 $ 2,899 $ 2,899 </t>
        </is>
      </c>
    </row>
    <row r="9">
      <c r="A9" s="4" t="inlineStr">
        <is>
          <t>Schedule of Credit Risk Profile by Risk Rating</t>
        </is>
      </c>
      <c r="B9" s="4" t="inlineStr">
        <is>
          <t xml:space="preserve">The following tables represent the Corporation's credit risk profile by risk rating. Loans receivable not rated as special mention, substandard, or doubtful are considered to be pass rated loans. June 30, 2022 Non-Pass Rated Pass Special Mention Substandard Doubtful Total Non-Pass Total Farmland $ 29,261 $ 1,450 $ 938 $ 0 $ 2,388 $ 31,649 Owner-occupied, nonfarm nonresidential properties 449,366 6,406 8,150 0 14,556 463,922 Agricultural production and other loans to farmers 1,097 0 0 0 0 1,097 Commercial and Industrial 740,370 6,554 11,137 1,356 19,047 759,417 Obligations (other than securities and leases) of states and political subdivisions 143,488 0 0 0 0 143,488 Other loans 14,524 0 0 0 0 14,524 Other construction loans and all land development and other land loans 339,750 1,578 71 0 1,649 341,399 Multifamily (5 or more) residential properties 211,353 100 1,108 0 1,208 212,561 Non-owner occupied, nonfarm nonresidential properties 704,941 6,610 23,029 0 29,639 734,580 Total $ 2,634,150 $ 22,698 $ 44,433 $ 1,356 $ 68,487 $ 2,702,637 December 31, 2021 Non-Pass Rated Pass Special Mention Substandard Doubtful Total Non-Pass Total Farmland $ 21,286 $ 1,514 $ 968 $ 0 $ 2,482 $ 23,768 Owner-occupied, nonfarm nonresidential properties 419,368 6,723 8,581 0 15,304 434,672 Agricultural production and other loans to farmers 1,379 0 0 0 0 1,379 Commercial and Industrial 687,010 7,946 12,654 1,379 21,979 708,989 Obligations (other than securities and leases) of states and political subdivisions 140,887 0 0 0 0 140,887 Other loans 13,979 0 0 0 0 13,979 Other construction loans and all land development and other land loans 294,103 4,221 545 0 4,766 298,869 Multifamily (5 or more) residential properties 214,772 100 1,271 0 1,371 216,143 Non-owner occupied, nonfarm nonresidential properties 631,534 9,628 21,900 0 31,528 663,062 Total $ 2,424,318 $ 30,132 $ 45,919 $ 1,379 $ 77,430 $ 2,501,748 </t>
        </is>
      </c>
    </row>
    <row r="10">
      <c r="A10" s="4" t="inlineStr">
        <is>
          <t>Amortized Cost of Loans, by Year of Origination</t>
        </is>
      </c>
      <c r="B10" s="4" t="inlineStr">
        <is>
          <t xml:space="preserve">The following tables detail the amortized cost of loans receivable, by year of origination (for term loans) and by risk grade within each portfolio segment as of June 30, 2022. The current period originations may include modifications, extensions and renewals. Term Loans Amortized Cost Basis by Origination Year 2022 2021 2020 2019 2018 Prior Revolving Loans Amortized Cost Basis Revolving Loans Converted to Term Total Farmland Risk rating Pass $ 8,911 $ 7,782 $ 1,610 $ 3,149 $ 3,497 $ 3,892 $ 420 $ 0 $ 29,261 Special mention 0 0 0 0 0 1,450 0 0 1,450 Substandard 0 388 0 0 0 550 0 0 938 Doubtful 0 0 0 0 0 0 0 0 0 Total $ 8,911 $ 8,170 $ 1,610 $ 3,149 $ 3,497 $ 5,892 $ 420 $ 0 $ 31,649 Owner-occupied, nonfarm nonresidential properties Risk rating Pass $ 67,952 $ 116,666 $ 74,850 $ 72,416 $ 26,633 $ 71,231 $ 19,618 $ 0 $ 449,366 Special mention 0 237 0 888 4,193 1,078 10 0 6,406 Substandard 0 156 386 2,044 821 4,743 0 0 8,150 Doubtful 0 0 0 0 0 0 0 0 0 Total $ 67,952 $ 117,059 $ 75,236 $ 75,348 $ 31,647 $ 77,052 $ 19,628 $ 0 $ 463,922 Agricultural production and other loans to farmers Risk rating Pass $ 129 $ 151 $ 91 $ 70 $ 192 $ 0 $ 464 $ 0 $ 1,097 Special mention 0 0 0 0 0 0 0 0 0 Substandard 0 0 0 0 0 0 0 0 0 Doubtful 0 0 0 0 0 0 0 0 0 Total $ 129 $ 151 $ 91 $ 70 $ 192 $ 0 $ 464 $ 0 $ 1,097 Commercial and Industrial Risk rating Pass $ 117,219 $ 236,523 $ 75,375 $ 21,326 $ 11,010 $ 21,573 $ 257,344 $ 0 $ 740,370 Special mention 0 0 159 431 340 183 5,441 0 6,554 Substandard 0 2,748 984 436 358 1,046 5,565 0 11,137 Doubtful (1) 0 1,356 0 0 0 0 0 0 1,356 Total $ 117,219 $ 240,627 $ 76,518 $ 22,193 $ 11,708 $ 22,802 $ 268,350 $ 0 $ 759,417 Obligations (other than securities and leases) of states and political subdivisions Risk rating Pass $ 11,108 $ 37,217 $ 16,428 $ 4,748 $ 13,747 $ 55,509 $ 4,731 $ 0 $ 143,488 Special mention 0 0 0 0 0 0 0 0 0 Substandard 0 0 0 0 0 0 0 0 0 Doubtful 0 0 0 0 0 0 0 0 0 Total $ 11,108 $ 37,217 $ 16,428 $ 4,748 $ 13,747 $ 55,509 $ 4,731 $ 0 $ 143,488 Other loans Risk rating Pass $ 2,160 $ 5,484 $ 2,505 $ 400 $ 0 $ 0 $ 3,975 $ 0 $ 14,524 Special mention 0 0 0 0 0 0 0 0 0 Substandard 0 0 0 0 0 0 0 0 0 Doubtful 0 0 0 0 0 0 0 0 0 Total $ 2,160 $ 5,484 $ 2,505 $ 400 $ 0 $ 0 $ 3,975 $ 0 $ 14,524 (1) Consists of one loan relationship that was originated in 2015 and modified in 2021. The modification met the requirements to disclose the loan relationship as a new loan during the current period. Term Loans Amortized Cost Basis by Origination Year 2022 2021 2020 2019 2018 Prior Revolving Loans Amortized Cost Basis Revolving Loans Converted to Term Total Other construction loans and all land development and other land loans Risk rating Pass $ 107,639 $ 96,680 $ 108,607 $ 7,398 $ 9,137 $ 2,063 $ 8,226 $ 0 $ 339,750 Special mention 0 1,511 0 67 0 0 0 0 1,578 Substandard 0 0 0 0 0 0 71 0 71 Doubtful 0 0 0 0 0 0 0 0 0 Total $ 107,639 $ 98,191 $ 108,607 $ 7,465 $ 9,137 $ 2,063 $ 8,297 $ 0 $ 341,399 Multifamily (5 or more) residential properties Risk rating Pass $ 38,463 $ 53,374 $ 54,210 $ 29,892 $ 6,623 $ 26,335 $ 2,456 $ 0 $ 211,353 Special mention 0 0 0 0 0 0 100 0 100 Substandard 0 0 0 661 357 90 0 0 1,108 Doubtful 0 0 0 0 0 0 0 0 0 Total $ 38,463 $ 53,374 $ 54,210 $ 30,553 $ 6,980 $ 26,425 $ 2,556 $ 0 $ 212,561 Non-owner occupied, nonfarm nonresidential properties Risk rating Pass $ 207,920 $ 164,540 $ 62,917 $ 81,646 $ 48,194 $ 131,397 $ 8,327 $ 0 $ 704,941 Special mention 0 0 0 417 518 5,224 451 0 6,610 Substandard 0 810 0 2,277 1,651 16,196 2,095 0 23,029 Doubtful 0 0 0 0 0 0 0 0 0 Total $ 207,920 $ 165,350 $ 62,917 $ 84,340 $ 50,363 $ 152,817 $ 10,873 $ 0 $ 734,580 The following tables detail the amortized cost of loans receivable,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Farmland Risk rating Pass $ 8,203 $ 1,690 $ 3,276 $ 3,547 $ 564 $ 3,545 $ 461 $ 0 $ 21,286 Special mention 0 0 0 0 394 1,120 0 0 1,514 Substandard 388 0 0 0 48 532 0 0 968 Doubtful 0 0 0 0 0 0 0 0 0 Total $ 8,591 $ 1,690 $ 3,276 $ 3,547 $ 1,006 $ 5,197 $ 461 $ 0 $ 23,768 Owner-occupied, nonfarm nonresidential properties Risk rating Pass $ 135,095 $ 78,068 $ 78,621 $ 29,100 $ 40,677 $ 50,079 $ 7,728 $ 0 $ 419,368 Special mention 243 0 903 4,287 135 1,145 10 0 6,723 Substandard 687 416 2,190 868 250 4,152 18 0 8,581 Doubtful 0 0 0 0 0 0 0 0 0 Total $ 136,025 $ 78,484 $ 81,714 $ 34,255 $ 41,062 $ 55,376 $ 7,756 $ 0 $ 434,672 Agricultural production and other loans to farmers Risk rating Pass $ 211 $ 103 $ 76 $ 198 $ 0 $ 0 $ 791 $ 0 $ 1,379 Special mention 0 0 0 0 0 0 0 0 0 Substandard 0 0 0 0 0 0 0 0 0 Doubtful 0 0 0 0 0 0 0 0 0 Total $ 211 $ 103 $ 76 $ 198 $ 0 $ 0 $ 791 $ 0 $ 1,379 Commercial and Industrial Risk rating Pass $ 313,983 $ 84,815 $ 31,375 $ 16,577 $ 12,389 $ 6,777 $ 221,094 $ 0 $ 687,010 Special mention 0 363 793 381 82 844 5,483 0 7,946 Substandard 1,991 800 1,862 452 29 2,016 5,504 0 12,654 Doubtful (1) 1,379 0 0 0 0 0 0 0 1,379 Total $ 317,353 $ 85,978 $ 34,030 $ 17,410 $ 12,500 $ 9,637 $ 232,081 $ 0 $ 708,989 Obligations (other than securities and leases) of states and political subdivisions Risk rating Pass $ 36,853 $ 16,688 $ 8,774 $ 16,957 $ 20,071 $ 36,764 $ 4,780 $ 0 $ 140,887 Special mention 0 0 0 0 0 0 0 0 0 Substandard 0 0 0 0 0 0 0 0 0 Doubtful 0 0 0 0 0 0 0 0 0 Total $ 36,853 $ 16,688 $ 8,774 $ 16,957 $ 20,071 $ 36,764 $ 4,780 $ 0 $ 140,887 Other loans Risk rating Pass $ 5,851 $ 5,305 $ 552 $ 3 $ 0 $ 0 $ 2,268 $ 0 $ 13,979 Special mention 0 0 0 0 0 0 0 0 0 Substandard 0 0 0 0 0 0 0 0 0 Doubtful 0 0 0 0 0 0 0 0 0 Total $ 5,851 $ 5,305 $ 552 $ 3 $ 0 $ 0 $ 2,268 $ 0 $ 13,979 (1) Consists of one loan relationship that was originated in 2015 and modified in 2021. The modification met the requirements to disclose the loan relationship as a new loan during the current period. Term Loans Amortized Cost Basis by Origination Year 2021 2020 2019 2018 2017 Prior Revolving Loans Amortized Cost Basis Revolving Loans Converted to Term Total Other construction loans and all land development and other land loans Risk rating Pass $ 98,406 $ 168,372 $ 8,752 $ 11,141 $ 853 $ 898 $ 5,681 $ 0 $ 294,103 Special mention 1,500 0 650 0 2,071 0 0 0 4,221 Substandard 0 0 0 29 439 0 77 0 545 Doubtful 0 0 0 0 0 0 0 0 0 Total $ 99,906 $ 168,372 $ 9,402 $ 11,170 $ 3,363 $ 898 $ 5,758 $ 0 $ 298,869 Multifamily (5 or more) residential properties Risk rating Pass $ 74,687 $ 55,663 $ 33,436 $ 7,937 $ 27,729 $ 12,882 $ 2,438 $ 0 $ 214,772 Special mention 0 0 0 0 0 100 0 0 100 Substandard 0 6 682 379 204 0 0 0 1,271 Doubtful 0 0 0 0 0 0 0 0 0 Total $ 74,687 $ 55,669 $ 34,118 $ 8,316 $ 27,933 $ 12,982 $ 2,438 $ 0 $ 216,143 Non-owner occupied, nonfarm nonresidential properties Risk rating Pass $ 194,800 $ 125,039 $ 84,943 $ 52,233 $ 42,714 $ 123,021 $ 8,784 $ 0 $ 631,534 Special mention 0 0 428 1,004 189 5,556 2,451 0 9,628 Substandard 826 0 2,305 1,662 4,638 12,134 335 0 21,900 Doubtful 0 0 0 0 0 0 0 0 0 Total $ 195,626 $ 125,039 $ 87,676 $ 54,899 $ 47,541 $ 140,711 $ 11,570 $ 0 $ 663,062 The following tables detail the amortized cost of loans receivable, by year of origination (for term loans) and by payment activity within each portfolio segment as of June 30, 2022. The current period originations may include modifications, extensions and renewals. Term Loans Amortized Cost Basis by Origination Year 2022 2021 2020 2019 2018 Prior Revolving Loans Amortized Cost Basis Revolving Loans Converted to Term Total 1-4 Family Construction Payment performance Performing $ 10,338 $ 22,977 $ 6,740 $ 740 $ 64 $ 0 $ 131 $ 0 $ 40,990 Nonperforming 0 0 0 0 0 0 0 0 0 Total $ 10,338 $ 22,977 $ 6,740 $ 740 $ 64 $ 0 $ 131 $ 0 $ 40,990 Home equity lines of credit Payment performance Performing $ 19,051 $ 16,290 $ 12,999 $ 8,529 $ 8,637 $ 40,985 $ 8,759 $ 0 $ 115,250 Nonperforming 0 0 0 10 8 568 0 0 586 Total $ 19,051 $ 16,290 $ 12,999 $ 8,539 $ 8,645 $ 41,553 $ 8,759 $ 0 $ 115,836 Residential mortgages secured by first lien Payment performance Performing $ 121,438 $ 226,101 $ 165,399 $ 99,774 $ 54,696 $ 201,139 $ 3,401 $ 0 $ 871,948 Nonperforming 0 619 281 405 128 2,404 189 0 4,026 Total $ 121,438 $ 226,720 $ 165,680 $ 100,179 $ 54,824 $ 203,543 $ 3,590 $ 0 $ 875,974 Residential mortgages secured by junior liens Payment performance Performing $ 13,080 $ 18,915 $ 9,713 $ 5,919 $ 3,477 $ 10,243 $ 665 $ 0 $ 62,012 Nonperforming 0 0 0 3 0 152 45 0 200 Total $ 13,080 $ 18,915 $ 9,713 $ 5,922 $ 3,477 $ 10,395 $ 710 $ 0 $ 62,212 Other revolving credit plans Payment performance Performing $ 4,003 $ 4,197 $ 4,268 $ 3,030 $ 2,318 $ 10,903 $ 0 $ 0 $ 28,719 Nonperforming 0 0 0 5 20 24 0 0 49 Total $ 4,003 $ 4,197 $ 4,268 $ 3,035 $ 2,338 $ 10,927 $ 0 $ 0 $ 28,768 Automobile Payment performance Performing $ 4,469 $ 5,696 $ 4,080 $ 3,324 $ 1,752 $ 815 $ 0 $ 0 $ 20,136 Nonperforming 0 0 16 9 5 0 0 0 30 Total $ 4,469 $ 5,696 $ 4,096 $ 3,333 $ 1,757 $ 815 $ 0 $ 0 $ 20,166 Other consumer Payment performance Performing $ 16,282 $ 21,765 $ 7,565 $ 3,084 $ 1,005 $ 1,428 $ 0 $ 0 $ 51,129 Nonperforming 40 420 54 40 6 76 0 0 636 Total $ 16,322 $ 22,185 $ 7,619 $ 3,124 $ 1,011 $ 1,504 $ 0 $ 0 $ 51,765 The following tables detail the amortized cost of loans receivable, by year of origination (for term loans) and by payment activity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1-4 Family Construction Payment performance Performing $ 27,539 $ 9,137 $ 857 $ 66 $ 0 $ 0 $ 223 $ 0 $ 37,822 Nonperforming 0 0 0 0 0 0 0 0 0 Total $ 27,539 $ 9,137 $ 857 $ 66 $ 0 $ 0 $ 223 $ 0 $ 37,822 Home equity lines of credit Payment performance Performing $ 14,383 $ 14,621 $ 9,564 $ 10,584 $ 6,863 $ 39,527 $ 8,151 $ 0 $ 103,693 Nonperforming 0 0 9 10 377 428 0 0 824 Total $ 14,383 $ 14,621 $ 9,573 $ 10,594 $ 7,240 $ 39,955 $ 8,151 $ 0 $ 104,517 Residential mortgages secured by first lien Payment performance Performing $ 232,606 $ 178,380 $ 111,333 $ 62,850 $ 74,136 $ 160,402 $ 3,475 $ 0 $ 823,182 Nonperforming 79 259 227 151 258 2,379 194 0 3,547 Total $ 232,685 $ 178,639 $ 111,560 $ 63,001 $ 74,394 $ 162,781 $ 3,669 $ 0 $ 826,729 Residential mortgages secured by junior liens Payment performance Performing $ 20,617 $ 11,256 $ 7,239 $ 4,407 $ 3,508 $ 9,095 $ 420 $ 0 $ 56,542 Nonperforming 0 0 0 0 84 63 0 0 147 Total $ 20,617 $ 11,256 $ 7,239 $ 4,407 $ 3,592 $ 9,158 $ 420 $ 0 $ 56,689 Other revolving credit plans Payment performance Performing $ 5,313 $ 3,596 $ 3,090 $ 2,592 $ 2,977 $ 8,955 $ 0 $ 0 $ 26,523 Nonperforming 0 0 4 4 0 5 0 0 13 Total $ 5,313 $ 3,596 $ 3,094 $ 2,596 $ 2,977 $ 8,960 $ 0 $ 0 $ 26,536 Automobile Payment performance Performing $ 7,047 $ 5,448 $ 4,668 $ 2,457 $ 682 $ 524 $ 0 $ 0 $ 20,826 Nonperforming 11 13 12 0 0 0 0 0 36 Total $ 7,058 $ 5,461 $ 4,680 $ 2,457 $ 682 $ 524 $ 0 $ 0 $ 20,862 Other consumer Payment performance Performing $ 30,423 $ 11,017 $ 4,537 $ 1,451 $ 316 $ 1,374 $ 0 $ 0 $ 49,118 Nonperforming 204 170 96 25 3 60 0 0 558 Total $ 30,627 $ 11,187 $ 4,633 $ 1,476 $ 319 $ 1,434 $ 0 $ 0 $ 49,676 June 30, 2022 December 31, 2021 Credit card Payment performance Performing $ 11,046 $ 9,912 Nonperforming 3 23 Total $ 11,049 $ 9,935 </t>
        </is>
      </c>
    </row>
    <row r="11">
      <c r="A11" s="4" t="inlineStr">
        <is>
          <t>Recorded Investment in Residential, Consumer and Credit Card Loans Based on Payment Activity</t>
        </is>
      </c>
      <c r="B11" s="4" t="inlineStr">
        <is>
          <t xml:space="preserve">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June 30, 2022 December 31, 2021 Performing Nonperforming Total Performing Nonperforming Total 1-4 Family Construction $ 40,990 $ 0 $ 40,990 $ 37,822 $ 0 $ 37,822 Home equity lines of credit 115,250 586 115,836 103,693 824 104,517 Residential Mortgages secured by first liens 871,948 4,026 875,974 823,182 3,547 826,729 Residential Mortgages secured by junior liens 62,012 200 62,212 56,542 147 56,689 Other revolving credit plans 28,719 49 28,768 26,523 13 26,536 Automobile 20,136 30 20,166 20,826 36 20,862 Other consumer 51,129 636 51,765 49,118 558 49,676 Total $ 1,190,184 $ 5,527 $ 1,195,711 $ 1,117,706 $ 5,125 $ 1,122,831 </t>
        </is>
      </c>
    </row>
    <row r="12">
      <c r="A12" s="4" t="inlineStr">
        <is>
          <t>Summary of Holiday's Loan Portfolio Included in Consumer and Residential Loans</t>
        </is>
      </c>
      <c r="B12" s="4" t="inlineStr">
        <is>
          <t xml:space="preserve">Holiday’s loan portfolio, included in other consumer loans above, is summarized as follows at June 30, 2022 and December 31, 2021: June 30, 2022 December 31, 2021 Gross other consumer $ 30,058 $ 29,227 Less: other consumer unearned discounts (5,762) (5,716) Total other consumer loans, net of unearned discounts $ 24,296 $ 23,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And Finance Lease Liabilities</t>
        </is>
      </c>
      <c r="B4" s="4" t="inlineStr">
        <is>
          <t>Leases Classification June 30, 2022 December 31, 2021 Assets: Operating lease assets Operating lease assets $ 25,471 $ 19,928 Finance lease assets Premises and equipment, net (1) 322 358 Total leased assets $ 25,793 $ 20,286 Liabilities: Operating lease liabilities Operating lease liabilities $ 26,785 $ 21,159 Finance lease liabilities Accrued interest payable and other liabilities 426 469 Total leased liabilities $ 27,211 $ 21,628 (1) Finance lease assets are recorded net of accumulated amortization of $894 thousand as of June 30, 2022 and $858 thousand as of December 31, 2021.</t>
        </is>
      </c>
    </row>
    <row r="5">
      <c r="A5" s="4" t="inlineStr">
        <is>
          <t>Schedule Of Lease Cost</t>
        </is>
      </c>
      <c r="B5" s="4" t="inlineStr">
        <is>
          <t>The components of the Corporation's net lease expense for the three and six months ended June 30, 2022 and 2021, respectively, were as follows: Three Months Ended June 30, Six Months Ended June 30, Lease Cost Classification 2022 2021 2022 2021 Operating lease cost Net occupancy expense $ 566 $ 437 $ 1,058 $ 877 Variable lease cost Net occupancy expense 17 18 30 35 Finance lease cost: Amortization of leased assets Net occupancy expense 18 18 36 36 Interest on lease liabilities Interest expense - borrowed funds 5 6 10 12 Sublease income (1) Net occupancy expense (17) (19) (33) (38) Net lease cost $ 589 $ 460 $ 1,101 $ 922 (1) Sublease income excludes rental income from owned properties.</t>
        </is>
      </c>
    </row>
    <row r="6">
      <c r="A6" s="4" t="inlineStr">
        <is>
          <t>Finance Lease, Liability, Maturity</t>
        </is>
      </c>
      <c r="B6" s="4" t="inlineStr">
        <is>
          <t>The following table sets forth future minimum rental payments under noncancellable leases with initial terms in excess of one year as of June 30, 2022: Maturity of Lease Liabilities as of June 30, 2022 Operating Leases (1) Finance Leases Total 2022 $ 1,024 $ 52 $ 1,076 2023 1,961 105 2,066 2024 1,890 105 1,995 2025 1,883 105 1,988 2026 1,854 105 1,959 After 2026 30,622 0 30,622 Total lease payments 39,234 472 39,706 Less: Interest 12,449 46 12,495 Present value of lease liabilities $ 26,785 $ 426 $ 27,211 (1) Operating lease payments include payments related to options to extend lease terms that are reasonably certain of being exercised and exclude $7.8 million of legally binding minimum lease payments for leases signed, but not yet commenced.</t>
        </is>
      </c>
    </row>
    <row r="7">
      <c r="A7" s="4" t="inlineStr">
        <is>
          <t>Summary of Minimum Annual Rental Commitments Under Operating Lease</t>
        </is>
      </c>
      <c r="B7" s="4" t="inlineStr">
        <is>
          <t>The following table sets forth future minimum rental payments under noncancellable leases with initial terms in excess of one year as of June 30, 2022: Maturity of Lease Liabilities as of June 30, 2022 Operating Leases (1) Finance Leases Total 2022 $ 1,024 $ 52 $ 1,076 2023 1,961 105 2,066 2024 1,890 105 1,995 2025 1,883 105 1,988 2026 1,854 105 1,959 After 2026 30,622 0 30,622 Total lease payments 39,234 472 39,706 Less: Interest 12,449 46 12,495 Present value of lease liabilities $ 26,785 $ 426 $ 27,211 (1) Operating lease payments include payments related to options to extend lease terms that are reasonably certain of being exercised and exclude $7.8 million of legally binding minimum lease payments for leases signed, but not yet commenced.</t>
        </is>
      </c>
    </row>
    <row r="8">
      <c r="A8" s="4" t="inlineStr">
        <is>
          <t>Schedule of Weighted Average Lease Term and Discount Rate</t>
        </is>
      </c>
      <c r="B8" s="4" t="inlineStr">
        <is>
          <t xml:space="preserve">Lease terms and discount rates related to the Corporation's lease liabilities as of June 30, 2022 and December 31, 2021 were as follows: Lease Term and Discount Rate June 30, 2022 December 31, 2021 Weighted-average remaining lease term (years) Operating leases 22.1 18.8 Finance leases 4.5 5.0 Weighted-average discount rate Operating leases 3.37 % 3.42 % Finance leases 4.49 % 4.49 % Other information related to the Corporation's lease liabilities as of June 30, 2022 and 2021, respectively, was as follows: Other Information June 30, 2022 June 30, 2021 Cash paid for amounts included in the measurement of lease liabilities Operating cash flows from operating leases $ 581 $ 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ummary of Time Certificates of Deposit Accounts Included in Total Deposits and Their Remaining Maturities</t>
        </is>
      </c>
      <c r="B4" s="4" t="inlineStr">
        <is>
          <t xml:space="preserve">The following table reflects time certificates of deposit accounts included in total deposits and their remaining maturities at June 30, 2022: Time deposits maturing: 2022 $ 134,701 2023 68,882 2024 36,206 2025 38,976 2026 10,694 Thereafter 14,818 $ 304,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FF-BALANCE SHEET COMMITMENTS AND CONTINGENC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Off-Balance Sheet Risks</t>
        </is>
      </c>
      <c r="B4" s="4" t="inlineStr">
        <is>
          <t xml:space="preserve">The Corporation's maximum obligation to extend credit for loan commitments (unfunded loans and unused lines of credit) and standby letters of credit outstanding as of June 30, 2022 and December 31, 2021 were as follows: June 30, 2022 December 31, 2021 Fixed Rate Variable Rate Fixed Rate Variable Rate Commitments to make loans $ 82,054 $ 374,464 $ 94,924 $ 323,013 Unused lines of credit 17,804 679,710 13,265 663,903 Standby letters of credit 15,807 1,640 15,063 1,623 </t>
        </is>
      </c>
    </row>
    <row r="5">
      <c r="A5" s="4" t="inlineStr">
        <is>
          <t>Allowance For Credit Losses</t>
        </is>
      </c>
      <c r="B5" s="4" t="inlineStr">
        <is>
          <t>The following table presents activity in the allowance for credit losses on unfunded loan commitments for the three and six months ended June 30, 2022 and 2021, respectively: Three Months Ended Six Months Ended June 30, June 30, 2022 2021 2022 2021 Beginning balance $ 586 $ 0 $ 0 $ 0 Provision for credit losses on unfunded loan commitments (1) 0 0 586 0 Ending balance 586 $ 0 $ 586 $ 0 (1) Excludes provision for credit losses related to the loan portfoli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450904000</v>
      </c>
      <c r="C3" s="6" t="n">
        <v>698085000</v>
      </c>
    </row>
    <row r="4">
      <c r="A4" s="4" t="inlineStr">
        <is>
          <t>Debt securities held-to-maturity</t>
        </is>
      </c>
      <c r="B4" s="6" t="n">
        <v>389933000</v>
      </c>
      <c r="C4" s="6" t="n">
        <v>0</v>
      </c>
    </row>
    <row r="5">
      <c r="A5" s="4" t="inlineStr">
        <is>
          <t>Preferred stock, par value (in dollars per share)</t>
        </is>
      </c>
      <c r="B5" s="6" t="n">
        <v>0</v>
      </c>
      <c r="C5" s="6" t="n">
        <v>0</v>
      </c>
    </row>
    <row r="6">
      <c r="A6" s="4" t="inlineStr">
        <is>
          <t>Preferred stock, liquidation preference</t>
        </is>
      </c>
      <c r="B6" s="6" t="n">
        <v>1000</v>
      </c>
      <c r="C6" s="6" t="n">
        <v>1000</v>
      </c>
    </row>
    <row r="7">
      <c r="A7" s="4" t="inlineStr">
        <is>
          <t>Preferred stock, shares authorized (in shares)</t>
        </is>
      </c>
      <c r="B7" s="5" t="n">
        <v>60375</v>
      </c>
      <c r="C7" s="5" t="n">
        <v>60375</v>
      </c>
    </row>
    <row r="8">
      <c r="A8" s="4" t="inlineStr">
        <is>
          <t>Preferred stock, shares issued (in shares)</t>
        </is>
      </c>
      <c r="B8" s="5" t="n">
        <v>60375</v>
      </c>
      <c r="C8" s="5" t="n">
        <v>60375</v>
      </c>
    </row>
    <row r="9">
      <c r="A9" s="4" t="inlineStr">
        <is>
          <t>Common stock, shares authorized (in shares)</t>
        </is>
      </c>
      <c r="B9" s="5" t="n">
        <v>50000000</v>
      </c>
      <c r="C9" s="5" t="n">
        <v>50000000</v>
      </c>
    </row>
    <row r="10">
      <c r="A10" s="4" t="inlineStr">
        <is>
          <t>Common stock, shares issued (in shares)</t>
        </is>
      </c>
      <c r="B10" s="5" t="n">
        <v>16978057</v>
      </c>
      <c r="C10" s="5" t="n">
        <v>16978057</v>
      </c>
    </row>
    <row r="11">
      <c r="A11" s="4" t="inlineStr">
        <is>
          <t>Common stock, shares outstanding (in shares)</t>
        </is>
      </c>
      <c r="B11" s="5" t="n">
        <v>16978057</v>
      </c>
      <c r="C11" s="5" t="n">
        <v>16978057</v>
      </c>
    </row>
    <row r="12">
      <c r="A12" s="4" t="inlineStr">
        <is>
          <t>Treasury stock, shares (in shares)</t>
        </is>
      </c>
      <c r="B12" s="5" t="n">
        <v>118471</v>
      </c>
      <c r="C12" s="5" t="n">
        <v>122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Changes in Unvested Restricted Stock Awards</t>
        </is>
      </c>
      <c r="B4" s="4" t="inlineStr">
        <is>
          <t xml:space="preserve">A summary of changes in time-based unvested restricted stock awards for the three months ended June 30, 2022 follows: Shares Per Share Weighted Average Grant Date Fair Value Unvested at beginning of period 88,891 $ 20.10 Granted 0 0.00 Forfeited (1,090) 25.06 Vested (89) 25.27 Unvested at end of period 87,712 $ 20.18 A summary of changes in time-based unvested restricted stock awards for the six months ended June 30, 2022 follows: Shares Per Share Weighted Average Grant Date Fair Value Unvested at beginning of period 69,643 $ 24.18 Granted 44,369 26.71 Forfeited (1,090) 25.06 Vested (25,210) 24.78 Unvested at end of period 87,712 $ 2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common share is shown below: Three Months Ended June 30, Six Months Ended June 30, 2022 2021 2022 2021 Basic earnings per common share computation: Net income per condensed consolidated statements of income $ 14,363 $ 12,915 $ 28,533 $ 26,021 Net earnings allocated to participating securities (68) (47) (132) (92) Net earnings allocated to common stock $ 14,295 $ 12,868 $ 28,401 $ 25,929 Distributed earnings allocated to common stock $ 2,935 $ 2,859 $ 5,879 $ 5,718 Undistributed earnings allocated to common stock 11,360 10,009 22,522 20,211 Net earnings allocated to common stock $ 14,295 $ 12,868 $ 28,401 $ 25,929 Weighted average common shares outstanding, including shares considered participating securities 16,860 16,885 16,871 16,870 Less: Average participating securities (78) (60) (75) (58) Weighted average shares 16,782 16,825 16,796 16,812 Basic earnings per common share $ 0.85 $ 0.76 $ 1.69 $ 1.54 Diluted earnings per common share computation: Net earnings allocated to common stock $ 14,295 $ 12,868 $ 28,401 $ 25,929 Weighted average common shares outstanding for basic earnings per common share 16,782 16,825 16,796 16,812 Add: Dilutive effects of performance based-shares 33 0 33 0 Weighted average shares and dilutive potential common shares 16,815 16,825 16,829 16,812 Diluted earnings per common share $ 0.85 $ 0.76 $ 1.69 $ 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Amounts and Locations of Activity Related to Interest Rate Swaps Designated as Cash Flow Hedges Within Corporation's Consolidated Balance Sheet and Statement of Income</t>
        </is>
      </c>
      <c r="B4" s="4" t="inlineStr">
        <is>
          <t>The following tables provide information about the amounts and locations of activity related to the interest rate swaps designated as cash flow hedges within the Corporation’s condensed consolidated balance sheets and statements of income as of June 30, 2022 and December 31, 2021 and for the three and six months ended June 30, 2022 and 2021: Fair value as of Balance Sheet June 30, 2022 December 31, 2021 Interest rate contracts Accrued interest and $ 18 $ (388) For the Three Months (a) (b) (c) (d) (e) Interest rate contracts $ 110 Interest expense – $ (51) Other $ 0 For the Six Months (a) (b) (c) (d) (e) Interest rate contracts $ 322 Interest expense – $ (118) Other $ 0 For the Three Months (a) (b) (c) (d) (e) Interest rate contracts $ 50 Interest expense – $ (62) Other $ 0 For the Six Months (a) (b) (c) (d) (e) Interest rate contracts $ 134 Interest expense – $ (131)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Amounts and Locations of Activity Related to Back-to-back Interest Rate Swaps Within Corporation's Consolidated Balance Sheet</t>
        </is>
      </c>
      <c r="B5" s="4" t="inlineStr">
        <is>
          <t>The following table provides information about the amounts and locations of activity related to the back-to-back interest rate swaps within the Corporation’s condensed consolidated balance sheet as of June 30, 2022 and December 31, 2021: Notional Weighted Weighted Weighted Average Fair June 30, 2022 3rd Party interest rate swaps $ 32,095 5.44 4.12 % 1 month LIBOR + 2.27% $ 441 (a) Customer interest rate swaps (32,095) 5.44 4.12 % 1 month LIBOR + 2.27% (441) (b) December 31, 2021 3rd Party interest rate swaps $ 32,768 5.8 4.12 % 1 month LIBOR + 2.27% $ 2,124 (a) Customer interest rate swaps (32,768) 5.8 4.12 % 1 month LIBOR + 2.27% (2,124) (b) (a) Reported in accrued interest receivable and other assets within the condensed consolidated balance sheets (b) Reported in accrued interest payable and other liabilities withi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re as follows at June 30, 2022 and December 31, 2021: Fair Value Measurements at June 30, 2022 Using: Quoted Prices in Active Markets for Identical Assets Significant Other Observable Inputs Significant Unobservable Inputs Description Total (Level 1) (Level 2) (Level 3) Assets: Securities Available-For-Sale: U.S. Government sponsored entities $ 2,211 $ 0 $ 2,211 $ 0 States and political subdivisions 103,509 0 103,509 0 Residential and multi-family mortgage 244,513 0 244,513 0 Corporate notes and bonds 39,080 0 39,080 0 Pooled SBA 15,094 0 15,094 0 Total Securities Available-For-Sale $ 404,407 $ 0 $ 404,407 $ 0 Interest Rate swaps $ 441 $ 0 $ 441 $ 0 Equity Securities: Corporate equity securities $ 6,272 $ 6,272 $ 0 $ 0 Mutual funds 2,591 2,591 0 0 Corporate notes and bonds 676 676 0 0 Total Trading Securities $ 9,539 $ 9,539 $ 0 $ 0 Liabilities: Interest Rate Swaps $ (423) $ 0 $ (423) $ 0 Fair Value Measurements at December 31, 2021 Using: Quoted Prices in Active Markets for Identical Assets Significant Other Observable Inputs Significant Unobservable Inputs Description Total (Level 1) (Level 2) (Level 3) Assets: Securities Available-For-Sale: U.S. Government sponsored entities $ 111,748 $ 0 $ 111,748 $ 0 States and political subdivisions 103,712 0 103,712 0 Residential and multi-family mortgage 434,635 4,995 429,640 0 Corporate notes and bonds 28,064 0 28,064 0 Pooled SBA 19,032 0 19,032 0 Total Securities Available-For-Sale $ 697,191 $ 4,995 $ 692,196 $ 0 Interest Rate swaps $ 2,124 $ 0 $ 2,124 $ 0 Equity Securities: Corporate equity securities $ 6,715 $ 6,715 $ 0 $ 0 Mutual funds 2,566 2,566 0 0 Certificates of deposit 506 506 0 0 Corporate notes and bonds 579 579 0 0 Total Trading Securities $ 10,366 $ 10,366 $ 0 $ 0 Liabilities: Interest Rate Swaps $ (2,512) $ 0 $ (2,512) $ 0 </t>
        </is>
      </c>
    </row>
    <row r="5">
      <c r="A5" s="4" t="inlineStr">
        <is>
          <t>Fair Value, Assets Measured on Recurring Basis, Unobservable Input Reconciliation</t>
        </is>
      </c>
      <c r="B5" s="4" t="inlineStr">
        <is>
          <t xml:space="preserve">The table below presents a reconciliation of the fair value of securities AFS measured on a recurring basis using significant unobservable inputs (Level 3) for the three months ended June 30, 2021: Corporate Notes and Bonds Balance, April 1, 2021 $ 2,250 Purchases 6,000 Total gains or (losses): Included in other comprehensive income (loss) 76 Settlements 0 Transfers into Level 3 1,500 Transfers out of Level 3 0 Balance, June 30, 2021 $ 9,826 The table below presents a reconciliation of the fair value of securities AFS measured on a recurring basis using significant unobservable inputs (Level 3) for the six months ended June 30, 2021: States and Political Subdivisions Corporate Notes and Bonds Balance, January 1, 2021 $ 64 $ 0 Purchases 0 6,750 Total gains or (losses): Included in other comprehensive income (loss) 0 76 Settlements (64) 0 Transfers into Level 3 0 3,000 Transfers out of Level 3 0 0 Balance, June 30, 2021 $ 0 $ 9,826 </t>
        </is>
      </c>
    </row>
    <row r="6">
      <c r="A6" s="4" t="inlineStr">
        <is>
          <t>Assets and Liabilities Measured at Fair Value on Non-recurring Basis</t>
        </is>
      </c>
      <c r="B6" s="4" t="inlineStr">
        <is>
          <t xml:space="preserve">Assets and liabilities measured at fair value on a non-recurring basis are as follows at June 30, 2022 and December 31, 2021: Fair Value Measurements at June 30, 2022 Using Description Total Quoted Prices in Significant Other Significant Assets: Collateral-dependent loans receivable: Farmland $ 895 $ 0 $ 0 $ 895 Owner-occupied, nonfarm nonresidential properties 1,163 0 0 1,163 Commercial and industrial 1,723 0 0 1,723 Multifamily (5 or more) residential properties 543 0 0 543 Non-owner occupied, nonfarm nonresidential 2,746 0 0 2,746 Residential Mortgages secured by first liens 650 0 0 650 Fair Value Measurements at December 31, 2021 Using Description Total Quoted Prices in Significant Other Significant Assets: Collateral-dependent loans receivable: Farmland $ 920 $ 0 $ 0 $ 920 Owner-occupied, nonfarm nonresidential properties 194 0 0 194 Commercial and industrial 3,102 0 0 3,102 Other construction loans and all land development loans and other land loans 248 0 0 248 Multifamily (5 or more) residential properties 627 0 0 627 Non-owner occupied, nonfarm nonresidential 2,889 0 0 2,889 </t>
        </is>
      </c>
    </row>
    <row r="7">
      <c r="A7" s="4" t="inlineStr">
        <is>
          <t>Quantitative Information about Level 3 Fair Value Measurements for Financial Instruments Measured at Fair Value on Non Recurring Basis</t>
        </is>
      </c>
      <c r="B7" s="4" t="inlineStr">
        <is>
          <t>The following table presents quantitative information about Level 3 fair value measurements for financial instruments measured at fair value on a non-recurring basis at June 30, 2022: Fair Valuation Unobservable Inputs Range Collateral-dependent loans receivable: Farmland $ 895 Valuation of third party appraisal on underlying collateral Loss severity rates 60% (60%) Owner-occupied, nonfarm nonresidential properties 1,163 Valuation of third party appraisal on underlying collateral Loss severity rates 0%-60% (37%) Commercial and industrial 1,723 Valuation of third party appraisal on underlying collateral Loss severity rates 0%-50% (32%) Multifamily (5 or more) residential properties 543 Valuation of third party appraisal on underlying collateral Loss severity rates 0%-60% (23%) Non-owner occupied, nonfarm nonresidential 2,746 Valuation of third party appraisal on underlying collateral Loss severity rates 25%-60% (35%) Residential Mortgages secured by first liens 650 Valuation of third party appraisal on underlying collateral Loss severity rates 25%-57% (40%) The following table presents quantitative information about Level 3 fair value measurements for financial instruments measured at fair value on a non-recurring basis at December 31, 2021: Fair Valuation Unobservable Inputs Range Collateral-dependent loans receivable: Farmland $ 920 Valuation of third party appraisal on underlying collateral Loss severity rates 60% (60%) Owner-occupied, nonfarm nonresidential properties 194 Valuation of third party appraisal on underlying collateral Loss severity rates 0%-60% (57%) Commercial and industrial 3,102 Valuation of third party appraisal on underlying collateral Loss severity rates 0%-59% (42%) Other construction loans and all land development loans and other land loans 248 Valuation of third party appraisal on underlying collateral Loss severity rates 25% (25%) Multifamily (5 or more) residential properties 627 Valuation of third party appraisal on underlying collateral Loss severity rates 0%-57% (26%) Non-owner occupied, nonfarm nonresidential 2,889 Valuation of third party appraisal on underlying collateral Loss severity rates 25%-60% (34%)</t>
        </is>
      </c>
    </row>
    <row r="8">
      <c r="A8" s="4" t="inlineStr">
        <is>
          <t>Carrying Amount and Fair Value of Financial Instruments</t>
        </is>
      </c>
      <c r="B8" s="4" t="inlineStr">
        <is>
          <t>The following table presents the carrying amount and fair value of financial instruments at June 30, 2022: Carrying Fair Value Measurement Using: Total Amount Level 1 Level 2 Level 3 Fair Value ASSETS Cash and cash equivalents $ 284,154 $ 284,154 $ 0 $ 0 $ 284,154 Debt securities available-for-sale 404,407 0 404,407 0 404,407 Debt securities held-to-maturity 413,310 0 389,933 0 389,933 Equity securities 9,539 9,539 0 0 9,539 Loans held for sale 843 0 846 0 846 Net loans receivable 3,869,210 0 0 3,869,617 3,869,617 FHLB and other restricted stock holdings and investments 24,484 n/a n/a n/a n/a Interest rate swaps 441 0 441 0 441 Accrued interest receivable 16,731 0 2,865 13,866 16,731 LIABILITIES Deposits $ (4,701,820) $ (4,397,542) $ (307,246) $ 0 $ (4,704,788) Subordinated debentures (20,620) 0 (14,084) 0 (14,084) Subordinated notes, net of unamortized issuance costs (83,812) 0 (83,922) 0 (83,922) Interest rate swaps (423) 0 (423) 0 (423) Accrued interest payable (567) 0 (567) 0 (567) The following table presents the carrying amount and fair value of financial instruments at December 31, 2021: Carrying Fair Value Measurement Using: Total Amount Level 1 Level 2 Level 3 Fair Value ASSETS Cash and cash equivalents $ 732,198 $ 732,198 $ 0 $ 0 $ 732,198 Debt securities available-for-sale 697,191 4,995 692,196 0 697,191 Equity securities 10,366 10,366 0 0 10,366 Loans held for sale 849 0 858 0 858 Net loans receivable 3,597,204 0 0 3,613,452 3,613,452 FHLB and other restricted stock holdings and investments 23,276 n/a n/a n/a n/a Interest rate swaps 2,124 0 2,124 0 2,124 Accrued interest receivable 15,516 16 2,171 13,329 15,516 LIABILITIES Deposits $ (4,715,619) $ (4,329,167) $ (391,850) $ 0 $ (4,721,017) Subordinated notes, net of unamortized issuance costs (104,281) 0 (92,675) 0 (92,675) Interest rate swaps (2,512) 0 (2,512) 0 (2,512) Accrued interest payable (886) 0 (886) 0 (8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Derived From Contracts With Customers</t>
        </is>
      </c>
      <c r="B4" s="4" t="inlineStr">
        <is>
          <t>The following table presents the Corporation's Non-Interest Income by revenue stream and reportable segment for the three and six months ended June 30, 2022 and 2021. Items outside the scope of ASC 606 are noted as such. Three Months Ended June 30, Six Months Ended June 30, 2022 2021 2022 2021 Non-interest Income Service charges on deposit accounts $ 1,771 $ 1,446 $ 3,528 $ 2,794 Wealth and asset management fees 1,803 1,765 3,586 3,287 Mortgage banking (1) 292 536 767 1,771 Card processing and interchange income 1,992 2,079 3,801 3,913 Net gains (losses) on sales of securities (1) 0 0 651 0 Other income 2,288 2,031 5,467 4,331 Total non-interest income $ 8,146 $ 7,857 $ 17,800 $ 16,096 (1) Not within scope of ASU 201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 debt securities</t>
        </is>
      </c>
      <c r="B3" s="6" t="n">
        <v>450904</v>
      </c>
      <c r="C3" s="6" t="n">
        <v>698085</v>
      </c>
    </row>
    <row r="4">
      <c r="A4" s="4" t="inlineStr">
        <is>
          <t>Unrealized Gains</t>
        </is>
      </c>
      <c r="B4" s="5" t="n">
        <v>297</v>
      </c>
      <c r="C4" s="5" t="n">
        <v>9550</v>
      </c>
    </row>
    <row r="5">
      <c r="A5" s="4" t="inlineStr">
        <is>
          <t>Unrealized Losses</t>
        </is>
      </c>
      <c r="B5" s="5" t="n">
        <v>-46794</v>
      </c>
      <c r="C5" s="5" t="n">
        <v>-10444</v>
      </c>
    </row>
    <row r="6">
      <c r="A6" s="4" t="inlineStr">
        <is>
          <t>Debt securities available-for-sale</t>
        </is>
      </c>
      <c r="B6" s="5" t="n">
        <v>404407</v>
      </c>
      <c r="C6" s="5" t="n">
        <v>697191</v>
      </c>
    </row>
    <row r="7">
      <c r="A7" s="4" t="inlineStr">
        <is>
          <t>U.S.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debt securities</t>
        </is>
      </c>
      <c r="B9" s="5" t="n">
        <v>2278</v>
      </c>
      <c r="C9" s="5" t="n">
        <v>110788</v>
      </c>
    </row>
    <row r="10">
      <c r="A10" s="4" t="inlineStr">
        <is>
          <t>Unrealized Gains</t>
        </is>
      </c>
      <c r="B10" s="5" t="n">
        <v>0</v>
      </c>
      <c r="C10" s="5" t="n">
        <v>2728</v>
      </c>
    </row>
    <row r="11">
      <c r="A11" s="4" t="inlineStr">
        <is>
          <t>Unrealized Losses</t>
        </is>
      </c>
      <c r="B11" s="5" t="n">
        <v>-67</v>
      </c>
      <c r="C11" s="5" t="n">
        <v>-1768</v>
      </c>
    </row>
    <row r="12">
      <c r="A12" s="4" t="inlineStr">
        <is>
          <t>Debt securities available-for-sale</t>
        </is>
      </c>
      <c r="B12" s="5" t="n">
        <v>2211</v>
      </c>
      <c r="C12" s="5" t="n">
        <v>111748</v>
      </c>
    </row>
    <row r="13">
      <c r="A13" s="4" t="inlineStr">
        <is>
          <t>States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debt securities</t>
        </is>
      </c>
      <c r="B15" s="5" t="n">
        <v>116408</v>
      </c>
      <c r="C15" s="5" t="n">
        <v>103232</v>
      </c>
    </row>
    <row r="16">
      <c r="A16" s="4" t="inlineStr">
        <is>
          <t>Unrealized Gains</t>
        </is>
      </c>
      <c r="B16" s="5" t="n">
        <v>147</v>
      </c>
      <c r="C16" s="5" t="n">
        <v>2162</v>
      </c>
    </row>
    <row r="17">
      <c r="A17" s="4" t="inlineStr">
        <is>
          <t>Unrealized Losses</t>
        </is>
      </c>
      <c r="B17" s="5" t="n">
        <v>-13046</v>
      </c>
      <c r="C17" s="5" t="n">
        <v>-1682</v>
      </c>
    </row>
    <row r="18">
      <c r="A18" s="4" t="inlineStr">
        <is>
          <t>Debt securities available-for-sale</t>
        </is>
      </c>
      <c r="B18" s="5" t="n">
        <v>103509</v>
      </c>
      <c r="C18" s="5" t="n">
        <v>103712</v>
      </c>
    </row>
    <row r="19">
      <c r="A19" s="4" t="inlineStr">
        <is>
          <t>Residential &amp; multi-family mortgag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debt securities</t>
        </is>
      </c>
      <c r="B21" s="5" t="n">
        <v>273603</v>
      </c>
      <c r="C21" s="5" t="n">
        <v>437021</v>
      </c>
    </row>
    <row r="22">
      <c r="A22" s="4" t="inlineStr">
        <is>
          <t>Unrealized Gains</t>
        </is>
      </c>
      <c r="B22" s="5" t="n">
        <v>114</v>
      </c>
      <c r="C22" s="5" t="n">
        <v>4127</v>
      </c>
    </row>
    <row r="23">
      <c r="A23" s="4" t="inlineStr">
        <is>
          <t>Unrealized Losses</t>
        </is>
      </c>
      <c r="B23" s="5" t="n">
        <v>-29204</v>
      </c>
      <c r="C23" s="5" t="n">
        <v>-6513</v>
      </c>
    </row>
    <row r="24">
      <c r="A24" s="4" t="inlineStr">
        <is>
          <t>Debt securities available-for-sale</t>
        </is>
      </c>
      <c r="B24" s="5" t="n">
        <v>244513</v>
      </c>
      <c r="C24" s="5" t="n">
        <v>434635</v>
      </c>
    </row>
    <row r="25">
      <c r="A25" s="4" t="inlineStr">
        <is>
          <t>Corporate notes and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debt securities</t>
        </is>
      </c>
      <c r="B27" s="5" t="n">
        <v>42669</v>
      </c>
      <c r="C27" s="5" t="n">
        <v>28257</v>
      </c>
    </row>
    <row r="28">
      <c r="A28" s="4" t="inlineStr">
        <is>
          <t>Unrealized Gains</t>
        </is>
      </c>
      <c r="B28" s="5" t="n">
        <v>27</v>
      </c>
      <c r="C28" s="5" t="n">
        <v>250</v>
      </c>
    </row>
    <row r="29">
      <c r="A29" s="4" t="inlineStr">
        <is>
          <t>Unrealized Losses</t>
        </is>
      </c>
      <c r="B29" s="5" t="n">
        <v>-3616</v>
      </c>
      <c r="C29" s="5" t="n">
        <v>-443</v>
      </c>
    </row>
    <row r="30">
      <c r="A30" s="4" t="inlineStr">
        <is>
          <t>Debt securities available-for-sale</t>
        </is>
      </c>
      <c r="B30" s="5" t="n">
        <v>39080</v>
      </c>
      <c r="C30" s="5" t="n">
        <v>28064</v>
      </c>
    </row>
    <row r="31">
      <c r="A31" s="4" t="inlineStr">
        <is>
          <t>Pooled SBA</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debt securities</t>
        </is>
      </c>
      <c r="B33" s="5" t="n">
        <v>15946</v>
      </c>
      <c r="C33" s="5" t="n">
        <v>18787</v>
      </c>
    </row>
    <row r="34">
      <c r="A34" s="4" t="inlineStr">
        <is>
          <t>Unrealized Gains</t>
        </is>
      </c>
      <c r="B34" s="5" t="n">
        <v>9</v>
      </c>
      <c r="C34" s="5" t="n">
        <v>283</v>
      </c>
    </row>
    <row r="35">
      <c r="A35" s="4" t="inlineStr">
        <is>
          <t>Unrealized Losses</t>
        </is>
      </c>
      <c r="B35" s="5" t="n">
        <v>-861</v>
      </c>
      <c r="C35" s="5" t="n">
        <v>-38</v>
      </c>
    </row>
    <row r="36">
      <c r="A36" s="4" t="inlineStr">
        <is>
          <t>Debt securities available-for-sale</t>
        </is>
      </c>
      <c r="B36" s="6" t="n">
        <v>15094</v>
      </c>
      <c r="C36" s="6" t="n">
        <v>190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Held-to-Maturitie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13310</v>
      </c>
      <c r="C3" s="6" t="n">
        <v>0</v>
      </c>
    </row>
    <row r="4">
      <c r="A4" s="4" t="inlineStr">
        <is>
          <t>Unrealized Gains</t>
        </is>
      </c>
      <c r="B4" s="5" t="n">
        <v>0</v>
      </c>
      <c r="C4" s="5" t="n">
        <v>0</v>
      </c>
    </row>
    <row r="5">
      <c r="A5" s="4" t="inlineStr">
        <is>
          <t>Unrealized Losses</t>
        </is>
      </c>
      <c r="B5" s="5" t="n">
        <v>-23377</v>
      </c>
      <c r="C5" s="5" t="n">
        <v>0</v>
      </c>
    </row>
    <row r="6">
      <c r="A6" s="4" t="inlineStr">
        <is>
          <t>Debt securities held-to-maturity</t>
        </is>
      </c>
      <c r="B6" s="5" t="n">
        <v>389933</v>
      </c>
      <c r="C6" s="5" t="n">
        <v>0</v>
      </c>
    </row>
    <row r="7">
      <c r="A7" s="4" t="inlineStr">
        <is>
          <t>U.S. Government sponsored ent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07634</v>
      </c>
      <c r="C9" s="5" t="n">
        <v>0</v>
      </c>
    </row>
    <row r="10">
      <c r="A10" s="4" t="inlineStr">
        <is>
          <t>Unrealized Gains</t>
        </is>
      </c>
      <c r="B10" s="5" t="n">
        <v>0</v>
      </c>
      <c r="C10" s="5" t="n">
        <v>0</v>
      </c>
    </row>
    <row r="11">
      <c r="A11" s="4" t="inlineStr">
        <is>
          <t>Unrealized Losses</t>
        </is>
      </c>
      <c r="B11" s="5" t="n">
        <v>-18327</v>
      </c>
      <c r="C11" s="5" t="n">
        <v>0</v>
      </c>
    </row>
    <row r="12">
      <c r="A12" s="4" t="inlineStr">
        <is>
          <t>Debt securities held-to-maturity</t>
        </is>
      </c>
      <c r="B12" s="5" t="n">
        <v>289307</v>
      </c>
      <c r="C12" s="5" t="n">
        <v>0</v>
      </c>
    </row>
    <row r="13">
      <c r="A13" s="4" t="inlineStr">
        <is>
          <t>Residential &amp; multi-family mortgage</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05676</v>
      </c>
      <c r="C15" s="5" t="n">
        <v>0</v>
      </c>
    </row>
    <row r="16">
      <c r="A16" s="4" t="inlineStr">
        <is>
          <t>Unrealized Gains</t>
        </is>
      </c>
      <c r="B16" s="5" t="n">
        <v>0</v>
      </c>
      <c r="C16" s="5" t="n">
        <v>0</v>
      </c>
    </row>
    <row r="17">
      <c r="A17" s="4" t="inlineStr">
        <is>
          <t>Unrealized Losses</t>
        </is>
      </c>
      <c r="B17" s="5" t="n">
        <v>-5050</v>
      </c>
      <c r="C17" s="5" t="n">
        <v>0</v>
      </c>
    </row>
    <row r="18">
      <c r="A18" s="4" t="inlineStr">
        <is>
          <t>Debt securities held-to-maturity</t>
        </is>
      </c>
      <c r="B18" s="6" t="n">
        <v>100626</v>
      </c>
      <c r="C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22" customWidth="1" min="5" max="5"/>
    <col width="31" customWidth="1" min="6" max="6"/>
    <col width="22" customWidth="1" min="7" max="7"/>
    <col width="31" customWidth="1" min="8" max="8"/>
  </cols>
  <sheetData>
    <row r="1">
      <c r="A1" s="1" t="inlineStr">
        <is>
          <t>SECURITIES - Narrative (Details) $ in Thousands</t>
        </is>
      </c>
      <c r="D1" s="2" t="inlineStr">
        <is>
          <t>3 Months Ended</t>
        </is>
      </c>
      <c r="F1" s="2" t="inlineStr">
        <is>
          <t>6 Months Ended</t>
        </is>
      </c>
    </row>
    <row r="2">
      <c r="B2" s="2" t="inlineStr">
        <is>
          <t>Apr. 01, 2022 USD ($) security</t>
        </is>
      </c>
      <c r="C2" s="2" t="inlineStr">
        <is>
          <t>Jan. 01, 2022 USD ($) security</t>
        </is>
      </c>
      <c r="D2" s="2" t="inlineStr">
        <is>
          <t>Jun. 30, 2022 USD ($) security</t>
        </is>
      </c>
      <c r="E2" s="2" t="inlineStr">
        <is>
          <t>Jun. 30, 2021 USD ($)</t>
        </is>
      </c>
      <c r="F2" s="2" t="inlineStr">
        <is>
          <t>Jun. 30, 2022 USD ($) security</t>
        </is>
      </c>
      <c r="G2" s="2" t="inlineStr">
        <is>
          <t>Jun. 30, 2021 USD ($)</t>
        </is>
      </c>
      <c r="H2" s="2" t="inlineStr">
        <is>
          <t>Dec. 31, 2021 USD ($) security</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curities transferred | security</t>
        </is>
      </c>
      <c r="B4" s="5" t="n">
        <v>51</v>
      </c>
      <c r="C4" s="5" t="n">
        <v>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fer of debt securities, fair value</t>
        </is>
      </c>
      <c r="B5" s="6" t="n">
        <v>112600</v>
      </c>
      <c r="C5" s="6" t="n">
        <v>101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unrealized holding gain (loss)</t>
        </is>
      </c>
      <c r="B6" s="6" t="n">
        <v>-6000</v>
      </c>
      <c r="C6" s="6" t="n">
        <v>37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lassification adjustment for realized gains included in net income, tax</t>
        </is>
      </c>
      <c r="B7" s="4" t="inlineStr">
        <is>
          <t xml:space="preserve"> </t>
        </is>
      </c>
      <c r="C7" s="4" t="inlineStr">
        <is>
          <t xml:space="preserve"> </t>
        </is>
      </c>
      <c r="D7" s="6" t="n">
        <v>0</v>
      </c>
      <c r="E7" s="6" t="n">
        <v>0</v>
      </c>
      <c r="F7" s="6" t="n">
        <v>137</v>
      </c>
      <c r="G7" s="6" t="n">
        <v>0</v>
      </c>
      <c r="H7" s="4" t="inlineStr">
        <is>
          <t xml:space="preserve"> </t>
        </is>
      </c>
    </row>
    <row r="8">
      <c r="A8" s="4" t="inlineStr">
        <is>
          <t>Number of securities holdings | security</t>
        </is>
      </c>
      <c r="B8" s="4" t="inlineStr">
        <is>
          <t xml:space="preserve"> </t>
        </is>
      </c>
      <c r="C8" s="4" t="inlineStr">
        <is>
          <t xml:space="preserve"> </t>
        </is>
      </c>
      <c r="D8" s="5" t="n">
        <v>0</v>
      </c>
      <c r="E8" s="4" t="inlineStr">
        <is>
          <t xml:space="preserve"> </t>
        </is>
      </c>
      <c r="F8" s="5" t="n">
        <v>0</v>
      </c>
      <c r="G8" s="4" t="inlineStr">
        <is>
          <t xml:space="preserve"> </t>
        </is>
      </c>
      <c r="H8" s="5" t="n">
        <v>0</v>
      </c>
    </row>
    <row r="9">
      <c r="A9" s="4" t="inlineStr">
        <is>
          <t>Shareholders equity, percentage</t>
        </is>
      </c>
      <c r="B9" s="4" t="inlineStr">
        <is>
          <t xml:space="preserve"> </t>
        </is>
      </c>
      <c r="C9" s="4" t="inlineStr">
        <is>
          <t xml:space="preserve"> </t>
        </is>
      </c>
      <c r="D9" s="10" t="n">
        <v>0.1</v>
      </c>
      <c r="E9" s="4" t="inlineStr">
        <is>
          <t xml:space="preserve"> </t>
        </is>
      </c>
      <c r="F9" s="10" t="n">
        <v>0.1</v>
      </c>
      <c r="G9" s="4" t="inlineStr">
        <is>
          <t xml:space="preserve"> </t>
        </is>
      </c>
      <c r="H9" s="10" t="n">
        <v>0.1</v>
      </c>
    </row>
    <row r="10">
      <c r="A10" s="4" t="inlineStr">
        <is>
          <t>Collateral Pled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ies pledged to public deposits</t>
        </is>
      </c>
      <c r="B12" s="4" t="inlineStr">
        <is>
          <t xml:space="preserve"> </t>
        </is>
      </c>
      <c r="C12" s="4" t="inlineStr">
        <is>
          <t xml:space="preserve"> </t>
        </is>
      </c>
      <c r="D12" s="6" t="n">
        <v>626000</v>
      </c>
      <c r="E12" s="4" t="inlineStr">
        <is>
          <t xml:space="preserve"> </t>
        </is>
      </c>
      <c r="F12" s="6" t="n">
        <v>626000</v>
      </c>
      <c r="G12" s="4" t="inlineStr">
        <is>
          <t xml:space="preserve"> </t>
        </is>
      </c>
      <c r="H12" s="6" t="n">
        <v>461500</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formation Pertaining to Security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0</v>
      </c>
      <c r="D4" s="6" t="n">
        <v>22164</v>
      </c>
      <c r="E4" s="6" t="n">
        <v>0</v>
      </c>
    </row>
    <row r="5">
      <c r="A5" s="4" t="inlineStr">
        <is>
          <t>Gross Gains</t>
        </is>
      </c>
      <c r="B5" s="5" t="n">
        <v>0</v>
      </c>
      <c r="C5" s="5" t="n">
        <v>0</v>
      </c>
      <c r="D5" s="5" t="n">
        <v>651</v>
      </c>
      <c r="E5" s="5" t="n">
        <v>0</v>
      </c>
    </row>
    <row r="6">
      <c r="A6" s="4" t="inlineStr">
        <is>
          <t>Gross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44666</v>
      </c>
      <c r="C4" s="6" t="n">
        <v>38895</v>
      </c>
      <c r="D4" s="6" t="n">
        <v>85816</v>
      </c>
      <c r="E4" s="6" t="n">
        <v>77303</v>
      </c>
    </row>
    <row r="5">
      <c r="A5" s="4" t="inlineStr">
        <is>
          <t>Processing fees on PPP loans</t>
        </is>
      </c>
      <c r="B5" s="5" t="n">
        <v>559</v>
      </c>
      <c r="C5" s="5" t="n">
        <v>1639</v>
      </c>
      <c r="D5" s="5" t="n">
        <v>1796</v>
      </c>
      <c r="E5" s="5" t="n">
        <v>4370</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4254</v>
      </c>
      <c r="C7" s="5" t="n">
        <v>2679</v>
      </c>
      <c r="D7" s="5" t="n">
        <v>7868</v>
      </c>
      <c r="E7" s="5" t="n">
        <v>5340</v>
      </c>
    </row>
    <row r="8">
      <c r="A8" s="4" t="inlineStr">
        <is>
          <t>Tax-exempt</t>
        </is>
      </c>
      <c r="B8" s="5" t="n">
        <v>227</v>
      </c>
      <c r="C8" s="5" t="n">
        <v>270</v>
      </c>
      <c r="D8" s="5" t="n">
        <v>446</v>
      </c>
      <c r="E8" s="5" t="n">
        <v>621</v>
      </c>
    </row>
    <row r="9">
      <c r="A9" s="4" t="inlineStr">
        <is>
          <t>Dividends</t>
        </is>
      </c>
      <c r="B9" s="5" t="n">
        <v>35</v>
      </c>
      <c r="C9" s="5" t="n">
        <v>45</v>
      </c>
      <c r="D9" s="5" t="n">
        <v>69</v>
      </c>
      <c r="E9" s="5" t="n">
        <v>189</v>
      </c>
    </row>
    <row r="10">
      <c r="A10" s="4" t="inlineStr">
        <is>
          <t>Total interest and dividend income</t>
        </is>
      </c>
      <c r="B10" s="5" t="n">
        <v>49741</v>
      </c>
      <c r="C10" s="5" t="n">
        <v>43528</v>
      </c>
      <c r="D10" s="5" t="n">
        <v>95995</v>
      </c>
      <c r="E10" s="5" t="n">
        <v>8782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487</v>
      </c>
      <c r="C12" s="5" t="n">
        <v>4072</v>
      </c>
      <c r="D12" s="5" t="n">
        <v>5193</v>
      </c>
      <c r="E12" s="5" t="n">
        <v>8352</v>
      </c>
    </row>
    <row r="13">
      <c r="A13" s="4" t="inlineStr">
        <is>
          <t>Finance lease liabilities</t>
        </is>
      </c>
      <c r="B13" s="5" t="n">
        <v>5</v>
      </c>
      <c r="C13" s="5" t="n">
        <v>6</v>
      </c>
      <c r="D13" s="5" t="n">
        <v>10</v>
      </c>
      <c r="E13" s="5" t="n">
        <v>12</v>
      </c>
    </row>
    <row r="14">
      <c r="A14" s="4" t="inlineStr">
        <is>
          <t>Subordinated notes and debentures (includes $51, $62, $118 and $131 accumulated other comprehensive income reclassification for change in fair value of interest rate swap agreements, respectively)</t>
        </is>
      </c>
      <c r="B14" s="5" t="n">
        <v>948</v>
      </c>
      <c r="C14" s="5" t="n">
        <v>1145</v>
      </c>
      <c r="D14" s="5" t="n">
        <v>1874</v>
      </c>
      <c r="E14" s="5" t="n">
        <v>2033</v>
      </c>
    </row>
    <row r="15">
      <c r="A15" s="4" t="inlineStr">
        <is>
          <t>Total interest expense</t>
        </is>
      </c>
      <c r="B15" s="5" t="n">
        <v>3440</v>
      </c>
      <c r="C15" s="5" t="n">
        <v>5223</v>
      </c>
      <c r="D15" s="5" t="n">
        <v>7077</v>
      </c>
      <c r="E15" s="5" t="n">
        <v>10397</v>
      </c>
    </row>
    <row r="16">
      <c r="A16" s="4" t="inlineStr">
        <is>
          <t>NET INTEREST INCOME</t>
        </is>
      </c>
      <c r="B16" s="5" t="n">
        <v>46301</v>
      </c>
      <c r="C16" s="5" t="n">
        <v>38305</v>
      </c>
      <c r="D16" s="5" t="n">
        <v>88918</v>
      </c>
      <c r="E16" s="5" t="n">
        <v>77426</v>
      </c>
    </row>
    <row r="17">
      <c r="A17" s="4" t="inlineStr">
        <is>
          <t>PROVISION FOR CREDIT LOSS EXPENSE</t>
        </is>
      </c>
      <c r="B17" s="5" t="n">
        <v>2905</v>
      </c>
      <c r="C17" s="5" t="n">
        <v>1967</v>
      </c>
      <c r="D17" s="5" t="n">
        <v>4548</v>
      </c>
      <c r="E17" s="5" t="n">
        <v>4089</v>
      </c>
    </row>
    <row r="18">
      <c r="A18" s="4" t="inlineStr">
        <is>
          <t>NET INTEREST INCOME AFTER PROVISION FOR CREDIT LOSS EXPENSE</t>
        </is>
      </c>
      <c r="B18" s="5" t="n">
        <v>43396</v>
      </c>
      <c r="C18" s="5" t="n">
        <v>36338</v>
      </c>
      <c r="D18" s="5" t="n">
        <v>84370</v>
      </c>
      <c r="E18" s="5" t="n">
        <v>7333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1771</v>
      </c>
      <c r="C20" s="5" t="n">
        <v>1446</v>
      </c>
      <c r="D20" s="5" t="n">
        <v>3528</v>
      </c>
      <c r="E20" s="5" t="n">
        <v>2794</v>
      </c>
    </row>
    <row r="21">
      <c r="A21" s="4" t="inlineStr">
        <is>
          <t>Other service charges and fees</t>
        </is>
      </c>
      <c r="B21" s="5" t="n">
        <v>784</v>
      </c>
      <c r="C21" s="5" t="n">
        <v>601</v>
      </c>
      <c r="D21" s="5" t="n">
        <v>1439</v>
      </c>
      <c r="E21" s="5" t="n">
        <v>1091</v>
      </c>
    </row>
    <row r="22">
      <c r="A22" s="4" t="inlineStr">
        <is>
          <t>Wealth and asset management fees</t>
        </is>
      </c>
      <c r="B22" s="5" t="n">
        <v>1803</v>
      </c>
      <c r="C22" s="5" t="n">
        <v>1765</v>
      </c>
      <c r="D22" s="5" t="n">
        <v>3586</v>
      </c>
      <c r="E22" s="5" t="n">
        <v>3287</v>
      </c>
    </row>
    <row r="23">
      <c r="A23" s="4" t="inlineStr">
        <is>
          <t>Net realized gains on available-for-sale securities (includes $0, $0, $651 and $0 accumulated other comprehensive income reclassifications for net realized gains on available-for-sale securities, respectively)</t>
        </is>
      </c>
      <c r="B23" s="5" t="n">
        <v>0</v>
      </c>
      <c r="C23" s="5" t="n">
        <v>0</v>
      </c>
      <c r="D23" s="5" t="n">
        <v>651</v>
      </c>
      <c r="E23" s="5" t="n">
        <v>0</v>
      </c>
    </row>
    <row r="24">
      <c r="A24" s="4" t="inlineStr">
        <is>
          <t>Net realized and unrealized gains (losses) on equity securities</t>
        </is>
      </c>
      <c r="B24" s="5" t="n">
        <v>-641</v>
      </c>
      <c r="C24" s="5" t="n">
        <v>350</v>
      </c>
      <c r="D24" s="5" t="n">
        <v>-1035</v>
      </c>
      <c r="E24" s="5" t="n">
        <v>470</v>
      </c>
    </row>
    <row r="25">
      <c r="A25" s="4" t="inlineStr">
        <is>
          <t>Mortgage banking</t>
        </is>
      </c>
      <c r="B25" s="5" t="n">
        <v>292</v>
      </c>
      <c r="C25" s="5" t="n">
        <v>536</v>
      </c>
      <c r="D25" s="5" t="n">
        <v>767</v>
      </c>
      <c r="E25" s="5" t="n">
        <v>1771</v>
      </c>
    </row>
    <row r="26">
      <c r="A26" s="4" t="inlineStr">
        <is>
          <t>Bank owned life insurance</t>
        </is>
      </c>
      <c r="B26" s="5" t="n">
        <v>1390</v>
      </c>
      <c r="C26" s="5" t="n">
        <v>504</v>
      </c>
      <c r="D26" s="5" t="n">
        <v>2084</v>
      </c>
      <c r="E26" s="5" t="n">
        <v>1444</v>
      </c>
    </row>
    <row r="27">
      <c r="A27" s="4" t="inlineStr">
        <is>
          <t>Card processing and interchange income</t>
        </is>
      </c>
      <c r="B27" s="5" t="n">
        <v>1992</v>
      </c>
      <c r="C27" s="5" t="n">
        <v>2079</v>
      </c>
      <c r="D27" s="5" t="n">
        <v>3801</v>
      </c>
      <c r="E27" s="5" t="n">
        <v>3913</v>
      </c>
    </row>
    <row r="28">
      <c r="A28" s="4" t="inlineStr">
        <is>
          <t>Other</t>
        </is>
      </c>
      <c r="B28" s="5" t="n">
        <v>755</v>
      </c>
      <c r="C28" s="5" t="n">
        <v>576</v>
      </c>
      <c r="D28" s="5" t="n">
        <v>2979</v>
      </c>
      <c r="E28" s="5" t="n">
        <v>1326</v>
      </c>
    </row>
    <row r="29">
      <c r="A29" s="4" t="inlineStr">
        <is>
          <t>Total non-interest income</t>
        </is>
      </c>
      <c r="B29" s="5" t="n">
        <v>8146</v>
      </c>
      <c r="C29" s="5" t="n">
        <v>7857</v>
      </c>
      <c r="D29" s="5" t="n">
        <v>17800</v>
      </c>
      <c r="E29" s="5" t="n">
        <v>16096</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Compensation and benefits</t>
        </is>
      </c>
      <c r="B31" s="5" t="n">
        <v>16771</v>
      </c>
      <c r="C31" s="5" t="n">
        <v>13518</v>
      </c>
      <c r="D31" s="5" t="n">
        <v>33759</v>
      </c>
      <c r="E31" s="5" t="n">
        <v>28091</v>
      </c>
    </row>
    <row r="32">
      <c r="A32" s="4" t="inlineStr">
        <is>
          <t>Net occupancy expense</t>
        </is>
      </c>
      <c r="B32" s="5" t="n">
        <v>3335</v>
      </c>
      <c r="C32" s="5" t="n">
        <v>2935</v>
      </c>
      <c r="D32" s="5" t="n">
        <v>6565</v>
      </c>
      <c r="E32" s="5" t="n">
        <v>6204</v>
      </c>
    </row>
    <row r="33">
      <c r="A33" s="4" t="inlineStr">
        <is>
          <t>Technology expense</t>
        </is>
      </c>
      <c r="B33" s="5" t="n">
        <v>4024</v>
      </c>
      <c r="C33" s="5" t="n">
        <v>2888</v>
      </c>
      <c r="D33" s="5" t="n">
        <v>7396</v>
      </c>
      <c r="E33" s="5" t="n">
        <v>5558</v>
      </c>
    </row>
    <row r="34">
      <c r="A34" s="4" t="inlineStr">
        <is>
          <t>State and local taxes</t>
        </is>
      </c>
      <c r="B34" s="5" t="n">
        <v>1037</v>
      </c>
      <c r="C34" s="5" t="n">
        <v>1029</v>
      </c>
      <c r="D34" s="5" t="n">
        <v>2085</v>
      </c>
      <c r="E34" s="5" t="n">
        <v>2046</v>
      </c>
    </row>
    <row r="35">
      <c r="A35" s="4" t="inlineStr">
        <is>
          <t>Legal, professional, and examination fees</t>
        </is>
      </c>
      <c r="B35" s="5" t="n">
        <v>1176</v>
      </c>
      <c r="C35" s="5" t="n">
        <v>897</v>
      </c>
      <c r="D35" s="5" t="n">
        <v>2013</v>
      </c>
      <c r="E35" s="5" t="n">
        <v>2050</v>
      </c>
    </row>
    <row r="36">
      <c r="A36" s="4" t="inlineStr">
        <is>
          <t>Advertising</t>
        </is>
      </c>
      <c r="B36" s="5" t="n">
        <v>537</v>
      </c>
      <c r="C36" s="5" t="n">
        <v>549</v>
      </c>
      <c r="D36" s="5" t="n">
        <v>1157</v>
      </c>
      <c r="E36" s="5" t="n">
        <v>830</v>
      </c>
    </row>
    <row r="37">
      <c r="A37" s="4" t="inlineStr">
        <is>
          <t>FDIC insurance premiums</t>
        </is>
      </c>
      <c r="B37" s="5" t="n">
        <v>710</v>
      </c>
      <c r="C37" s="5" t="n">
        <v>557</v>
      </c>
      <c r="D37" s="5" t="n">
        <v>1433</v>
      </c>
      <c r="E37" s="5" t="n">
        <v>1173</v>
      </c>
    </row>
    <row r="38">
      <c r="A38" s="4" t="inlineStr">
        <is>
          <t>Dues and subscriptions</t>
        </is>
      </c>
      <c r="B38" s="5" t="n">
        <v>534</v>
      </c>
      <c r="C38" s="5" t="n">
        <v>446</v>
      </c>
      <c r="D38" s="5" t="n">
        <v>1134</v>
      </c>
      <c r="E38" s="5" t="n">
        <v>899</v>
      </c>
    </row>
    <row r="39">
      <c r="A39" s="4" t="inlineStr">
        <is>
          <t>Card processing and interchange expenses</t>
        </is>
      </c>
      <c r="B39" s="5" t="n">
        <v>1256</v>
      </c>
      <c r="C39" s="5" t="n">
        <v>1408</v>
      </c>
      <c r="D39" s="5" t="n">
        <v>2285</v>
      </c>
      <c r="E39" s="5" t="n">
        <v>2088</v>
      </c>
    </row>
    <row r="40">
      <c r="A40" s="4" t="inlineStr">
        <is>
          <t>Other</t>
        </is>
      </c>
      <c r="B40" s="5" t="n">
        <v>3229</v>
      </c>
      <c r="C40" s="5" t="n">
        <v>2738</v>
      </c>
      <c r="D40" s="5" t="n">
        <v>6674</v>
      </c>
      <c r="E40" s="5" t="n">
        <v>5830</v>
      </c>
    </row>
    <row r="41">
      <c r="A41" s="4" t="inlineStr">
        <is>
          <t>Total non-interest expenses</t>
        </is>
      </c>
      <c r="B41" s="5" t="n">
        <v>32609</v>
      </c>
      <c r="C41" s="5" t="n">
        <v>26965</v>
      </c>
      <c r="D41" s="5" t="n">
        <v>64501</v>
      </c>
      <c r="E41" s="5" t="n">
        <v>54769</v>
      </c>
    </row>
    <row r="42">
      <c r="A42" s="4" t="inlineStr">
        <is>
          <t>INCOME BEFORE INCOME TAXES</t>
        </is>
      </c>
      <c r="B42" s="5" t="n">
        <v>18933</v>
      </c>
      <c r="C42" s="5" t="n">
        <v>17230</v>
      </c>
      <c r="D42" s="5" t="n">
        <v>37669</v>
      </c>
      <c r="E42" s="5" t="n">
        <v>34664</v>
      </c>
    </row>
    <row r="43">
      <c r="A43" s="4" t="inlineStr">
        <is>
          <t>INCOME TAX EXPENSE (includes $(11), $(14), $113 and $(28) income tax expense from reclassification items, respectively)</t>
        </is>
      </c>
      <c r="B43" s="5" t="n">
        <v>3495</v>
      </c>
      <c r="C43" s="5" t="n">
        <v>3240</v>
      </c>
      <c r="D43" s="5" t="n">
        <v>6986</v>
      </c>
      <c r="E43" s="5" t="n">
        <v>6493</v>
      </c>
    </row>
    <row r="44">
      <c r="A44" s="4" t="inlineStr">
        <is>
          <t>NET INCOME</t>
        </is>
      </c>
      <c r="B44" s="5" t="n">
        <v>15438</v>
      </c>
      <c r="C44" s="5" t="n">
        <v>13990</v>
      </c>
      <c r="D44" s="5" t="n">
        <v>30683</v>
      </c>
      <c r="E44" s="5" t="n">
        <v>28171</v>
      </c>
    </row>
    <row r="45">
      <c r="A45" s="4" t="inlineStr">
        <is>
          <t>PREFERRED STOCK DIVIDENDS</t>
        </is>
      </c>
      <c r="B45" s="5" t="n">
        <v>1075</v>
      </c>
      <c r="C45" s="5" t="n">
        <v>1075</v>
      </c>
      <c r="D45" s="5" t="n">
        <v>2150</v>
      </c>
      <c r="E45" s="5" t="n">
        <v>2150</v>
      </c>
    </row>
    <row r="46">
      <c r="A46" s="4" t="inlineStr">
        <is>
          <t>NET INCOME AVAILABLE TO COMMON STOCKHOLDERS</t>
        </is>
      </c>
      <c r="B46" s="6" t="n">
        <v>14363</v>
      </c>
      <c r="C46" s="6" t="n">
        <v>12915</v>
      </c>
      <c r="D46" s="6" t="n">
        <v>28533</v>
      </c>
      <c r="E46" s="6" t="n">
        <v>26021</v>
      </c>
    </row>
    <row r="47">
      <c r="A47" s="3" t="inlineStr">
        <is>
          <t>PER COMMON SHARE DATA:</t>
        </is>
      </c>
      <c r="B47" s="4" t="inlineStr">
        <is>
          <t xml:space="preserve"> </t>
        </is>
      </c>
      <c r="C47" s="4" t="inlineStr">
        <is>
          <t xml:space="preserve"> </t>
        </is>
      </c>
      <c r="D47" s="4" t="inlineStr">
        <is>
          <t xml:space="preserve"> </t>
        </is>
      </c>
      <c r="E47" s="4" t="inlineStr">
        <is>
          <t xml:space="preserve"> </t>
        </is>
      </c>
    </row>
    <row r="48">
      <c r="A48" s="4" t="inlineStr">
        <is>
          <t>Basic (in dollars per share)</t>
        </is>
      </c>
      <c r="B48" s="7" t="n">
        <v>0.85</v>
      </c>
      <c r="C48" s="7" t="n">
        <v>0.76</v>
      </c>
      <c r="D48" s="7" t="n">
        <v>1.69</v>
      </c>
      <c r="E48" s="7" t="n">
        <v>1.54</v>
      </c>
    </row>
    <row r="49">
      <c r="A49" s="4" t="inlineStr">
        <is>
          <t>Diluted (in dollars per share)</t>
        </is>
      </c>
      <c r="B49" s="8" t="n">
        <v>0.85</v>
      </c>
      <c r="C49" s="8" t="n">
        <v>0.76</v>
      </c>
      <c r="D49" s="8" t="n">
        <v>1.69</v>
      </c>
      <c r="E49" s="8" t="n">
        <v>1.54</v>
      </c>
    </row>
    <row r="50">
      <c r="A50" s="4" t="inlineStr">
        <is>
          <t>Cash dividends per share (in dollars per share)</t>
        </is>
      </c>
      <c r="B50" s="9" t="n">
        <v>0.175</v>
      </c>
      <c r="C50" s="9" t="n">
        <v>0.17</v>
      </c>
      <c r="D50" s="9" t="n">
        <v>0.35</v>
      </c>
      <c r="E50" s="9"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1 year or less</t>
        </is>
      </c>
      <c r="B3" s="6" t="n">
        <v>4854</v>
      </c>
      <c r="C3" s="4" t="inlineStr">
        <is>
          <t xml:space="preserve"> </t>
        </is>
      </c>
    </row>
    <row r="4">
      <c r="A4" s="4" t="inlineStr">
        <is>
          <t>1 year – 5 years</t>
        </is>
      </c>
      <c r="B4" s="5" t="n">
        <v>34134</v>
      </c>
      <c r="C4" s="4" t="inlineStr">
        <is>
          <t xml:space="preserve"> </t>
        </is>
      </c>
    </row>
    <row r="5">
      <c r="A5" s="4" t="inlineStr">
        <is>
          <t>5 years – 10 years</t>
        </is>
      </c>
      <c r="B5" s="5" t="n">
        <v>91531</v>
      </c>
      <c r="C5" s="4" t="inlineStr">
        <is>
          <t xml:space="preserve"> </t>
        </is>
      </c>
    </row>
    <row r="6">
      <c r="A6" s="4" t="inlineStr">
        <is>
          <t>After 10 years</t>
        </is>
      </c>
      <c r="B6" s="5" t="n">
        <v>30836</v>
      </c>
      <c r="C6" s="4" t="inlineStr">
        <is>
          <t xml:space="preserve"> </t>
        </is>
      </c>
    </row>
    <row r="7">
      <c r="A7" s="4" t="inlineStr">
        <is>
          <t>Total, Amortized Cost</t>
        </is>
      </c>
      <c r="B7" s="5" t="n">
        <v>161355</v>
      </c>
      <c r="C7" s="4" t="inlineStr">
        <is>
          <t xml:space="preserve"> </t>
        </is>
      </c>
    </row>
    <row r="8">
      <c r="A8" s="4" t="inlineStr">
        <is>
          <t>Total debt securities</t>
        </is>
      </c>
      <c r="B8" s="5" t="n">
        <v>450904</v>
      </c>
      <c r="C8" s="6" t="n">
        <v>698085</v>
      </c>
    </row>
    <row r="9">
      <c r="A9" s="3" t="inlineStr">
        <is>
          <t>Fair Value</t>
        </is>
      </c>
      <c r="B9" s="4" t="inlineStr">
        <is>
          <t xml:space="preserve"> </t>
        </is>
      </c>
      <c r="C9" s="4" t="inlineStr">
        <is>
          <t xml:space="preserve"> </t>
        </is>
      </c>
    </row>
    <row r="10">
      <c r="A10" s="4" t="inlineStr">
        <is>
          <t>1 year or less</t>
        </is>
      </c>
      <c r="B10" s="5" t="n">
        <v>4869</v>
      </c>
      <c r="C10" s="4" t="inlineStr">
        <is>
          <t xml:space="preserve"> </t>
        </is>
      </c>
    </row>
    <row r="11">
      <c r="A11" s="4" t="inlineStr">
        <is>
          <t>1 year – 5 years</t>
        </is>
      </c>
      <c r="B11" s="5" t="n">
        <v>33151</v>
      </c>
      <c r="C11" s="4" t="inlineStr">
        <is>
          <t xml:space="preserve"> </t>
        </is>
      </c>
    </row>
    <row r="12">
      <c r="A12" s="4" t="inlineStr">
        <is>
          <t>5 years – 10 years</t>
        </is>
      </c>
      <c r="B12" s="5" t="n">
        <v>81388</v>
      </c>
      <c r="C12" s="4" t="inlineStr">
        <is>
          <t xml:space="preserve"> </t>
        </is>
      </c>
    </row>
    <row r="13">
      <c r="A13" s="4" t="inlineStr">
        <is>
          <t>After 10 years</t>
        </is>
      </c>
      <c r="B13" s="5" t="n">
        <v>25392</v>
      </c>
      <c r="C13" s="4" t="inlineStr">
        <is>
          <t xml:space="preserve"> </t>
        </is>
      </c>
    </row>
    <row r="14">
      <c r="A14" s="4" t="inlineStr">
        <is>
          <t>Total, Fair Value</t>
        </is>
      </c>
      <c r="B14" s="5" t="n">
        <v>144800</v>
      </c>
      <c r="C14" s="4" t="inlineStr">
        <is>
          <t xml:space="preserve"> </t>
        </is>
      </c>
    </row>
    <row r="15">
      <c r="A15" s="4" t="inlineStr">
        <is>
          <t>Total debt securities</t>
        </is>
      </c>
      <c r="B15" s="5" t="n">
        <v>404407</v>
      </c>
      <c r="C15" s="5" t="n">
        <v>697191</v>
      </c>
    </row>
    <row r="16">
      <c r="A16" s="3" t="inlineStr">
        <is>
          <t>Amortized Cost</t>
        </is>
      </c>
      <c r="B16" s="4" t="inlineStr">
        <is>
          <t xml:space="preserve"> </t>
        </is>
      </c>
      <c r="C16" s="4" t="inlineStr">
        <is>
          <t xml:space="preserve"> </t>
        </is>
      </c>
    </row>
    <row r="17">
      <c r="A17" s="4" t="inlineStr">
        <is>
          <t>1 year or less</t>
        </is>
      </c>
      <c r="B17" s="5" t="n">
        <v>5125</v>
      </c>
      <c r="C17" s="4" t="inlineStr">
        <is>
          <t xml:space="preserve"> </t>
        </is>
      </c>
    </row>
    <row r="18">
      <c r="A18" s="4" t="inlineStr">
        <is>
          <t>1 year – 5 years</t>
        </is>
      </c>
      <c r="B18" s="5" t="n">
        <v>232236</v>
      </c>
      <c r="C18" s="4" t="inlineStr">
        <is>
          <t xml:space="preserve"> </t>
        </is>
      </c>
    </row>
    <row r="19">
      <c r="A19" s="4" t="inlineStr">
        <is>
          <t>5 years – 10 years</t>
        </is>
      </c>
      <c r="B19" s="5" t="n">
        <v>64786</v>
      </c>
      <c r="C19" s="4" t="inlineStr">
        <is>
          <t xml:space="preserve"> </t>
        </is>
      </c>
    </row>
    <row r="20">
      <c r="A20" s="4" t="inlineStr">
        <is>
          <t>After 10 years</t>
        </is>
      </c>
      <c r="B20" s="5" t="n">
        <v>5487</v>
      </c>
      <c r="C20" s="4" t="inlineStr">
        <is>
          <t xml:space="preserve"> </t>
        </is>
      </c>
    </row>
    <row r="21">
      <c r="A21" s="4" t="inlineStr">
        <is>
          <t>Total, Amortized Cost</t>
        </is>
      </c>
      <c r="B21" s="5" t="n">
        <v>307634</v>
      </c>
      <c r="C21" s="4" t="inlineStr">
        <is>
          <t xml:space="preserve"> </t>
        </is>
      </c>
    </row>
    <row r="22">
      <c r="A22" s="4" t="inlineStr">
        <is>
          <t>Total debt securities</t>
        </is>
      </c>
      <c r="B22" s="5" t="n">
        <v>413310</v>
      </c>
      <c r="C22" s="5" t="n">
        <v>0</v>
      </c>
    </row>
    <row r="23">
      <c r="A23" s="3" t="inlineStr">
        <is>
          <t>Fair Value</t>
        </is>
      </c>
      <c r="B23" s="4" t="inlineStr">
        <is>
          <t xml:space="preserve"> </t>
        </is>
      </c>
      <c r="C23" s="4" t="inlineStr">
        <is>
          <t xml:space="preserve"> </t>
        </is>
      </c>
    </row>
    <row r="24">
      <c r="A24" s="4" t="inlineStr">
        <is>
          <t>1 year or less</t>
        </is>
      </c>
      <c r="B24" s="5" t="n">
        <v>5018</v>
      </c>
      <c r="C24" s="4" t="inlineStr">
        <is>
          <t xml:space="preserve"> </t>
        </is>
      </c>
    </row>
    <row r="25">
      <c r="A25" s="4" t="inlineStr">
        <is>
          <t>1 year – 5 years</t>
        </is>
      </c>
      <c r="B25" s="5" t="n">
        <v>221284</v>
      </c>
      <c r="C25" s="4" t="inlineStr">
        <is>
          <t xml:space="preserve"> </t>
        </is>
      </c>
    </row>
    <row r="26">
      <c r="A26" s="4" t="inlineStr">
        <is>
          <t>5 years – 10 years</t>
        </is>
      </c>
      <c r="B26" s="5" t="n">
        <v>58206</v>
      </c>
      <c r="C26" s="4" t="inlineStr">
        <is>
          <t xml:space="preserve"> </t>
        </is>
      </c>
    </row>
    <row r="27">
      <c r="A27" s="4" t="inlineStr">
        <is>
          <t>After 10 years</t>
        </is>
      </c>
      <c r="B27" s="5" t="n">
        <v>4799</v>
      </c>
      <c r="C27" s="4" t="inlineStr">
        <is>
          <t xml:space="preserve"> </t>
        </is>
      </c>
    </row>
    <row r="28">
      <c r="A28" s="4" t="inlineStr">
        <is>
          <t>Total, Fair Value</t>
        </is>
      </c>
      <c r="B28" s="5" t="n">
        <v>289307</v>
      </c>
      <c r="C28" s="4" t="inlineStr">
        <is>
          <t xml:space="preserve"> </t>
        </is>
      </c>
    </row>
    <row r="29">
      <c r="A29" s="4" t="inlineStr">
        <is>
          <t>Total debt securities</t>
        </is>
      </c>
      <c r="B29" s="5" t="n">
        <v>389933</v>
      </c>
      <c r="C29" s="5" t="n">
        <v>0</v>
      </c>
    </row>
    <row r="30">
      <c r="A30" s="4" t="inlineStr">
        <is>
          <t>Residential &amp; multi-family mortgage</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amp; asset backed securities, Amortized Cost</t>
        </is>
      </c>
      <c r="B32" s="5" t="n">
        <v>273603</v>
      </c>
      <c r="C32" s="4" t="inlineStr">
        <is>
          <t xml:space="preserve"> </t>
        </is>
      </c>
    </row>
    <row r="33">
      <c r="A33" s="4" t="inlineStr">
        <is>
          <t>Total debt securities</t>
        </is>
      </c>
      <c r="B33" s="5" t="n">
        <v>273603</v>
      </c>
      <c r="C33" s="5" t="n">
        <v>437021</v>
      </c>
    </row>
    <row r="34">
      <c r="A34" s="3" t="inlineStr">
        <is>
          <t>Fair Value</t>
        </is>
      </c>
      <c r="B34" s="4" t="inlineStr">
        <is>
          <t xml:space="preserve"> </t>
        </is>
      </c>
      <c r="C34" s="4" t="inlineStr">
        <is>
          <t xml:space="preserve"> </t>
        </is>
      </c>
    </row>
    <row r="35">
      <c r="A35" s="4" t="inlineStr">
        <is>
          <t>Mortgage &amp; asset backed securities, Fair Value</t>
        </is>
      </c>
      <c r="B35" s="5" t="n">
        <v>244513</v>
      </c>
      <c r="C35" s="4" t="inlineStr">
        <is>
          <t xml:space="preserve"> </t>
        </is>
      </c>
    </row>
    <row r="36">
      <c r="A36" s="4" t="inlineStr">
        <is>
          <t>Total debt securities</t>
        </is>
      </c>
      <c r="B36" s="5" t="n">
        <v>244513</v>
      </c>
      <c r="C36" s="5" t="n">
        <v>434635</v>
      </c>
    </row>
    <row r="37">
      <c r="A37" s="3" t="inlineStr">
        <is>
          <t>Amortized Cost</t>
        </is>
      </c>
      <c r="B37" s="4" t="inlineStr">
        <is>
          <t xml:space="preserve"> </t>
        </is>
      </c>
      <c r="C37" s="4" t="inlineStr">
        <is>
          <t xml:space="preserve"> </t>
        </is>
      </c>
    </row>
    <row r="38">
      <c r="A38" s="4" t="inlineStr">
        <is>
          <t>Mortgage &amp; asset backed securities, Amortized Cost</t>
        </is>
      </c>
      <c r="B38" s="5" t="n">
        <v>105676</v>
      </c>
      <c r="C38" s="4" t="inlineStr">
        <is>
          <t xml:space="preserve"> </t>
        </is>
      </c>
    </row>
    <row r="39">
      <c r="A39" s="3" t="inlineStr">
        <is>
          <t>Fair Value</t>
        </is>
      </c>
      <c r="B39" s="4" t="inlineStr">
        <is>
          <t xml:space="preserve"> </t>
        </is>
      </c>
      <c r="C39" s="4" t="inlineStr">
        <is>
          <t xml:space="preserve"> </t>
        </is>
      </c>
    </row>
    <row r="40">
      <c r="A40" s="4" t="inlineStr">
        <is>
          <t>Mortgage &amp; asset backed securities, Fair Value</t>
        </is>
      </c>
      <c r="B40" s="5" t="n">
        <v>100626</v>
      </c>
      <c r="C40" s="4" t="inlineStr">
        <is>
          <t xml:space="preserve"> </t>
        </is>
      </c>
    </row>
    <row r="41">
      <c r="A41" s="4" t="inlineStr">
        <is>
          <t>Total debt securities</t>
        </is>
      </c>
      <c r="B41" s="5" t="n">
        <v>100626</v>
      </c>
      <c r="C41" s="5" t="n">
        <v>0</v>
      </c>
    </row>
    <row r="42">
      <c r="A42" s="4" t="inlineStr">
        <is>
          <t>Pooled SBA</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Mortgage &amp; asset backed securities, Amortized Cost</t>
        </is>
      </c>
      <c r="B44" s="5" t="n">
        <v>15946</v>
      </c>
      <c r="C44" s="4" t="inlineStr">
        <is>
          <t xml:space="preserve"> </t>
        </is>
      </c>
    </row>
    <row r="45">
      <c r="A45" s="4" t="inlineStr">
        <is>
          <t>Total debt securities</t>
        </is>
      </c>
      <c r="B45" s="5" t="n">
        <v>15946</v>
      </c>
      <c r="C45" s="5" t="n">
        <v>18787</v>
      </c>
    </row>
    <row r="46">
      <c r="A46" s="3" t="inlineStr">
        <is>
          <t>Fair Value</t>
        </is>
      </c>
      <c r="B46" s="4" t="inlineStr">
        <is>
          <t xml:space="preserve"> </t>
        </is>
      </c>
      <c r="C46" s="4" t="inlineStr">
        <is>
          <t xml:space="preserve"> </t>
        </is>
      </c>
    </row>
    <row r="47">
      <c r="A47" s="4" t="inlineStr">
        <is>
          <t>Mortgage &amp; asset backed securities, Fair Value</t>
        </is>
      </c>
      <c r="B47" s="5" t="n">
        <v>15094</v>
      </c>
      <c r="C47" s="4" t="inlineStr">
        <is>
          <t xml:space="preserve"> </t>
        </is>
      </c>
    </row>
    <row r="48">
      <c r="A48" s="4" t="inlineStr">
        <is>
          <t>Total debt securities</t>
        </is>
      </c>
      <c r="B48" s="5" t="n">
        <v>15094</v>
      </c>
      <c r="C48" s="6" t="n">
        <v>19032</v>
      </c>
    </row>
    <row r="49">
      <c r="A49" s="3" t="inlineStr">
        <is>
          <t>Amortized Cost</t>
        </is>
      </c>
      <c r="B49" s="4" t="inlineStr">
        <is>
          <t xml:space="preserve"> </t>
        </is>
      </c>
      <c r="C49" s="4" t="inlineStr">
        <is>
          <t xml:space="preserve"> </t>
        </is>
      </c>
    </row>
    <row r="50">
      <c r="A50" s="4" t="inlineStr">
        <is>
          <t>Mortgage &amp; asset backed securities, Amortized Cost</t>
        </is>
      </c>
      <c r="B50" s="5" t="n">
        <v>0</v>
      </c>
      <c r="C50" s="4" t="inlineStr">
        <is>
          <t xml:space="preserve"> </t>
        </is>
      </c>
    </row>
    <row r="51">
      <c r="A51" s="3" t="inlineStr">
        <is>
          <t>Fair Value</t>
        </is>
      </c>
      <c r="B51" s="4" t="inlineStr">
        <is>
          <t xml:space="preserve"> </t>
        </is>
      </c>
      <c r="C51" s="4" t="inlineStr">
        <is>
          <t xml:space="preserve"> </t>
        </is>
      </c>
    </row>
    <row r="52">
      <c r="A52" s="4" t="inlineStr">
        <is>
          <t>Mortgage &amp; asset backed securities, Fair Value</t>
        </is>
      </c>
      <c r="B52" s="6" t="n">
        <v>0</v>
      </c>
      <c r="C5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 Position (Details) - USD ($) $ in Thousands</t>
        </is>
      </c>
      <c r="B1" s="2" t="inlineStr">
        <is>
          <t>Jun. 30, 2022</t>
        </is>
      </c>
      <c r="C1" s="2" t="inlineStr">
        <is>
          <t>Dec. 31, 2021</t>
        </is>
      </c>
    </row>
    <row r="2">
      <c r="A2" s="3" t="inlineStr">
        <is>
          <t>Less than 12 Months</t>
        </is>
      </c>
      <c r="B2" s="4" t="inlineStr">
        <is>
          <t xml:space="preserve"> </t>
        </is>
      </c>
      <c r="C2" s="4" t="inlineStr">
        <is>
          <t xml:space="preserve"> </t>
        </is>
      </c>
    </row>
    <row r="3">
      <c r="A3" s="4" t="inlineStr">
        <is>
          <t>Fair Value</t>
        </is>
      </c>
      <c r="B3" s="6" t="n">
        <v>285501</v>
      </c>
      <c r="C3" s="6" t="n">
        <v>338919</v>
      </c>
    </row>
    <row r="4">
      <c r="A4" s="4" t="inlineStr">
        <is>
          <t>Unrealized Loss</t>
        </is>
      </c>
      <c r="B4" s="5" t="n">
        <v>-31922</v>
      </c>
      <c r="C4" s="5" t="n">
        <v>-7075</v>
      </c>
    </row>
    <row r="5">
      <c r="A5" s="3" t="inlineStr">
        <is>
          <t>12 Months or More</t>
        </is>
      </c>
      <c r="B5" s="4" t="inlineStr">
        <is>
          <t xml:space="preserve"> </t>
        </is>
      </c>
      <c r="C5" s="4" t="inlineStr">
        <is>
          <t xml:space="preserve"> </t>
        </is>
      </c>
    </row>
    <row r="6">
      <c r="A6" s="4" t="inlineStr">
        <is>
          <t>Fair Value</t>
        </is>
      </c>
      <c r="B6" s="5" t="n">
        <v>83095</v>
      </c>
      <c r="C6" s="5" t="n">
        <v>92055</v>
      </c>
    </row>
    <row r="7">
      <c r="A7" s="4" t="inlineStr">
        <is>
          <t>Unrealized Loss</t>
        </is>
      </c>
      <c r="B7" s="5" t="n">
        <v>-14872</v>
      </c>
      <c r="C7" s="5" t="n">
        <v>-3369</v>
      </c>
    </row>
    <row r="8">
      <c r="A8" s="4" t="inlineStr">
        <is>
          <t>Fair Value</t>
        </is>
      </c>
      <c r="B8" s="5" t="n">
        <v>368596</v>
      </c>
      <c r="C8" s="5" t="n">
        <v>430974</v>
      </c>
    </row>
    <row r="9">
      <c r="A9" s="4" t="inlineStr">
        <is>
          <t>Unrealized Loss</t>
        </is>
      </c>
      <c r="B9" s="5" t="n">
        <v>-46794</v>
      </c>
      <c r="C9" s="5" t="n">
        <v>-10444</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2211</v>
      </c>
      <c r="C12" s="5" t="n">
        <v>23733</v>
      </c>
    </row>
    <row r="13">
      <c r="A13" s="4" t="inlineStr">
        <is>
          <t>Unrealized Loss</t>
        </is>
      </c>
      <c r="B13" s="5" t="n">
        <v>-67</v>
      </c>
      <c r="C13" s="5" t="n">
        <v>-553</v>
      </c>
    </row>
    <row r="14">
      <c r="A14" s="3" t="inlineStr">
        <is>
          <t>12 Months or More</t>
        </is>
      </c>
      <c r="B14" s="4" t="inlineStr">
        <is>
          <t xml:space="preserve"> </t>
        </is>
      </c>
      <c r="C14" s="4" t="inlineStr">
        <is>
          <t xml:space="preserve"> </t>
        </is>
      </c>
    </row>
    <row r="15">
      <c r="A15" s="4" t="inlineStr">
        <is>
          <t>Fair Value</t>
        </is>
      </c>
      <c r="B15" s="5" t="n">
        <v>0</v>
      </c>
      <c r="C15" s="5" t="n">
        <v>37911</v>
      </c>
    </row>
    <row r="16">
      <c r="A16" s="4" t="inlineStr">
        <is>
          <t>Unrealized Loss</t>
        </is>
      </c>
      <c r="B16" s="5" t="n">
        <v>0</v>
      </c>
      <c r="C16" s="5" t="n">
        <v>-1215</v>
      </c>
    </row>
    <row r="17">
      <c r="A17" s="4" t="inlineStr">
        <is>
          <t>Fair Value</t>
        </is>
      </c>
      <c r="B17" s="5" t="n">
        <v>2211</v>
      </c>
      <c r="C17" s="5" t="n">
        <v>61644</v>
      </c>
    </row>
    <row r="18">
      <c r="A18" s="4" t="inlineStr">
        <is>
          <t>Unrealized Loss</t>
        </is>
      </c>
      <c r="B18" s="5" t="n">
        <v>-67</v>
      </c>
      <c r="C18" s="5" t="n">
        <v>-1768</v>
      </c>
    </row>
    <row r="19">
      <c r="A19" s="4" t="inlineStr">
        <is>
          <t>States and political subdivision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5" t="n">
        <v>73314</v>
      </c>
      <c r="C21" s="5" t="n">
        <v>55636</v>
      </c>
    </row>
    <row r="22">
      <c r="A22" s="4" t="inlineStr">
        <is>
          <t>Unrealized Loss</t>
        </is>
      </c>
      <c r="B22" s="5" t="n">
        <v>-10174</v>
      </c>
      <c r="C22" s="5" t="n">
        <v>-1399</v>
      </c>
    </row>
    <row r="23">
      <c r="A23" s="3" t="inlineStr">
        <is>
          <t>12 Months or More</t>
        </is>
      </c>
      <c r="B23" s="4" t="inlineStr">
        <is>
          <t xml:space="preserve"> </t>
        </is>
      </c>
      <c r="C23" s="4" t="inlineStr">
        <is>
          <t xml:space="preserve"> </t>
        </is>
      </c>
    </row>
    <row r="24">
      <c r="A24" s="4" t="inlineStr">
        <is>
          <t>Fair Value</t>
        </is>
      </c>
      <c r="B24" s="5" t="n">
        <v>11016</v>
      </c>
      <c r="C24" s="5" t="n">
        <v>5026</v>
      </c>
    </row>
    <row r="25">
      <c r="A25" s="4" t="inlineStr">
        <is>
          <t>Unrealized Loss</t>
        </is>
      </c>
      <c r="B25" s="5" t="n">
        <v>-2872</v>
      </c>
      <c r="C25" s="5" t="n">
        <v>-283</v>
      </c>
    </row>
    <row r="26">
      <c r="A26" s="4" t="inlineStr">
        <is>
          <t>Fair Value</t>
        </is>
      </c>
      <c r="B26" s="5" t="n">
        <v>84330</v>
      </c>
      <c r="C26" s="5" t="n">
        <v>60662</v>
      </c>
    </row>
    <row r="27">
      <c r="A27" s="4" t="inlineStr">
        <is>
          <t>Unrealized Loss</t>
        </is>
      </c>
      <c r="B27" s="5" t="n">
        <v>-13046</v>
      </c>
      <c r="C27" s="5" t="n">
        <v>-1682</v>
      </c>
    </row>
    <row r="28">
      <c r="A28" s="4" t="inlineStr">
        <is>
          <t>Residential &amp; multi-family mortgage</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5" t="n">
        <v>164539</v>
      </c>
      <c r="C30" s="5" t="n">
        <v>248690</v>
      </c>
    </row>
    <row r="31">
      <c r="A31" s="4" t="inlineStr">
        <is>
          <t>Unrealized Loss</t>
        </is>
      </c>
      <c r="B31" s="5" t="n">
        <v>-17703</v>
      </c>
      <c r="C31" s="5" t="n">
        <v>-4837</v>
      </c>
    </row>
    <row r="32">
      <c r="A32" s="3" t="inlineStr">
        <is>
          <t>12 Months or More</t>
        </is>
      </c>
      <c r="B32" s="4" t="inlineStr">
        <is>
          <t xml:space="preserve"> </t>
        </is>
      </c>
      <c r="C32" s="4" t="inlineStr">
        <is>
          <t xml:space="preserve"> </t>
        </is>
      </c>
    </row>
    <row r="33">
      <c r="A33" s="4" t="inlineStr">
        <is>
          <t>Fair Value</t>
        </is>
      </c>
      <c r="B33" s="5" t="n">
        <v>66816</v>
      </c>
      <c r="C33" s="5" t="n">
        <v>45185</v>
      </c>
    </row>
    <row r="34">
      <c r="A34" s="4" t="inlineStr">
        <is>
          <t>Unrealized Loss</t>
        </is>
      </c>
      <c r="B34" s="5" t="n">
        <v>-11501</v>
      </c>
      <c r="C34" s="5" t="n">
        <v>-1676</v>
      </c>
    </row>
    <row r="35">
      <c r="A35" s="4" t="inlineStr">
        <is>
          <t>Fair Value</t>
        </is>
      </c>
      <c r="B35" s="5" t="n">
        <v>231355</v>
      </c>
      <c r="C35" s="5" t="n">
        <v>293875</v>
      </c>
    </row>
    <row r="36">
      <c r="A36" s="4" t="inlineStr">
        <is>
          <t>Unrealized Loss</t>
        </is>
      </c>
      <c r="B36" s="5" t="n">
        <v>-29204</v>
      </c>
      <c r="C36" s="5" t="n">
        <v>-6513</v>
      </c>
    </row>
    <row r="37">
      <c r="A37" s="4" t="inlineStr">
        <is>
          <t>Corporate notes and bonds</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5" t="n">
        <v>30790</v>
      </c>
      <c r="C39" s="5" t="n">
        <v>6466</v>
      </c>
    </row>
    <row r="40">
      <c r="A40" s="4" t="inlineStr">
        <is>
          <t>Unrealized Loss</t>
        </is>
      </c>
      <c r="B40" s="5" t="n">
        <v>-3117</v>
      </c>
      <c r="C40" s="5" t="n">
        <v>-249</v>
      </c>
    </row>
    <row r="41">
      <c r="A41" s="3" t="inlineStr">
        <is>
          <t>12 Months or More</t>
        </is>
      </c>
      <c r="B41" s="4" t="inlineStr">
        <is>
          <t xml:space="preserve"> </t>
        </is>
      </c>
      <c r="C41" s="4" t="inlineStr">
        <is>
          <t xml:space="preserve"> </t>
        </is>
      </c>
    </row>
    <row r="42">
      <c r="A42" s="4" t="inlineStr">
        <is>
          <t>Fair Value</t>
        </is>
      </c>
      <c r="B42" s="5" t="n">
        <v>5263</v>
      </c>
      <c r="C42" s="5" t="n">
        <v>3806</v>
      </c>
    </row>
    <row r="43">
      <c r="A43" s="4" t="inlineStr">
        <is>
          <t>Unrealized Loss</t>
        </is>
      </c>
      <c r="B43" s="5" t="n">
        <v>-499</v>
      </c>
      <c r="C43" s="5" t="n">
        <v>-194</v>
      </c>
    </row>
    <row r="44">
      <c r="A44" s="4" t="inlineStr">
        <is>
          <t>Fair Value</t>
        </is>
      </c>
      <c r="B44" s="5" t="n">
        <v>36053</v>
      </c>
      <c r="C44" s="5" t="n">
        <v>10272</v>
      </c>
    </row>
    <row r="45">
      <c r="A45" s="4" t="inlineStr">
        <is>
          <t>Unrealized Loss</t>
        </is>
      </c>
      <c r="B45" s="5" t="n">
        <v>-3616</v>
      </c>
      <c r="C45" s="5" t="n">
        <v>-443</v>
      </c>
    </row>
    <row r="46">
      <c r="A46" s="4" t="inlineStr">
        <is>
          <t>Pooled SBA</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5" t="n">
        <v>14647</v>
      </c>
      <c r="C48" s="5" t="n">
        <v>4394</v>
      </c>
    </row>
    <row r="49">
      <c r="A49" s="4" t="inlineStr">
        <is>
          <t>Unrealized Loss</t>
        </is>
      </c>
      <c r="B49" s="5" t="n">
        <v>-861</v>
      </c>
      <c r="C49" s="5" t="n">
        <v>-37</v>
      </c>
    </row>
    <row r="50">
      <c r="A50" s="3" t="inlineStr">
        <is>
          <t>12 Months or More</t>
        </is>
      </c>
      <c r="B50" s="4" t="inlineStr">
        <is>
          <t xml:space="preserve"> </t>
        </is>
      </c>
      <c r="C50" s="4" t="inlineStr">
        <is>
          <t xml:space="preserve"> </t>
        </is>
      </c>
    </row>
    <row r="51">
      <c r="A51" s="4" t="inlineStr">
        <is>
          <t>Fair Value</t>
        </is>
      </c>
      <c r="B51" s="5" t="n">
        <v>0</v>
      </c>
      <c r="C51" s="5" t="n">
        <v>127</v>
      </c>
    </row>
    <row r="52">
      <c r="A52" s="4" t="inlineStr">
        <is>
          <t>Unrealized Loss</t>
        </is>
      </c>
      <c r="B52" s="5" t="n">
        <v>0</v>
      </c>
      <c r="C52" s="5" t="n">
        <v>-1</v>
      </c>
    </row>
    <row r="53">
      <c r="A53" s="4" t="inlineStr">
        <is>
          <t>Fair Value</t>
        </is>
      </c>
      <c r="B53" s="5" t="n">
        <v>14647</v>
      </c>
      <c r="C53" s="5" t="n">
        <v>4521</v>
      </c>
    </row>
    <row r="54">
      <c r="A54" s="4" t="inlineStr">
        <is>
          <t>Unrealized Loss</t>
        </is>
      </c>
      <c r="B54" s="6" t="n">
        <v>-861</v>
      </c>
      <c r="C54" s="6" t="n">
        <v>-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Debt Securities with Unrealized Loss Position (Details) - USD ($) $ in Thousands</t>
        </is>
      </c>
      <c r="B1" s="2" t="inlineStr">
        <is>
          <t>Jun. 30, 2022</t>
        </is>
      </c>
      <c r="C1" s="2" t="inlineStr">
        <is>
          <t>Dec. 31, 2021</t>
        </is>
      </c>
    </row>
    <row r="2">
      <c r="A2" s="3" t="inlineStr">
        <is>
          <t>Less than 12 Months</t>
        </is>
      </c>
      <c r="B2" s="4" t="inlineStr">
        <is>
          <t xml:space="preserve"> </t>
        </is>
      </c>
      <c r="C2" s="4" t="inlineStr">
        <is>
          <t xml:space="preserve"> </t>
        </is>
      </c>
    </row>
    <row r="3">
      <c r="A3" s="4" t="inlineStr">
        <is>
          <t>Fair Value</t>
        </is>
      </c>
      <c r="B3" s="6" t="n">
        <v>317013</v>
      </c>
      <c r="C3" s="6" t="n">
        <v>0</v>
      </c>
    </row>
    <row r="4">
      <c r="A4" s="4" t="inlineStr">
        <is>
          <t>Unrealized Loss</t>
        </is>
      </c>
      <c r="B4" s="5" t="n">
        <v>-17651</v>
      </c>
      <c r="C4" s="5" t="n">
        <v>0</v>
      </c>
    </row>
    <row r="5">
      <c r="A5" s="3" t="inlineStr">
        <is>
          <t>12 Months or More</t>
        </is>
      </c>
      <c r="B5" s="4" t="inlineStr">
        <is>
          <t xml:space="preserve"> </t>
        </is>
      </c>
      <c r="C5" s="4" t="inlineStr">
        <is>
          <t xml:space="preserve"> </t>
        </is>
      </c>
    </row>
    <row r="6">
      <c r="A6" s="4" t="inlineStr">
        <is>
          <t>Fair Value</t>
        </is>
      </c>
      <c r="B6" s="5" t="n">
        <v>72920</v>
      </c>
      <c r="C6" s="5" t="n">
        <v>0</v>
      </c>
    </row>
    <row r="7">
      <c r="A7" s="4" t="inlineStr">
        <is>
          <t>Unrealized Loss</t>
        </is>
      </c>
      <c r="B7" s="5" t="n">
        <v>-5726</v>
      </c>
      <c r="C7" s="5" t="n">
        <v>0</v>
      </c>
    </row>
    <row r="8">
      <c r="A8" s="4" t="inlineStr">
        <is>
          <t>Fair Value</t>
        </is>
      </c>
      <c r="B8" s="5" t="n">
        <v>389933</v>
      </c>
      <c r="C8" s="5" t="n">
        <v>0</v>
      </c>
    </row>
    <row r="9">
      <c r="A9" s="4" t="inlineStr">
        <is>
          <t>Unrealized Loss</t>
        </is>
      </c>
      <c r="B9" s="5" t="n">
        <v>-23377</v>
      </c>
      <c r="C9" s="5" t="n">
        <v>0</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241832</v>
      </c>
      <c r="C12" s="5" t="n">
        <v>0</v>
      </c>
    </row>
    <row r="13">
      <c r="A13" s="4" t="inlineStr">
        <is>
          <t>Unrealized Loss</t>
        </is>
      </c>
      <c r="B13" s="5" t="n">
        <v>-14169</v>
      </c>
      <c r="C13" s="5" t="n">
        <v>0</v>
      </c>
    </row>
    <row r="14">
      <c r="A14" s="3" t="inlineStr">
        <is>
          <t>12 Months or More</t>
        </is>
      </c>
      <c r="B14" s="4" t="inlineStr">
        <is>
          <t xml:space="preserve"> </t>
        </is>
      </c>
      <c r="C14" s="4" t="inlineStr">
        <is>
          <t xml:space="preserve"> </t>
        </is>
      </c>
    </row>
    <row r="15">
      <c r="A15" s="4" t="inlineStr">
        <is>
          <t>Fair Value</t>
        </is>
      </c>
      <c r="B15" s="5" t="n">
        <v>47475</v>
      </c>
      <c r="C15" s="5" t="n">
        <v>0</v>
      </c>
    </row>
    <row r="16">
      <c r="A16" s="4" t="inlineStr">
        <is>
          <t>Unrealized Loss</t>
        </is>
      </c>
      <c r="B16" s="5" t="n">
        <v>-4158</v>
      </c>
      <c r="C16" s="5" t="n">
        <v>0</v>
      </c>
    </row>
    <row r="17">
      <c r="A17" s="4" t="inlineStr">
        <is>
          <t>Fair Value</t>
        </is>
      </c>
      <c r="B17" s="5" t="n">
        <v>289307</v>
      </c>
      <c r="C17" s="5" t="n">
        <v>0</v>
      </c>
    </row>
    <row r="18">
      <c r="A18" s="4" t="inlineStr">
        <is>
          <t>Unrealized Loss</t>
        </is>
      </c>
      <c r="B18" s="5" t="n">
        <v>-18327</v>
      </c>
      <c r="C18" s="5" t="n">
        <v>0</v>
      </c>
    </row>
    <row r="19">
      <c r="A19" s="4" t="inlineStr">
        <is>
          <t>Residential &amp; multi-family mortgage</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5" t="n">
        <v>75181</v>
      </c>
      <c r="C21" s="5" t="n">
        <v>0</v>
      </c>
    </row>
    <row r="22">
      <c r="A22" s="4" t="inlineStr">
        <is>
          <t>Unrealized Loss</t>
        </is>
      </c>
      <c r="B22" s="5" t="n">
        <v>-3482</v>
      </c>
      <c r="C22" s="5" t="n">
        <v>0</v>
      </c>
    </row>
    <row r="23">
      <c r="A23" s="3" t="inlineStr">
        <is>
          <t>12 Months or More</t>
        </is>
      </c>
      <c r="B23" s="4" t="inlineStr">
        <is>
          <t xml:space="preserve"> </t>
        </is>
      </c>
      <c r="C23" s="4" t="inlineStr">
        <is>
          <t xml:space="preserve"> </t>
        </is>
      </c>
    </row>
    <row r="24">
      <c r="A24" s="4" t="inlineStr">
        <is>
          <t>Fair Value</t>
        </is>
      </c>
      <c r="B24" s="5" t="n">
        <v>25445</v>
      </c>
      <c r="C24" s="5" t="n">
        <v>0</v>
      </c>
    </row>
    <row r="25">
      <c r="A25" s="4" t="inlineStr">
        <is>
          <t>Unrealized Loss</t>
        </is>
      </c>
      <c r="B25" s="5" t="n">
        <v>-1568</v>
      </c>
      <c r="C25" s="5" t="n">
        <v>0</v>
      </c>
    </row>
    <row r="26">
      <c r="A26" s="4" t="inlineStr">
        <is>
          <t>Fair Value</t>
        </is>
      </c>
      <c r="B26" s="5" t="n">
        <v>100626</v>
      </c>
      <c r="C26" s="5" t="n">
        <v>0</v>
      </c>
    </row>
    <row r="27">
      <c r="A27" s="4" t="inlineStr">
        <is>
          <t>Unrealized Loss</t>
        </is>
      </c>
      <c r="B27" s="6" t="n">
        <v>-5050</v>
      </c>
      <c r="C2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t>
        </is>
      </c>
      <c r="B3" s="6" t="n">
        <v>9539</v>
      </c>
      <c r="C3" s="6" t="n">
        <v>10366</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5" t="n">
        <v>6272</v>
      </c>
      <c r="C6" s="5" t="n">
        <v>6715</v>
      </c>
    </row>
    <row r="7">
      <c r="A7" s="4" t="inlineStr">
        <is>
          <t>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5" t="n">
        <v>2591</v>
      </c>
      <c r="C9" s="5" t="n">
        <v>2566</v>
      </c>
    </row>
    <row r="10">
      <c r="A10" s="4" t="inlineStr">
        <is>
          <t>Certificates of deposi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5" t="n">
        <v>0</v>
      </c>
      <c r="C12" s="5" t="n">
        <v>506</v>
      </c>
    </row>
    <row r="13">
      <c r="A13" s="4" t="inlineStr">
        <is>
          <t>Corporate notes and bo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6" t="n">
        <v>676</v>
      </c>
      <c r="C15" s="6" t="n">
        <v>5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RECEIVABLE AND ALLOWANCE FOR CREDIT LOSSES - Schedule of Net Loans (Details) $ in Thousands</t>
        </is>
      </c>
      <c r="B1" s="2" t="inlineStr">
        <is>
          <t>Jun. 30, 2022 USD ($)</t>
        </is>
      </c>
      <c r="C1" s="2" t="inlineStr">
        <is>
          <t>Mar. 31, 2022 USD ($)</t>
        </is>
      </c>
      <c r="D1" s="2" t="inlineStr">
        <is>
          <t>Dec. 31, 2021 USD ($)</t>
        </is>
      </c>
      <c r="E1" s="2" t="inlineStr">
        <is>
          <t>Jun. 30, 2021 USD ($)</t>
        </is>
      </c>
      <c r="F1" s="2" t="inlineStr">
        <is>
          <t>Mar. 31, 2021 USD ($)</t>
        </is>
      </c>
      <c r="G1" s="2" t="inlineStr">
        <is>
          <t>Dec. 31, 2020 USD ($)</t>
        </is>
      </c>
    </row>
    <row r="2">
      <c r="A2" s="3" t="inlineStr">
        <is>
          <t>Loan Portfolio By Loan Grad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3909753</v>
      </c>
      <c r="C3" s="4" t="inlineStr">
        <is>
          <t xml:space="preserve"> </t>
        </is>
      </c>
      <c r="D3" s="6" t="n">
        <v>3634792</v>
      </c>
      <c r="E3" s="4" t="inlineStr">
        <is>
          <t xml:space="preserve"> </t>
        </is>
      </c>
      <c r="F3" s="4" t="inlineStr">
        <is>
          <t xml:space="preserve"> </t>
        </is>
      </c>
      <c r="G3" s="4" t="inlineStr">
        <is>
          <t xml:space="preserve"> </t>
        </is>
      </c>
    </row>
    <row r="4">
      <c r="A4" s="4" t="inlineStr">
        <is>
          <t>Less: allowance for credit losses</t>
        </is>
      </c>
      <c r="B4" s="5" t="n">
        <v>-40543</v>
      </c>
      <c r="C4" s="6" t="n">
        <v>-38117</v>
      </c>
      <c r="D4" s="5" t="n">
        <v>-37588</v>
      </c>
      <c r="E4" s="6" t="n">
        <v>-36908</v>
      </c>
      <c r="F4" s="6" t="n">
        <v>-35555</v>
      </c>
      <c r="G4" s="6" t="n">
        <v>-34340</v>
      </c>
    </row>
    <row r="5">
      <c r="A5" s="4" t="inlineStr">
        <is>
          <t>Net loans receivable</t>
        </is>
      </c>
      <c r="B5" s="5" t="n">
        <v>3869210</v>
      </c>
      <c r="C5" s="4" t="inlineStr">
        <is>
          <t xml:space="preserve"> </t>
        </is>
      </c>
      <c r="D5" s="5" t="n">
        <v>3597204</v>
      </c>
      <c r="E5" s="4" t="inlineStr">
        <is>
          <t xml:space="preserve"> </t>
        </is>
      </c>
      <c r="F5" s="4" t="inlineStr">
        <is>
          <t xml:space="preserve"> </t>
        </is>
      </c>
      <c r="G5" s="4" t="inlineStr">
        <is>
          <t xml:space="preserve"> </t>
        </is>
      </c>
    </row>
    <row r="6">
      <c r="A6" s="4" t="inlineStr">
        <is>
          <t>Net deferred loan origination fees (costs) included in the above table</t>
        </is>
      </c>
      <c r="B6" s="6" t="n">
        <v>4513</v>
      </c>
      <c r="C6" s="4" t="inlineStr">
        <is>
          <t xml:space="preserve"> </t>
        </is>
      </c>
      <c r="D6" s="6" t="n">
        <v>5667</v>
      </c>
      <c r="E6" s="4" t="inlineStr">
        <is>
          <t xml:space="preserve"> </t>
        </is>
      </c>
      <c r="F6" s="4" t="inlineStr">
        <is>
          <t xml:space="preserve"> </t>
        </is>
      </c>
      <c r="G6" s="4" t="inlineStr">
        <is>
          <t xml:space="preserve"> </t>
        </is>
      </c>
    </row>
    <row r="7">
      <c r="A7" s="4" t="inlineStr">
        <is>
          <t>Percentage of Total</t>
        </is>
      </c>
      <c r="B7" s="5" t="n">
        <v>1</v>
      </c>
      <c r="C7" s="4" t="inlineStr">
        <is>
          <t xml:space="preserve"> </t>
        </is>
      </c>
      <c r="D7" s="5" t="n">
        <v>1</v>
      </c>
      <c r="E7" s="4" t="inlineStr">
        <is>
          <t xml:space="preserve"> </t>
        </is>
      </c>
      <c r="F7" s="4" t="inlineStr">
        <is>
          <t xml:space="preserve"> </t>
        </is>
      </c>
      <c r="G7" s="4" t="inlineStr">
        <is>
          <t xml:space="preserve"> </t>
        </is>
      </c>
    </row>
    <row r="8">
      <c r="A8" s="4" t="inlineStr">
        <is>
          <t>Farm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 Portfolio By Loan Grad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t>
        </is>
      </c>
      <c r="B10" s="6" t="n">
        <v>31649</v>
      </c>
      <c r="C10" s="4" t="inlineStr">
        <is>
          <t xml:space="preserve"> </t>
        </is>
      </c>
      <c r="D10" s="6" t="n">
        <v>23768</v>
      </c>
      <c r="E10" s="4" t="inlineStr">
        <is>
          <t xml:space="preserve"> </t>
        </is>
      </c>
      <c r="F10" s="4" t="inlineStr">
        <is>
          <t xml:space="preserve"> </t>
        </is>
      </c>
      <c r="G10" s="4" t="inlineStr">
        <is>
          <t xml:space="preserve"> </t>
        </is>
      </c>
    </row>
    <row r="11">
      <c r="A11" s="4" t="inlineStr">
        <is>
          <t>Less: allowance for credit losses</t>
        </is>
      </c>
      <c r="B11" s="6" t="n">
        <v>-191</v>
      </c>
      <c r="C11" s="5" t="n">
        <v>-186</v>
      </c>
      <c r="D11" s="6" t="n">
        <v>-151</v>
      </c>
      <c r="E11" s="5" t="n">
        <v>-124</v>
      </c>
      <c r="F11" s="5" t="n">
        <v>-224</v>
      </c>
      <c r="G11" s="5" t="n">
        <v>-221</v>
      </c>
    </row>
    <row r="12">
      <c r="A12" s="4" t="inlineStr">
        <is>
          <t>Percentage of Total</t>
        </is>
      </c>
      <c r="B12" s="11" t="n">
        <v>0.008</v>
      </c>
      <c r="C12" s="4" t="inlineStr">
        <is>
          <t xml:space="preserve"> </t>
        </is>
      </c>
      <c r="D12" s="11" t="n">
        <v>0.007</v>
      </c>
      <c r="E12" s="4" t="inlineStr">
        <is>
          <t xml:space="preserve"> </t>
        </is>
      </c>
      <c r="F12" s="4" t="inlineStr">
        <is>
          <t xml:space="preserve"> </t>
        </is>
      </c>
      <c r="G12" s="4" t="inlineStr">
        <is>
          <t xml:space="preserve"> </t>
        </is>
      </c>
    </row>
    <row r="13">
      <c r="A13" s="4" t="inlineStr">
        <is>
          <t>Owner-occupied, nonfarm nonresidential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 Portfolio By Loan Grad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6" t="n">
        <v>463922</v>
      </c>
      <c r="C15" s="4" t="inlineStr">
        <is>
          <t xml:space="preserve"> </t>
        </is>
      </c>
      <c r="D15" s="6" t="n">
        <v>434672</v>
      </c>
      <c r="E15" s="4" t="inlineStr">
        <is>
          <t xml:space="preserve"> </t>
        </is>
      </c>
      <c r="F15" s="4" t="inlineStr">
        <is>
          <t xml:space="preserve"> </t>
        </is>
      </c>
      <c r="G15" s="4" t="inlineStr">
        <is>
          <t xml:space="preserve"> </t>
        </is>
      </c>
    </row>
    <row r="16">
      <c r="A16" s="4" t="inlineStr">
        <is>
          <t>Less: allowance for credit losses</t>
        </is>
      </c>
      <c r="B16" s="6" t="n">
        <v>-3714</v>
      </c>
      <c r="C16" s="5" t="n">
        <v>-3595</v>
      </c>
      <c r="D16" s="6" t="n">
        <v>-3339</v>
      </c>
      <c r="E16" s="5" t="n">
        <v>-2880</v>
      </c>
      <c r="F16" s="5" t="n">
        <v>-2935</v>
      </c>
      <c r="G16" s="5" t="n">
        <v>-3700</v>
      </c>
    </row>
    <row r="17">
      <c r="A17" s="4" t="inlineStr">
        <is>
          <t>Percentage of Total</t>
        </is>
      </c>
      <c r="B17" s="11" t="n">
        <v>0.119</v>
      </c>
      <c r="C17" s="4" t="inlineStr">
        <is>
          <t xml:space="preserve"> </t>
        </is>
      </c>
      <c r="D17" s="11" t="n">
        <v>0.12</v>
      </c>
      <c r="E17" s="4" t="inlineStr">
        <is>
          <t xml:space="preserve"> </t>
        </is>
      </c>
      <c r="F17" s="4" t="inlineStr">
        <is>
          <t xml:space="preserve"> </t>
        </is>
      </c>
      <c r="G17" s="4" t="inlineStr">
        <is>
          <t xml:space="preserve"> </t>
        </is>
      </c>
    </row>
    <row r="18">
      <c r="A18" s="4" t="inlineStr">
        <is>
          <t>Agricultural production and other loans to far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 Portfolio By Loan Grad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6" t="n">
        <v>1097</v>
      </c>
      <c r="C20" s="4" t="inlineStr">
        <is>
          <t xml:space="preserve"> </t>
        </is>
      </c>
      <c r="D20" s="6" t="n">
        <v>1379</v>
      </c>
      <c r="E20" s="4" t="inlineStr">
        <is>
          <t xml:space="preserve"> </t>
        </is>
      </c>
      <c r="F20" s="4" t="inlineStr">
        <is>
          <t xml:space="preserve"> </t>
        </is>
      </c>
      <c r="G20" s="4" t="inlineStr">
        <is>
          <t xml:space="preserve"> </t>
        </is>
      </c>
    </row>
    <row r="21">
      <c r="A21" s="4" t="inlineStr">
        <is>
          <t>Less: allowance for credit losses</t>
        </is>
      </c>
      <c r="B21" s="6" t="n">
        <v>-7</v>
      </c>
      <c r="C21" s="5" t="n">
        <v>-10</v>
      </c>
      <c r="D21" s="6" t="n">
        <v>-9</v>
      </c>
      <c r="E21" s="5" t="n">
        <v>-12</v>
      </c>
      <c r="F21" s="5" t="n">
        <v>-28</v>
      </c>
      <c r="G21" s="5" t="n">
        <v>-24</v>
      </c>
    </row>
    <row r="22">
      <c r="A22" s="4" t="inlineStr">
        <is>
          <t>Percentage of Total</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 Portfolio By Loan Grad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6" t="n">
        <v>759417</v>
      </c>
      <c r="C25" s="4" t="inlineStr">
        <is>
          <t xml:space="preserve"> </t>
        </is>
      </c>
      <c r="D25" s="6" t="n">
        <v>708989</v>
      </c>
      <c r="E25" s="4" t="inlineStr">
        <is>
          <t xml:space="preserve"> </t>
        </is>
      </c>
      <c r="F25" s="4" t="inlineStr">
        <is>
          <t xml:space="preserve"> </t>
        </is>
      </c>
      <c r="G25" s="4" t="inlineStr">
        <is>
          <t xml:space="preserve"> </t>
        </is>
      </c>
    </row>
    <row r="26">
      <c r="A26" s="4" t="inlineStr">
        <is>
          <t>Less: allowance for credit losses</t>
        </is>
      </c>
      <c r="B26" s="6" t="n">
        <v>-9555</v>
      </c>
      <c r="C26" s="5" t="n">
        <v>-9090</v>
      </c>
      <c r="D26" s="6" t="n">
        <v>-8837</v>
      </c>
      <c r="E26" s="5" t="n">
        <v>-7312</v>
      </c>
      <c r="F26" s="5" t="n">
        <v>-6479</v>
      </c>
      <c r="G26" s="5" t="n">
        <v>-6233</v>
      </c>
    </row>
    <row r="27">
      <c r="A27" s="4" t="inlineStr">
        <is>
          <t>Percentage of Total</t>
        </is>
      </c>
      <c r="B27" s="11" t="n">
        <v>0.194</v>
      </c>
      <c r="C27" s="4" t="inlineStr">
        <is>
          <t xml:space="preserve"> </t>
        </is>
      </c>
      <c r="D27" s="11" t="n">
        <v>0.195</v>
      </c>
      <c r="E27" s="4" t="inlineStr">
        <is>
          <t xml:space="preserve"> </t>
        </is>
      </c>
      <c r="F27" s="4" t="inlineStr">
        <is>
          <t xml:space="preserve"> </t>
        </is>
      </c>
      <c r="G27" s="4" t="inlineStr">
        <is>
          <t xml:space="preserve"> </t>
        </is>
      </c>
    </row>
    <row r="28">
      <c r="A28" s="4" t="inlineStr">
        <is>
          <t>Obligations (other than securities and leases) of states and political subdivi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 Portfolio By Loan Grad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t>
        </is>
      </c>
      <c r="B30" s="6" t="n">
        <v>143488</v>
      </c>
      <c r="C30" s="4" t="inlineStr">
        <is>
          <t xml:space="preserve"> </t>
        </is>
      </c>
      <c r="D30" s="6" t="n">
        <v>140887</v>
      </c>
      <c r="E30" s="4" t="inlineStr">
        <is>
          <t xml:space="preserve"> </t>
        </is>
      </c>
      <c r="F30" s="4" t="inlineStr">
        <is>
          <t xml:space="preserve"> </t>
        </is>
      </c>
      <c r="G30" s="4" t="inlineStr">
        <is>
          <t xml:space="preserve"> </t>
        </is>
      </c>
    </row>
    <row r="31">
      <c r="A31" s="4" t="inlineStr">
        <is>
          <t>Less: allowance for credit losses</t>
        </is>
      </c>
      <c r="B31" s="6" t="n">
        <v>-1665</v>
      </c>
      <c r="C31" s="5" t="n">
        <v>-1828</v>
      </c>
      <c r="D31" s="6" t="n">
        <v>-1649</v>
      </c>
      <c r="E31" s="5" t="n">
        <v>-2325</v>
      </c>
      <c r="F31" s="5" t="n">
        <v>-1715</v>
      </c>
      <c r="G31" s="5" t="n">
        <v>-998</v>
      </c>
    </row>
    <row r="32">
      <c r="A32" s="4" t="inlineStr">
        <is>
          <t>Percentage of Total</t>
        </is>
      </c>
      <c r="B32" s="11" t="n">
        <v>0.037</v>
      </c>
      <c r="C32" s="4" t="inlineStr">
        <is>
          <t xml:space="preserve"> </t>
        </is>
      </c>
      <c r="D32" s="11" t="n">
        <v>0.039</v>
      </c>
      <c r="E32" s="4" t="inlineStr">
        <is>
          <t xml:space="preserve"> </t>
        </is>
      </c>
      <c r="F32" s="4" t="inlineStr">
        <is>
          <t xml:space="preserve"> </t>
        </is>
      </c>
      <c r="G32" s="4" t="inlineStr">
        <is>
          <t xml:space="preserve"> </t>
        </is>
      </c>
    </row>
    <row r="33">
      <c r="A33" s="4" t="inlineStr">
        <is>
          <t>Other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Portfolio By Loan Grad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t>
        </is>
      </c>
      <c r="B35" s="6" t="n">
        <v>14524</v>
      </c>
      <c r="C35" s="4" t="inlineStr">
        <is>
          <t xml:space="preserve"> </t>
        </is>
      </c>
      <c r="D35" s="6" t="n">
        <v>13979</v>
      </c>
      <c r="E35" s="4" t="inlineStr">
        <is>
          <t xml:space="preserve"> </t>
        </is>
      </c>
      <c r="F35" s="4" t="inlineStr">
        <is>
          <t xml:space="preserve"> </t>
        </is>
      </c>
      <c r="G35" s="4" t="inlineStr">
        <is>
          <t xml:space="preserve"> </t>
        </is>
      </c>
    </row>
    <row r="36">
      <c r="A36" s="4" t="inlineStr">
        <is>
          <t>Less: allowance for credit losses</t>
        </is>
      </c>
      <c r="B36" s="6" t="n">
        <v>-167</v>
      </c>
      <c r="C36" s="5" t="n">
        <v>-143</v>
      </c>
      <c r="D36" s="6" t="n">
        <v>-149</v>
      </c>
      <c r="E36" s="5" t="n">
        <v>-117</v>
      </c>
      <c r="F36" s="5" t="n">
        <v>-73</v>
      </c>
      <c r="G36" s="5" t="n">
        <v>-68</v>
      </c>
    </row>
    <row r="37">
      <c r="A37" s="4" t="inlineStr">
        <is>
          <t>Percentage of Total</t>
        </is>
      </c>
      <c r="B37" s="11" t="n">
        <v>0.004</v>
      </c>
      <c r="C37" s="4" t="inlineStr">
        <is>
          <t xml:space="preserve"> </t>
        </is>
      </c>
      <c r="D37" s="11" t="n">
        <v>0.004</v>
      </c>
      <c r="E37" s="4" t="inlineStr">
        <is>
          <t xml:space="preserve"> </t>
        </is>
      </c>
      <c r="F37" s="4" t="inlineStr">
        <is>
          <t xml:space="preserve"> </t>
        </is>
      </c>
      <c r="G37" s="4" t="inlineStr">
        <is>
          <t xml:space="preserve"> </t>
        </is>
      </c>
    </row>
    <row r="38">
      <c r="A38" s="4" t="inlineStr">
        <is>
          <t>Other construction loans and all land development and other land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 Portfolio By Loan Grad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t>
        </is>
      </c>
      <c r="B40" s="6" t="n">
        <v>341399</v>
      </c>
      <c r="C40" s="4" t="inlineStr">
        <is>
          <t xml:space="preserve"> </t>
        </is>
      </c>
      <c r="D40" s="6" t="n">
        <v>298869</v>
      </c>
      <c r="E40" s="4" t="inlineStr">
        <is>
          <t xml:space="preserve"> </t>
        </is>
      </c>
      <c r="F40" s="4" t="inlineStr">
        <is>
          <t xml:space="preserve"> </t>
        </is>
      </c>
      <c r="G40" s="4" t="inlineStr">
        <is>
          <t xml:space="preserve"> </t>
        </is>
      </c>
    </row>
    <row r="41">
      <c r="A41" s="4" t="inlineStr">
        <is>
          <t>Less: allowance for credit losses</t>
        </is>
      </c>
      <c r="B41" s="6" t="n">
        <v>-2328</v>
      </c>
      <c r="C41" s="5" t="n">
        <v>-2050</v>
      </c>
      <c r="D41" s="6" t="n">
        <v>-2198</v>
      </c>
      <c r="E41" s="5" t="n">
        <v>-2364</v>
      </c>
      <c r="F41" s="5" t="n">
        <v>-2006</v>
      </c>
      <c r="G41" s="5" t="n">
        <v>-1956</v>
      </c>
    </row>
    <row r="42">
      <c r="A42" s="4" t="inlineStr">
        <is>
          <t>Percentage of Total</t>
        </is>
      </c>
      <c r="B42" s="11" t="n">
        <v>0.08699999999999999</v>
      </c>
      <c r="C42" s="4" t="inlineStr">
        <is>
          <t xml:space="preserve"> </t>
        </is>
      </c>
      <c r="D42" s="11" t="n">
        <v>0.082</v>
      </c>
      <c r="E42" s="4" t="inlineStr">
        <is>
          <t xml:space="preserve"> </t>
        </is>
      </c>
      <c r="F42" s="4" t="inlineStr">
        <is>
          <t xml:space="preserve"> </t>
        </is>
      </c>
      <c r="G42" s="4" t="inlineStr">
        <is>
          <t xml:space="preserve"> </t>
        </is>
      </c>
    </row>
    <row r="43">
      <c r="A43" s="4" t="inlineStr">
        <is>
          <t>Multifamily (5 or more) residential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 Portfolio By Loan Grad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t>
        </is>
      </c>
      <c r="B45" s="6" t="n">
        <v>212561</v>
      </c>
      <c r="C45" s="4" t="inlineStr">
        <is>
          <t xml:space="preserve"> </t>
        </is>
      </c>
      <c r="D45" s="6" t="n">
        <v>216143</v>
      </c>
      <c r="E45" s="4" t="inlineStr">
        <is>
          <t xml:space="preserve"> </t>
        </is>
      </c>
      <c r="F45" s="4" t="inlineStr">
        <is>
          <t xml:space="preserve"> </t>
        </is>
      </c>
      <c r="G45" s="4" t="inlineStr">
        <is>
          <t xml:space="preserve"> </t>
        </is>
      </c>
    </row>
    <row r="46">
      <c r="A46" s="4" t="inlineStr">
        <is>
          <t>Less: allowance for credit losses</t>
        </is>
      </c>
      <c r="B46" s="6" t="n">
        <v>-2277</v>
      </c>
      <c r="C46" s="5" t="n">
        <v>-2236</v>
      </c>
      <c r="D46" s="6" t="n">
        <v>-2289</v>
      </c>
      <c r="E46" s="5" t="n">
        <v>-2314</v>
      </c>
      <c r="F46" s="5" t="n">
        <v>-2754</v>
      </c>
      <c r="G46" s="5" t="n">
        <v>-2724</v>
      </c>
    </row>
    <row r="47">
      <c r="A47" s="4" t="inlineStr">
        <is>
          <t>Percentage of Total</t>
        </is>
      </c>
      <c r="B47" s="11" t="n">
        <v>0.055</v>
      </c>
      <c r="C47" s="4" t="inlineStr">
        <is>
          <t xml:space="preserve"> </t>
        </is>
      </c>
      <c r="D47" s="11" t="n">
        <v>0.059</v>
      </c>
      <c r="E47" s="4" t="inlineStr">
        <is>
          <t xml:space="preserve"> </t>
        </is>
      </c>
      <c r="F47" s="4" t="inlineStr">
        <is>
          <t xml:space="preserve"> </t>
        </is>
      </c>
      <c r="G47" s="4" t="inlineStr">
        <is>
          <t xml:space="preserve"> </t>
        </is>
      </c>
    </row>
    <row r="48">
      <c r="A48" s="4" t="inlineStr">
        <is>
          <t>Non-owner occupied, nonfarm nonresidential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 Portfolio By Loan Grad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receivable</t>
        </is>
      </c>
      <c r="B50" s="6" t="n">
        <v>734580</v>
      </c>
      <c r="C50" s="4" t="inlineStr">
        <is>
          <t xml:space="preserve"> </t>
        </is>
      </c>
      <c r="D50" s="6" t="n">
        <v>663062</v>
      </c>
      <c r="E50" s="4" t="inlineStr">
        <is>
          <t xml:space="preserve"> </t>
        </is>
      </c>
      <c r="F50" s="4" t="inlineStr">
        <is>
          <t xml:space="preserve"> </t>
        </is>
      </c>
      <c r="G50" s="4" t="inlineStr">
        <is>
          <t xml:space="preserve"> </t>
        </is>
      </c>
    </row>
    <row r="51">
      <c r="A51" s="4" t="inlineStr">
        <is>
          <t>Less: allowance for credit losses</t>
        </is>
      </c>
      <c r="B51" s="6" t="n">
        <v>-6748</v>
      </c>
      <c r="C51" s="5" t="n">
        <v>-6411</v>
      </c>
      <c r="D51" s="6" t="n">
        <v>-6481</v>
      </c>
      <c r="E51" s="5" t="n">
        <v>-10162</v>
      </c>
      <c r="F51" s="5" t="n">
        <v>-11326</v>
      </c>
      <c r="G51" s="5" t="n">
        <v>-8658</v>
      </c>
    </row>
    <row r="52">
      <c r="A52" s="4" t="inlineStr">
        <is>
          <t>Percentage of Total</t>
        </is>
      </c>
      <c r="B52" s="11" t="n">
        <v>0.188</v>
      </c>
      <c r="C52" s="4" t="inlineStr">
        <is>
          <t xml:space="preserve"> </t>
        </is>
      </c>
      <c r="D52" s="11" t="n">
        <v>0.182</v>
      </c>
      <c r="E52" s="4" t="inlineStr">
        <is>
          <t xml:space="preserve"> </t>
        </is>
      </c>
      <c r="F52" s="4" t="inlineStr">
        <is>
          <t xml:space="preserve"> </t>
        </is>
      </c>
      <c r="G52" s="4" t="inlineStr">
        <is>
          <t xml:space="preserve"> </t>
        </is>
      </c>
    </row>
    <row r="53">
      <c r="A53" s="4" t="inlineStr">
        <is>
          <t>1-4 Family Constr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 Portfolio By Loan Grad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receivable</t>
        </is>
      </c>
      <c r="B55" s="6" t="n">
        <v>40990</v>
      </c>
      <c r="C55" s="4" t="inlineStr">
        <is>
          <t xml:space="preserve"> </t>
        </is>
      </c>
      <c r="D55" s="6" t="n">
        <v>37822</v>
      </c>
      <c r="E55" s="4" t="inlineStr">
        <is>
          <t xml:space="preserve"> </t>
        </is>
      </c>
      <c r="F55" s="4" t="inlineStr">
        <is>
          <t xml:space="preserve"> </t>
        </is>
      </c>
      <c r="G55" s="4" t="inlineStr">
        <is>
          <t xml:space="preserve"> </t>
        </is>
      </c>
    </row>
    <row r="56">
      <c r="A56" s="4" t="inlineStr">
        <is>
          <t>Less: allowance for credit losses</t>
        </is>
      </c>
      <c r="B56" s="6" t="n">
        <v>-236</v>
      </c>
      <c r="C56" s="5" t="n">
        <v>-210</v>
      </c>
      <c r="D56" s="6" t="n">
        <v>-158</v>
      </c>
      <c r="E56" s="5" t="n">
        <v>-110</v>
      </c>
      <c r="F56" s="5" t="n">
        <v>-67</v>
      </c>
      <c r="G56" s="5" t="n">
        <v>-82</v>
      </c>
    </row>
    <row r="57">
      <c r="A57" s="4" t="inlineStr">
        <is>
          <t>Percentage of Total</t>
        </is>
      </c>
      <c r="B57" s="11" t="n">
        <v>0.01</v>
      </c>
      <c r="C57" s="4" t="inlineStr">
        <is>
          <t xml:space="preserve"> </t>
        </is>
      </c>
      <c r="D57" s="11" t="n">
        <v>0.01</v>
      </c>
      <c r="E57" s="4" t="inlineStr">
        <is>
          <t xml:space="preserve"> </t>
        </is>
      </c>
      <c r="F57" s="4" t="inlineStr">
        <is>
          <t xml:space="preserve"> </t>
        </is>
      </c>
      <c r="G57" s="4" t="inlineStr">
        <is>
          <t xml:space="preserve"> </t>
        </is>
      </c>
    </row>
    <row r="58">
      <c r="A58" s="4" t="inlineStr">
        <is>
          <t>Home equity 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 Portfolio By Loan Grad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receivable</t>
        </is>
      </c>
      <c r="B60" s="6" t="n">
        <v>115836</v>
      </c>
      <c r="C60" s="4" t="inlineStr">
        <is>
          <t xml:space="preserve"> </t>
        </is>
      </c>
      <c r="D60" s="6" t="n">
        <v>104517</v>
      </c>
      <c r="E60" s="4" t="inlineStr">
        <is>
          <t xml:space="preserve"> </t>
        </is>
      </c>
      <c r="F60" s="4" t="inlineStr">
        <is>
          <t xml:space="preserve"> </t>
        </is>
      </c>
      <c r="G60" s="4" t="inlineStr">
        <is>
          <t xml:space="preserve"> </t>
        </is>
      </c>
    </row>
    <row r="61">
      <c r="A61" s="4" t="inlineStr">
        <is>
          <t>Less: allowance for credit losses</t>
        </is>
      </c>
      <c r="B61" s="6" t="n">
        <v>-1353</v>
      </c>
      <c r="C61" s="5" t="n">
        <v>-1181</v>
      </c>
      <c r="D61" s="6" t="n">
        <v>-1169</v>
      </c>
      <c r="E61" s="5" t="n">
        <v>-1029</v>
      </c>
      <c r="F61" s="5" t="n">
        <v>-843</v>
      </c>
      <c r="G61" s="5" t="n">
        <v>-985</v>
      </c>
    </row>
    <row r="62">
      <c r="A62" s="4" t="inlineStr">
        <is>
          <t>Percentage of Total</t>
        </is>
      </c>
      <c r="B62" s="11" t="n">
        <v>0.03</v>
      </c>
      <c r="C62" s="4" t="inlineStr">
        <is>
          <t xml:space="preserve"> </t>
        </is>
      </c>
      <c r="D62" s="11" t="n">
        <v>0.029</v>
      </c>
      <c r="E62" s="4" t="inlineStr">
        <is>
          <t xml:space="preserve"> </t>
        </is>
      </c>
      <c r="F62" s="4" t="inlineStr">
        <is>
          <t xml:space="preserve"> </t>
        </is>
      </c>
      <c r="G62" s="4" t="inlineStr">
        <is>
          <t xml:space="preserve"> </t>
        </is>
      </c>
    </row>
    <row r="63">
      <c r="A63" s="4" t="inlineStr">
        <is>
          <t>Residential Mortgages secured by first lie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 Portfolio By Loan Grad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receivable</t>
        </is>
      </c>
      <c r="B65" s="6" t="n">
        <v>875974</v>
      </c>
      <c r="C65" s="4" t="inlineStr">
        <is>
          <t xml:space="preserve"> </t>
        </is>
      </c>
      <c r="D65" s="6" t="n">
        <v>826729</v>
      </c>
      <c r="E65" s="4" t="inlineStr">
        <is>
          <t xml:space="preserve"> </t>
        </is>
      </c>
      <c r="F65" s="4" t="inlineStr">
        <is>
          <t xml:space="preserve"> </t>
        </is>
      </c>
      <c r="G65" s="4" t="inlineStr">
        <is>
          <t xml:space="preserve"> </t>
        </is>
      </c>
    </row>
    <row r="66">
      <c r="A66" s="4" t="inlineStr">
        <is>
          <t>Less: allowance for credit losses</t>
        </is>
      </c>
      <c r="B66" s="6" t="n">
        <v>-7664</v>
      </c>
      <c r="C66" s="5" t="n">
        <v>-6905</v>
      </c>
      <c r="D66" s="6" t="n">
        <v>-6943</v>
      </c>
      <c r="E66" s="5" t="n">
        <v>-4398</v>
      </c>
      <c r="F66" s="5" t="n">
        <v>-3550</v>
      </c>
      <c r="G66" s="5" t="n">
        <v>-4539</v>
      </c>
    </row>
    <row r="67">
      <c r="A67" s="4" t="inlineStr">
        <is>
          <t>Percentage of Total</t>
        </is>
      </c>
      <c r="B67" s="11" t="n">
        <v>0.224</v>
      </c>
      <c r="C67" s="4" t="inlineStr">
        <is>
          <t xml:space="preserve"> </t>
        </is>
      </c>
      <c r="D67" s="11" t="n">
        <v>0.227</v>
      </c>
      <c r="E67" s="4" t="inlineStr">
        <is>
          <t xml:space="preserve"> </t>
        </is>
      </c>
      <c r="F67" s="4" t="inlineStr">
        <is>
          <t xml:space="preserve"> </t>
        </is>
      </c>
      <c r="G67" s="4" t="inlineStr">
        <is>
          <t xml:space="preserve"> </t>
        </is>
      </c>
    </row>
    <row r="68">
      <c r="A68" s="4" t="inlineStr">
        <is>
          <t>Residential Mortgages secured by junior lie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 Portfolio By Loan Grad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receivable</t>
        </is>
      </c>
      <c r="B70" s="6" t="n">
        <v>62212</v>
      </c>
      <c r="C70" s="4" t="inlineStr">
        <is>
          <t xml:space="preserve"> </t>
        </is>
      </c>
      <c r="D70" s="6" t="n">
        <v>56689</v>
      </c>
      <c r="E70" s="4" t="inlineStr">
        <is>
          <t xml:space="preserve"> </t>
        </is>
      </c>
      <c r="F70" s="4" t="inlineStr">
        <is>
          <t xml:space="preserve"> </t>
        </is>
      </c>
      <c r="G70" s="4" t="inlineStr">
        <is>
          <t xml:space="preserve"> </t>
        </is>
      </c>
    </row>
    <row r="71">
      <c r="A71" s="4" t="inlineStr">
        <is>
          <t>Less: allowance for credit losses</t>
        </is>
      </c>
      <c r="B71" s="6" t="n">
        <v>-628</v>
      </c>
      <c r="C71" s="5" t="n">
        <v>-552</v>
      </c>
      <c r="D71" s="6" t="n">
        <v>-546</v>
      </c>
      <c r="E71" s="5" t="n">
        <v>-408</v>
      </c>
      <c r="F71" s="5" t="n">
        <v>-224</v>
      </c>
      <c r="G71" s="5" t="n">
        <v>-241</v>
      </c>
    </row>
    <row r="72">
      <c r="A72" s="4" t="inlineStr">
        <is>
          <t>Percentage of Total</t>
        </is>
      </c>
      <c r="B72" s="11" t="n">
        <v>0.016</v>
      </c>
      <c r="C72" s="4" t="inlineStr">
        <is>
          <t xml:space="preserve"> </t>
        </is>
      </c>
      <c r="D72" s="11" t="n">
        <v>0.016</v>
      </c>
      <c r="E72" s="4" t="inlineStr">
        <is>
          <t xml:space="preserve"> </t>
        </is>
      </c>
      <c r="F72" s="4" t="inlineStr">
        <is>
          <t xml:space="preserve"> </t>
        </is>
      </c>
      <c r="G72" s="4" t="inlineStr">
        <is>
          <t xml:space="preserve"> </t>
        </is>
      </c>
    </row>
    <row r="73">
      <c r="A73" s="4" t="inlineStr">
        <is>
          <t>Other revolving credit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 Portfolio By Loan Grad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receivable</t>
        </is>
      </c>
      <c r="B75" s="6" t="n">
        <v>28768</v>
      </c>
      <c r="C75" s="4" t="inlineStr">
        <is>
          <t xml:space="preserve"> </t>
        </is>
      </c>
      <c r="D75" s="6" t="n">
        <v>26536</v>
      </c>
      <c r="E75" s="4" t="inlineStr">
        <is>
          <t xml:space="preserve"> </t>
        </is>
      </c>
      <c r="F75" s="4" t="inlineStr">
        <is>
          <t xml:space="preserve"> </t>
        </is>
      </c>
      <c r="G75" s="4" t="inlineStr">
        <is>
          <t xml:space="preserve"> </t>
        </is>
      </c>
    </row>
    <row r="76">
      <c r="A76" s="4" t="inlineStr">
        <is>
          <t>Less: allowance for credit losses</t>
        </is>
      </c>
      <c r="B76" s="6" t="n">
        <v>-598</v>
      </c>
      <c r="C76" s="5" t="n">
        <v>-547</v>
      </c>
      <c r="D76" s="6" t="n">
        <v>-528</v>
      </c>
      <c r="E76" s="5" t="n">
        <v>-459</v>
      </c>
      <c r="F76" s="5" t="n">
        <v>-527</v>
      </c>
      <c r="G76" s="5" t="n">
        <v>-507</v>
      </c>
    </row>
    <row r="77">
      <c r="A77" s="4" t="inlineStr">
        <is>
          <t>Percentage of Total</t>
        </is>
      </c>
      <c r="B77" s="11" t="n">
        <v>0.007</v>
      </c>
      <c r="C77" s="4" t="inlineStr">
        <is>
          <t xml:space="preserve"> </t>
        </is>
      </c>
      <c r="D77" s="11" t="n">
        <v>0.007</v>
      </c>
      <c r="E77" s="4" t="inlineStr">
        <is>
          <t xml:space="preserve"> </t>
        </is>
      </c>
      <c r="F77" s="4" t="inlineStr">
        <is>
          <t xml:space="preserve"> </t>
        </is>
      </c>
      <c r="G77" s="4" t="inlineStr">
        <is>
          <t xml:space="preserve"> </t>
        </is>
      </c>
    </row>
    <row r="78">
      <c r="A78" s="4" t="inlineStr">
        <is>
          <t>Automobi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 Portfolio By Loan Grad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receivable</t>
        </is>
      </c>
      <c r="B80" s="6" t="n">
        <v>20166</v>
      </c>
      <c r="C80" s="4" t="inlineStr">
        <is>
          <t xml:space="preserve"> </t>
        </is>
      </c>
      <c r="D80" s="6" t="n">
        <v>20862</v>
      </c>
      <c r="E80" s="4" t="inlineStr">
        <is>
          <t xml:space="preserve"> </t>
        </is>
      </c>
      <c r="F80" s="4" t="inlineStr">
        <is>
          <t xml:space="preserve"> </t>
        </is>
      </c>
      <c r="G80" s="4" t="inlineStr">
        <is>
          <t xml:space="preserve"> </t>
        </is>
      </c>
    </row>
    <row r="81">
      <c r="A81" s="4" t="inlineStr">
        <is>
          <t>Less: allowance for credit losses</t>
        </is>
      </c>
      <c r="B81" s="6" t="n">
        <v>-242</v>
      </c>
      <c r="C81" s="5" t="n">
        <v>-254</v>
      </c>
      <c r="D81" s="6" t="n">
        <v>-263</v>
      </c>
      <c r="E81" s="5" t="n">
        <v>-241</v>
      </c>
      <c r="F81" s="5" t="n">
        <v>-182</v>
      </c>
      <c r="G81" s="5" t="n">
        <v>-132</v>
      </c>
    </row>
    <row r="82">
      <c r="A82" s="4" t="inlineStr">
        <is>
          <t>Percentage of Total</t>
        </is>
      </c>
      <c r="B82" s="11" t="n">
        <v>0.005</v>
      </c>
      <c r="C82" s="4" t="inlineStr">
        <is>
          <t xml:space="preserve"> </t>
        </is>
      </c>
      <c r="D82" s="11" t="n">
        <v>0.006</v>
      </c>
      <c r="E82" s="4" t="inlineStr">
        <is>
          <t xml:space="preserve"> </t>
        </is>
      </c>
      <c r="F82" s="4" t="inlineStr">
        <is>
          <t xml:space="preserve"> </t>
        </is>
      </c>
      <c r="G82" s="4" t="inlineStr">
        <is>
          <t xml:space="preserve"> </t>
        </is>
      </c>
    </row>
    <row r="83">
      <c r="A83" s="4" t="inlineStr">
        <is>
          <t>Other consum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 Portfolio By Loan Grad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receivable</t>
        </is>
      </c>
      <c r="B85" s="6" t="n">
        <v>51765</v>
      </c>
      <c r="C85" s="4" t="inlineStr">
        <is>
          <t xml:space="preserve"> </t>
        </is>
      </c>
      <c r="D85" s="6" t="n">
        <v>49676</v>
      </c>
      <c r="E85" s="4" t="inlineStr">
        <is>
          <t xml:space="preserve"> </t>
        </is>
      </c>
      <c r="F85" s="4" t="inlineStr">
        <is>
          <t xml:space="preserve"> </t>
        </is>
      </c>
      <c r="G85" s="4" t="inlineStr">
        <is>
          <t xml:space="preserve"> </t>
        </is>
      </c>
    </row>
    <row r="86">
      <c r="A86" s="4" t="inlineStr">
        <is>
          <t>Less: allowance for credit losses</t>
        </is>
      </c>
      <c r="B86" s="6" t="n">
        <v>-2704</v>
      </c>
      <c r="C86" s="5" t="n">
        <v>-2569</v>
      </c>
      <c r="D86" s="6" t="n">
        <v>-2546</v>
      </c>
      <c r="E86" s="5" t="n">
        <v>-2402</v>
      </c>
      <c r="F86" s="5" t="n">
        <v>-2374</v>
      </c>
      <c r="G86" s="5" t="n">
        <v>-2962</v>
      </c>
    </row>
    <row r="87">
      <c r="A87" s="4" t="inlineStr">
        <is>
          <t>Percentage of Total</t>
        </is>
      </c>
      <c r="B87" s="11" t="n">
        <v>0.013</v>
      </c>
      <c r="C87" s="4" t="inlineStr">
        <is>
          <t xml:space="preserve"> </t>
        </is>
      </c>
      <c r="D87" s="11" t="n">
        <v>0.014</v>
      </c>
      <c r="E87" s="4" t="inlineStr">
        <is>
          <t xml:space="preserve"> </t>
        </is>
      </c>
      <c r="F87" s="4" t="inlineStr">
        <is>
          <t xml:space="preserve"> </t>
        </is>
      </c>
      <c r="G87" s="4" t="inlineStr">
        <is>
          <t xml:space="preserve"> </t>
        </is>
      </c>
    </row>
    <row r="88">
      <c r="A88" s="4" t="inlineStr">
        <is>
          <t>Credit c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 Portfolio By Loan Grad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receivable</t>
        </is>
      </c>
      <c r="B90" s="6" t="n">
        <v>11049</v>
      </c>
      <c r="C90" s="4" t="inlineStr">
        <is>
          <t xml:space="preserve"> </t>
        </is>
      </c>
      <c r="D90" s="6" t="n">
        <v>9935</v>
      </c>
      <c r="E90" s="4" t="inlineStr">
        <is>
          <t xml:space="preserve"> </t>
        </is>
      </c>
      <c r="F90" s="4" t="inlineStr">
        <is>
          <t xml:space="preserve"> </t>
        </is>
      </c>
      <c r="G90" s="4" t="inlineStr">
        <is>
          <t xml:space="preserve"> </t>
        </is>
      </c>
    </row>
    <row r="91">
      <c r="A91" s="4" t="inlineStr">
        <is>
          <t>Less: allowance for credit losses</t>
        </is>
      </c>
      <c r="B91" s="6" t="n">
        <v>-110</v>
      </c>
      <c r="C91" s="5" t="n">
        <v>-103</v>
      </c>
      <c r="D91" s="6" t="n">
        <v>-92</v>
      </c>
      <c r="E91" s="5" t="n">
        <v>-68</v>
      </c>
      <c r="F91" s="5" t="n">
        <v>-65</v>
      </c>
      <c r="G91" s="5" t="n">
        <v>-66</v>
      </c>
    </row>
    <row r="92">
      <c r="A92" s="4" t="inlineStr">
        <is>
          <t>Percentage of Total</t>
        </is>
      </c>
      <c r="B92" s="11" t="n">
        <v>0.003</v>
      </c>
      <c r="C92" s="4" t="inlineStr">
        <is>
          <t xml:space="preserve"> </t>
        </is>
      </c>
      <c r="D92" s="11" t="n">
        <v>0.003</v>
      </c>
      <c r="E92" s="4" t="inlineStr">
        <is>
          <t xml:space="preserve"> </t>
        </is>
      </c>
      <c r="F92" s="4" t="inlineStr">
        <is>
          <t xml:space="preserve"> </t>
        </is>
      </c>
      <c r="G92" s="4" t="inlineStr">
        <is>
          <t xml:space="preserve"> </t>
        </is>
      </c>
    </row>
    <row r="93">
      <c r="A93" s="4" t="inlineStr">
        <is>
          <t>Overdraf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 Portfolio By Loan Grad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receivable</t>
        </is>
      </c>
      <c r="B95" s="6" t="n">
        <v>356</v>
      </c>
      <c r="C95" s="4" t="inlineStr">
        <is>
          <t xml:space="preserve"> </t>
        </is>
      </c>
      <c r="D95" s="6" t="n">
        <v>278</v>
      </c>
      <c r="E95" s="4" t="inlineStr">
        <is>
          <t xml:space="preserve"> </t>
        </is>
      </c>
      <c r="F95" s="4" t="inlineStr">
        <is>
          <t xml:space="preserve"> </t>
        </is>
      </c>
      <c r="G95" s="4" t="inlineStr">
        <is>
          <t xml:space="preserve"> </t>
        </is>
      </c>
    </row>
    <row r="96">
      <c r="A96" s="4" t="inlineStr">
        <is>
          <t>Less: allowance for credit losses</t>
        </is>
      </c>
      <c r="B96" s="6" t="n">
        <v>-356</v>
      </c>
      <c r="C96" s="6" t="n">
        <v>-247</v>
      </c>
      <c r="D96" s="6" t="n">
        <v>-241</v>
      </c>
      <c r="E96" s="6" t="n">
        <v>-183</v>
      </c>
      <c r="F96" s="6" t="n">
        <v>-183</v>
      </c>
      <c r="G96" s="6" t="n">
        <v>-244</v>
      </c>
    </row>
    <row r="97">
      <c r="A97" s="4" t="inlineStr">
        <is>
          <t>Percentage of Total</t>
        </is>
      </c>
      <c r="B97" s="5" t="n">
        <v>0</v>
      </c>
      <c r="C97" s="4" t="inlineStr">
        <is>
          <t xml:space="preserve"> </t>
        </is>
      </c>
      <c r="D97" s="5" t="n">
        <v>0</v>
      </c>
      <c r="E97" s="4" t="inlineStr">
        <is>
          <t xml:space="preserve"> </t>
        </is>
      </c>
      <c r="F97" s="4" t="inlineStr">
        <is>
          <t xml:space="preserve"> </t>
        </is>
      </c>
      <c r="G9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LOANS RECEIVABLE AND ALLOWANCE FOR CREDIT LOSSES - Additional Information (Detail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c r="F2" s="2" t="inlineStr">
        <is>
          <t>Mar. 31, 2022 USD ($)</t>
        </is>
      </c>
      <c r="G2" s="2" t="inlineStr">
        <is>
          <t>Dec. 31, 2021 USD ($)</t>
        </is>
      </c>
      <c r="H2" s="2" t="inlineStr">
        <is>
          <t>Mar. 31, 2021 USD ($)</t>
        </is>
      </c>
      <c r="I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t>
        </is>
      </c>
      <c r="B4" s="6" t="n">
        <v>40543000</v>
      </c>
      <c r="C4" s="6" t="n">
        <v>36908000</v>
      </c>
      <c r="D4" s="6" t="n">
        <v>40543000</v>
      </c>
      <c r="E4" s="6" t="n">
        <v>36908000</v>
      </c>
      <c r="F4" s="6" t="n">
        <v>38117000</v>
      </c>
      <c r="G4" s="6" t="n">
        <v>37588000</v>
      </c>
      <c r="H4" s="6" t="n">
        <v>35555000</v>
      </c>
      <c r="I4" s="6" t="n">
        <v>34340000</v>
      </c>
    </row>
    <row r="5">
      <c r="A5" s="4" t="inlineStr">
        <is>
          <t>Loans receivable</t>
        </is>
      </c>
      <c r="B5" s="5" t="n">
        <v>3909753000</v>
      </c>
      <c r="C5" s="4" t="inlineStr">
        <is>
          <t xml:space="preserve"> </t>
        </is>
      </c>
      <c r="D5" s="5" t="n">
        <v>3909753000</v>
      </c>
      <c r="E5" s="4" t="inlineStr">
        <is>
          <t xml:space="preserve"> </t>
        </is>
      </c>
      <c r="F5" s="4" t="inlineStr">
        <is>
          <t xml:space="preserve"> </t>
        </is>
      </c>
      <c r="G5" s="5" t="n">
        <v>3634792000</v>
      </c>
      <c r="H5" s="4" t="inlineStr">
        <is>
          <t xml:space="preserve"> </t>
        </is>
      </c>
      <c r="I5" s="4" t="inlineStr">
        <is>
          <t xml:space="preserve"> </t>
        </is>
      </c>
    </row>
    <row r="6">
      <c r="A6" s="4" t="inlineStr">
        <is>
          <t>Provision for credit loss expense</t>
        </is>
      </c>
      <c r="B6" s="5" t="n">
        <v>2905000</v>
      </c>
      <c r="C6" s="5" t="n">
        <v>1967000</v>
      </c>
      <c r="D6" s="5" t="n">
        <v>4548000</v>
      </c>
      <c r="E6" s="5" t="n">
        <v>4089000</v>
      </c>
      <c r="F6" s="4" t="inlineStr">
        <is>
          <t xml:space="preserve"> </t>
        </is>
      </c>
      <c r="G6" s="4" t="inlineStr">
        <is>
          <t xml:space="preserve"> </t>
        </is>
      </c>
      <c r="H6" s="4" t="inlineStr">
        <is>
          <t xml:space="preserve"> </t>
        </is>
      </c>
      <c r="I6" s="4" t="inlineStr">
        <is>
          <t xml:space="preserve"> </t>
        </is>
      </c>
    </row>
    <row r="7">
      <c r="A7" s="4" t="inlineStr">
        <is>
          <t>Allowance for unfunded commitments</t>
        </is>
      </c>
      <c r="B7" s="5" t="n">
        <v>0</v>
      </c>
      <c r="C7" s="6" t="n">
        <v>0</v>
      </c>
      <c r="D7" s="5" t="n">
        <v>586000</v>
      </c>
      <c r="E7" s="6" t="n">
        <v>0</v>
      </c>
      <c r="F7" s="4" t="inlineStr">
        <is>
          <t xml:space="preserve"> </t>
        </is>
      </c>
      <c r="G7" s="4" t="inlineStr">
        <is>
          <t xml:space="preserve"> </t>
        </is>
      </c>
      <c r="H7" s="4" t="inlineStr">
        <is>
          <t xml:space="preserve"> </t>
        </is>
      </c>
      <c r="I7" s="4" t="inlineStr">
        <is>
          <t xml:space="preserve"> </t>
        </is>
      </c>
    </row>
    <row r="8">
      <c r="A8" s="4" t="inlineStr">
        <is>
          <t>Amortized cost in troubled debt restructurings</t>
        </is>
      </c>
      <c r="B8" s="5" t="n">
        <v>17800000</v>
      </c>
      <c r="C8" s="4" t="inlineStr">
        <is>
          <t xml:space="preserve"> </t>
        </is>
      </c>
      <c r="D8" s="5" t="n">
        <v>17800000</v>
      </c>
      <c r="E8" s="4" t="inlineStr">
        <is>
          <t xml:space="preserve"> </t>
        </is>
      </c>
      <c r="F8" s="4" t="inlineStr">
        <is>
          <t xml:space="preserve"> </t>
        </is>
      </c>
      <c r="G8" s="5" t="n">
        <v>16600000</v>
      </c>
      <c r="H8" s="4" t="inlineStr">
        <is>
          <t xml:space="preserve"> </t>
        </is>
      </c>
      <c r="I8" s="4" t="inlineStr">
        <is>
          <t xml:space="preserve"> </t>
        </is>
      </c>
    </row>
    <row r="9">
      <c r="A9" s="4" t="inlineStr">
        <is>
          <t>Financing receivable, troubled debt restructuring, allowance for loans</t>
        </is>
      </c>
      <c r="B9" s="6" t="n">
        <v>2600000</v>
      </c>
      <c r="C9" s="4" t="inlineStr">
        <is>
          <t xml:space="preserve"> </t>
        </is>
      </c>
      <c r="D9" s="6" t="n">
        <v>2600000</v>
      </c>
      <c r="E9" s="4" t="inlineStr">
        <is>
          <t xml:space="preserve"> </t>
        </is>
      </c>
      <c r="F9" s="4" t="inlineStr">
        <is>
          <t xml:space="preserve"> </t>
        </is>
      </c>
      <c r="G9" s="5" t="n">
        <v>2600000</v>
      </c>
      <c r="H9" s="4" t="inlineStr">
        <is>
          <t xml:space="preserve"> </t>
        </is>
      </c>
      <c r="I9" s="4" t="inlineStr">
        <is>
          <t xml:space="preserve"> </t>
        </is>
      </c>
    </row>
    <row r="10">
      <c r="A10" s="4" t="inlineStr">
        <is>
          <t>Financing receivable, modifications, number of contracts | loan</t>
        </is>
      </c>
      <c r="B10" s="5" t="n">
        <v>0</v>
      </c>
      <c r="C10" s="5" t="n">
        <v>1</v>
      </c>
      <c r="D10" s="5" t="n">
        <v>1</v>
      </c>
      <c r="E10" s="5" t="n">
        <v>3</v>
      </c>
      <c r="F10" s="4" t="inlineStr">
        <is>
          <t xml:space="preserve"> </t>
        </is>
      </c>
      <c r="G10" s="4" t="inlineStr">
        <is>
          <t xml:space="preserve"> </t>
        </is>
      </c>
      <c r="H10" s="4" t="inlineStr">
        <is>
          <t xml:space="preserve"> </t>
        </is>
      </c>
      <c r="I10" s="4" t="inlineStr">
        <is>
          <t xml:space="preserve"> </t>
        </is>
      </c>
    </row>
    <row r="11">
      <c r="A11" s="4" t="inlineStr">
        <is>
          <t>Minimum period to be considered for loan to have defaulted</t>
        </is>
      </c>
      <c r="B11" s="4" t="inlineStr">
        <is>
          <t xml:space="preserve"> </t>
        </is>
      </c>
      <c r="C11" s="4" t="inlineStr">
        <is>
          <t xml:space="preserve"> </t>
        </is>
      </c>
      <c r="D11" s="4" t="inlineStr">
        <is>
          <t>9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modified as troubled debt restructuring with subsequent defaults | loan</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Principal balances forgiven in connection with loan restructuring</t>
        </is>
      </c>
      <c r="B13" s="6" t="n">
        <v>0</v>
      </c>
      <c r="C13" s="6" t="n">
        <v>0</v>
      </c>
      <c r="D13" s="6" t="n">
        <v>0</v>
      </c>
      <c r="E13" s="6" t="n">
        <v>0</v>
      </c>
      <c r="F13" s="4" t="inlineStr">
        <is>
          <t xml:space="preserve"> </t>
        </is>
      </c>
      <c r="G13" s="4" t="inlineStr">
        <is>
          <t xml:space="preserve"> </t>
        </is>
      </c>
      <c r="H13" s="4" t="inlineStr">
        <is>
          <t xml:space="preserve"> </t>
        </is>
      </c>
      <c r="I13" s="4" t="inlineStr">
        <is>
          <t xml:space="preserve"> </t>
        </is>
      </c>
    </row>
    <row r="14">
      <c r="A14" s="4" t="inlineStr">
        <is>
          <t>PPP loans, net of deferred process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receivable</t>
        </is>
      </c>
      <c r="B16" s="5" t="n">
        <v>2287000</v>
      </c>
      <c r="C16" s="4" t="inlineStr">
        <is>
          <t xml:space="preserve"> </t>
        </is>
      </c>
      <c r="D16" s="5" t="n">
        <v>2287000</v>
      </c>
      <c r="E16" s="4" t="inlineStr">
        <is>
          <t xml:space="preserve"> </t>
        </is>
      </c>
      <c r="F16" s="4" t="inlineStr">
        <is>
          <t xml:space="preserve"> </t>
        </is>
      </c>
      <c r="G16" s="5" t="n">
        <v>45203000</v>
      </c>
      <c r="H16" s="4" t="inlineStr">
        <is>
          <t xml:space="preserve"> </t>
        </is>
      </c>
      <c r="I16" s="4" t="inlineStr">
        <is>
          <t xml:space="preserve"> </t>
        </is>
      </c>
    </row>
    <row r="17">
      <c r="A17" s="4" t="inlineStr">
        <is>
          <t>Syndicate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receivable</t>
        </is>
      </c>
      <c r="B19" s="5" t="n">
        <v>153154000</v>
      </c>
      <c r="C19" s="4" t="inlineStr">
        <is>
          <t xml:space="preserve"> </t>
        </is>
      </c>
      <c r="D19" s="5" t="n">
        <v>153154000</v>
      </c>
      <c r="E19" s="4" t="inlineStr">
        <is>
          <t xml:space="preserve"> </t>
        </is>
      </c>
      <c r="F19" s="4" t="inlineStr">
        <is>
          <t xml:space="preserve"> </t>
        </is>
      </c>
      <c r="G19" s="5" t="n">
        <v>125761000</v>
      </c>
      <c r="H19" s="4" t="inlineStr">
        <is>
          <t xml:space="preserve"> </t>
        </is>
      </c>
      <c r="I19" s="4" t="inlineStr">
        <is>
          <t xml:space="preserve"> </t>
        </is>
      </c>
    </row>
    <row r="20">
      <c r="A20" s="4" t="inlineStr">
        <is>
          <t>Commercial and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wance for credit loss</t>
        </is>
      </c>
      <c r="B22" s="5" t="n">
        <v>9555000</v>
      </c>
      <c r="C22" s="6" t="n">
        <v>7312000</v>
      </c>
      <c r="D22" s="5" t="n">
        <v>9555000</v>
      </c>
      <c r="E22" s="6" t="n">
        <v>7312000</v>
      </c>
      <c r="F22" s="6" t="n">
        <v>9090000</v>
      </c>
      <c r="G22" s="5" t="n">
        <v>8837000</v>
      </c>
      <c r="H22" s="6" t="n">
        <v>6479000</v>
      </c>
      <c r="I22" s="6" t="n">
        <v>6233000</v>
      </c>
    </row>
    <row r="23">
      <c r="A23" s="4" t="inlineStr">
        <is>
          <t>Loans receivable</t>
        </is>
      </c>
      <c r="B23" s="5" t="n">
        <v>759417000</v>
      </c>
      <c r="C23" s="4" t="inlineStr">
        <is>
          <t xml:space="preserve"> </t>
        </is>
      </c>
      <c r="D23" s="5" t="n">
        <v>759417000</v>
      </c>
      <c r="E23" s="4" t="inlineStr">
        <is>
          <t xml:space="preserve"> </t>
        </is>
      </c>
      <c r="F23" s="4" t="inlineStr">
        <is>
          <t xml:space="preserve"> </t>
        </is>
      </c>
      <c r="G23" s="5" t="n">
        <v>708989000</v>
      </c>
      <c r="H23" s="4" t="inlineStr">
        <is>
          <t xml:space="preserve"> </t>
        </is>
      </c>
      <c r="I23" s="4" t="inlineStr">
        <is>
          <t xml:space="preserve"> </t>
        </is>
      </c>
    </row>
    <row r="24">
      <c r="A24" s="4" t="inlineStr">
        <is>
          <t>Financing receivable, modifications, number of contracts | loan</t>
        </is>
      </c>
      <c r="B24" s="4" t="inlineStr">
        <is>
          <t xml:space="preserve"> </t>
        </is>
      </c>
      <c r="C24" s="5" t="n">
        <v>1</v>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Commercial and Industrial | PPP loans, net of deferred process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nce for credit loss</t>
        </is>
      </c>
      <c r="B27" s="5" t="n">
        <v>0</v>
      </c>
      <c r="C27" s="4" t="inlineStr">
        <is>
          <t xml:space="preserve"> </t>
        </is>
      </c>
      <c r="D27" s="5" t="n">
        <v>0</v>
      </c>
      <c r="E27" s="4" t="inlineStr">
        <is>
          <t xml:space="preserve"> </t>
        </is>
      </c>
      <c r="F27" s="4" t="inlineStr">
        <is>
          <t xml:space="preserve"> </t>
        </is>
      </c>
      <c r="G27" s="5" t="n">
        <v>0</v>
      </c>
      <c r="H27" s="4" t="inlineStr">
        <is>
          <t xml:space="preserve"> </t>
        </is>
      </c>
      <c r="I27" s="4" t="inlineStr">
        <is>
          <t xml:space="preserve"> </t>
        </is>
      </c>
    </row>
    <row r="28">
      <c r="A28" s="4" t="inlineStr">
        <is>
          <t>Loans receivable</t>
        </is>
      </c>
      <c r="B28" s="5" t="n">
        <v>2300000</v>
      </c>
      <c r="C28" s="4" t="inlineStr">
        <is>
          <t xml:space="preserve"> </t>
        </is>
      </c>
      <c r="D28" s="5" t="n">
        <v>2300000</v>
      </c>
      <c r="E28" s="4" t="inlineStr">
        <is>
          <t xml:space="preserve"> </t>
        </is>
      </c>
      <c r="F28" s="4" t="inlineStr">
        <is>
          <t xml:space="preserve"> </t>
        </is>
      </c>
      <c r="G28" s="5" t="n">
        <v>45200000</v>
      </c>
      <c r="H28" s="4" t="inlineStr">
        <is>
          <t xml:space="preserve"> </t>
        </is>
      </c>
      <c r="I28" s="4" t="inlineStr">
        <is>
          <t xml:space="preserve"> </t>
        </is>
      </c>
    </row>
    <row r="29">
      <c r="A29" s="4" t="inlineStr">
        <is>
          <t>Commercial and Industrial | Syndicate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receivable</t>
        </is>
      </c>
      <c r="B31" s="6" t="n">
        <v>153200000</v>
      </c>
      <c r="C31" s="4" t="inlineStr">
        <is>
          <t xml:space="preserve"> </t>
        </is>
      </c>
      <c r="D31" s="6" t="n">
        <v>153200000</v>
      </c>
      <c r="E31" s="4" t="inlineStr">
        <is>
          <t xml:space="preserve"> </t>
        </is>
      </c>
      <c r="F31" s="4" t="inlineStr">
        <is>
          <t xml:space="preserve"> </t>
        </is>
      </c>
      <c r="G31" s="6" t="n">
        <v>125800000</v>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t>
        </is>
      </c>
      <c r="B4" s="6" t="n">
        <v>38117</v>
      </c>
      <c r="C4" s="6" t="n">
        <v>35555</v>
      </c>
      <c r="D4" s="6" t="n">
        <v>37588</v>
      </c>
      <c r="E4" s="6" t="n">
        <v>34340</v>
      </c>
    </row>
    <row r="5">
      <c r="A5" s="4" t="inlineStr">
        <is>
          <t>(Charge-offs)</t>
        </is>
      </c>
      <c r="B5" s="5" t="n">
        <v>-580</v>
      </c>
      <c r="C5" s="5" t="n">
        <v>-715</v>
      </c>
      <c r="D5" s="5" t="n">
        <v>-1286</v>
      </c>
      <c r="E5" s="5" t="n">
        <v>-1773</v>
      </c>
    </row>
    <row r="6">
      <c r="A6" s="4" t="inlineStr">
        <is>
          <t>Recoveries</t>
        </is>
      </c>
      <c r="B6" s="5" t="n">
        <v>101</v>
      </c>
      <c r="C6" s="5" t="n">
        <v>101</v>
      </c>
      <c r="D6" s="5" t="n">
        <v>279</v>
      </c>
      <c r="E6" s="5" t="n">
        <v>252</v>
      </c>
    </row>
    <row r="7">
      <c r="A7" s="4" t="inlineStr">
        <is>
          <t>PROVISION FOR CREDIT LOSS EXPENSE</t>
        </is>
      </c>
      <c r="B7" s="5" t="n">
        <v>2905</v>
      </c>
      <c r="C7" s="5" t="n">
        <v>1967</v>
      </c>
      <c r="D7" s="5" t="n">
        <v>3962</v>
      </c>
      <c r="E7" s="5" t="n">
        <v>4089</v>
      </c>
    </row>
    <row r="8">
      <c r="A8" s="4" t="inlineStr">
        <is>
          <t>Ending Allowance</t>
        </is>
      </c>
      <c r="B8" s="5" t="n">
        <v>40543</v>
      </c>
      <c r="C8" s="5" t="n">
        <v>36908</v>
      </c>
      <c r="D8" s="5" t="n">
        <v>40543</v>
      </c>
      <c r="E8" s="5" t="n">
        <v>36908</v>
      </c>
    </row>
    <row r="9">
      <c r="A9" s="4" t="inlineStr">
        <is>
          <t>Farmlan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Allowance</t>
        </is>
      </c>
      <c r="B11" s="5" t="n">
        <v>186</v>
      </c>
      <c r="C11" s="5" t="n">
        <v>224</v>
      </c>
      <c r="D11" s="5" t="n">
        <v>151</v>
      </c>
      <c r="E11" s="5" t="n">
        <v>221</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 FOR CREDIT LOSS EXPENSE</t>
        </is>
      </c>
      <c r="B14" s="5" t="n">
        <v>5</v>
      </c>
      <c r="C14" s="5" t="n">
        <v>-100</v>
      </c>
      <c r="D14" s="5" t="n">
        <v>40</v>
      </c>
      <c r="E14" s="5" t="n">
        <v>-97</v>
      </c>
    </row>
    <row r="15">
      <c r="A15" s="4" t="inlineStr">
        <is>
          <t>Ending Allowance</t>
        </is>
      </c>
      <c r="B15" s="5" t="n">
        <v>191</v>
      </c>
      <c r="C15" s="5" t="n">
        <v>124</v>
      </c>
      <c r="D15" s="5" t="n">
        <v>191</v>
      </c>
      <c r="E15" s="5" t="n">
        <v>124</v>
      </c>
    </row>
    <row r="16">
      <c r="A16" s="4" t="inlineStr">
        <is>
          <t>Owner-occupied, nonfarm nonresidential propertie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Allowance</t>
        </is>
      </c>
      <c r="B18" s="5" t="n">
        <v>3595</v>
      </c>
      <c r="C18" s="5" t="n">
        <v>2935</v>
      </c>
      <c r="D18" s="5" t="n">
        <v>3339</v>
      </c>
      <c r="E18" s="5" t="n">
        <v>3700</v>
      </c>
    </row>
    <row r="19">
      <c r="A19" s="4" t="inlineStr">
        <is>
          <t>(Charge-offs)</t>
        </is>
      </c>
      <c r="B19" s="5" t="n">
        <v>0</v>
      </c>
      <c r="C19" s="5" t="n">
        <v>0</v>
      </c>
      <c r="D19" s="5" t="n">
        <v>-21</v>
      </c>
      <c r="E19" s="5" t="n">
        <v>-531</v>
      </c>
    </row>
    <row r="20">
      <c r="A20" s="4" t="inlineStr">
        <is>
          <t>Recoveries</t>
        </is>
      </c>
      <c r="B20" s="5" t="n">
        <v>2</v>
      </c>
      <c r="C20" s="5" t="n">
        <v>3</v>
      </c>
      <c r="D20" s="5" t="n">
        <v>9</v>
      </c>
      <c r="E20" s="5" t="n">
        <v>5</v>
      </c>
    </row>
    <row r="21">
      <c r="A21" s="4" t="inlineStr">
        <is>
          <t>PROVISION FOR CREDIT LOSS EXPENSE</t>
        </is>
      </c>
      <c r="B21" s="5" t="n">
        <v>117</v>
      </c>
      <c r="C21" s="5" t="n">
        <v>-58</v>
      </c>
      <c r="D21" s="5" t="n">
        <v>387</v>
      </c>
      <c r="E21" s="5" t="n">
        <v>-294</v>
      </c>
    </row>
    <row r="22">
      <c r="A22" s="4" t="inlineStr">
        <is>
          <t>Ending Allowance</t>
        </is>
      </c>
      <c r="B22" s="5" t="n">
        <v>3714</v>
      </c>
      <c r="C22" s="5" t="n">
        <v>2880</v>
      </c>
      <c r="D22" s="5" t="n">
        <v>3714</v>
      </c>
      <c r="E22" s="5" t="n">
        <v>2880</v>
      </c>
    </row>
    <row r="23">
      <c r="A23" s="4" t="inlineStr">
        <is>
          <t>Agricultural production and other loans to farmer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Allowance</t>
        </is>
      </c>
      <c r="B25" s="5" t="n">
        <v>10</v>
      </c>
      <c r="C25" s="5" t="n">
        <v>28</v>
      </c>
      <c r="D25" s="5" t="n">
        <v>9</v>
      </c>
      <c r="E25" s="5" t="n">
        <v>24</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 FOR CREDIT LOSS EXPENSE</t>
        </is>
      </c>
      <c r="B28" s="5" t="n">
        <v>-3</v>
      </c>
      <c r="C28" s="5" t="n">
        <v>-16</v>
      </c>
      <c r="D28" s="5" t="n">
        <v>-2</v>
      </c>
      <c r="E28" s="5" t="n">
        <v>-12</v>
      </c>
    </row>
    <row r="29">
      <c r="A29" s="4" t="inlineStr">
        <is>
          <t>Ending Allowance</t>
        </is>
      </c>
      <c r="B29" s="5" t="n">
        <v>7</v>
      </c>
      <c r="C29" s="5" t="n">
        <v>12</v>
      </c>
      <c r="D29" s="5" t="n">
        <v>7</v>
      </c>
      <c r="E29" s="5" t="n">
        <v>12</v>
      </c>
    </row>
    <row r="30">
      <c r="A30" s="4" t="inlineStr">
        <is>
          <t>Commercial and Industr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Allowance</t>
        </is>
      </c>
      <c r="B32" s="5" t="n">
        <v>9090</v>
      </c>
      <c r="C32" s="5" t="n">
        <v>6479</v>
      </c>
      <c r="D32" s="5" t="n">
        <v>8837</v>
      </c>
      <c r="E32" s="5" t="n">
        <v>6233</v>
      </c>
    </row>
    <row r="33">
      <c r="A33" s="4" t="inlineStr">
        <is>
          <t>(Charge-offs)</t>
        </is>
      </c>
      <c r="B33" s="5" t="n">
        <v>-14</v>
      </c>
      <c r="C33" s="5" t="n">
        <v>-14</v>
      </c>
      <c r="D33" s="5" t="n">
        <v>-85</v>
      </c>
      <c r="E33" s="5" t="n">
        <v>-70</v>
      </c>
    </row>
    <row r="34">
      <c r="A34" s="4" t="inlineStr">
        <is>
          <t>Recoveries</t>
        </is>
      </c>
      <c r="B34" s="5" t="n">
        <v>13</v>
      </c>
      <c r="C34" s="5" t="n">
        <v>15</v>
      </c>
      <c r="D34" s="5" t="n">
        <v>91</v>
      </c>
      <c r="E34" s="5" t="n">
        <v>20</v>
      </c>
    </row>
    <row r="35">
      <c r="A35" s="4" t="inlineStr">
        <is>
          <t>PROVISION FOR CREDIT LOSS EXPENSE</t>
        </is>
      </c>
      <c r="B35" s="5" t="n">
        <v>466</v>
      </c>
      <c r="C35" s="5" t="n">
        <v>832</v>
      </c>
      <c r="D35" s="5" t="n">
        <v>712</v>
      </c>
      <c r="E35" s="5" t="n">
        <v>1129</v>
      </c>
    </row>
    <row r="36">
      <c r="A36" s="4" t="inlineStr">
        <is>
          <t>Ending Allowance</t>
        </is>
      </c>
      <c r="B36" s="5" t="n">
        <v>9555</v>
      </c>
      <c r="C36" s="5" t="n">
        <v>7312</v>
      </c>
      <c r="D36" s="5" t="n">
        <v>9555</v>
      </c>
      <c r="E36" s="5" t="n">
        <v>7312</v>
      </c>
    </row>
    <row r="37">
      <c r="A37" s="4" t="inlineStr">
        <is>
          <t>Obligations (other than securities and leases) of states and political subdivisio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Allowance</t>
        </is>
      </c>
      <c r="B39" s="5" t="n">
        <v>1828</v>
      </c>
      <c r="C39" s="5" t="n">
        <v>1715</v>
      </c>
      <c r="D39" s="5" t="n">
        <v>1649</v>
      </c>
      <c r="E39" s="5" t="n">
        <v>998</v>
      </c>
    </row>
    <row r="40">
      <c r="A40" s="4" t="inlineStr">
        <is>
          <t>(Charge-offs)</t>
        </is>
      </c>
      <c r="B40" s="5" t="n">
        <v>0</v>
      </c>
      <c r="C40" s="5" t="n">
        <v>-250</v>
      </c>
      <c r="D40" s="5" t="n">
        <v>0</v>
      </c>
      <c r="E40" s="5" t="n">
        <v>-250</v>
      </c>
    </row>
    <row r="41">
      <c r="A41" s="4" t="inlineStr">
        <is>
          <t>Recoveries</t>
        </is>
      </c>
      <c r="B41" s="5" t="n">
        <v>0</v>
      </c>
      <c r="C41" s="5" t="n">
        <v>0</v>
      </c>
      <c r="D41" s="5" t="n">
        <v>0</v>
      </c>
      <c r="E41" s="5" t="n">
        <v>0</v>
      </c>
    </row>
    <row r="42">
      <c r="A42" s="4" t="inlineStr">
        <is>
          <t>PROVISION FOR CREDIT LOSS EXPENSE</t>
        </is>
      </c>
      <c r="B42" s="5" t="n">
        <v>-163</v>
      </c>
      <c r="C42" s="5" t="n">
        <v>860</v>
      </c>
      <c r="D42" s="5" t="n">
        <v>16</v>
      </c>
      <c r="E42" s="5" t="n">
        <v>1577</v>
      </c>
    </row>
    <row r="43">
      <c r="A43" s="4" t="inlineStr">
        <is>
          <t>Ending Allowance</t>
        </is>
      </c>
      <c r="B43" s="5" t="n">
        <v>1665</v>
      </c>
      <c r="C43" s="5" t="n">
        <v>2325</v>
      </c>
      <c r="D43" s="5" t="n">
        <v>1665</v>
      </c>
      <c r="E43" s="5" t="n">
        <v>2325</v>
      </c>
    </row>
    <row r="44">
      <c r="A44" s="4" t="inlineStr">
        <is>
          <t>Other loan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Allowance</t>
        </is>
      </c>
      <c r="B46" s="5" t="n">
        <v>143</v>
      </c>
      <c r="C46" s="5" t="n">
        <v>73</v>
      </c>
      <c r="D46" s="5" t="n">
        <v>149</v>
      </c>
      <c r="E46" s="5" t="n">
        <v>68</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FOR CREDIT LOSS EXPENSE</t>
        </is>
      </c>
      <c r="B49" s="5" t="n">
        <v>24</v>
      </c>
      <c r="C49" s="5" t="n">
        <v>44</v>
      </c>
      <c r="D49" s="5" t="n">
        <v>18</v>
      </c>
      <c r="E49" s="5" t="n">
        <v>49</v>
      </c>
    </row>
    <row r="50">
      <c r="A50" s="4" t="inlineStr">
        <is>
          <t>Ending Allowance</t>
        </is>
      </c>
      <c r="B50" s="5" t="n">
        <v>167</v>
      </c>
      <c r="C50" s="5" t="n">
        <v>117</v>
      </c>
      <c r="D50" s="5" t="n">
        <v>167</v>
      </c>
      <c r="E50" s="5" t="n">
        <v>117</v>
      </c>
    </row>
    <row r="51">
      <c r="A51" s="4" t="inlineStr">
        <is>
          <t>Other construction loans and all land development and other land loa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Allowance</t>
        </is>
      </c>
      <c r="B53" s="5" t="n">
        <v>2050</v>
      </c>
      <c r="C53" s="5" t="n">
        <v>2006</v>
      </c>
      <c r="D53" s="5" t="n">
        <v>2198</v>
      </c>
      <c r="E53" s="5" t="n">
        <v>1956</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FOR CREDIT LOSS EXPENSE</t>
        </is>
      </c>
      <c r="B56" s="5" t="n">
        <v>278</v>
      </c>
      <c r="C56" s="5" t="n">
        <v>358</v>
      </c>
      <c r="D56" s="5" t="n">
        <v>130</v>
      </c>
      <c r="E56" s="5" t="n">
        <v>408</v>
      </c>
    </row>
    <row r="57">
      <c r="A57" s="4" t="inlineStr">
        <is>
          <t>Ending Allowance</t>
        </is>
      </c>
      <c r="B57" s="5" t="n">
        <v>2328</v>
      </c>
      <c r="C57" s="5" t="n">
        <v>2364</v>
      </c>
      <c r="D57" s="5" t="n">
        <v>2328</v>
      </c>
      <c r="E57" s="5" t="n">
        <v>2364</v>
      </c>
    </row>
    <row r="58">
      <c r="A58" s="4" t="inlineStr">
        <is>
          <t>Multifamily (5 or more) residential propertie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Allowance</t>
        </is>
      </c>
      <c r="B60" s="5" t="n">
        <v>2236</v>
      </c>
      <c r="C60" s="5" t="n">
        <v>2754</v>
      </c>
      <c r="D60" s="5" t="n">
        <v>2289</v>
      </c>
      <c r="E60" s="5" t="n">
        <v>2724</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 FOR CREDIT LOSS EXPENSE</t>
        </is>
      </c>
      <c r="B63" s="5" t="n">
        <v>41</v>
      </c>
      <c r="C63" s="5" t="n">
        <v>-440</v>
      </c>
      <c r="D63" s="5" t="n">
        <v>-12</v>
      </c>
      <c r="E63" s="5" t="n">
        <v>-410</v>
      </c>
    </row>
    <row r="64">
      <c r="A64" s="4" t="inlineStr">
        <is>
          <t>Ending Allowance</t>
        </is>
      </c>
      <c r="B64" s="5" t="n">
        <v>2277</v>
      </c>
      <c r="C64" s="5" t="n">
        <v>2314</v>
      </c>
      <c r="D64" s="5" t="n">
        <v>2277</v>
      </c>
      <c r="E64" s="5" t="n">
        <v>2314</v>
      </c>
    </row>
    <row r="65">
      <c r="A65" s="4" t="inlineStr">
        <is>
          <t>Non-owner occupied, nonfarm nonresidential properties</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Allowance</t>
        </is>
      </c>
      <c r="B67" s="5" t="n">
        <v>6411</v>
      </c>
      <c r="C67" s="5" t="n">
        <v>11326</v>
      </c>
      <c r="D67" s="5" t="n">
        <v>6481</v>
      </c>
      <c r="E67" s="5" t="n">
        <v>8658</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 FOR CREDIT LOSS EXPENSE</t>
        </is>
      </c>
      <c r="B70" s="5" t="n">
        <v>337</v>
      </c>
      <c r="C70" s="5" t="n">
        <v>-1164</v>
      </c>
      <c r="D70" s="5" t="n">
        <v>267</v>
      </c>
      <c r="E70" s="5" t="n">
        <v>1504</v>
      </c>
    </row>
    <row r="71">
      <c r="A71" s="4" t="inlineStr">
        <is>
          <t>Ending Allowance</t>
        </is>
      </c>
      <c r="B71" s="5" t="n">
        <v>6748</v>
      </c>
      <c r="C71" s="5" t="n">
        <v>10162</v>
      </c>
      <c r="D71" s="5" t="n">
        <v>6748</v>
      </c>
      <c r="E71" s="5" t="n">
        <v>10162</v>
      </c>
    </row>
    <row r="72">
      <c r="A72" s="4" t="inlineStr">
        <is>
          <t>1-4 Family Construction</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Allowance</t>
        </is>
      </c>
      <c r="B74" s="5" t="n">
        <v>210</v>
      </c>
      <c r="C74" s="5" t="n">
        <v>67</v>
      </c>
      <c r="D74" s="5" t="n">
        <v>158</v>
      </c>
      <c r="E74" s="5" t="n">
        <v>82</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 FOR CREDIT LOSS EXPENSE</t>
        </is>
      </c>
      <c r="B77" s="5" t="n">
        <v>26</v>
      </c>
      <c r="C77" s="5" t="n">
        <v>43</v>
      </c>
      <c r="D77" s="5" t="n">
        <v>78</v>
      </c>
      <c r="E77" s="5" t="n">
        <v>28</v>
      </c>
    </row>
    <row r="78">
      <c r="A78" s="4" t="inlineStr">
        <is>
          <t>Ending Allowance</t>
        </is>
      </c>
      <c r="B78" s="5" t="n">
        <v>236</v>
      </c>
      <c r="C78" s="5" t="n">
        <v>110</v>
      </c>
      <c r="D78" s="5" t="n">
        <v>236</v>
      </c>
      <c r="E78" s="5" t="n">
        <v>110</v>
      </c>
    </row>
    <row r="79">
      <c r="A79" s="4" t="inlineStr">
        <is>
          <t>Home equity lines of credit</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Allowance</t>
        </is>
      </c>
      <c r="B81" s="5" t="n">
        <v>1181</v>
      </c>
      <c r="C81" s="5" t="n">
        <v>843</v>
      </c>
      <c r="D81" s="5" t="n">
        <v>1169</v>
      </c>
      <c r="E81" s="5" t="n">
        <v>985</v>
      </c>
    </row>
    <row r="82">
      <c r="A82" s="4" t="inlineStr">
        <is>
          <t>(Charge-offs)</t>
        </is>
      </c>
      <c r="B82" s="5" t="n">
        <v>0</v>
      </c>
      <c r="C82" s="5" t="n">
        <v>0</v>
      </c>
      <c r="D82" s="5" t="n">
        <v>0</v>
      </c>
      <c r="E82" s="5" t="n">
        <v>0</v>
      </c>
    </row>
    <row r="83">
      <c r="A83" s="4" t="inlineStr">
        <is>
          <t>Recoveries</t>
        </is>
      </c>
      <c r="B83" s="5" t="n">
        <v>2</v>
      </c>
      <c r="C83" s="5" t="n">
        <v>2</v>
      </c>
      <c r="D83" s="5" t="n">
        <v>10</v>
      </c>
      <c r="E83" s="5" t="n">
        <v>2</v>
      </c>
    </row>
    <row r="84">
      <c r="A84" s="4" t="inlineStr">
        <is>
          <t>PROVISION FOR CREDIT LOSS EXPENSE</t>
        </is>
      </c>
      <c r="B84" s="5" t="n">
        <v>170</v>
      </c>
      <c r="C84" s="5" t="n">
        <v>184</v>
      </c>
      <c r="D84" s="5" t="n">
        <v>174</v>
      </c>
      <c r="E84" s="5" t="n">
        <v>42</v>
      </c>
    </row>
    <row r="85">
      <c r="A85" s="4" t="inlineStr">
        <is>
          <t>Ending Allowance</t>
        </is>
      </c>
      <c r="B85" s="5" t="n">
        <v>1353</v>
      </c>
      <c r="C85" s="5" t="n">
        <v>1029</v>
      </c>
      <c r="D85" s="5" t="n">
        <v>1353</v>
      </c>
      <c r="E85" s="5" t="n">
        <v>1029</v>
      </c>
    </row>
    <row r="86">
      <c r="A86" s="4" t="inlineStr">
        <is>
          <t>Residential Mortgages secured by first liens</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Allowance</t>
        </is>
      </c>
      <c r="B88" s="5" t="n">
        <v>6905</v>
      </c>
      <c r="C88" s="5" t="n">
        <v>3550</v>
      </c>
      <c r="D88" s="5" t="n">
        <v>6943</v>
      </c>
      <c r="E88" s="5" t="n">
        <v>4539</v>
      </c>
    </row>
    <row r="89">
      <c r="A89" s="4" t="inlineStr">
        <is>
          <t>(Charge-offs)</t>
        </is>
      </c>
      <c r="B89" s="5" t="n">
        <v>0</v>
      </c>
      <c r="C89" s="5" t="n">
        <v>-42</v>
      </c>
      <c r="D89" s="5" t="n">
        <v>-47</v>
      </c>
      <c r="E89" s="5" t="n">
        <v>-70</v>
      </c>
    </row>
    <row r="90">
      <c r="A90" s="4" t="inlineStr">
        <is>
          <t>Recoveries</t>
        </is>
      </c>
      <c r="B90" s="5" t="n">
        <v>0</v>
      </c>
      <c r="C90" s="5" t="n">
        <v>1</v>
      </c>
      <c r="D90" s="5" t="n">
        <v>12</v>
      </c>
      <c r="E90" s="5" t="n">
        <v>32</v>
      </c>
    </row>
    <row r="91">
      <c r="A91" s="4" t="inlineStr">
        <is>
          <t>PROVISION FOR CREDIT LOSS EXPENSE</t>
        </is>
      </c>
      <c r="B91" s="5" t="n">
        <v>759</v>
      </c>
      <c r="C91" s="5" t="n">
        <v>889</v>
      </c>
      <c r="D91" s="5" t="n">
        <v>756</v>
      </c>
      <c r="E91" s="5" t="n">
        <v>-103</v>
      </c>
    </row>
    <row r="92">
      <c r="A92" s="4" t="inlineStr">
        <is>
          <t>Ending Allowance</t>
        </is>
      </c>
      <c r="B92" s="5" t="n">
        <v>7664</v>
      </c>
      <c r="C92" s="5" t="n">
        <v>4398</v>
      </c>
      <c r="D92" s="5" t="n">
        <v>7664</v>
      </c>
      <c r="E92" s="5" t="n">
        <v>4398</v>
      </c>
    </row>
    <row r="93">
      <c r="A93" s="4" t="inlineStr">
        <is>
          <t>Residential Mortgages secured by junior liens</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Beginning Allowance</t>
        </is>
      </c>
      <c r="B95" s="5" t="n">
        <v>552</v>
      </c>
      <c r="C95" s="5" t="n">
        <v>224</v>
      </c>
      <c r="D95" s="5" t="n">
        <v>546</v>
      </c>
      <c r="E95" s="5" t="n">
        <v>241</v>
      </c>
    </row>
    <row r="96">
      <c r="A96" s="4" t="inlineStr">
        <is>
          <t>(Charge-offs)</t>
        </is>
      </c>
      <c r="B96" s="5" t="n">
        <v>0</v>
      </c>
      <c r="C96" s="5" t="n">
        <v>0</v>
      </c>
      <c r="D96" s="5" t="n">
        <v>0</v>
      </c>
      <c r="E96" s="5" t="n">
        <v>0</v>
      </c>
    </row>
    <row r="97">
      <c r="A97" s="4" t="inlineStr">
        <is>
          <t>Recoveries</t>
        </is>
      </c>
      <c r="B97" s="5" t="n">
        <v>0</v>
      </c>
      <c r="C97" s="5" t="n">
        <v>0</v>
      </c>
      <c r="D97" s="5" t="n">
        <v>0</v>
      </c>
      <c r="E97" s="5" t="n">
        <v>0</v>
      </c>
    </row>
    <row r="98">
      <c r="A98" s="4" t="inlineStr">
        <is>
          <t>PROVISION FOR CREDIT LOSS EXPENSE</t>
        </is>
      </c>
      <c r="B98" s="5" t="n">
        <v>76</v>
      </c>
      <c r="C98" s="5" t="n">
        <v>184</v>
      </c>
      <c r="D98" s="5" t="n">
        <v>82</v>
      </c>
      <c r="E98" s="5" t="n">
        <v>167</v>
      </c>
    </row>
    <row r="99">
      <c r="A99" s="4" t="inlineStr">
        <is>
          <t>Ending Allowance</t>
        </is>
      </c>
      <c r="B99" s="5" t="n">
        <v>628</v>
      </c>
      <c r="C99" s="5" t="n">
        <v>408</v>
      </c>
      <c r="D99" s="5" t="n">
        <v>628</v>
      </c>
      <c r="E99" s="5" t="n">
        <v>408</v>
      </c>
    </row>
    <row r="100">
      <c r="A100" s="4" t="inlineStr">
        <is>
          <t>Other revolving credit plans</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c r="E101" s="4" t="inlineStr">
        <is>
          <t xml:space="preserve"> </t>
        </is>
      </c>
    </row>
    <row r="102">
      <c r="A102" s="4" t="inlineStr">
        <is>
          <t>Beginning Allowance</t>
        </is>
      </c>
      <c r="B102" s="5" t="n">
        <v>547</v>
      </c>
      <c r="C102" s="5" t="n">
        <v>527</v>
      </c>
      <c r="D102" s="5" t="n">
        <v>528</v>
      </c>
      <c r="E102" s="5" t="n">
        <v>507</v>
      </c>
    </row>
    <row r="103">
      <c r="A103" s="4" t="inlineStr">
        <is>
          <t>(Charge-offs)</t>
        </is>
      </c>
      <c r="B103" s="5" t="n">
        <v>-19</v>
      </c>
      <c r="C103" s="5" t="n">
        <v>-17</v>
      </c>
      <c r="D103" s="5" t="n">
        <v>-45</v>
      </c>
      <c r="E103" s="5" t="n">
        <v>-23</v>
      </c>
    </row>
    <row r="104">
      <c r="A104" s="4" t="inlineStr">
        <is>
          <t>Recoveries</t>
        </is>
      </c>
      <c r="B104" s="5" t="n">
        <v>28</v>
      </c>
      <c r="C104" s="5" t="n">
        <v>3</v>
      </c>
      <c r="D104" s="5" t="n">
        <v>34</v>
      </c>
      <c r="E104" s="5" t="n">
        <v>5</v>
      </c>
    </row>
    <row r="105">
      <c r="A105" s="4" t="inlineStr">
        <is>
          <t>PROVISION FOR CREDIT LOSS EXPENSE</t>
        </is>
      </c>
      <c r="B105" s="5" t="n">
        <v>42</v>
      </c>
      <c r="C105" s="5" t="n">
        <v>-54</v>
      </c>
      <c r="D105" s="5" t="n">
        <v>81</v>
      </c>
      <c r="E105" s="5" t="n">
        <v>-30</v>
      </c>
    </row>
    <row r="106">
      <c r="A106" s="4" t="inlineStr">
        <is>
          <t>Ending Allowance</t>
        </is>
      </c>
      <c r="B106" s="5" t="n">
        <v>598</v>
      </c>
      <c r="C106" s="5" t="n">
        <v>459</v>
      </c>
      <c r="D106" s="5" t="n">
        <v>598</v>
      </c>
      <c r="E106" s="5" t="n">
        <v>459</v>
      </c>
    </row>
    <row r="107">
      <c r="A107" s="4" t="inlineStr">
        <is>
          <t>Automobile</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row>
    <row r="109">
      <c r="A109" s="4" t="inlineStr">
        <is>
          <t>Beginning Allowance</t>
        </is>
      </c>
      <c r="B109" s="5" t="n">
        <v>254</v>
      </c>
      <c r="C109" s="5" t="n">
        <v>182</v>
      </c>
      <c r="D109" s="5" t="n">
        <v>263</v>
      </c>
      <c r="E109" s="5" t="n">
        <v>132</v>
      </c>
    </row>
    <row r="110">
      <c r="A110" s="4" t="inlineStr">
        <is>
          <t>(Charge-offs)</t>
        </is>
      </c>
      <c r="B110" s="5" t="n">
        <v>-6</v>
      </c>
      <c r="C110" s="5" t="n">
        <v>0</v>
      </c>
      <c r="D110" s="5" t="n">
        <v>-13</v>
      </c>
      <c r="E110" s="5" t="n">
        <v>-5</v>
      </c>
    </row>
    <row r="111">
      <c r="A111" s="4" t="inlineStr">
        <is>
          <t>Recoveries</t>
        </is>
      </c>
      <c r="B111" s="5" t="n">
        <v>0</v>
      </c>
      <c r="C111" s="5" t="n">
        <v>3</v>
      </c>
      <c r="D111" s="5" t="n">
        <v>0</v>
      </c>
      <c r="E111" s="5" t="n">
        <v>3</v>
      </c>
    </row>
    <row r="112">
      <c r="A112" s="4" t="inlineStr">
        <is>
          <t>PROVISION FOR CREDIT LOSS EXPENSE</t>
        </is>
      </c>
      <c r="B112" s="5" t="n">
        <v>-6</v>
      </c>
      <c r="C112" s="5" t="n">
        <v>56</v>
      </c>
      <c r="D112" s="5" t="n">
        <v>-8</v>
      </c>
      <c r="E112" s="5" t="n">
        <v>111</v>
      </c>
    </row>
    <row r="113">
      <c r="A113" s="4" t="inlineStr">
        <is>
          <t>Ending Allowance</t>
        </is>
      </c>
      <c r="B113" s="5" t="n">
        <v>242</v>
      </c>
      <c r="C113" s="5" t="n">
        <v>241</v>
      </c>
      <c r="D113" s="5" t="n">
        <v>242</v>
      </c>
      <c r="E113" s="5" t="n">
        <v>241</v>
      </c>
    </row>
    <row r="114">
      <c r="A114" s="4" t="inlineStr">
        <is>
          <t>Other consumer</t>
        </is>
      </c>
      <c r="B114" s="4" t="inlineStr">
        <is>
          <t xml:space="preserve"> </t>
        </is>
      </c>
      <c r="C114" s="4" t="inlineStr">
        <is>
          <t xml:space="preserve"> </t>
        </is>
      </c>
      <c r="D114" s="4" t="inlineStr">
        <is>
          <t xml:space="preserve"> </t>
        </is>
      </c>
      <c r="E114" s="4" t="inlineStr">
        <is>
          <t xml:space="preserve"> </t>
        </is>
      </c>
    </row>
    <row r="115">
      <c r="A115" s="3" t="inlineStr">
        <is>
          <t>Financing Receivable, Allowance for Credit Loss [Roll Forward]</t>
        </is>
      </c>
      <c r="B115" s="4" t="inlineStr">
        <is>
          <t xml:space="preserve"> </t>
        </is>
      </c>
      <c r="C115" s="4" t="inlineStr">
        <is>
          <t xml:space="preserve"> </t>
        </is>
      </c>
      <c r="D115" s="4" t="inlineStr">
        <is>
          <t xml:space="preserve"> </t>
        </is>
      </c>
      <c r="E115" s="4" t="inlineStr">
        <is>
          <t xml:space="preserve"> </t>
        </is>
      </c>
    </row>
    <row r="116">
      <c r="A116" s="4" t="inlineStr">
        <is>
          <t>Beginning Allowance</t>
        </is>
      </c>
      <c r="B116" s="5" t="n">
        <v>2569</v>
      </c>
      <c r="C116" s="5" t="n">
        <v>2374</v>
      </c>
      <c r="D116" s="5" t="n">
        <v>2546</v>
      </c>
      <c r="E116" s="5" t="n">
        <v>2962</v>
      </c>
    </row>
    <row r="117">
      <c r="A117" s="4" t="inlineStr">
        <is>
          <t>(Charge-offs)</t>
        </is>
      </c>
      <c r="B117" s="5" t="n">
        <v>-369</v>
      </c>
      <c r="C117" s="5" t="n">
        <v>-246</v>
      </c>
      <c r="D117" s="5" t="n">
        <v>-770</v>
      </c>
      <c r="E117" s="5" t="n">
        <v>-561</v>
      </c>
    </row>
    <row r="118">
      <c r="A118" s="4" t="inlineStr">
        <is>
          <t>Recoveries</t>
        </is>
      </c>
      <c r="B118" s="5" t="n">
        <v>19</v>
      </c>
      <c r="C118" s="5" t="n">
        <v>47</v>
      </c>
      <c r="D118" s="5" t="n">
        <v>41</v>
      </c>
      <c r="E118" s="5" t="n">
        <v>95</v>
      </c>
    </row>
    <row r="119">
      <c r="A119" s="4" t="inlineStr">
        <is>
          <t>PROVISION FOR CREDIT LOSS EXPENSE</t>
        </is>
      </c>
      <c r="B119" s="5" t="n">
        <v>485</v>
      </c>
      <c r="C119" s="5" t="n">
        <v>227</v>
      </c>
      <c r="D119" s="5" t="n">
        <v>887</v>
      </c>
      <c r="E119" s="5" t="n">
        <v>-94</v>
      </c>
    </row>
    <row r="120">
      <c r="A120" s="4" t="inlineStr">
        <is>
          <t>Ending Allowance</t>
        </is>
      </c>
      <c r="B120" s="5" t="n">
        <v>2704</v>
      </c>
      <c r="C120" s="5" t="n">
        <v>2402</v>
      </c>
      <c r="D120" s="5" t="n">
        <v>2704</v>
      </c>
      <c r="E120" s="5" t="n">
        <v>2402</v>
      </c>
    </row>
    <row r="121">
      <c r="A121" s="4" t="inlineStr">
        <is>
          <t>Credit cards</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Roll Forward]</t>
        </is>
      </c>
      <c r="B122" s="4" t="inlineStr">
        <is>
          <t xml:space="preserve"> </t>
        </is>
      </c>
      <c r="C122" s="4" t="inlineStr">
        <is>
          <t xml:space="preserve"> </t>
        </is>
      </c>
      <c r="D122" s="4" t="inlineStr">
        <is>
          <t xml:space="preserve"> </t>
        </is>
      </c>
      <c r="E122" s="4" t="inlineStr">
        <is>
          <t xml:space="preserve"> </t>
        </is>
      </c>
    </row>
    <row r="123">
      <c r="A123" s="4" t="inlineStr">
        <is>
          <t>Beginning Allowance</t>
        </is>
      </c>
      <c r="B123" s="5" t="n">
        <v>103</v>
      </c>
      <c r="C123" s="5" t="n">
        <v>65</v>
      </c>
      <c r="D123" s="5" t="n">
        <v>92</v>
      </c>
      <c r="E123" s="5" t="n">
        <v>66</v>
      </c>
    </row>
    <row r="124">
      <c r="A124" s="4" t="inlineStr">
        <is>
          <t>(Charge-offs)</t>
        </is>
      </c>
      <c r="B124" s="5" t="n">
        <v>-45</v>
      </c>
      <c r="C124" s="5" t="n">
        <v>-39</v>
      </c>
      <c r="D124" s="5" t="n">
        <v>-59</v>
      </c>
      <c r="E124" s="5" t="n">
        <v>-72</v>
      </c>
    </row>
    <row r="125">
      <c r="A125" s="4" t="inlineStr">
        <is>
          <t>Recoveries</t>
        </is>
      </c>
      <c r="B125" s="5" t="n">
        <v>4</v>
      </c>
      <c r="C125" s="5" t="n">
        <v>3</v>
      </c>
      <c r="D125" s="5" t="n">
        <v>8</v>
      </c>
      <c r="E125" s="5" t="n">
        <v>11</v>
      </c>
    </row>
    <row r="126">
      <c r="A126" s="4" t="inlineStr">
        <is>
          <t>PROVISION FOR CREDIT LOSS EXPENSE</t>
        </is>
      </c>
      <c r="B126" s="5" t="n">
        <v>48</v>
      </c>
      <c r="C126" s="5" t="n">
        <v>39</v>
      </c>
      <c r="D126" s="5" t="n">
        <v>69</v>
      </c>
      <c r="E126" s="5" t="n">
        <v>63</v>
      </c>
    </row>
    <row r="127">
      <c r="A127" s="4" t="inlineStr">
        <is>
          <t>Ending Allowance</t>
        </is>
      </c>
      <c r="B127" s="5" t="n">
        <v>110</v>
      </c>
      <c r="C127" s="5" t="n">
        <v>68</v>
      </c>
      <c r="D127" s="5" t="n">
        <v>110</v>
      </c>
      <c r="E127" s="5" t="n">
        <v>68</v>
      </c>
    </row>
    <row r="128">
      <c r="A128" s="4" t="inlineStr">
        <is>
          <t>Overdrafts</t>
        </is>
      </c>
      <c r="B128" s="4" t="inlineStr">
        <is>
          <t xml:space="preserve"> </t>
        </is>
      </c>
      <c r="C128" s="4" t="inlineStr">
        <is>
          <t xml:space="preserve"> </t>
        </is>
      </c>
      <c r="D128" s="4" t="inlineStr">
        <is>
          <t xml:space="preserve"> </t>
        </is>
      </c>
      <c r="E128" s="4" t="inlineStr">
        <is>
          <t xml:space="preserve"> </t>
        </is>
      </c>
    </row>
    <row r="129">
      <c r="A129" s="3" t="inlineStr">
        <is>
          <t>Financing Receivable, Allowance for Credit Loss [Roll Forward]</t>
        </is>
      </c>
      <c r="B129" s="4" t="inlineStr">
        <is>
          <t xml:space="preserve"> </t>
        </is>
      </c>
      <c r="C129" s="4" t="inlineStr">
        <is>
          <t xml:space="preserve"> </t>
        </is>
      </c>
      <c r="D129" s="4" t="inlineStr">
        <is>
          <t xml:space="preserve"> </t>
        </is>
      </c>
      <c r="E129" s="4" t="inlineStr">
        <is>
          <t xml:space="preserve"> </t>
        </is>
      </c>
    </row>
    <row r="130">
      <c r="A130" s="4" t="inlineStr">
        <is>
          <t>Beginning Allowance</t>
        </is>
      </c>
      <c r="B130" s="5" t="n">
        <v>247</v>
      </c>
      <c r="C130" s="5" t="n">
        <v>183</v>
      </c>
      <c r="D130" s="5" t="n">
        <v>241</v>
      </c>
      <c r="E130" s="5" t="n">
        <v>244</v>
      </c>
    </row>
    <row r="131">
      <c r="A131" s="4" t="inlineStr">
        <is>
          <t>(Charge-offs)</t>
        </is>
      </c>
      <c r="B131" s="5" t="n">
        <v>-127</v>
      </c>
      <c r="C131" s="5" t="n">
        <v>-107</v>
      </c>
      <c r="D131" s="5" t="n">
        <v>-246</v>
      </c>
      <c r="E131" s="5" t="n">
        <v>-191</v>
      </c>
    </row>
    <row r="132">
      <c r="A132" s="4" t="inlineStr">
        <is>
          <t>Recoveries</t>
        </is>
      </c>
      <c r="B132" s="5" t="n">
        <v>33</v>
      </c>
      <c r="C132" s="5" t="n">
        <v>24</v>
      </c>
      <c r="D132" s="5" t="n">
        <v>74</v>
      </c>
      <c r="E132" s="5" t="n">
        <v>79</v>
      </c>
    </row>
    <row r="133">
      <c r="A133" s="4" t="inlineStr">
        <is>
          <t>PROVISION FOR CREDIT LOSS EXPENSE</t>
        </is>
      </c>
      <c r="B133" s="5" t="n">
        <v>203</v>
      </c>
      <c r="C133" s="5" t="n">
        <v>83</v>
      </c>
      <c r="D133" s="5" t="n">
        <v>287</v>
      </c>
      <c r="E133" s="5" t="n">
        <v>51</v>
      </c>
    </row>
    <row r="134">
      <c r="A134" s="4" t="inlineStr">
        <is>
          <t>Ending Allowance</t>
        </is>
      </c>
      <c r="B134" s="6" t="n">
        <v>356</v>
      </c>
      <c r="C134" s="6" t="n">
        <v>183</v>
      </c>
      <c r="D134" s="6" t="n">
        <v>356</v>
      </c>
      <c r="E134" s="6" t="n">
        <v>1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and Loans Receivable Past Due over 89 Days Still Accruing Interest by Class of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18954</v>
      </c>
      <c r="C3" s="6" t="n">
        <v>19420</v>
      </c>
    </row>
    <row r="4">
      <c r="A4" s="4" t="inlineStr">
        <is>
          <t>Nonaccrual With No Allowance for Credit Loss</t>
        </is>
      </c>
      <c r="B4" s="5" t="n">
        <v>11828</v>
      </c>
      <c r="C4" s="5" t="n">
        <v>10593</v>
      </c>
    </row>
    <row r="5">
      <c r="A5" s="4" t="inlineStr">
        <is>
          <t>Loans Receivable Past Due over 89 Days Still Accruing</t>
        </is>
      </c>
      <c r="B5" s="5" t="n">
        <v>1060</v>
      </c>
      <c r="C5" s="5" t="n">
        <v>168</v>
      </c>
    </row>
    <row r="6">
      <c r="A6" s="4" t="inlineStr">
        <is>
          <t>Farmlan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938</v>
      </c>
      <c r="C8" s="5" t="n">
        <v>965</v>
      </c>
    </row>
    <row r="9">
      <c r="A9" s="4" t="inlineStr">
        <is>
          <t>Nonaccrual With No Allowance for Credit Loss</t>
        </is>
      </c>
      <c r="B9" s="5" t="n">
        <v>938</v>
      </c>
      <c r="C9" s="5" t="n">
        <v>965</v>
      </c>
    </row>
    <row r="10">
      <c r="A10" s="4" t="inlineStr">
        <is>
          <t>Loans Receivable Past Due over 89 Days Still Accruing</t>
        </is>
      </c>
      <c r="B10" s="5" t="n">
        <v>997</v>
      </c>
      <c r="C10" s="5" t="n">
        <v>0</v>
      </c>
    </row>
    <row r="11">
      <c r="A11" s="4" t="inlineStr">
        <is>
          <t>Owner-occupied, nonfarm nonresidential propertie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1711</v>
      </c>
      <c r="C13" s="5" t="n">
        <v>850</v>
      </c>
    </row>
    <row r="14">
      <c r="A14" s="4" t="inlineStr">
        <is>
          <t>Nonaccrual With No Allowance for Credit Loss</t>
        </is>
      </c>
      <c r="B14" s="5" t="n">
        <v>1632</v>
      </c>
      <c r="C14" s="5" t="n">
        <v>762</v>
      </c>
    </row>
    <row r="15">
      <c r="A15" s="4" t="inlineStr">
        <is>
          <t>Loans Receivable Past Due over 89 Days Still Accruing</t>
        </is>
      </c>
      <c r="B15" s="5" t="n">
        <v>0</v>
      </c>
      <c r="C15" s="5" t="n">
        <v>0</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5" t="n">
        <v>5919</v>
      </c>
      <c r="C18" s="5" t="n">
        <v>7060</v>
      </c>
    </row>
    <row r="19">
      <c r="A19" s="4" t="inlineStr">
        <is>
          <t>Nonaccrual With No Allowance for Credit Loss</t>
        </is>
      </c>
      <c r="B19" s="5" t="n">
        <v>2070</v>
      </c>
      <c r="C19" s="5" t="n">
        <v>1653</v>
      </c>
    </row>
    <row r="20">
      <c r="A20" s="4" t="inlineStr">
        <is>
          <t>Loans Receivable Past Due over 89 Days Still Accruing</t>
        </is>
      </c>
      <c r="B20" s="5" t="n">
        <v>55</v>
      </c>
      <c r="C20" s="5" t="n">
        <v>8</v>
      </c>
    </row>
    <row r="21">
      <c r="A21" s="4" t="inlineStr">
        <is>
          <t>Other construction loans and all land development and other lan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71</v>
      </c>
      <c r="C23" s="5" t="n">
        <v>516</v>
      </c>
    </row>
    <row r="24">
      <c r="A24" s="4" t="inlineStr">
        <is>
          <t>Nonaccrual With No Allowance for Credit Loss</t>
        </is>
      </c>
      <c r="B24" s="5" t="n">
        <v>71</v>
      </c>
      <c r="C24" s="5" t="n">
        <v>77</v>
      </c>
    </row>
    <row r="25">
      <c r="A25" s="4" t="inlineStr">
        <is>
          <t>Loans Receivable Past Due over 89 Days Still Accruing</t>
        </is>
      </c>
      <c r="B25" s="5" t="n">
        <v>0</v>
      </c>
      <c r="C25" s="5" t="n">
        <v>0</v>
      </c>
    </row>
    <row r="26">
      <c r="A26" s="4" t="inlineStr">
        <is>
          <t>Multifamily (5 or more) residential properti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1108</v>
      </c>
      <c r="C28" s="5" t="n">
        <v>1270</v>
      </c>
    </row>
    <row r="29">
      <c r="A29" s="4" t="inlineStr">
        <is>
          <t>Nonaccrual With No Allowance for Credit Loss</t>
        </is>
      </c>
      <c r="B29" s="5" t="n">
        <v>0</v>
      </c>
      <c r="C29" s="5" t="n">
        <v>5</v>
      </c>
    </row>
    <row r="30">
      <c r="A30" s="4" t="inlineStr">
        <is>
          <t>Loans Receivable Past Due over 89 Days Still Accruing</t>
        </is>
      </c>
      <c r="B30" s="5" t="n">
        <v>0</v>
      </c>
      <c r="C30" s="5" t="n">
        <v>0</v>
      </c>
    </row>
    <row r="31">
      <c r="A31" s="4" t="inlineStr">
        <is>
          <t>Non-owner occupied, nonfarm nonresidentia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3685</v>
      </c>
      <c r="C33" s="5" t="n">
        <v>3771</v>
      </c>
    </row>
    <row r="34">
      <c r="A34" s="4" t="inlineStr">
        <is>
          <t>Nonaccrual With No Allowance for Credit Loss</t>
        </is>
      </c>
      <c r="B34" s="5" t="n">
        <v>2058</v>
      </c>
      <c r="C34" s="5" t="n">
        <v>2143</v>
      </c>
    </row>
    <row r="35">
      <c r="A35" s="4" t="inlineStr">
        <is>
          <t>Loans Receivable Past Due over 89 Days Still Accruing</t>
        </is>
      </c>
      <c r="B35" s="5" t="n">
        <v>0</v>
      </c>
      <c r="C35" s="5" t="n">
        <v>0</v>
      </c>
    </row>
    <row r="36">
      <c r="A36" s="4" t="inlineStr">
        <is>
          <t>Home equity lines of credi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586</v>
      </c>
      <c r="C38" s="5" t="n">
        <v>824</v>
      </c>
    </row>
    <row r="39">
      <c r="A39" s="4" t="inlineStr">
        <is>
          <t>Nonaccrual With No Allowance for Credit Loss</t>
        </is>
      </c>
      <c r="B39" s="5" t="n">
        <v>586</v>
      </c>
      <c r="C39" s="5" t="n">
        <v>824</v>
      </c>
    </row>
    <row r="40">
      <c r="A40" s="4" t="inlineStr">
        <is>
          <t>Loans Receivable Past Due over 89 Days Still Accruing</t>
        </is>
      </c>
      <c r="B40" s="5" t="n">
        <v>0</v>
      </c>
      <c r="C40" s="5" t="n">
        <v>0</v>
      </c>
    </row>
    <row r="41">
      <c r="A41" s="4" t="inlineStr">
        <is>
          <t>Residential Mortgages secured by first lie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4021</v>
      </c>
      <c r="C43" s="5" t="n">
        <v>3410</v>
      </c>
    </row>
    <row r="44">
      <c r="A44" s="4" t="inlineStr">
        <is>
          <t>Nonaccrual With No Allowance for Credit Loss</t>
        </is>
      </c>
      <c r="B44" s="5" t="n">
        <v>3558</v>
      </c>
      <c r="C44" s="5" t="n">
        <v>3410</v>
      </c>
    </row>
    <row r="45">
      <c r="A45" s="4" t="inlineStr">
        <is>
          <t>Loans Receivable Past Due over 89 Days Still Accruing</t>
        </is>
      </c>
      <c r="B45" s="5" t="n">
        <v>5</v>
      </c>
      <c r="C45" s="5" t="n">
        <v>137</v>
      </c>
    </row>
    <row r="46">
      <c r="A46" s="4" t="inlineStr">
        <is>
          <t>Residential Mortgages secured by junior lie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5" t="n">
        <v>200</v>
      </c>
      <c r="C48" s="5" t="n">
        <v>147</v>
      </c>
    </row>
    <row r="49">
      <c r="A49" s="4" t="inlineStr">
        <is>
          <t>Nonaccrual With No Allowance for Credit Loss</t>
        </is>
      </c>
      <c r="B49" s="5" t="n">
        <v>200</v>
      </c>
      <c r="C49" s="5" t="n">
        <v>147</v>
      </c>
    </row>
    <row r="50">
      <c r="A50" s="4" t="inlineStr">
        <is>
          <t>Loans Receivable Past Due over 89 Days Still Accruing</t>
        </is>
      </c>
      <c r="B50" s="5" t="n">
        <v>0</v>
      </c>
      <c r="C50" s="5" t="n">
        <v>0</v>
      </c>
    </row>
    <row r="51">
      <c r="A51" s="4" t="inlineStr">
        <is>
          <t>Other revolving credit pl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5" t="n">
        <v>49</v>
      </c>
      <c r="C53" s="5" t="n">
        <v>13</v>
      </c>
    </row>
    <row r="54">
      <c r="A54" s="4" t="inlineStr">
        <is>
          <t>Nonaccrual With No Allowance for Credit Loss</t>
        </is>
      </c>
      <c r="B54" s="5" t="n">
        <v>49</v>
      </c>
      <c r="C54" s="5" t="n">
        <v>13</v>
      </c>
    </row>
    <row r="55">
      <c r="A55" s="4" t="inlineStr">
        <is>
          <t>Loans Receivable Past Due over 89 Days Still Accruing</t>
        </is>
      </c>
      <c r="B55" s="5" t="n">
        <v>0</v>
      </c>
      <c r="C55" s="5" t="n">
        <v>0</v>
      </c>
    </row>
    <row r="56">
      <c r="A56" s="4" t="inlineStr">
        <is>
          <t>Automobil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5" t="n">
        <v>30</v>
      </c>
      <c r="C58" s="5" t="n">
        <v>36</v>
      </c>
    </row>
    <row r="59">
      <c r="A59" s="4" t="inlineStr">
        <is>
          <t>Nonaccrual With No Allowance for Credit Loss</t>
        </is>
      </c>
      <c r="B59" s="5" t="n">
        <v>30</v>
      </c>
      <c r="C59" s="5" t="n">
        <v>36</v>
      </c>
    </row>
    <row r="60">
      <c r="A60" s="4" t="inlineStr">
        <is>
          <t>Loans Receivable Past Due over 89 Days Still Accruing</t>
        </is>
      </c>
      <c r="B60" s="5" t="n">
        <v>0</v>
      </c>
      <c r="C60" s="5" t="n">
        <v>0</v>
      </c>
    </row>
    <row r="61">
      <c r="A61" s="4" t="inlineStr">
        <is>
          <t>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5" t="n">
        <v>636</v>
      </c>
      <c r="C63" s="5" t="n">
        <v>558</v>
      </c>
    </row>
    <row r="64">
      <c r="A64" s="4" t="inlineStr">
        <is>
          <t>Nonaccrual With No Allowance for Credit Loss</t>
        </is>
      </c>
      <c r="B64" s="5" t="n">
        <v>636</v>
      </c>
      <c r="C64" s="5" t="n">
        <v>558</v>
      </c>
    </row>
    <row r="65">
      <c r="A65" s="4" t="inlineStr">
        <is>
          <t>Loans Receivable Past Due over 89 Days Still Accruing</t>
        </is>
      </c>
      <c r="B65" s="5" t="n">
        <v>0</v>
      </c>
      <c r="C65" s="5" t="n">
        <v>0</v>
      </c>
    </row>
    <row r="66">
      <c r="A66" s="4" t="inlineStr">
        <is>
          <t>Credit card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t>
        </is>
      </c>
      <c r="B68" s="5" t="n">
        <v>0</v>
      </c>
      <c r="C68" s="5" t="n">
        <v>0</v>
      </c>
    </row>
    <row r="69">
      <c r="A69" s="4" t="inlineStr">
        <is>
          <t>Nonaccrual With No Allowance for Credit Loss</t>
        </is>
      </c>
      <c r="B69" s="5" t="n">
        <v>0</v>
      </c>
      <c r="C69" s="5" t="n">
        <v>0</v>
      </c>
    </row>
    <row r="70">
      <c r="A70" s="4" t="inlineStr">
        <is>
          <t>Loans Receivable Past Due over 89 Days Still Accruing</t>
        </is>
      </c>
      <c r="B70" s="6" t="n">
        <v>3</v>
      </c>
      <c r="C70" s="6"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Basis of Collateral-Dependent Loans (Details) - USD ($) $ in Thousands</t>
        </is>
      </c>
      <c r="B1" s="2" t="inlineStr">
        <is>
          <t>Jun. 30, 2022</t>
        </is>
      </c>
      <c r="C1" s="2" t="inlineStr">
        <is>
          <t>Dec. 31, 2021</t>
        </is>
      </c>
    </row>
    <row r="2">
      <c r="A2" s="4" t="inlineStr">
        <is>
          <t>Real Estate Collater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Amortized cost basis of collateral-dependent loans</t>
        </is>
      </c>
      <c r="B4" s="6" t="n">
        <v>7431</v>
      </c>
      <c r="C4" s="6" t="n">
        <v>8118</v>
      </c>
    </row>
    <row r="5">
      <c r="A5" s="4" t="inlineStr">
        <is>
          <t>Non-Real Estate Collater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 of collateral-dependent loans</t>
        </is>
      </c>
      <c r="B7" s="5" t="n">
        <v>2099</v>
      </c>
      <c r="C7" s="5" t="n">
        <v>2360</v>
      </c>
    </row>
    <row r="8">
      <c r="A8" s="4" t="inlineStr">
        <is>
          <t>Farmland | Real Estate Collater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rtized cost basis of collateral-dependent loans</t>
        </is>
      </c>
      <c r="B10" s="5" t="n">
        <v>895</v>
      </c>
      <c r="C10" s="5" t="n">
        <v>920</v>
      </c>
    </row>
    <row r="11">
      <c r="A11" s="4" t="inlineStr">
        <is>
          <t>Farmland | Non-Real Estate Collate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 basis of collateral-dependent loans</t>
        </is>
      </c>
      <c r="B13" s="5" t="n">
        <v>0</v>
      </c>
      <c r="C13" s="5" t="n">
        <v>0</v>
      </c>
    </row>
    <row r="14">
      <c r="A14" s="4" t="inlineStr">
        <is>
          <t>Owner-occupied, nonfarm nonresidential properties | Real Estate Collater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basis of collateral-dependent loans</t>
        </is>
      </c>
      <c r="B16" s="5" t="n">
        <v>1163</v>
      </c>
      <c r="C16" s="5" t="n">
        <v>194</v>
      </c>
    </row>
    <row r="17">
      <c r="A17" s="4" t="inlineStr">
        <is>
          <t>Owner-occupied, nonfarm nonresidential properties | Non-Real Estate Collate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mortized cost basis of collateral-dependent loans</t>
        </is>
      </c>
      <c r="B19" s="5" t="n">
        <v>9</v>
      </c>
      <c r="C19" s="5" t="n">
        <v>9</v>
      </c>
    </row>
    <row r="20">
      <c r="A20" s="4" t="inlineStr">
        <is>
          <t>Commercial and Industrial | Real Estate Collater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mortized cost basis of collateral-dependent loans</t>
        </is>
      </c>
      <c r="B22" s="5" t="n">
        <v>115</v>
      </c>
      <c r="C22" s="5" t="n">
        <v>1488</v>
      </c>
    </row>
    <row r="23">
      <c r="A23" s="4" t="inlineStr">
        <is>
          <t>Commercial and Industrial | Non-Real Estate Collate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mortized cost basis of collateral-dependent loans</t>
        </is>
      </c>
      <c r="B25" s="5" t="n">
        <v>2090</v>
      </c>
      <c r="C25" s="5" t="n">
        <v>2351</v>
      </c>
    </row>
    <row r="26">
      <c r="A26" s="4" t="inlineStr">
        <is>
          <t>Other construction loans and all land development and other land loans | Real Estate Collate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Amortized cost basis of collateral-dependent loans</t>
        </is>
      </c>
      <c r="B28" s="4" t="inlineStr">
        <is>
          <t xml:space="preserve"> </t>
        </is>
      </c>
      <c r="C28" s="5" t="n">
        <v>438</v>
      </c>
    </row>
    <row r="29">
      <c r="A29" s="4" t="inlineStr">
        <is>
          <t>Other construction loans and all land development and other land loans | Non-Real Estate Collater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Amortized cost basis of collateral-dependent loans</t>
        </is>
      </c>
      <c r="B31" s="4" t="inlineStr">
        <is>
          <t xml:space="preserve"> </t>
        </is>
      </c>
      <c r="C31" s="5" t="n">
        <v>0</v>
      </c>
    </row>
    <row r="32">
      <c r="A32" s="4" t="inlineStr">
        <is>
          <t>Multifamily (5 or more) residential properties | Real Estate Collater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Amortized cost basis of collateral-dependent loans</t>
        </is>
      </c>
      <c r="B34" s="5" t="n">
        <v>1108</v>
      </c>
      <c r="C34" s="5" t="n">
        <v>1265</v>
      </c>
    </row>
    <row r="35">
      <c r="A35" s="4" t="inlineStr">
        <is>
          <t>Multifamily (5 or more) residential properties | Non-Real Estate Collate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Amortized cost basis of collateral-dependent loans</t>
        </is>
      </c>
      <c r="B37" s="5" t="n">
        <v>0</v>
      </c>
      <c r="C37" s="5" t="n">
        <v>0</v>
      </c>
    </row>
    <row r="38">
      <c r="A38" s="4" t="inlineStr">
        <is>
          <t>Non-owner occupied, nonfarm nonresidential properties | Real Estate Collater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 of collateral-dependent loans</t>
        </is>
      </c>
      <c r="B40" s="5" t="n">
        <v>3262</v>
      </c>
      <c r="C40" s="5" t="n">
        <v>3378</v>
      </c>
    </row>
    <row r="41">
      <c r="A41" s="4" t="inlineStr">
        <is>
          <t>Non-owner occupied, nonfarm nonresidential properties | Non-Real Estate Collate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 of collateral-dependent loans</t>
        </is>
      </c>
      <c r="B43" s="5" t="n">
        <v>0</v>
      </c>
      <c r="C43" s="5" t="n">
        <v>0</v>
      </c>
    </row>
    <row r="44">
      <c r="A44" s="4" t="inlineStr">
        <is>
          <t>Residential Mortgages secured by first liens | Real Estate Collater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 of collateral-dependent loans</t>
        </is>
      </c>
      <c r="B46" s="5" t="n">
        <v>888</v>
      </c>
      <c r="C46" s="5" t="n">
        <v>435</v>
      </c>
    </row>
    <row r="47">
      <c r="A47" s="4" t="inlineStr">
        <is>
          <t>Residential Mortgages secured by first liens | Non-Real Estate Collate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 of collateral-dependent loans</t>
        </is>
      </c>
      <c r="B49" s="6" t="n">
        <v>0</v>
      </c>
      <c r="C4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Recorded Investment in Past Due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t>
        </is>
      </c>
      <c r="B3" s="6" t="n">
        <v>3909753</v>
      </c>
      <c r="C3" s="6" t="n">
        <v>3634792</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2950</v>
      </c>
      <c r="C6" s="5" t="n">
        <v>3237</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1754</v>
      </c>
      <c r="C9" s="5" t="n">
        <v>1450</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5942</v>
      </c>
      <c r="C12" s="5" t="n">
        <v>499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10646</v>
      </c>
      <c r="C15" s="5" t="n">
        <v>9677</v>
      </c>
    </row>
    <row r="16">
      <c r="A16" s="4" t="inlineStr">
        <is>
          <t>Loans Receivable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3899107</v>
      </c>
      <c r="C18" s="5" t="n">
        <v>3625115</v>
      </c>
    </row>
    <row r="19">
      <c r="A19" s="4" t="inlineStr">
        <is>
          <t>Farmlan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31649</v>
      </c>
      <c r="C21" s="5" t="n">
        <v>23768</v>
      </c>
    </row>
    <row r="22">
      <c r="A22" s="4" t="inlineStr">
        <is>
          <t>Farmland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148</v>
      </c>
      <c r="C24" s="5" t="n">
        <v>348</v>
      </c>
    </row>
    <row r="25">
      <c r="A25" s="4" t="inlineStr">
        <is>
          <t>Farmland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0</v>
      </c>
      <c r="C27" s="5" t="n">
        <v>0</v>
      </c>
    </row>
    <row r="28">
      <c r="A28" s="4" t="inlineStr">
        <is>
          <t>Farmland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997</v>
      </c>
      <c r="C30" s="5" t="n">
        <v>0</v>
      </c>
    </row>
    <row r="31">
      <c r="A31" s="4" t="inlineStr">
        <is>
          <t>Farmland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1145</v>
      </c>
      <c r="C33" s="5" t="n">
        <v>348</v>
      </c>
    </row>
    <row r="34">
      <c r="A34" s="4" t="inlineStr">
        <is>
          <t>Farmland | Loans Receivable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30504</v>
      </c>
      <c r="C36" s="5" t="n">
        <v>23420</v>
      </c>
    </row>
    <row r="37">
      <c r="A37" s="4" t="inlineStr">
        <is>
          <t>Owner-occupied, nonfarm nonresident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463922</v>
      </c>
      <c r="C39" s="5" t="n">
        <v>434672</v>
      </c>
    </row>
    <row r="40">
      <c r="A40" s="4" t="inlineStr">
        <is>
          <t>Owner-occupied, nonfarm nonresidential properties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63</v>
      </c>
      <c r="C42" s="5" t="n">
        <v>278</v>
      </c>
    </row>
    <row r="43">
      <c r="A43" s="4" t="inlineStr">
        <is>
          <t>Owner-occupied, nonfarm nonresidential properties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490</v>
      </c>
      <c r="C45" s="5" t="n">
        <v>18</v>
      </c>
    </row>
    <row r="46">
      <c r="A46" s="4" t="inlineStr">
        <is>
          <t>Owner-occupied, nonfarm nonresidential properties | Greater Than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876</v>
      </c>
      <c r="C48" s="5" t="n">
        <v>414</v>
      </c>
    </row>
    <row r="49">
      <c r="A49" s="4" t="inlineStr">
        <is>
          <t>Owner-occupied, nonfarm nonresidential properti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5" t="n">
        <v>1429</v>
      </c>
      <c r="C51" s="5" t="n">
        <v>710</v>
      </c>
    </row>
    <row r="52">
      <c r="A52" s="4" t="inlineStr">
        <is>
          <t>Owner-occupied, nonfarm nonresidential properties | Loans Receivable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5" t="n">
        <v>462493</v>
      </c>
      <c r="C54" s="5" t="n">
        <v>433962</v>
      </c>
    </row>
    <row r="55">
      <c r="A55" s="4" t="inlineStr">
        <is>
          <t>Agricultural production and other loans to farmer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5" t="n">
        <v>1097</v>
      </c>
      <c r="C57" s="5" t="n">
        <v>1379</v>
      </c>
    </row>
    <row r="58">
      <c r="A58" s="4" t="inlineStr">
        <is>
          <t>Agricultural production and other loans to farmers | 30 -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5" t="n">
        <v>0</v>
      </c>
      <c r="C60" s="5" t="n">
        <v>0</v>
      </c>
    </row>
    <row r="61">
      <c r="A61" s="4" t="inlineStr">
        <is>
          <t>Agricultural production and other loans to farmers | 60 -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5" t="n">
        <v>0</v>
      </c>
      <c r="C63" s="5" t="n">
        <v>0</v>
      </c>
    </row>
    <row r="64">
      <c r="A64" s="4" t="inlineStr">
        <is>
          <t>Agricultural production and other loans to farmers | Greater Than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5" t="n">
        <v>0</v>
      </c>
      <c r="C66" s="5" t="n">
        <v>0</v>
      </c>
    </row>
    <row r="67">
      <c r="A67" s="4" t="inlineStr">
        <is>
          <t>Agricultural production and other loans to farmer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5" t="n">
        <v>0</v>
      </c>
      <c r="C69" s="5" t="n">
        <v>0</v>
      </c>
    </row>
    <row r="70">
      <c r="A70" s="4" t="inlineStr">
        <is>
          <t>Agricultural production and other loans to farmers | Loans Receivable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5" t="n">
        <v>1097</v>
      </c>
      <c r="C72" s="5" t="n">
        <v>1379</v>
      </c>
    </row>
    <row r="73">
      <c r="A73" s="4" t="inlineStr">
        <is>
          <t>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5" t="n">
        <v>759417</v>
      </c>
      <c r="C75" s="5" t="n">
        <v>708989</v>
      </c>
    </row>
    <row r="76">
      <c r="A76" s="4" t="inlineStr">
        <is>
          <t>Commercial and Industrial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5" t="n">
        <v>133</v>
      </c>
      <c r="C78" s="5" t="n">
        <v>377</v>
      </c>
    </row>
    <row r="79">
      <c r="A79" s="4" t="inlineStr">
        <is>
          <t>Commercial and Industrial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5" t="n">
        <v>181</v>
      </c>
      <c r="C81" s="5" t="n">
        <v>13</v>
      </c>
    </row>
    <row r="82">
      <c r="A82" s="4" t="inlineStr">
        <is>
          <t>Commercial and Industrial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5" t="n">
        <v>502</v>
      </c>
      <c r="C84" s="5" t="n">
        <v>333</v>
      </c>
    </row>
    <row r="85">
      <c r="A85" s="4" t="inlineStr">
        <is>
          <t>Commercial and Industrial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5" t="n">
        <v>816</v>
      </c>
      <c r="C87" s="5" t="n">
        <v>723</v>
      </c>
    </row>
    <row r="88">
      <c r="A88" s="4" t="inlineStr">
        <is>
          <t>Commercial and Industrial | Loans Receivable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5" t="n">
        <v>758601</v>
      </c>
      <c r="C90" s="5" t="n">
        <v>708266</v>
      </c>
    </row>
    <row r="91">
      <c r="A91" s="4" t="inlineStr">
        <is>
          <t>Obligations (other than securities and leases) of states and political subdivis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5" t="n">
        <v>143488</v>
      </c>
      <c r="C93" s="5" t="n">
        <v>140887</v>
      </c>
    </row>
    <row r="94">
      <c r="A94" s="4" t="inlineStr">
        <is>
          <t>Obligations (other than securities and leases) of states and political subdivisions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5" t="n">
        <v>0</v>
      </c>
      <c r="C96" s="5" t="n">
        <v>0</v>
      </c>
    </row>
    <row r="97">
      <c r="A97" s="4" t="inlineStr">
        <is>
          <t>Obligations (other than securities and leases) of states and political subdivisions | 60 -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5" t="n">
        <v>0</v>
      </c>
      <c r="C99" s="5" t="n">
        <v>0</v>
      </c>
    </row>
    <row r="100">
      <c r="A100" s="4" t="inlineStr">
        <is>
          <t>Obligations (other than securities and leases) of states and political subdivisions | Greater Than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5" t="n">
        <v>0</v>
      </c>
      <c r="C102" s="5" t="n">
        <v>0</v>
      </c>
    </row>
    <row r="103">
      <c r="A103" s="4" t="inlineStr">
        <is>
          <t>Obligations (other than securities and leases) of states and political subdivisio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5" t="n">
        <v>0</v>
      </c>
      <c r="C105" s="5" t="n">
        <v>0</v>
      </c>
    </row>
    <row r="106">
      <c r="A106" s="4" t="inlineStr">
        <is>
          <t>Obligations (other than securities and leases) of states and political subdivisions | Loans Receivable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5" t="n">
        <v>143488</v>
      </c>
      <c r="C108" s="5" t="n">
        <v>140887</v>
      </c>
    </row>
    <row r="109">
      <c r="A109" s="4" t="inlineStr">
        <is>
          <t>Oth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5" t="n">
        <v>14524</v>
      </c>
      <c r="C111" s="5" t="n">
        <v>13979</v>
      </c>
    </row>
    <row r="112">
      <c r="A112" s="4" t="inlineStr">
        <is>
          <t>Other loans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5" t="n">
        <v>0</v>
      </c>
      <c r="C114" s="5" t="n">
        <v>0</v>
      </c>
    </row>
    <row r="115">
      <c r="A115" s="4" t="inlineStr">
        <is>
          <t>Other loans | 60 -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5" t="n">
        <v>0</v>
      </c>
      <c r="C117" s="5" t="n">
        <v>0</v>
      </c>
    </row>
    <row r="118">
      <c r="A118" s="4" t="inlineStr">
        <is>
          <t>Other loans | Greater Than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5" t="n">
        <v>0</v>
      </c>
      <c r="C120" s="5" t="n">
        <v>0</v>
      </c>
    </row>
    <row r="121">
      <c r="A121" s="4" t="inlineStr">
        <is>
          <t>Other loans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5" t="n">
        <v>0</v>
      </c>
      <c r="C123" s="5" t="n">
        <v>0</v>
      </c>
    </row>
    <row r="124">
      <c r="A124" s="4" t="inlineStr">
        <is>
          <t>Other loans | Loans Receivable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5" t="n">
        <v>14524</v>
      </c>
      <c r="C126" s="5" t="n">
        <v>13979</v>
      </c>
    </row>
    <row r="127">
      <c r="A127" s="4" t="inlineStr">
        <is>
          <t>Other construction loans and all land development and other land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5" t="n">
        <v>341399</v>
      </c>
      <c r="C129" s="5" t="n">
        <v>298869</v>
      </c>
    </row>
    <row r="130">
      <c r="A130" s="4" t="inlineStr">
        <is>
          <t>Other construction loans and all land development and other land loans | 30 -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5" t="n">
        <v>0</v>
      </c>
      <c r="C132" s="5" t="n">
        <v>0</v>
      </c>
    </row>
    <row r="133">
      <c r="A133" s="4" t="inlineStr">
        <is>
          <t>Other construction loans and all land development and other land loans | 60 - 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5" t="n">
        <v>0</v>
      </c>
      <c r="C135" s="5" t="n">
        <v>0</v>
      </c>
    </row>
    <row r="136">
      <c r="A136" s="4" t="inlineStr">
        <is>
          <t>Other construction loans and all land development and other land loan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5" t="n">
        <v>71</v>
      </c>
      <c r="C138" s="5" t="n">
        <v>77</v>
      </c>
    </row>
    <row r="139">
      <c r="A139" s="4" t="inlineStr">
        <is>
          <t>Other construction loans and all land development and other land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5" t="n">
        <v>71</v>
      </c>
      <c r="C141" s="5" t="n">
        <v>77</v>
      </c>
    </row>
    <row r="142">
      <c r="A142" s="4" t="inlineStr">
        <is>
          <t>Other construction loans and all land development and other land loans | Loans Receivable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5" t="n">
        <v>341328</v>
      </c>
      <c r="C144" s="5" t="n">
        <v>298792</v>
      </c>
    </row>
    <row r="145">
      <c r="A145" s="4" t="inlineStr">
        <is>
          <t>Multifamily (5 or more) residentia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5" t="n">
        <v>212561</v>
      </c>
      <c r="C147" s="5" t="n">
        <v>216143</v>
      </c>
    </row>
    <row r="148">
      <c r="A148" s="4" t="inlineStr">
        <is>
          <t>Multifamily (5 or more) residential properties | 30 - 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5" t="n">
        <v>357</v>
      </c>
      <c r="C150" s="5" t="n">
        <v>0</v>
      </c>
    </row>
    <row r="151">
      <c r="A151" s="4" t="inlineStr">
        <is>
          <t>Multifamily (5 or more) residential properties | 60 - 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5" t="n">
        <v>0</v>
      </c>
      <c r="C153" s="5" t="n">
        <v>10</v>
      </c>
    </row>
    <row r="154">
      <c r="A154" s="4" t="inlineStr">
        <is>
          <t>Multifamily (5 or more) residential properties | Greater Than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5" t="n">
        <v>90</v>
      </c>
      <c r="C156" s="5" t="n">
        <v>209</v>
      </c>
    </row>
    <row r="157">
      <c r="A157" s="4" t="inlineStr">
        <is>
          <t>Multifamily (5 or more) residential propertie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5" t="n">
        <v>447</v>
      </c>
      <c r="C159" s="5" t="n">
        <v>219</v>
      </c>
    </row>
    <row r="160">
      <c r="A160" s="4" t="inlineStr">
        <is>
          <t>Multifamily (5 or more) residential properties | Loans Receivable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5" t="n">
        <v>212114</v>
      </c>
      <c r="C162" s="5" t="n">
        <v>215924</v>
      </c>
    </row>
    <row r="163">
      <c r="A163" s="4" t="inlineStr">
        <is>
          <t>Non-owner occupied, nonfarm nonresidentia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5" t="n">
        <v>734580</v>
      </c>
      <c r="C165" s="5" t="n">
        <v>663062</v>
      </c>
    </row>
    <row r="166">
      <c r="A166" s="4" t="inlineStr">
        <is>
          <t>Non-owner occupied, nonfarm nonresidential properties | 30 - 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t>
        </is>
      </c>
      <c r="B168" s="5" t="n">
        <v>215</v>
      </c>
      <c r="C168" s="5" t="n">
        <v>0</v>
      </c>
    </row>
    <row r="169">
      <c r="A169" s="4" t="inlineStr">
        <is>
          <t>Non-owner occupied, nonfarm nonresidential properties | 60 -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t>
        </is>
      </c>
      <c r="B171" s="5" t="n">
        <v>0</v>
      </c>
      <c r="C171" s="5" t="n">
        <v>0</v>
      </c>
    </row>
    <row r="172">
      <c r="A172" s="4" t="inlineStr">
        <is>
          <t>Non-owner occupied, nonfarm nonresidential properties | Greater Than 8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t>
        </is>
      </c>
      <c r="B174" s="5" t="n">
        <v>1680</v>
      </c>
      <c r="C174" s="5" t="n">
        <v>1792</v>
      </c>
    </row>
    <row r="175">
      <c r="A175" s="4" t="inlineStr">
        <is>
          <t>Non-owner occupied, nonfarm nonresidential propertie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t>
        </is>
      </c>
      <c r="B177" s="5" t="n">
        <v>1895</v>
      </c>
      <c r="C177" s="5" t="n">
        <v>1792</v>
      </c>
    </row>
    <row r="178">
      <c r="A178" s="4" t="inlineStr">
        <is>
          <t>Non-owner occupied, nonfarm nonresidential properties | Loans Receivable Not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t>
        </is>
      </c>
      <c r="B180" s="5" t="n">
        <v>732685</v>
      </c>
      <c r="C180" s="5" t="n">
        <v>661270</v>
      </c>
    </row>
    <row r="181">
      <c r="A181" s="4" t="inlineStr">
        <is>
          <t>1-4 Family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t>
        </is>
      </c>
      <c r="B183" s="5" t="n">
        <v>40990</v>
      </c>
      <c r="C183" s="5" t="n">
        <v>37822</v>
      </c>
    </row>
    <row r="184">
      <c r="A184" s="4" t="inlineStr">
        <is>
          <t>1-4 Family Construction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t>
        </is>
      </c>
      <c r="B186" s="5" t="n">
        <v>0</v>
      </c>
      <c r="C186" s="5" t="n">
        <v>0</v>
      </c>
    </row>
    <row r="187">
      <c r="A187" s="4" t="inlineStr">
        <is>
          <t>1-4 Family Construction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t>
        </is>
      </c>
      <c r="B189" s="5" t="n">
        <v>0</v>
      </c>
      <c r="C189" s="5" t="n">
        <v>0</v>
      </c>
    </row>
    <row r="190">
      <c r="A190" s="4" t="inlineStr">
        <is>
          <t>1-4 Family Construction | Greater Than 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receivable</t>
        </is>
      </c>
      <c r="B192" s="5" t="n">
        <v>0</v>
      </c>
      <c r="C192" s="5" t="n">
        <v>0</v>
      </c>
    </row>
    <row r="193">
      <c r="A193" s="4" t="inlineStr">
        <is>
          <t>1-4 Family Construction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receivable</t>
        </is>
      </c>
      <c r="B195" s="5" t="n">
        <v>0</v>
      </c>
      <c r="C195" s="5" t="n">
        <v>0</v>
      </c>
    </row>
    <row r="196">
      <c r="A196" s="4" t="inlineStr">
        <is>
          <t>1-4 Family Construction | Loans Receivable Not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receivable</t>
        </is>
      </c>
      <c r="B198" s="5" t="n">
        <v>40990</v>
      </c>
      <c r="C198" s="5" t="n">
        <v>37822</v>
      </c>
    </row>
    <row r="199">
      <c r="A199" s="4" t="inlineStr">
        <is>
          <t>Home equity lines of credi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receivable</t>
        </is>
      </c>
      <c r="B201" s="5" t="n">
        <v>115836</v>
      </c>
      <c r="C201" s="5" t="n">
        <v>104517</v>
      </c>
    </row>
    <row r="202">
      <c r="A202" s="4" t="inlineStr">
        <is>
          <t>Home equity lines of credit | 30 - 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receivable</t>
        </is>
      </c>
      <c r="B204" s="5" t="n">
        <v>107</v>
      </c>
      <c r="C204" s="5" t="n">
        <v>506</v>
      </c>
    </row>
    <row r="205">
      <c r="A205" s="4" t="inlineStr">
        <is>
          <t>Home equity lines of credit | 60 - 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receivable</t>
        </is>
      </c>
      <c r="B207" s="5" t="n">
        <v>344</v>
      </c>
      <c r="C207" s="5" t="n">
        <v>50</v>
      </c>
    </row>
    <row r="208">
      <c r="A208" s="4" t="inlineStr">
        <is>
          <t>Home equity lines of credit | Greater Than 8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t>
        </is>
      </c>
      <c r="B210" s="5" t="n">
        <v>49</v>
      </c>
      <c r="C210" s="5" t="n">
        <v>172</v>
      </c>
    </row>
    <row r="211">
      <c r="A211" s="4" t="inlineStr">
        <is>
          <t>Home equity lines of credit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t>
        </is>
      </c>
      <c r="B213" s="5" t="n">
        <v>500</v>
      </c>
      <c r="C213" s="5" t="n">
        <v>728</v>
      </c>
    </row>
    <row r="214">
      <c r="A214" s="4" t="inlineStr">
        <is>
          <t>Home equity lines of credit | Loans Receivable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t>
        </is>
      </c>
      <c r="B216" s="5" t="n">
        <v>115336</v>
      </c>
      <c r="C216" s="5" t="n">
        <v>103789</v>
      </c>
    </row>
    <row r="217">
      <c r="A217" s="4" t="inlineStr">
        <is>
          <t>Residential Mortgages secured by first lie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t>
        </is>
      </c>
      <c r="B219" s="5" t="n">
        <v>875974</v>
      </c>
      <c r="C219" s="5" t="n">
        <v>826729</v>
      </c>
    </row>
    <row r="220">
      <c r="A220" s="4" t="inlineStr">
        <is>
          <t>Residential Mortgages secured by first liens | 30 - 5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t>
        </is>
      </c>
      <c r="B222" s="5" t="n">
        <v>1397</v>
      </c>
      <c r="C222" s="5" t="n">
        <v>1286</v>
      </c>
    </row>
    <row r="223">
      <c r="A223" s="4" t="inlineStr">
        <is>
          <t>Residential Mortgages secured by first liens | 60 - 89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t>
        </is>
      </c>
      <c r="B225" s="5" t="n">
        <v>467</v>
      </c>
      <c r="C225" s="5" t="n">
        <v>1145</v>
      </c>
    </row>
    <row r="226">
      <c r="A226" s="4" t="inlineStr">
        <is>
          <t>Residential Mortgages secured by first liens | Greater Than 8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t>
        </is>
      </c>
      <c r="B228" s="5" t="n">
        <v>1300</v>
      </c>
      <c r="C228" s="5" t="n">
        <v>1647</v>
      </c>
    </row>
    <row r="229">
      <c r="A229" s="4" t="inlineStr">
        <is>
          <t>Residential Mortgages secured by first liens | Total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t>
        </is>
      </c>
      <c r="B231" s="5" t="n">
        <v>3164</v>
      </c>
      <c r="C231" s="5" t="n">
        <v>4078</v>
      </c>
    </row>
    <row r="232">
      <c r="A232" s="4" t="inlineStr">
        <is>
          <t>Residential Mortgages secured by first liens | Loans Receivable Not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t>
        </is>
      </c>
      <c r="B234" s="5" t="n">
        <v>872810</v>
      </c>
      <c r="C234" s="5" t="n">
        <v>822651</v>
      </c>
    </row>
    <row r="235">
      <c r="A235" s="4" t="inlineStr">
        <is>
          <t>Residential Mortgages secured by junior lie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t>
        </is>
      </c>
      <c r="B237" s="5" t="n">
        <v>62212</v>
      </c>
      <c r="C237" s="5" t="n">
        <v>56689</v>
      </c>
    </row>
    <row r="238">
      <c r="A238" s="4" t="inlineStr">
        <is>
          <t>Residential Mortgages secured by junior liens | 30 - 59 Days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receivable</t>
        </is>
      </c>
      <c r="B240" s="5" t="n">
        <v>80</v>
      </c>
      <c r="C240" s="5" t="n">
        <v>32</v>
      </c>
    </row>
    <row r="241">
      <c r="A241" s="4" t="inlineStr">
        <is>
          <t>Residential Mortgages secured by junior liens | 60 - 89 Days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receivable</t>
        </is>
      </c>
      <c r="B243" s="5" t="n">
        <v>41</v>
      </c>
      <c r="C243" s="5" t="n">
        <v>24</v>
      </c>
    </row>
    <row r="244">
      <c r="A244" s="4" t="inlineStr">
        <is>
          <t>Residential Mortgages secured by junior liens | Greater Than 89 Days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receivable</t>
        </is>
      </c>
      <c r="B246" s="5" t="n">
        <v>53</v>
      </c>
      <c r="C246" s="5" t="n">
        <v>1</v>
      </c>
    </row>
    <row r="247">
      <c r="A247" s="4" t="inlineStr">
        <is>
          <t>Residential Mortgages secured by junior lie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receivable</t>
        </is>
      </c>
      <c r="B249" s="5" t="n">
        <v>174</v>
      </c>
      <c r="C249" s="5" t="n">
        <v>57</v>
      </c>
    </row>
    <row r="250">
      <c r="A250" s="4" t="inlineStr">
        <is>
          <t>Residential Mortgages secured by junior liens | Loans Receivable Not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receivable</t>
        </is>
      </c>
      <c r="B252" s="5" t="n">
        <v>62038</v>
      </c>
      <c r="C252" s="5" t="n">
        <v>56632</v>
      </c>
    </row>
    <row r="253">
      <c r="A253" s="4" t="inlineStr">
        <is>
          <t>Other revolving credit pl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receivable</t>
        </is>
      </c>
      <c r="B255" s="5" t="n">
        <v>28768</v>
      </c>
      <c r="C255" s="5" t="n">
        <v>26536</v>
      </c>
    </row>
    <row r="256">
      <c r="A256" s="4" t="inlineStr">
        <is>
          <t>Other revolving credit plans | 30 - 59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receivable</t>
        </is>
      </c>
      <c r="B258" s="5" t="n">
        <v>44</v>
      </c>
      <c r="C258" s="5" t="n">
        <v>56</v>
      </c>
    </row>
    <row r="259">
      <c r="A259" s="4" t="inlineStr">
        <is>
          <t>Other revolving credit plans | 60 - 89 Days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receivable</t>
        </is>
      </c>
      <c r="B261" s="5" t="n">
        <v>9</v>
      </c>
      <c r="C261" s="5" t="n">
        <v>17</v>
      </c>
    </row>
    <row r="262">
      <c r="A262" s="4" t="inlineStr">
        <is>
          <t>Other revolving credit plans | Greater Than 89 Days Past Due</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t>
        </is>
      </c>
      <c r="B264" s="5" t="n">
        <v>23</v>
      </c>
      <c r="C264" s="5" t="n">
        <v>4</v>
      </c>
    </row>
    <row r="265">
      <c r="A265" s="4" t="inlineStr">
        <is>
          <t>Other revolving credit plans | Total Past Du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t>
        </is>
      </c>
      <c r="B267" s="5" t="n">
        <v>76</v>
      </c>
      <c r="C267" s="5" t="n">
        <v>77</v>
      </c>
    </row>
    <row r="268">
      <c r="A268" s="4" t="inlineStr">
        <is>
          <t>Other revolving credit plans | Loans Receivable Not Past Du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t>
        </is>
      </c>
      <c r="B270" s="5" t="n">
        <v>28692</v>
      </c>
      <c r="C270" s="5" t="n">
        <v>26459</v>
      </c>
    </row>
    <row r="271">
      <c r="A271" s="4" t="inlineStr">
        <is>
          <t>Automobil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t>
        </is>
      </c>
      <c r="B273" s="5" t="n">
        <v>20166</v>
      </c>
      <c r="C273" s="5" t="n">
        <v>20862</v>
      </c>
    </row>
    <row r="274">
      <c r="A274" s="4" t="inlineStr">
        <is>
          <t>Automobile | 30 - 59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t>
        </is>
      </c>
      <c r="B276" s="5" t="n">
        <v>43</v>
      </c>
      <c r="C276" s="5" t="n">
        <v>45</v>
      </c>
    </row>
    <row r="277">
      <c r="A277" s="4" t="inlineStr">
        <is>
          <t>Automobile | 60 - 89 Days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t>
        </is>
      </c>
      <c r="B279" s="5" t="n">
        <v>4</v>
      </c>
      <c r="C279" s="5" t="n">
        <v>3</v>
      </c>
    </row>
    <row r="280">
      <c r="A280" s="4" t="inlineStr">
        <is>
          <t>Automobile | Greater Than 89 Days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t>
        </is>
      </c>
      <c r="B282" s="5" t="n">
        <v>4</v>
      </c>
      <c r="C282" s="5" t="n">
        <v>23</v>
      </c>
    </row>
    <row r="283">
      <c r="A283" s="4" t="inlineStr">
        <is>
          <t>Automobile | Total Past Du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t>
        </is>
      </c>
      <c r="B285" s="5" t="n">
        <v>51</v>
      </c>
      <c r="C285" s="5" t="n">
        <v>71</v>
      </c>
    </row>
    <row r="286">
      <c r="A286" s="4" t="inlineStr">
        <is>
          <t>Automobile | Loans Receivable Not Past Du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t>
        </is>
      </c>
      <c r="B288" s="5" t="n">
        <v>20115</v>
      </c>
      <c r="C288" s="5" t="n">
        <v>20791</v>
      </c>
    </row>
    <row r="289">
      <c r="A289" s="4" t="inlineStr">
        <is>
          <t>Other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t>
        </is>
      </c>
      <c r="B291" s="5" t="n">
        <v>51765</v>
      </c>
      <c r="C291" s="5" t="n">
        <v>49676</v>
      </c>
    </row>
    <row r="292">
      <c r="A292" s="4" t="inlineStr">
        <is>
          <t>Other consumer | 30 - 59 Days Past Du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t>
        </is>
      </c>
      <c r="B294" s="5" t="n">
        <v>288</v>
      </c>
      <c r="C294" s="5" t="n">
        <v>283</v>
      </c>
    </row>
    <row r="295">
      <c r="A295" s="4" t="inlineStr">
        <is>
          <t>Other consumer | 60 - 89 Days Past Due</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t>
        </is>
      </c>
      <c r="B297" s="5" t="n">
        <v>205</v>
      </c>
      <c r="C297" s="5" t="n">
        <v>158</v>
      </c>
    </row>
    <row r="298">
      <c r="A298" s="4" t="inlineStr">
        <is>
          <t>Other consumer | Greater Than 89 Days Past Du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t>
        </is>
      </c>
      <c r="B300" s="5" t="n">
        <v>294</v>
      </c>
      <c r="C300" s="5" t="n">
        <v>295</v>
      </c>
    </row>
    <row r="301">
      <c r="A301" s="4" t="inlineStr">
        <is>
          <t>Other consumer | Total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t>
        </is>
      </c>
      <c r="B303" s="5" t="n">
        <v>787</v>
      </c>
      <c r="C303" s="5" t="n">
        <v>736</v>
      </c>
    </row>
    <row r="304">
      <c r="A304" s="4" t="inlineStr">
        <is>
          <t>Other consumer | Loans Receivable Not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t>
        </is>
      </c>
      <c r="B306" s="5" t="n">
        <v>50978</v>
      </c>
      <c r="C306" s="5" t="n">
        <v>48940</v>
      </c>
    </row>
    <row r="307">
      <c r="A307" s="4" t="inlineStr">
        <is>
          <t>Credit card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t>
        </is>
      </c>
      <c r="B309" s="5" t="n">
        <v>11049</v>
      </c>
      <c r="C309" s="5" t="n">
        <v>9935</v>
      </c>
    </row>
    <row r="310">
      <c r="A310" s="4" t="inlineStr">
        <is>
          <t>Credit cards | 30 - 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t>
        </is>
      </c>
      <c r="B312" s="5" t="n">
        <v>75</v>
      </c>
      <c r="C312" s="5" t="n">
        <v>26</v>
      </c>
    </row>
    <row r="313">
      <c r="A313" s="4" t="inlineStr">
        <is>
          <t>Credit cards | 60 - 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t>
        </is>
      </c>
      <c r="B315" s="5" t="n">
        <v>13</v>
      </c>
      <c r="C315" s="5" t="n">
        <v>12</v>
      </c>
    </row>
    <row r="316">
      <c r="A316" s="4" t="inlineStr">
        <is>
          <t>Credit cards | Greater Than 89 Days Past Due</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t>
        </is>
      </c>
      <c r="B318" s="5" t="n">
        <v>3</v>
      </c>
      <c r="C318" s="5" t="n">
        <v>23</v>
      </c>
    </row>
    <row r="319">
      <c r="A319" s="4" t="inlineStr">
        <is>
          <t>Credit cards | Total Past Du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t>
        </is>
      </c>
      <c r="B321" s="5" t="n">
        <v>91</v>
      </c>
      <c r="C321" s="5" t="n">
        <v>61</v>
      </c>
    </row>
    <row r="322">
      <c r="A322" s="4" t="inlineStr">
        <is>
          <t>Credit cards | Loans Receivable Not Past Due</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t>
        </is>
      </c>
      <c r="B324" s="5" t="n">
        <v>10958</v>
      </c>
      <c r="C324" s="5" t="n">
        <v>9874</v>
      </c>
    </row>
    <row r="325">
      <c r="A325" s="4" t="inlineStr">
        <is>
          <t>Overdraf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t>
        </is>
      </c>
      <c r="B327" s="5" t="n">
        <v>356</v>
      </c>
      <c r="C327" s="5" t="n">
        <v>278</v>
      </c>
    </row>
    <row r="328">
      <c r="A328" s="4" t="inlineStr">
        <is>
          <t>Overdrafts | 30 - 59 Days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t>
        </is>
      </c>
      <c r="B330" s="5" t="n">
        <v>0</v>
      </c>
      <c r="C330" s="5" t="n">
        <v>0</v>
      </c>
    </row>
    <row r="331">
      <c r="A331" s="4" t="inlineStr">
        <is>
          <t>Overdrafts | 60 - 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t>
        </is>
      </c>
      <c r="B333" s="5" t="n">
        <v>0</v>
      </c>
      <c r="C333" s="5" t="n">
        <v>0</v>
      </c>
    </row>
    <row r="334">
      <c r="A334" s="4" t="inlineStr">
        <is>
          <t>Overdrafts | Greater Than 89 Days Past Du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t>
        </is>
      </c>
      <c r="B336" s="5" t="n">
        <v>0</v>
      </c>
      <c r="C336" s="5" t="n">
        <v>0</v>
      </c>
    </row>
    <row r="337">
      <c r="A337" s="4" t="inlineStr">
        <is>
          <t>Overdrafts | Total Past Due</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t>
        </is>
      </c>
      <c r="B339" s="5" t="n">
        <v>0</v>
      </c>
      <c r="C339" s="5" t="n">
        <v>0</v>
      </c>
    </row>
    <row r="340">
      <c r="A340" s="4" t="inlineStr">
        <is>
          <t>Overdrafts | Loans Receivable Not Past Du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t>
        </is>
      </c>
      <c r="B342" s="6" t="n">
        <v>356</v>
      </c>
      <c r="C342" s="6" t="n">
        <v>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reclassification for change in fair value of interest rate swap agreements</t>
        </is>
      </c>
      <c r="B4" s="6" t="n">
        <v>51</v>
      </c>
      <c r="C4" s="6" t="n">
        <v>62</v>
      </c>
      <c r="D4" s="6" t="n">
        <v>118</v>
      </c>
      <c r="E4" s="6" t="n">
        <v>131</v>
      </c>
    </row>
    <row r="5">
      <c r="A5" s="4" t="inlineStr">
        <is>
          <t>Accumulated other comprehensive income reclassifications for net realized gains on available-for-sale securities</t>
        </is>
      </c>
      <c r="B5" s="5" t="n">
        <v>0</v>
      </c>
      <c r="C5" s="5" t="n">
        <v>0</v>
      </c>
      <c r="D5" s="5" t="n">
        <v>651</v>
      </c>
      <c r="E5" s="5" t="n">
        <v>0</v>
      </c>
    </row>
    <row r="6">
      <c r="A6" s="4" t="inlineStr">
        <is>
          <t>Income tax expense from reclassification</t>
        </is>
      </c>
      <c r="B6" s="6" t="n">
        <v>-11</v>
      </c>
      <c r="C6" s="6" t="n">
        <v>-14</v>
      </c>
      <c r="D6" s="6" t="n">
        <v>113</v>
      </c>
      <c r="E6" s="6" t="n">
        <v>-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7" customWidth="1" min="5" max="5"/>
  </cols>
  <sheetData>
    <row r="1">
      <c r="A1" s="1" t="inlineStr">
        <is>
          <t>LOANS RECEIVABLE AND ALLOWANCE FOR CREDIT LOSSES - Restructured in Troubled Debt (Details) $ in Thousands</t>
        </is>
      </c>
      <c r="B1" s="2" t="inlineStr">
        <is>
          <t>3 Months Ended</t>
        </is>
      </c>
      <c r="D1" s="2" t="inlineStr">
        <is>
          <t>6 Months Ended</t>
        </is>
      </c>
    </row>
    <row r="2">
      <c r="B2" s="2" t="inlineStr">
        <is>
          <t>Jun. 30, 2022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0</v>
      </c>
      <c r="C4" s="5" t="n">
        <v>1</v>
      </c>
      <c r="D4" s="5" t="n">
        <v>1</v>
      </c>
      <c r="E4" s="5" t="n">
        <v>3</v>
      </c>
    </row>
    <row r="5">
      <c r="A5" s="4" t="inlineStr">
        <is>
          <t>Pre-Modification Outstanding Recorded Investment</t>
        </is>
      </c>
      <c r="B5" s="4" t="inlineStr">
        <is>
          <t xml:space="preserve"> </t>
        </is>
      </c>
      <c r="C5" s="6" t="n">
        <v>578</v>
      </c>
      <c r="D5" s="6" t="n">
        <v>1784</v>
      </c>
      <c r="E5" s="6" t="n">
        <v>2899</v>
      </c>
    </row>
    <row r="6">
      <c r="A6" s="4" t="inlineStr">
        <is>
          <t>Post-Modification Outstanding Recorded Investment</t>
        </is>
      </c>
      <c r="B6" s="4" t="inlineStr">
        <is>
          <t xml:space="preserve"> </t>
        </is>
      </c>
      <c r="C6" s="6" t="n">
        <v>578</v>
      </c>
      <c r="D6" s="6" t="n">
        <v>1784</v>
      </c>
      <c r="E6" s="6" t="n">
        <v>2899</v>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4" t="inlineStr">
        <is>
          <t xml:space="preserve"> </t>
        </is>
      </c>
      <c r="C9" s="5" t="n">
        <v>1</v>
      </c>
      <c r="D9" s="4" t="inlineStr">
        <is>
          <t xml:space="preserve"> </t>
        </is>
      </c>
      <c r="E9" s="5" t="n">
        <v>1</v>
      </c>
    </row>
    <row r="10">
      <c r="A10" s="4" t="inlineStr">
        <is>
          <t>Pre-Modification Outstanding Recorded Investment</t>
        </is>
      </c>
      <c r="B10" s="4" t="inlineStr">
        <is>
          <t xml:space="preserve"> </t>
        </is>
      </c>
      <c r="C10" s="6" t="n">
        <v>578</v>
      </c>
      <c r="D10" s="4" t="inlineStr">
        <is>
          <t xml:space="preserve"> </t>
        </is>
      </c>
      <c r="E10" s="6" t="n">
        <v>578</v>
      </c>
    </row>
    <row r="11">
      <c r="A11" s="4" t="inlineStr">
        <is>
          <t>Post-Modification Outstanding Recorded Investment</t>
        </is>
      </c>
      <c r="B11" s="4" t="inlineStr">
        <is>
          <t xml:space="preserve"> </t>
        </is>
      </c>
      <c r="C11" s="6" t="n">
        <v>578</v>
      </c>
      <c r="D11" s="4" t="inlineStr">
        <is>
          <t xml:space="preserve"> </t>
        </is>
      </c>
      <c r="E11" s="6" t="n">
        <v>578</v>
      </c>
    </row>
    <row r="12">
      <c r="A12" s="4" t="inlineStr">
        <is>
          <t>Multifamily (5 or more) residential properties</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4" t="inlineStr">
        <is>
          <t xml:space="preserve"> </t>
        </is>
      </c>
      <c r="C14" s="4" t="inlineStr">
        <is>
          <t xml:space="preserve"> </t>
        </is>
      </c>
      <c r="D14" s="4" t="inlineStr">
        <is>
          <t xml:space="preserve"> </t>
        </is>
      </c>
      <c r="E14" s="5" t="n">
        <v>1</v>
      </c>
    </row>
    <row r="15">
      <c r="A15" s="4" t="inlineStr">
        <is>
          <t>Pre-Modification Outstanding Recorded Investment</t>
        </is>
      </c>
      <c r="B15" s="4" t="inlineStr">
        <is>
          <t xml:space="preserve"> </t>
        </is>
      </c>
      <c r="C15" s="4" t="inlineStr">
        <is>
          <t xml:space="preserve"> </t>
        </is>
      </c>
      <c r="D15" s="4" t="inlineStr">
        <is>
          <t xml:space="preserve"> </t>
        </is>
      </c>
      <c r="E15" s="6" t="n">
        <v>717</v>
      </c>
    </row>
    <row r="16">
      <c r="A16" s="4" t="inlineStr">
        <is>
          <t>Post-Modification Outstanding Recorded Investment</t>
        </is>
      </c>
      <c r="B16" s="4" t="inlineStr">
        <is>
          <t xml:space="preserve"> </t>
        </is>
      </c>
      <c r="C16" s="4" t="inlineStr">
        <is>
          <t xml:space="preserve"> </t>
        </is>
      </c>
      <c r="D16" s="4" t="inlineStr">
        <is>
          <t xml:space="preserve"> </t>
        </is>
      </c>
      <c r="E16" s="6" t="n">
        <v>717</v>
      </c>
    </row>
    <row r="17">
      <c r="A17" s="4" t="inlineStr">
        <is>
          <t>Non-owner occupied, nonfarm nonresidential properties</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1</v>
      </c>
      <c r="E19" s="5" t="n">
        <v>1</v>
      </c>
    </row>
    <row r="20">
      <c r="A20" s="4" t="inlineStr">
        <is>
          <t>Pre-Modification Outstanding Recorded Investment</t>
        </is>
      </c>
      <c r="B20" s="4" t="inlineStr">
        <is>
          <t xml:space="preserve"> </t>
        </is>
      </c>
      <c r="C20" s="4" t="inlineStr">
        <is>
          <t xml:space="preserve"> </t>
        </is>
      </c>
      <c r="D20" s="6" t="n">
        <v>1784</v>
      </c>
      <c r="E20" s="6" t="n">
        <v>1604</v>
      </c>
    </row>
    <row r="21">
      <c r="A21" s="4" t="inlineStr">
        <is>
          <t>Post-Modification Outstanding Recorded Investment</t>
        </is>
      </c>
      <c r="B21" s="4" t="inlineStr">
        <is>
          <t xml:space="preserve"> </t>
        </is>
      </c>
      <c r="C21" s="4" t="inlineStr">
        <is>
          <t xml:space="preserve"> </t>
        </is>
      </c>
      <c r="D21" s="6" t="n">
        <v>1784</v>
      </c>
      <c r="E21" s="6" t="n">
        <v>16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Credit Risk Profile By Risk Rating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t>
        </is>
      </c>
      <c r="B3" s="6" t="n">
        <v>3909753</v>
      </c>
      <c r="C3" s="6" t="n">
        <v>363479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2634150</v>
      </c>
      <c r="C6" s="5" t="n">
        <v>242431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22698</v>
      </c>
      <c r="C9" s="5" t="n">
        <v>30132</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44433</v>
      </c>
      <c r="C12" s="5" t="n">
        <v>45919</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1356</v>
      </c>
      <c r="C15" s="5" t="n">
        <v>1379</v>
      </c>
    </row>
    <row r="16">
      <c r="A16" s="4" t="inlineStr">
        <is>
          <t>Total Non-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68487</v>
      </c>
      <c r="C18" s="5" t="n">
        <v>77430</v>
      </c>
    </row>
    <row r="19">
      <c r="A19" s="4" t="inlineStr">
        <is>
          <t>Tot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2702637</v>
      </c>
      <c r="C21" s="5" t="n">
        <v>2501748</v>
      </c>
    </row>
    <row r="22">
      <c r="A22" s="4" t="inlineStr">
        <is>
          <t>Farmlan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31649</v>
      </c>
      <c r="C24" s="5" t="n">
        <v>23768</v>
      </c>
    </row>
    <row r="25">
      <c r="A25" s="4" t="inlineStr">
        <is>
          <t>Farmland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29261</v>
      </c>
      <c r="C27" s="5" t="n">
        <v>21286</v>
      </c>
    </row>
    <row r="28">
      <c r="A28" s="4" t="inlineStr">
        <is>
          <t>Farmland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1450</v>
      </c>
      <c r="C30" s="5" t="n">
        <v>1514</v>
      </c>
    </row>
    <row r="31">
      <c r="A31" s="4" t="inlineStr">
        <is>
          <t>Farmland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938</v>
      </c>
      <c r="C33" s="5" t="n">
        <v>968</v>
      </c>
    </row>
    <row r="34">
      <c r="A34" s="4" t="inlineStr">
        <is>
          <t>Farmland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0</v>
      </c>
      <c r="C36" s="5" t="n">
        <v>0</v>
      </c>
    </row>
    <row r="37">
      <c r="A37" s="4" t="inlineStr">
        <is>
          <t>Farmland | Total Non-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2388</v>
      </c>
      <c r="C39" s="5" t="n">
        <v>2482</v>
      </c>
    </row>
    <row r="40">
      <c r="A40" s="4" t="inlineStr">
        <is>
          <t>Farmland | Tot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31649</v>
      </c>
      <c r="C42" s="5" t="n">
        <v>23768</v>
      </c>
    </row>
    <row r="43">
      <c r="A43" s="4" t="inlineStr">
        <is>
          <t>Owner-occupied, nonfarm nonresidential proper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463922</v>
      </c>
      <c r="C45" s="5" t="n">
        <v>434672</v>
      </c>
    </row>
    <row r="46">
      <c r="A46" s="4" t="inlineStr">
        <is>
          <t>Owner-occupied, nonfarm nonresidential properties | Pa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449366</v>
      </c>
      <c r="C48" s="5" t="n">
        <v>419368</v>
      </c>
    </row>
    <row r="49">
      <c r="A49" s="4" t="inlineStr">
        <is>
          <t>Owner-occupied, nonfarm nonresidential properties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6406</v>
      </c>
      <c r="C51" s="5" t="n">
        <v>6723</v>
      </c>
    </row>
    <row r="52">
      <c r="A52" s="4" t="inlineStr">
        <is>
          <t>Owner-occupied, nonfarm nonresidential properties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8150</v>
      </c>
      <c r="C54" s="5" t="n">
        <v>8581</v>
      </c>
    </row>
    <row r="55">
      <c r="A55" s="4" t="inlineStr">
        <is>
          <t>Owner-occupied, nonfarm nonresidential properties | Doubtfu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0</v>
      </c>
      <c r="C57" s="5" t="n">
        <v>0</v>
      </c>
    </row>
    <row r="58">
      <c r="A58" s="4" t="inlineStr">
        <is>
          <t>Owner-occupied, nonfarm nonresidential properties | Total Non-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14556</v>
      </c>
      <c r="C60" s="5" t="n">
        <v>15304</v>
      </c>
    </row>
    <row r="61">
      <c r="A61" s="4" t="inlineStr">
        <is>
          <t>Owner-occupied, nonfarm nonresidential properties | Tot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463922</v>
      </c>
      <c r="C63" s="5" t="n">
        <v>434672</v>
      </c>
    </row>
    <row r="64">
      <c r="A64" s="4" t="inlineStr">
        <is>
          <t>Agricultural production and other loans to farmer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1097</v>
      </c>
      <c r="C66" s="5" t="n">
        <v>1379</v>
      </c>
    </row>
    <row r="67">
      <c r="A67" s="4" t="inlineStr">
        <is>
          <t>Agricultural production and other loans to farmer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1097</v>
      </c>
      <c r="C69" s="5" t="n">
        <v>1379</v>
      </c>
    </row>
    <row r="70">
      <c r="A70" s="4" t="inlineStr">
        <is>
          <t>Agricultural production and other loans to farmers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0</v>
      </c>
      <c r="C72" s="5" t="n">
        <v>0</v>
      </c>
    </row>
    <row r="73">
      <c r="A73" s="4" t="inlineStr">
        <is>
          <t>Agricultural production and other loans to farmers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0</v>
      </c>
      <c r="C75" s="5" t="n">
        <v>0</v>
      </c>
    </row>
    <row r="76">
      <c r="A76" s="4" t="inlineStr">
        <is>
          <t>Agricultural production and other loans to farmers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0</v>
      </c>
      <c r="C78" s="5" t="n">
        <v>0</v>
      </c>
    </row>
    <row r="79">
      <c r="A79" s="4" t="inlineStr">
        <is>
          <t>Agricultural production and other loans to farmers | Total Non-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0</v>
      </c>
      <c r="C81" s="5" t="n">
        <v>0</v>
      </c>
    </row>
    <row r="82">
      <c r="A82" s="4" t="inlineStr">
        <is>
          <t>Agricultural production and other loans to farmers | Tot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1097</v>
      </c>
      <c r="C84" s="5" t="n">
        <v>1379</v>
      </c>
    </row>
    <row r="85">
      <c r="A85" s="4" t="inlineStr">
        <is>
          <t>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759417</v>
      </c>
      <c r="C87" s="5" t="n">
        <v>708989</v>
      </c>
    </row>
    <row r="88">
      <c r="A88" s="4" t="inlineStr">
        <is>
          <t>Commercial and Industrial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740370</v>
      </c>
      <c r="C90" s="5" t="n">
        <v>687010</v>
      </c>
    </row>
    <row r="91">
      <c r="A91" s="4" t="inlineStr">
        <is>
          <t>Commercial and Industr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6554</v>
      </c>
      <c r="C93" s="5" t="n">
        <v>7946</v>
      </c>
    </row>
    <row r="94">
      <c r="A94" s="4" t="inlineStr">
        <is>
          <t>Commercial and Industrial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11137</v>
      </c>
      <c r="C96" s="5" t="n">
        <v>12654</v>
      </c>
    </row>
    <row r="97">
      <c r="A97" s="4" t="inlineStr">
        <is>
          <t>Commercial and Industri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5" t="n">
        <v>1356</v>
      </c>
      <c r="C99" s="5" t="n">
        <v>1379</v>
      </c>
    </row>
    <row r="100">
      <c r="A100" s="4" t="inlineStr">
        <is>
          <t>Commercial and Industrial | Total Non-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5" t="n">
        <v>19047</v>
      </c>
      <c r="C102" s="5" t="n">
        <v>21979</v>
      </c>
    </row>
    <row r="103">
      <c r="A103" s="4" t="inlineStr">
        <is>
          <t>Commercial and Industrial | Tot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5" t="n">
        <v>759417</v>
      </c>
      <c r="C105" s="5" t="n">
        <v>708989</v>
      </c>
    </row>
    <row r="106">
      <c r="A106" s="4" t="inlineStr">
        <is>
          <t>Obligations (other than securities and leases) of states and political subdivisions | Pas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4" t="inlineStr">
        <is>
          <t xml:space="preserve"> </t>
        </is>
      </c>
      <c r="C108" s="5" t="n">
        <v>140887</v>
      </c>
    </row>
    <row r="109">
      <c r="A109" s="4" t="inlineStr">
        <is>
          <t>Obligations (other than securities and leases) of states and political subdivisions | Special Mention</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4" t="inlineStr">
        <is>
          <t xml:space="preserve"> </t>
        </is>
      </c>
      <c r="C111" s="5" t="n">
        <v>0</v>
      </c>
    </row>
    <row r="112">
      <c r="A112" s="4" t="inlineStr">
        <is>
          <t>Obligations (other than securities and leases) of states and political subdivisions | Substandard</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4" t="inlineStr">
        <is>
          <t xml:space="preserve"> </t>
        </is>
      </c>
      <c r="C114" s="5" t="n">
        <v>0</v>
      </c>
    </row>
    <row r="115">
      <c r="A115" s="4" t="inlineStr">
        <is>
          <t>Obligations (other than securities and leases) of states and political subdivisions | Doubtful</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4" t="inlineStr">
        <is>
          <t xml:space="preserve"> </t>
        </is>
      </c>
      <c r="C117" s="5" t="n">
        <v>0</v>
      </c>
    </row>
    <row r="118">
      <c r="A118" s="4" t="inlineStr">
        <is>
          <t>Obligations (other than securities and leases) of states and political subdivisions | Total Non-Pas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5" t="n">
        <v>0</v>
      </c>
      <c r="C120" s="5" t="n">
        <v>0</v>
      </c>
    </row>
    <row r="121">
      <c r="A121" s="4" t="inlineStr">
        <is>
          <t>Obligations (other than securities and leases) of states and political subdivisions | Tot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5" t="n">
        <v>143488</v>
      </c>
      <c r="C123" s="5" t="n">
        <v>140887</v>
      </c>
    </row>
    <row r="124">
      <c r="A124" s="4" t="inlineStr">
        <is>
          <t>Other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5" t="n">
        <v>14524</v>
      </c>
      <c r="C126" s="5" t="n">
        <v>13979</v>
      </c>
    </row>
    <row r="127">
      <c r="A127" s="4" t="inlineStr">
        <is>
          <t>Other loans | 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5" t="n">
        <v>14524</v>
      </c>
      <c r="C129" s="5" t="n">
        <v>13979</v>
      </c>
    </row>
    <row r="130">
      <c r="A130" s="4" t="inlineStr">
        <is>
          <t>Other loans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5" t="n">
        <v>0</v>
      </c>
      <c r="C132" s="5" t="n">
        <v>0</v>
      </c>
    </row>
    <row r="133">
      <c r="A133" s="4" t="inlineStr">
        <is>
          <t>Other loans | Substandard</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5" t="n">
        <v>0</v>
      </c>
      <c r="C135" s="5" t="n">
        <v>0</v>
      </c>
    </row>
    <row r="136">
      <c r="A136" s="4" t="inlineStr">
        <is>
          <t>Other loans | Doubtfu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5" t="n">
        <v>0</v>
      </c>
      <c r="C138" s="5" t="n">
        <v>0</v>
      </c>
    </row>
    <row r="139">
      <c r="A139" s="4" t="inlineStr">
        <is>
          <t>Other loans | Total Non-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5" t="n">
        <v>0</v>
      </c>
      <c r="C141" s="5" t="n">
        <v>0</v>
      </c>
    </row>
    <row r="142">
      <c r="A142" s="4" t="inlineStr">
        <is>
          <t>Other loans | Tot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5" t="n">
        <v>14524</v>
      </c>
      <c r="C144" s="5" t="n">
        <v>13979</v>
      </c>
    </row>
    <row r="145">
      <c r="A145" s="4" t="inlineStr">
        <is>
          <t>Other construction loans and all land development and other land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5" t="n">
        <v>341399</v>
      </c>
      <c r="C147" s="5" t="n">
        <v>298869</v>
      </c>
    </row>
    <row r="148">
      <c r="A148" s="4" t="inlineStr">
        <is>
          <t>Other construction loans and all land development and other land loans | Pas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5" t="n">
        <v>339750</v>
      </c>
      <c r="C150" s="5" t="n">
        <v>294103</v>
      </c>
    </row>
    <row r="151">
      <c r="A151" s="4" t="inlineStr">
        <is>
          <t>Other construction loans and all land development and other land loans | Special Men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5" t="n">
        <v>1578</v>
      </c>
      <c r="C153" s="5" t="n">
        <v>4221</v>
      </c>
    </row>
    <row r="154">
      <c r="A154" s="4" t="inlineStr">
        <is>
          <t>Other construction loans and all land development and other land loans | Substandar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5" t="n">
        <v>71</v>
      </c>
      <c r="C156" s="5" t="n">
        <v>545</v>
      </c>
    </row>
    <row r="157">
      <c r="A157" s="4" t="inlineStr">
        <is>
          <t>Other construction loans and all land development and other land loans | Doubtful</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5" t="n">
        <v>0</v>
      </c>
      <c r="C159" s="5" t="n">
        <v>0</v>
      </c>
    </row>
    <row r="160">
      <c r="A160" s="4" t="inlineStr">
        <is>
          <t>Other construction loans and all land development and other land loans | Total Non-Pass</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5" t="n">
        <v>1649</v>
      </c>
      <c r="C162" s="5" t="n">
        <v>4766</v>
      </c>
    </row>
    <row r="163">
      <c r="A163" s="4" t="inlineStr">
        <is>
          <t>Other construction loans and all land development and other land loans | Total</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5" t="n">
        <v>341399</v>
      </c>
      <c r="C165" s="5" t="n">
        <v>298869</v>
      </c>
    </row>
    <row r="166">
      <c r="A166" s="4" t="inlineStr">
        <is>
          <t>Multifamily (5 or more) residential propertie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5" t="n">
        <v>212561</v>
      </c>
      <c r="C168" s="5" t="n">
        <v>216143</v>
      </c>
    </row>
    <row r="169">
      <c r="A169" s="4" t="inlineStr">
        <is>
          <t>Multifamily (5 or more) residential properties | Pas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5" t="n">
        <v>211353</v>
      </c>
      <c r="C171" s="5" t="n">
        <v>214772</v>
      </c>
    </row>
    <row r="172">
      <c r="A172" s="4" t="inlineStr">
        <is>
          <t>Multifamily (5 or more) residential properties | Special Mention</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5" t="n">
        <v>100</v>
      </c>
      <c r="C174" s="5" t="n">
        <v>100</v>
      </c>
    </row>
    <row r="175">
      <c r="A175" s="4" t="inlineStr">
        <is>
          <t>Multifamily (5 or more) residential properties | Substandard</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5" t="n">
        <v>1108</v>
      </c>
      <c r="C177" s="5" t="n">
        <v>1271</v>
      </c>
    </row>
    <row r="178">
      <c r="A178" s="4" t="inlineStr">
        <is>
          <t>Multifamily (5 or more) residential properties | Doubtfu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5" t="n">
        <v>0</v>
      </c>
      <c r="C180" s="5" t="n">
        <v>0</v>
      </c>
    </row>
    <row r="181">
      <c r="A181" s="4" t="inlineStr">
        <is>
          <t>Multifamily (5 or more) residential properties | Total Non-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5" t="n">
        <v>1208</v>
      </c>
      <c r="C183" s="5" t="n">
        <v>1371</v>
      </c>
    </row>
    <row r="184">
      <c r="A184" s="4" t="inlineStr">
        <is>
          <t>Multifamily (5 or more) residential properties | Total</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5" t="n">
        <v>212561</v>
      </c>
      <c r="C186" s="5" t="n">
        <v>216143</v>
      </c>
    </row>
    <row r="187">
      <c r="A187" s="4" t="inlineStr">
        <is>
          <t>Non-owner occupied, nonfarm nonresidential propertie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5" t="n">
        <v>734580</v>
      </c>
      <c r="C189" s="5" t="n">
        <v>663062</v>
      </c>
    </row>
    <row r="190">
      <c r="A190" s="4" t="inlineStr">
        <is>
          <t>Non-owner occupied, nonfarm nonresidential properties | Pass</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5" t="n">
        <v>704941</v>
      </c>
      <c r="C192" s="5" t="n">
        <v>631534</v>
      </c>
    </row>
    <row r="193">
      <c r="A193" s="4" t="inlineStr">
        <is>
          <t>Non-owner occupied, nonfarm nonresidential properties | Special Mention</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5" t="n">
        <v>6610</v>
      </c>
      <c r="C195" s="5" t="n">
        <v>9628</v>
      </c>
    </row>
    <row r="196">
      <c r="A196" s="4" t="inlineStr">
        <is>
          <t>Non-owner occupied, nonfarm nonresidential properties | Substandard</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5" t="n">
        <v>23029</v>
      </c>
      <c r="C198" s="5" t="n">
        <v>21900</v>
      </c>
    </row>
    <row r="199">
      <c r="A199" s="4" t="inlineStr">
        <is>
          <t>Non-owner occupied, nonfarm nonresidential properties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5" t="n">
        <v>0</v>
      </c>
      <c r="C201" s="5" t="n">
        <v>0</v>
      </c>
    </row>
    <row r="202">
      <c r="A202" s="4" t="inlineStr">
        <is>
          <t>Non-owner occupied, nonfarm nonresidential properties | Total Non-Pass</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5" t="n">
        <v>29639</v>
      </c>
      <c r="C204" s="5" t="n">
        <v>31528</v>
      </c>
    </row>
    <row r="205">
      <c r="A205" s="4" t="inlineStr">
        <is>
          <t>Non-owner occupied, nonfarm nonresidential properties | Total</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734580</v>
      </c>
      <c r="C207" s="5" t="n">
        <v>663062</v>
      </c>
    </row>
    <row r="208">
      <c r="A208" s="4" t="inlineStr">
        <is>
          <t>Obligations (other than securities and leases) of states and political subdivision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5" t="n">
        <v>143488</v>
      </c>
      <c r="C210" s="5" t="n">
        <v>140887</v>
      </c>
    </row>
    <row r="211">
      <c r="A211" s="4" t="inlineStr">
        <is>
          <t>Obligations (other than securities and leases) of states and political subdivisions | Pass</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Loans receivable</t>
        </is>
      </c>
      <c r="B213" s="5" t="n">
        <v>143488</v>
      </c>
      <c r="C213" s="5" t="n">
        <v>140887</v>
      </c>
    </row>
    <row r="214">
      <c r="A214" s="4" t="inlineStr">
        <is>
          <t>Obligations (other than securities and leases) of states and political subdivisions | Special Men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Loans receivable</t>
        </is>
      </c>
      <c r="B216" s="5" t="n">
        <v>0</v>
      </c>
      <c r="C216" s="5" t="n">
        <v>0</v>
      </c>
    </row>
    <row r="217">
      <c r="A217" s="4" t="inlineStr">
        <is>
          <t>Obligations (other than securities and leases) of states and political subdivisions | Substandard</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Loans receivable</t>
        </is>
      </c>
      <c r="B219" s="5" t="n">
        <v>0</v>
      </c>
      <c r="C219" s="5" t="n">
        <v>0</v>
      </c>
    </row>
    <row r="220">
      <c r="A220" s="4" t="inlineStr">
        <is>
          <t>Obligations (other than securities and leases) of states and political subdivisions | Doubtful</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Loans receivable</t>
        </is>
      </c>
      <c r="B222" s="6" t="n">
        <v>0</v>
      </c>
      <c r="C2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Risk Rating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3909753</v>
      </c>
      <c r="C3" s="6" t="n">
        <v>363479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2634150</v>
      </c>
      <c r="C6" s="5" t="n">
        <v>242431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2698</v>
      </c>
      <c r="C9" s="5" t="n">
        <v>30132</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44433</v>
      </c>
      <c r="C12" s="5" t="n">
        <v>45919</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356</v>
      </c>
      <c r="C15" s="5" t="n">
        <v>1379</v>
      </c>
    </row>
    <row r="16">
      <c r="A16" s="4" t="inlineStr">
        <is>
          <t>Farmlan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urrent fiscal year</t>
        </is>
      </c>
      <c r="B18" s="5" t="n">
        <v>8911</v>
      </c>
      <c r="C18" s="5" t="n">
        <v>8591</v>
      </c>
    </row>
    <row r="19">
      <c r="A19" s="4" t="inlineStr">
        <is>
          <t>One fiscal year before current year</t>
        </is>
      </c>
      <c r="B19" s="5" t="n">
        <v>8170</v>
      </c>
      <c r="C19" s="5" t="n">
        <v>1690</v>
      </c>
    </row>
    <row r="20">
      <c r="A20" s="4" t="inlineStr">
        <is>
          <t>Two fiscal years before current year</t>
        </is>
      </c>
      <c r="B20" s="5" t="n">
        <v>1610</v>
      </c>
      <c r="C20" s="5" t="n">
        <v>3276</v>
      </c>
    </row>
    <row r="21">
      <c r="A21" s="4" t="inlineStr">
        <is>
          <t>Three fiscal years before current year</t>
        </is>
      </c>
      <c r="B21" s="5" t="n">
        <v>3149</v>
      </c>
      <c r="C21" s="5" t="n">
        <v>3547</v>
      </c>
    </row>
    <row r="22">
      <c r="A22" s="4" t="inlineStr">
        <is>
          <t>Four fiscal years before current year</t>
        </is>
      </c>
      <c r="B22" s="5" t="n">
        <v>3497</v>
      </c>
      <c r="C22" s="5" t="n">
        <v>1006</v>
      </c>
    </row>
    <row r="23">
      <c r="A23" s="4" t="inlineStr">
        <is>
          <t>More than four fiscal years before current year</t>
        </is>
      </c>
      <c r="B23" s="5" t="n">
        <v>5892</v>
      </c>
      <c r="C23" s="5" t="n">
        <v>5197</v>
      </c>
    </row>
    <row r="24">
      <c r="A24" s="4" t="inlineStr">
        <is>
          <t>Revolving Loans Amortized Cost Basis</t>
        </is>
      </c>
      <c r="B24" s="5" t="n">
        <v>420</v>
      </c>
      <c r="C24" s="5" t="n">
        <v>461</v>
      </c>
    </row>
    <row r="25">
      <c r="A25" s="4" t="inlineStr">
        <is>
          <t>Revolving Loans Converted to Term</t>
        </is>
      </c>
      <c r="B25" s="5" t="n">
        <v>0</v>
      </c>
      <c r="C25" s="5" t="n">
        <v>0</v>
      </c>
    </row>
    <row r="26">
      <c r="A26" s="4" t="inlineStr">
        <is>
          <t>Total</t>
        </is>
      </c>
      <c r="B26" s="5" t="n">
        <v>31649</v>
      </c>
      <c r="C26" s="5" t="n">
        <v>23768</v>
      </c>
    </row>
    <row r="27">
      <c r="A27" s="4" t="inlineStr">
        <is>
          <t>Farmland | Pas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fiscal year</t>
        </is>
      </c>
      <c r="B29" s="5" t="n">
        <v>8911</v>
      </c>
      <c r="C29" s="5" t="n">
        <v>8203</v>
      </c>
    </row>
    <row r="30">
      <c r="A30" s="4" t="inlineStr">
        <is>
          <t>One fiscal year before current year</t>
        </is>
      </c>
      <c r="B30" s="5" t="n">
        <v>7782</v>
      </c>
      <c r="C30" s="5" t="n">
        <v>1690</v>
      </c>
    </row>
    <row r="31">
      <c r="A31" s="4" t="inlineStr">
        <is>
          <t>Two fiscal years before current year</t>
        </is>
      </c>
      <c r="B31" s="5" t="n">
        <v>1610</v>
      </c>
      <c r="C31" s="5" t="n">
        <v>3276</v>
      </c>
    </row>
    <row r="32">
      <c r="A32" s="4" t="inlineStr">
        <is>
          <t>Three fiscal years before current year</t>
        </is>
      </c>
      <c r="B32" s="5" t="n">
        <v>3149</v>
      </c>
      <c r="C32" s="5" t="n">
        <v>3547</v>
      </c>
    </row>
    <row r="33">
      <c r="A33" s="4" t="inlineStr">
        <is>
          <t>Four fiscal years before current year</t>
        </is>
      </c>
      <c r="B33" s="5" t="n">
        <v>3497</v>
      </c>
      <c r="C33" s="5" t="n">
        <v>564</v>
      </c>
    </row>
    <row r="34">
      <c r="A34" s="4" t="inlineStr">
        <is>
          <t>More than four fiscal years before current year</t>
        </is>
      </c>
      <c r="B34" s="5" t="n">
        <v>3892</v>
      </c>
      <c r="C34" s="5" t="n">
        <v>3545</v>
      </c>
    </row>
    <row r="35">
      <c r="A35" s="4" t="inlineStr">
        <is>
          <t>Revolving Loans Amortized Cost Basis</t>
        </is>
      </c>
      <c r="B35" s="5" t="n">
        <v>420</v>
      </c>
      <c r="C35" s="5" t="n">
        <v>461</v>
      </c>
    </row>
    <row r="36">
      <c r="A36" s="4" t="inlineStr">
        <is>
          <t>Revolving Loans Converted to Term</t>
        </is>
      </c>
      <c r="B36" s="5" t="n">
        <v>0</v>
      </c>
      <c r="C36" s="5" t="n">
        <v>0</v>
      </c>
    </row>
    <row r="37">
      <c r="A37" s="4" t="inlineStr">
        <is>
          <t>Total</t>
        </is>
      </c>
      <c r="B37" s="5" t="n">
        <v>29261</v>
      </c>
      <c r="C37" s="5" t="n">
        <v>21286</v>
      </c>
    </row>
    <row r="38">
      <c r="A38" s="4" t="inlineStr">
        <is>
          <t>Farmland | Special mention</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5" t="n">
        <v>0</v>
      </c>
      <c r="C40" s="5" t="n">
        <v>0</v>
      </c>
    </row>
    <row r="41">
      <c r="A41" s="4" t="inlineStr">
        <is>
          <t>One fiscal year before current year</t>
        </is>
      </c>
      <c r="B41" s="5" t="n">
        <v>0</v>
      </c>
      <c r="C41" s="5" t="n">
        <v>0</v>
      </c>
    </row>
    <row r="42">
      <c r="A42" s="4" t="inlineStr">
        <is>
          <t>Two fiscal years before current year</t>
        </is>
      </c>
      <c r="B42" s="5" t="n">
        <v>0</v>
      </c>
      <c r="C42" s="5" t="n">
        <v>0</v>
      </c>
    </row>
    <row r="43">
      <c r="A43" s="4" t="inlineStr">
        <is>
          <t>Three fiscal years before current year</t>
        </is>
      </c>
      <c r="B43" s="5" t="n">
        <v>0</v>
      </c>
      <c r="C43" s="5" t="n">
        <v>0</v>
      </c>
    </row>
    <row r="44">
      <c r="A44" s="4" t="inlineStr">
        <is>
          <t>Four fiscal years before current year</t>
        </is>
      </c>
      <c r="B44" s="5" t="n">
        <v>0</v>
      </c>
      <c r="C44" s="5" t="n">
        <v>394</v>
      </c>
    </row>
    <row r="45">
      <c r="A45" s="4" t="inlineStr">
        <is>
          <t>More than four fiscal years before current year</t>
        </is>
      </c>
      <c r="B45" s="5" t="n">
        <v>1450</v>
      </c>
      <c r="C45" s="5" t="n">
        <v>1120</v>
      </c>
    </row>
    <row r="46">
      <c r="A46" s="4" t="inlineStr">
        <is>
          <t>Revolving Loans Amortized Cost Basis</t>
        </is>
      </c>
      <c r="B46" s="5" t="n">
        <v>0</v>
      </c>
      <c r="C46" s="5" t="n">
        <v>0</v>
      </c>
    </row>
    <row r="47">
      <c r="A47" s="4" t="inlineStr">
        <is>
          <t>Revolving Loans Converted to Term</t>
        </is>
      </c>
      <c r="B47" s="5" t="n">
        <v>0</v>
      </c>
      <c r="C47" s="5" t="n">
        <v>0</v>
      </c>
    </row>
    <row r="48">
      <c r="A48" s="4" t="inlineStr">
        <is>
          <t>Total</t>
        </is>
      </c>
      <c r="B48" s="5" t="n">
        <v>1450</v>
      </c>
      <c r="C48" s="5" t="n">
        <v>1514</v>
      </c>
    </row>
    <row r="49">
      <c r="A49" s="4" t="inlineStr">
        <is>
          <t>Farmland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0</v>
      </c>
      <c r="C51" s="5" t="n">
        <v>388</v>
      </c>
    </row>
    <row r="52">
      <c r="A52" s="4" t="inlineStr">
        <is>
          <t>One fiscal year before current year</t>
        </is>
      </c>
      <c r="B52" s="5" t="n">
        <v>388</v>
      </c>
      <c r="C52" s="5" t="n">
        <v>0</v>
      </c>
    </row>
    <row r="53">
      <c r="A53" s="4" t="inlineStr">
        <is>
          <t>Two fiscal years before current year</t>
        </is>
      </c>
      <c r="B53" s="5" t="n">
        <v>0</v>
      </c>
      <c r="C53" s="5" t="n">
        <v>0</v>
      </c>
    </row>
    <row r="54">
      <c r="A54" s="4" t="inlineStr">
        <is>
          <t>Three fiscal years before current year</t>
        </is>
      </c>
      <c r="B54" s="5" t="n">
        <v>0</v>
      </c>
      <c r="C54" s="5" t="n">
        <v>0</v>
      </c>
    </row>
    <row r="55">
      <c r="A55" s="4" t="inlineStr">
        <is>
          <t>Four fiscal years before current year</t>
        </is>
      </c>
      <c r="B55" s="5" t="n">
        <v>0</v>
      </c>
      <c r="C55" s="5" t="n">
        <v>48</v>
      </c>
    </row>
    <row r="56">
      <c r="A56" s="4" t="inlineStr">
        <is>
          <t>More than four fiscal years before current year</t>
        </is>
      </c>
      <c r="B56" s="5" t="n">
        <v>550</v>
      </c>
      <c r="C56" s="5" t="n">
        <v>532</v>
      </c>
    </row>
    <row r="57">
      <c r="A57" s="4" t="inlineStr">
        <is>
          <t>Revolving Loans Amortized Cost Basis</t>
        </is>
      </c>
      <c r="B57" s="5" t="n">
        <v>0</v>
      </c>
      <c r="C57" s="5" t="n">
        <v>0</v>
      </c>
    </row>
    <row r="58">
      <c r="A58" s="4" t="inlineStr">
        <is>
          <t>Revolving Loans Converted to Term</t>
        </is>
      </c>
      <c r="B58" s="5" t="n">
        <v>0</v>
      </c>
      <c r="C58" s="5" t="n">
        <v>0</v>
      </c>
    </row>
    <row r="59">
      <c r="A59" s="4" t="inlineStr">
        <is>
          <t>Total</t>
        </is>
      </c>
      <c r="B59" s="5" t="n">
        <v>938</v>
      </c>
      <c r="C59" s="5" t="n">
        <v>968</v>
      </c>
    </row>
    <row r="60">
      <c r="A60" s="4" t="inlineStr">
        <is>
          <t>Farmland | Doubtfu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0</v>
      </c>
      <c r="C62" s="5" t="n">
        <v>0</v>
      </c>
    </row>
    <row r="63">
      <c r="A63" s="4" t="inlineStr">
        <is>
          <t>One fiscal year before current year</t>
        </is>
      </c>
      <c r="B63" s="5" t="n">
        <v>0</v>
      </c>
      <c r="C63" s="5" t="n">
        <v>0</v>
      </c>
    </row>
    <row r="64">
      <c r="A64" s="4" t="inlineStr">
        <is>
          <t>Two fiscal years before current year</t>
        </is>
      </c>
      <c r="B64" s="5" t="n">
        <v>0</v>
      </c>
      <c r="C64" s="5" t="n">
        <v>0</v>
      </c>
    </row>
    <row r="65">
      <c r="A65" s="4" t="inlineStr">
        <is>
          <t>Three fiscal years before current year</t>
        </is>
      </c>
      <c r="B65" s="5" t="n">
        <v>0</v>
      </c>
      <c r="C65" s="5" t="n">
        <v>0</v>
      </c>
    </row>
    <row r="66">
      <c r="A66" s="4" t="inlineStr">
        <is>
          <t>Four fiscal years before current year</t>
        </is>
      </c>
      <c r="B66" s="5" t="n">
        <v>0</v>
      </c>
      <c r="C66" s="5" t="n">
        <v>0</v>
      </c>
    </row>
    <row r="67">
      <c r="A67" s="4" t="inlineStr">
        <is>
          <t>More than four fiscal years before current year</t>
        </is>
      </c>
      <c r="B67" s="5" t="n">
        <v>0</v>
      </c>
      <c r="C67" s="5" t="n">
        <v>0</v>
      </c>
    </row>
    <row r="68">
      <c r="A68" s="4" t="inlineStr">
        <is>
          <t>Revolving Loans Amortized Cost Basis</t>
        </is>
      </c>
      <c r="B68" s="5" t="n">
        <v>0</v>
      </c>
      <c r="C68" s="5" t="n">
        <v>0</v>
      </c>
    </row>
    <row r="69">
      <c r="A69" s="4" t="inlineStr">
        <is>
          <t>Revolving Loans Converted to Term</t>
        </is>
      </c>
      <c r="B69" s="5" t="n">
        <v>0</v>
      </c>
      <c r="C69" s="5" t="n">
        <v>0</v>
      </c>
    </row>
    <row r="70">
      <c r="A70" s="4" t="inlineStr">
        <is>
          <t>Total</t>
        </is>
      </c>
      <c r="B70" s="5" t="n">
        <v>0</v>
      </c>
      <c r="C70" s="5" t="n">
        <v>0</v>
      </c>
    </row>
    <row r="71">
      <c r="A71" s="4" t="inlineStr">
        <is>
          <t>Owner-occupied, nonfarm nonresidential propertie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67952</v>
      </c>
      <c r="C73" s="5" t="n">
        <v>136025</v>
      </c>
    </row>
    <row r="74">
      <c r="A74" s="4" t="inlineStr">
        <is>
          <t>One fiscal year before current year</t>
        </is>
      </c>
      <c r="B74" s="5" t="n">
        <v>117059</v>
      </c>
      <c r="C74" s="5" t="n">
        <v>78484</v>
      </c>
    </row>
    <row r="75">
      <c r="A75" s="4" t="inlineStr">
        <is>
          <t>Two fiscal years before current year</t>
        </is>
      </c>
      <c r="B75" s="5" t="n">
        <v>75236</v>
      </c>
      <c r="C75" s="5" t="n">
        <v>81714</v>
      </c>
    </row>
    <row r="76">
      <c r="A76" s="4" t="inlineStr">
        <is>
          <t>Three fiscal years before current year</t>
        </is>
      </c>
      <c r="B76" s="5" t="n">
        <v>75348</v>
      </c>
      <c r="C76" s="5" t="n">
        <v>34255</v>
      </c>
    </row>
    <row r="77">
      <c r="A77" s="4" t="inlineStr">
        <is>
          <t>Four fiscal years before current year</t>
        </is>
      </c>
      <c r="B77" s="5" t="n">
        <v>31647</v>
      </c>
      <c r="C77" s="5" t="n">
        <v>41062</v>
      </c>
    </row>
    <row r="78">
      <c r="A78" s="4" t="inlineStr">
        <is>
          <t>More than four fiscal years before current year</t>
        </is>
      </c>
      <c r="B78" s="5" t="n">
        <v>77052</v>
      </c>
      <c r="C78" s="5" t="n">
        <v>55376</v>
      </c>
    </row>
    <row r="79">
      <c r="A79" s="4" t="inlineStr">
        <is>
          <t>Revolving Loans Amortized Cost Basis</t>
        </is>
      </c>
      <c r="B79" s="5" t="n">
        <v>19628</v>
      </c>
      <c r="C79" s="5" t="n">
        <v>7756</v>
      </c>
    </row>
    <row r="80">
      <c r="A80" s="4" t="inlineStr">
        <is>
          <t>Revolving Loans Converted to Term</t>
        </is>
      </c>
      <c r="B80" s="5" t="n">
        <v>0</v>
      </c>
      <c r="C80" s="5" t="n">
        <v>0</v>
      </c>
    </row>
    <row r="81">
      <c r="A81" s="4" t="inlineStr">
        <is>
          <t>Total</t>
        </is>
      </c>
      <c r="B81" s="5" t="n">
        <v>463922</v>
      </c>
      <c r="C81" s="5" t="n">
        <v>434672</v>
      </c>
    </row>
    <row r="82">
      <c r="A82" s="4" t="inlineStr">
        <is>
          <t>Owner-occupied, nonfarm nonresidential properties | Pa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5" t="n">
        <v>67952</v>
      </c>
      <c r="C84" s="5" t="n">
        <v>135095</v>
      </c>
    </row>
    <row r="85">
      <c r="A85" s="4" t="inlineStr">
        <is>
          <t>One fiscal year before current year</t>
        </is>
      </c>
      <c r="B85" s="5" t="n">
        <v>116666</v>
      </c>
      <c r="C85" s="5" t="n">
        <v>78068</v>
      </c>
    </row>
    <row r="86">
      <c r="A86" s="4" t="inlineStr">
        <is>
          <t>Two fiscal years before current year</t>
        </is>
      </c>
      <c r="B86" s="5" t="n">
        <v>74850</v>
      </c>
      <c r="C86" s="5" t="n">
        <v>78621</v>
      </c>
    </row>
    <row r="87">
      <c r="A87" s="4" t="inlineStr">
        <is>
          <t>Three fiscal years before current year</t>
        </is>
      </c>
      <c r="B87" s="5" t="n">
        <v>72416</v>
      </c>
      <c r="C87" s="5" t="n">
        <v>29100</v>
      </c>
    </row>
    <row r="88">
      <c r="A88" s="4" t="inlineStr">
        <is>
          <t>Four fiscal years before current year</t>
        </is>
      </c>
      <c r="B88" s="5" t="n">
        <v>26633</v>
      </c>
      <c r="C88" s="5" t="n">
        <v>40677</v>
      </c>
    </row>
    <row r="89">
      <c r="A89" s="4" t="inlineStr">
        <is>
          <t>More than four fiscal years before current year</t>
        </is>
      </c>
      <c r="B89" s="5" t="n">
        <v>71231</v>
      </c>
      <c r="C89" s="5" t="n">
        <v>50079</v>
      </c>
    </row>
    <row r="90">
      <c r="A90" s="4" t="inlineStr">
        <is>
          <t>Revolving Loans Amortized Cost Basis</t>
        </is>
      </c>
      <c r="B90" s="5" t="n">
        <v>19618</v>
      </c>
      <c r="C90" s="5" t="n">
        <v>7728</v>
      </c>
    </row>
    <row r="91">
      <c r="A91" s="4" t="inlineStr">
        <is>
          <t>Revolving Loans Converted to Term</t>
        </is>
      </c>
      <c r="B91" s="5" t="n">
        <v>0</v>
      </c>
      <c r="C91" s="5" t="n">
        <v>0</v>
      </c>
    </row>
    <row r="92">
      <c r="A92" s="4" t="inlineStr">
        <is>
          <t>Total</t>
        </is>
      </c>
      <c r="B92" s="5" t="n">
        <v>449366</v>
      </c>
      <c r="C92" s="5" t="n">
        <v>419368</v>
      </c>
    </row>
    <row r="93">
      <c r="A93" s="4" t="inlineStr">
        <is>
          <t>Owner-occupied, nonfarm nonresidential properties | Special mention</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Current fiscal year</t>
        </is>
      </c>
      <c r="B95" s="5" t="n">
        <v>0</v>
      </c>
      <c r="C95" s="5" t="n">
        <v>243</v>
      </c>
    </row>
    <row r="96">
      <c r="A96" s="4" t="inlineStr">
        <is>
          <t>One fiscal year before current year</t>
        </is>
      </c>
      <c r="B96" s="5" t="n">
        <v>237</v>
      </c>
      <c r="C96" s="5" t="n">
        <v>0</v>
      </c>
    </row>
    <row r="97">
      <c r="A97" s="4" t="inlineStr">
        <is>
          <t>Two fiscal years before current year</t>
        </is>
      </c>
      <c r="B97" s="5" t="n">
        <v>0</v>
      </c>
      <c r="C97" s="5" t="n">
        <v>903</v>
      </c>
    </row>
    <row r="98">
      <c r="A98" s="4" t="inlineStr">
        <is>
          <t>Three fiscal years before current year</t>
        </is>
      </c>
      <c r="B98" s="5" t="n">
        <v>888</v>
      </c>
      <c r="C98" s="5" t="n">
        <v>4287</v>
      </c>
    </row>
    <row r="99">
      <c r="A99" s="4" t="inlineStr">
        <is>
          <t>Four fiscal years before current year</t>
        </is>
      </c>
      <c r="B99" s="5" t="n">
        <v>4193</v>
      </c>
      <c r="C99" s="5" t="n">
        <v>135</v>
      </c>
    </row>
    <row r="100">
      <c r="A100" s="4" t="inlineStr">
        <is>
          <t>More than four fiscal years before current year</t>
        </is>
      </c>
      <c r="B100" s="5" t="n">
        <v>1078</v>
      </c>
      <c r="C100" s="5" t="n">
        <v>1145</v>
      </c>
    </row>
    <row r="101">
      <c r="A101" s="4" t="inlineStr">
        <is>
          <t>Revolving Loans Amortized Cost Basis</t>
        </is>
      </c>
      <c r="B101" s="5" t="n">
        <v>10</v>
      </c>
      <c r="C101" s="5" t="n">
        <v>10</v>
      </c>
    </row>
    <row r="102">
      <c r="A102" s="4" t="inlineStr">
        <is>
          <t>Revolving Loans Converted to Term</t>
        </is>
      </c>
      <c r="B102" s="5" t="n">
        <v>0</v>
      </c>
      <c r="C102" s="5" t="n">
        <v>0</v>
      </c>
    </row>
    <row r="103">
      <c r="A103" s="4" t="inlineStr">
        <is>
          <t>Total</t>
        </is>
      </c>
      <c r="B103" s="5" t="n">
        <v>6406</v>
      </c>
      <c r="C103" s="5" t="n">
        <v>6723</v>
      </c>
    </row>
    <row r="104">
      <c r="A104" s="4" t="inlineStr">
        <is>
          <t>Owner-occupied, nonfarm nonresidential properties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0</v>
      </c>
      <c r="C106" s="5" t="n">
        <v>687</v>
      </c>
    </row>
    <row r="107">
      <c r="A107" s="4" t="inlineStr">
        <is>
          <t>One fiscal year before current year</t>
        </is>
      </c>
      <c r="B107" s="5" t="n">
        <v>156</v>
      </c>
      <c r="C107" s="5" t="n">
        <v>416</v>
      </c>
    </row>
    <row r="108">
      <c r="A108" s="4" t="inlineStr">
        <is>
          <t>Two fiscal years before current year</t>
        </is>
      </c>
      <c r="B108" s="5" t="n">
        <v>386</v>
      </c>
      <c r="C108" s="5" t="n">
        <v>2190</v>
      </c>
    </row>
    <row r="109">
      <c r="A109" s="4" t="inlineStr">
        <is>
          <t>Three fiscal years before current year</t>
        </is>
      </c>
      <c r="B109" s="5" t="n">
        <v>2044</v>
      </c>
      <c r="C109" s="5" t="n">
        <v>868</v>
      </c>
    </row>
    <row r="110">
      <c r="A110" s="4" t="inlineStr">
        <is>
          <t>Four fiscal years before current year</t>
        </is>
      </c>
      <c r="B110" s="5" t="n">
        <v>821</v>
      </c>
      <c r="C110" s="5" t="n">
        <v>250</v>
      </c>
    </row>
    <row r="111">
      <c r="A111" s="4" t="inlineStr">
        <is>
          <t>More than four fiscal years before current year</t>
        </is>
      </c>
      <c r="B111" s="5" t="n">
        <v>4743</v>
      </c>
      <c r="C111" s="5" t="n">
        <v>4152</v>
      </c>
    </row>
    <row r="112">
      <c r="A112" s="4" t="inlineStr">
        <is>
          <t>Revolving Loans Amortized Cost Basis</t>
        </is>
      </c>
      <c r="B112" s="5" t="n">
        <v>0</v>
      </c>
      <c r="C112" s="5" t="n">
        <v>18</v>
      </c>
    </row>
    <row r="113">
      <c r="A113" s="4" t="inlineStr">
        <is>
          <t>Revolving Loans Converted to Term</t>
        </is>
      </c>
      <c r="B113" s="5" t="n">
        <v>0</v>
      </c>
      <c r="C113" s="5" t="n">
        <v>0</v>
      </c>
    </row>
    <row r="114">
      <c r="A114" s="4" t="inlineStr">
        <is>
          <t>Total</t>
        </is>
      </c>
      <c r="B114" s="5" t="n">
        <v>8150</v>
      </c>
      <c r="C114" s="5" t="n">
        <v>8581</v>
      </c>
    </row>
    <row r="115">
      <c r="A115" s="4" t="inlineStr">
        <is>
          <t>Owner-occupied, nonfarm nonresidential properties | Doubtful</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5" t="n">
        <v>0</v>
      </c>
      <c r="C117" s="5" t="n">
        <v>0</v>
      </c>
    </row>
    <row r="118">
      <c r="A118" s="4" t="inlineStr">
        <is>
          <t>One fiscal year before current year</t>
        </is>
      </c>
      <c r="B118" s="5" t="n">
        <v>0</v>
      </c>
      <c r="C118" s="5" t="n">
        <v>0</v>
      </c>
    </row>
    <row r="119">
      <c r="A119" s="4" t="inlineStr">
        <is>
          <t>Two fiscal years before current year</t>
        </is>
      </c>
      <c r="B119" s="5" t="n">
        <v>0</v>
      </c>
      <c r="C119" s="5" t="n">
        <v>0</v>
      </c>
    </row>
    <row r="120">
      <c r="A120" s="4" t="inlineStr">
        <is>
          <t>Three fiscal years before current year</t>
        </is>
      </c>
      <c r="B120" s="5" t="n">
        <v>0</v>
      </c>
      <c r="C120" s="5" t="n">
        <v>0</v>
      </c>
    </row>
    <row r="121">
      <c r="A121" s="4" t="inlineStr">
        <is>
          <t>Four fiscal years before current year</t>
        </is>
      </c>
      <c r="B121" s="5" t="n">
        <v>0</v>
      </c>
      <c r="C121" s="5" t="n">
        <v>0</v>
      </c>
    </row>
    <row r="122">
      <c r="A122" s="4" t="inlineStr">
        <is>
          <t>More than four fiscal years before current year</t>
        </is>
      </c>
      <c r="B122" s="5" t="n">
        <v>0</v>
      </c>
      <c r="C122" s="5" t="n">
        <v>0</v>
      </c>
    </row>
    <row r="123">
      <c r="A123" s="4" t="inlineStr">
        <is>
          <t>Revolving Loans Amortized Cost Basis</t>
        </is>
      </c>
      <c r="B123" s="5" t="n">
        <v>0</v>
      </c>
      <c r="C123" s="5" t="n">
        <v>0</v>
      </c>
    </row>
    <row r="124">
      <c r="A124" s="4" t="inlineStr">
        <is>
          <t>Revolving Loans Converted to Term</t>
        </is>
      </c>
      <c r="B124" s="5" t="n">
        <v>0</v>
      </c>
      <c r="C124" s="5" t="n">
        <v>0</v>
      </c>
    </row>
    <row r="125">
      <c r="A125" s="4" t="inlineStr">
        <is>
          <t>Total</t>
        </is>
      </c>
      <c r="B125" s="5" t="n">
        <v>0</v>
      </c>
      <c r="C125" s="5" t="n">
        <v>0</v>
      </c>
    </row>
    <row r="126">
      <c r="A126" s="4" t="inlineStr">
        <is>
          <t>Agricultural production and other loans to farmers</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Current fiscal year</t>
        </is>
      </c>
      <c r="B128" s="5" t="n">
        <v>129</v>
      </c>
      <c r="C128" s="5" t="n">
        <v>211</v>
      </c>
    </row>
    <row r="129">
      <c r="A129" s="4" t="inlineStr">
        <is>
          <t>One fiscal year before current year</t>
        </is>
      </c>
      <c r="B129" s="5" t="n">
        <v>151</v>
      </c>
      <c r="C129" s="5" t="n">
        <v>103</v>
      </c>
    </row>
    <row r="130">
      <c r="A130" s="4" t="inlineStr">
        <is>
          <t>Two fiscal years before current year</t>
        </is>
      </c>
      <c r="B130" s="5" t="n">
        <v>91</v>
      </c>
      <c r="C130" s="5" t="n">
        <v>76</v>
      </c>
    </row>
    <row r="131">
      <c r="A131" s="4" t="inlineStr">
        <is>
          <t>Three fiscal years before current year</t>
        </is>
      </c>
      <c r="B131" s="5" t="n">
        <v>70</v>
      </c>
      <c r="C131" s="5" t="n">
        <v>198</v>
      </c>
    </row>
    <row r="132">
      <c r="A132" s="4" t="inlineStr">
        <is>
          <t>Four fiscal years before current year</t>
        </is>
      </c>
      <c r="B132" s="5" t="n">
        <v>192</v>
      </c>
      <c r="C132" s="5" t="n">
        <v>0</v>
      </c>
    </row>
    <row r="133">
      <c r="A133" s="4" t="inlineStr">
        <is>
          <t>More than four fiscal years before current year</t>
        </is>
      </c>
      <c r="B133" s="5" t="n">
        <v>0</v>
      </c>
      <c r="C133" s="5" t="n">
        <v>0</v>
      </c>
    </row>
    <row r="134">
      <c r="A134" s="4" t="inlineStr">
        <is>
          <t>Revolving Loans Amortized Cost Basis</t>
        </is>
      </c>
      <c r="B134" s="5" t="n">
        <v>464</v>
      </c>
      <c r="C134" s="5" t="n">
        <v>791</v>
      </c>
    </row>
    <row r="135">
      <c r="A135" s="4" t="inlineStr">
        <is>
          <t>Revolving Loans Converted to Term</t>
        </is>
      </c>
      <c r="B135" s="5" t="n">
        <v>0</v>
      </c>
      <c r="C135" s="5" t="n">
        <v>0</v>
      </c>
    </row>
    <row r="136">
      <c r="A136" s="4" t="inlineStr">
        <is>
          <t>Total</t>
        </is>
      </c>
      <c r="B136" s="5" t="n">
        <v>1097</v>
      </c>
      <c r="C136" s="5" t="n">
        <v>1379</v>
      </c>
    </row>
    <row r="137">
      <c r="A137" s="4" t="inlineStr">
        <is>
          <t>Agricultural production and other loans to farmers | Pas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urrent fiscal year</t>
        </is>
      </c>
      <c r="B139" s="5" t="n">
        <v>129</v>
      </c>
      <c r="C139" s="5" t="n">
        <v>211</v>
      </c>
    </row>
    <row r="140">
      <c r="A140" s="4" t="inlineStr">
        <is>
          <t>One fiscal year before current year</t>
        </is>
      </c>
      <c r="B140" s="5" t="n">
        <v>151</v>
      </c>
      <c r="C140" s="5" t="n">
        <v>103</v>
      </c>
    </row>
    <row r="141">
      <c r="A141" s="4" t="inlineStr">
        <is>
          <t>Two fiscal years before current year</t>
        </is>
      </c>
      <c r="B141" s="5" t="n">
        <v>91</v>
      </c>
      <c r="C141" s="5" t="n">
        <v>76</v>
      </c>
    </row>
    <row r="142">
      <c r="A142" s="4" t="inlineStr">
        <is>
          <t>Three fiscal years before current year</t>
        </is>
      </c>
      <c r="B142" s="5" t="n">
        <v>70</v>
      </c>
      <c r="C142" s="5" t="n">
        <v>198</v>
      </c>
    </row>
    <row r="143">
      <c r="A143" s="4" t="inlineStr">
        <is>
          <t>Four fiscal years before current year</t>
        </is>
      </c>
      <c r="B143" s="5" t="n">
        <v>192</v>
      </c>
      <c r="C143" s="5" t="n">
        <v>0</v>
      </c>
    </row>
    <row r="144">
      <c r="A144" s="4" t="inlineStr">
        <is>
          <t>More than four fiscal years before current year</t>
        </is>
      </c>
      <c r="B144" s="5" t="n">
        <v>0</v>
      </c>
      <c r="C144" s="5" t="n">
        <v>0</v>
      </c>
    </row>
    <row r="145">
      <c r="A145" s="4" t="inlineStr">
        <is>
          <t>Revolving Loans Amortized Cost Basis</t>
        </is>
      </c>
      <c r="B145" s="5" t="n">
        <v>464</v>
      </c>
      <c r="C145" s="5" t="n">
        <v>791</v>
      </c>
    </row>
    <row r="146">
      <c r="A146" s="4" t="inlineStr">
        <is>
          <t>Revolving Loans Converted to Term</t>
        </is>
      </c>
      <c r="B146" s="5" t="n">
        <v>0</v>
      </c>
      <c r="C146" s="5" t="n">
        <v>0</v>
      </c>
    </row>
    <row r="147">
      <c r="A147" s="4" t="inlineStr">
        <is>
          <t>Total</t>
        </is>
      </c>
      <c r="B147" s="5" t="n">
        <v>1097</v>
      </c>
      <c r="C147" s="5" t="n">
        <v>1379</v>
      </c>
    </row>
    <row r="148">
      <c r="A148" s="4" t="inlineStr">
        <is>
          <t>Agricultural production and other loans to farmers | Special mention</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Current fiscal year</t>
        </is>
      </c>
      <c r="B150" s="5" t="n">
        <v>0</v>
      </c>
      <c r="C150" s="5" t="n">
        <v>0</v>
      </c>
    </row>
    <row r="151">
      <c r="A151" s="4" t="inlineStr">
        <is>
          <t>One fiscal year before current year</t>
        </is>
      </c>
      <c r="B151" s="5" t="n">
        <v>0</v>
      </c>
      <c r="C151" s="5" t="n">
        <v>0</v>
      </c>
    </row>
    <row r="152">
      <c r="A152" s="4" t="inlineStr">
        <is>
          <t>Two fiscal years before current year</t>
        </is>
      </c>
      <c r="B152" s="5" t="n">
        <v>0</v>
      </c>
      <c r="C152" s="5" t="n">
        <v>0</v>
      </c>
    </row>
    <row r="153">
      <c r="A153" s="4" t="inlineStr">
        <is>
          <t>Three fiscal years before current year</t>
        </is>
      </c>
      <c r="B153" s="5" t="n">
        <v>0</v>
      </c>
      <c r="C153" s="5" t="n">
        <v>0</v>
      </c>
    </row>
    <row r="154">
      <c r="A154" s="4" t="inlineStr">
        <is>
          <t>Four fiscal years before current year</t>
        </is>
      </c>
      <c r="B154" s="5" t="n">
        <v>0</v>
      </c>
      <c r="C154" s="5" t="n">
        <v>0</v>
      </c>
    </row>
    <row r="155">
      <c r="A155" s="4" t="inlineStr">
        <is>
          <t>More than four fiscal years before current year</t>
        </is>
      </c>
      <c r="B155" s="5" t="n">
        <v>0</v>
      </c>
      <c r="C155" s="5" t="n">
        <v>0</v>
      </c>
    </row>
    <row r="156">
      <c r="A156" s="4" t="inlineStr">
        <is>
          <t>Revolving Loans Amortized Cost Basis</t>
        </is>
      </c>
      <c r="B156" s="5" t="n">
        <v>0</v>
      </c>
      <c r="C156" s="5" t="n">
        <v>0</v>
      </c>
    </row>
    <row r="157">
      <c r="A157" s="4" t="inlineStr">
        <is>
          <t>Revolving Loans Converted to Term</t>
        </is>
      </c>
      <c r="B157" s="5" t="n">
        <v>0</v>
      </c>
      <c r="C157" s="5" t="n">
        <v>0</v>
      </c>
    </row>
    <row r="158">
      <c r="A158" s="4" t="inlineStr">
        <is>
          <t>Total</t>
        </is>
      </c>
      <c r="B158" s="5" t="n">
        <v>0</v>
      </c>
      <c r="C158" s="5" t="n">
        <v>0</v>
      </c>
    </row>
    <row r="159">
      <c r="A159" s="4" t="inlineStr">
        <is>
          <t>Agricultural production and other loans to farmers | Substandard</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5" t="n">
        <v>0</v>
      </c>
      <c r="C161" s="5" t="n">
        <v>0</v>
      </c>
    </row>
    <row r="162">
      <c r="A162" s="4" t="inlineStr">
        <is>
          <t>One fiscal year before current year</t>
        </is>
      </c>
      <c r="B162" s="5" t="n">
        <v>0</v>
      </c>
      <c r="C162" s="5" t="n">
        <v>0</v>
      </c>
    </row>
    <row r="163">
      <c r="A163" s="4" t="inlineStr">
        <is>
          <t>Two fiscal years before current year</t>
        </is>
      </c>
      <c r="B163" s="5" t="n">
        <v>0</v>
      </c>
      <c r="C163" s="5" t="n">
        <v>0</v>
      </c>
    </row>
    <row r="164">
      <c r="A164" s="4" t="inlineStr">
        <is>
          <t>Three fiscal years before current year</t>
        </is>
      </c>
      <c r="B164" s="5" t="n">
        <v>0</v>
      </c>
      <c r="C164" s="5" t="n">
        <v>0</v>
      </c>
    </row>
    <row r="165">
      <c r="A165" s="4" t="inlineStr">
        <is>
          <t>Four fiscal years before current year</t>
        </is>
      </c>
      <c r="B165" s="5" t="n">
        <v>0</v>
      </c>
      <c r="C165" s="5" t="n">
        <v>0</v>
      </c>
    </row>
    <row r="166">
      <c r="A166" s="4" t="inlineStr">
        <is>
          <t>More than four fiscal years before current year</t>
        </is>
      </c>
      <c r="B166" s="5" t="n">
        <v>0</v>
      </c>
      <c r="C166" s="5" t="n">
        <v>0</v>
      </c>
    </row>
    <row r="167">
      <c r="A167" s="4" t="inlineStr">
        <is>
          <t>Revolving Loans Amortized Cost Basis</t>
        </is>
      </c>
      <c r="B167" s="5" t="n">
        <v>0</v>
      </c>
      <c r="C167" s="5" t="n">
        <v>0</v>
      </c>
    </row>
    <row r="168">
      <c r="A168" s="4" t="inlineStr">
        <is>
          <t>Revolving Loans Converted to Term</t>
        </is>
      </c>
      <c r="B168" s="5" t="n">
        <v>0</v>
      </c>
      <c r="C168" s="5" t="n">
        <v>0</v>
      </c>
    </row>
    <row r="169">
      <c r="A169" s="4" t="inlineStr">
        <is>
          <t>Total</t>
        </is>
      </c>
      <c r="B169" s="5" t="n">
        <v>0</v>
      </c>
      <c r="C169" s="5" t="n">
        <v>0</v>
      </c>
    </row>
    <row r="170">
      <c r="A170" s="4" t="inlineStr">
        <is>
          <t>Agricultural production and other loans to farmers | Doubtfu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fiscal year</t>
        </is>
      </c>
      <c r="B172" s="5" t="n">
        <v>0</v>
      </c>
      <c r="C172" s="5" t="n">
        <v>0</v>
      </c>
    </row>
    <row r="173">
      <c r="A173" s="4" t="inlineStr">
        <is>
          <t>One fiscal year before current year</t>
        </is>
      </c>
      <c r="B173" s="5" t="n">
        <v>0</v>
      </c>
      <c r="C173" s="5" t="n">
        <v>0</v>
      </c>
    </row>
    <row r="174">
      <c r="A174" s="4" t="inlineStr">
        <is>
          <t>Two fiscal years before current year</t>
        </is>
      </c>
      <c r="B174" s="5" t="n">
        <v>0</v>
      </c>
      <c r="C174" s="5" t="n">
        <v>0</v>
      </c>
    </row>
    <row r="175">
      <c r="A175" s="4" t="inlineStr">
        <is>
          <t>Three fiscal years before current year</t>
        </is>
      </c>
      <c r="B175" s="5" t="n">
        <v>0</v>
      </c>
      <c r="C175" s="5" t="n">
        <v>0</v>
      </c>
    </row>
    <row r="176">
      <c r="A176" s="4" t="inlineStr">
        <is>
          <t>Four fiscal years before current year</t>
        </is>
      </c>
      <c r="B176" s="5" t="n">
        <v>0</v>
      </c>
      <c r="C176" s="5" t="n">
        <v>0</v>
      </c>
    </row>
    <row r="177">
      <c r="A177" s="4" t="inlineStr">
        <is>
          <t>More than four fiscal years before current year</t>
        </is>
      </c>
      <c r="B177" s="5" t="n">
        <v>0</v>
      </c>
      <c r="C177" s="5" t="n">
        <v>0</v>
      </c>
    </row>
    <row r="178">
      <c r="A178" s="4" t="inlineStr">
        <is>
          <t>Revolving Loans Amortized Cost Basis</t>
        </is>
      </c>
      <c r="B178" s="5" t="n">
        <v>0</v>
      </c>
      <c r="C178" s="5" t="n">
        <v>0</v>
      </c>
    </row>
    <row r="179">
      <c r="A179" s="4" t="inlineStr">
        <is>
          <t>Revolving Loans Converted to Term</t>
        </is>
      </c>
      <c r="B179" s="5" t="n">
        <v>0</v>
      </c>
      <c r="C179" s="5" t="n">
        <v>0</v>
      </c>
    </row>
    <row r="180">
      <c r="A180" s="4" t="inlineStr">
        <is>
          <t>Total</t>
        </is>
      </c>
      <c r="B180" s="5" t="n">
        <v>0</v>
      </c>
      <c r="C180" s="5" t="n">
        <v>0</v>
      </c>
    </row>
    <row r="181">
      <c r="A181" s="4" t="inlineStr">
        <is>
          <t>Commercial and Industri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urrent fiscal year</t>
        </is>
      </c>
      <c r="B183" s="5" t="n">
        <v>117219</v>
      </c>
      <c r="C183" s="5" t="n">
        <v>317353</v>
      </c>
    </row>
    <row r="184">
      <c r="A184" s="4" t="inlineStr">
        <is>
          <t>One fiscal year before current year</t>
        </is>
      </c>
      <c r="B184" s="5" t="n">
        <v>240627</v>
      </c>
      <c r="C184" s="5" t="n">
        <v>85978</v>
      </c>
    </row>
    <row r="185">
      <c r="A185" s="4" t="inlineStr">
        <is>
          <t>Two fiscal years before current year</t>
        </is>
      </c>
      <c r="B185" s="5" t="n">
        <v>76518</v>
      </c>
      <c r="C185" s="5" t="n">
        <v>34030</v>
      </c>
    </row>
    <row r="186">
      <c r="A186" s="4" t="inlineStr">
        <is>
          <t>Three fiscal years before current year</t>
        </is>
      </c>
      <c r="B186" s="5" t="n">
        <v>22193</v>
      </c>
      <c r="C186" s="5" t="n">
        <v>17410</v>
      </c>
    </row>
    <row r="187">
      <c r="A187" s="4" t="inlineStr">
        <is>
          <t>Four fiscal years before current year</t>
        </is>
      </c>
      <c r="B187" s="5" t="n">
        <v>11708</v>
      </c>
      <c r="C187" s="5" t="n">
        <v>12500</v>
      </c>
    </row>
    <row r="188">
      <c r="A188" s="4" t="inlineStr">
        <is>
          <t>More than four fiscal years before current year</t>
        </is>
      </c>
      <c r="B188" s="5" t="n">
        <v>22802</v>
      </c>
      <c r="C188" s="5" t="n">
        <v>9637</v>
      </c>
    </row>
    <row r="189">
      <c r="A189" s="4" t="inlineStr">
        <is>
          <t>Revolving Loans Amortized Cost Basis</t>
        </is>
      </c>
      <c r="B189" s="5" t="n">
        <v>268350</v>
      </c>
      <c r="C189" s="5" t="n">
        <v>232081</v>
      </c>
    </row>
    <row r="190">
      <c r="A190" s="4" t="inlineStr">
        <is>
          <t>Revolving Loans Converted to Term</t>
        </is>
      </c>
      <c r="B190" s="5" t="n">
        <v>0</v>
      </c>
      <c r="C190" s="5" t="n">
        <v>0</v>
      </c>
    </row>
    <row r="191">
      <c r="A191" s="4" t="inlineStr">
        <is>
          <t>Total</t>
        </is>
      </c>
      <c r="B191" s="5" t="n">
        <v>759417</v>
      </c>
      <c r="C191" s="5" t="n">
        <v>708989</v>
      </c>
    </row>
    <row r="192">
      <c r="A192" s="4" t="inlineStr">
        <is>
          <t>Commercial and Industrial | Pas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Current fiscal year</t>
        </is>
      </c>
      <c r="B194" s="5" t="n">
        <v>117219</v>
      </c>
      <c r="C194" s="5" t="n">
        <v>313983</v>
      </c>
    </row>
    <row r="195">
      <c r="A195" s="4" t="inlineStr">
        <is>
          <t>One fiscal year before current year</t>
        </is>
      </c>
      <c r="B195" s="5" t="n">
        <v>236523</v>
      </c>
      <c r="C195" s="5" t="n">
        <v>84815</v>
      </c>
    </row>
    <row r="196">
      <c r="A196" s="4" t="inlineStr">
        <is>
          <t>Two fiscal years before current year</t>
        </is>
      </c>
      <c r="B196" s="5" t="n">
        <v>75375</v>
      </c>
      <c r="C196" s="5" t="n">
        <v>31375</v>
      </c>
    </row>
    <row r="197">
      <c r="A197" s="4" t="inlineStr">
        <is>
          <t>Three fiscal years before current year</t>
        </is>
      </c>
      <c r="B197" s="5" t="n">
        <v>21326</v>
      </c>
      <c r="C197" s="5" t="n">
        <v>16577</v>
      </c>
    </row>
    <row r="198">
      <c r="A198" s="4" t="inlineStr">
        <is>
          <t>Four fiscal years before current year</t>
        </is>
      </c>
      <c r="B198" s="5" t="n">
        <v>11010</v>
      </c>
      <c r="C198" s="5" t="n">
        <v>12389</v>
      </c>
    </row>
    <row r="199">
      <c r="A199" s="4" t="inlineStr">
        <is>
          <t>More than four fiscal years before current year</t>
        </is>
      </c>
      <c r="B199" s="5" t="n">
        <v>21573</v>
      </c>
      <c r="C199" s="5" t="n">
        <v>6777</v>
      </c>
    </row>
    <row r="200">
      <c r="A200" s="4" t="inlineStr">
        <is>
          <t>Revolving Loans Amortized Cost Basis</t>
        </is>
      </c>
      <c r="B200" s="5" t="n">
        <v>257344</v>
      </c>
      <c r="C200" s="5" t="n">
        <v>221094</v>
      </c>
    </row>
    <row r="201">
      <c r="A201" s="4" t="inlineStr">
        <is>
          <t>Revolving Loans Converted to Term</t>
        </is>
      </c>
      <c r="B201" s="5" t="n">
        <v>0</v>
      </c>
      <c r="C201" s="5" t="n">
        <v>0</v>
      </c>
    </row>
    <row r="202">
      <c r="A202" s="4" t="inlineStr">
        <is>
          <t>Total</t>
        </is>
      </c>
      <c r="B202" s="5" t="n">
        <v>740370</v>
      </c>
      <c r="C202" s="5" t="n">
        <v>687010</v>
      </c>
    </row>
    <row r="203">
      <c r="A203" s="4" t="inlineStr">
        <is>
          <t>Commercial and Industrial | Special mention</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urrent fiscal year</t>
        </is>
      </c>
      <c r="B205" s="5" t="n">
        <v>0</v>
      </c>
      <c r="C205" s="5" t="n">
        <v>0</v>
      </c>
    </row>
    <row r="206">
      <c r="A206" s="4" t="inlineStr">
        <is>
          <t>One fiscal year before current year</t>
        </is>
      </c>
      <c r="B206" s="5" t="n">
        <v>0</v>
      </c>
      <c r="C206" s="5" t="n">
        <v>363</v>
      </c>
    </row>
    <row r="207">
      <c r="A207" s="4" t="inlineStr">
        <is>
          <t>Two fiscal years before current year</t>
        </is>
      </c>
      <c r="B207" s="5" t="n">
        <v>159</v>
      </c>
      <c r="C207" s="5" t="n">
        <v>793</v>
      </c>
    </row>
    <row r="208">
      <c r="A208" s="4" t="inlineStr">
        <is>
          <t>Three fiscal years before current year</t>
        </is>
      </c>
      <c r="B208" s="5" t="n">
        <v>431</v>
      </c>
      <c r="C208" s="5" t="n">
        <v>381</v>
      </c>
    </row>
    <row r="209">
      <c r="A209" s="4" t="inlineStr">
        <is>
          <t>Four fiscal years before current year</t>
        </is>
      </c>
      <c r="B209" s="5" t="n">
        <v>340</v>
      </c>
      <c r="C209" s="5" t="n">
        <v>82</v>
      </c>
    </row>
    <row r="210">
      <c r="A210" s="4" t="inlineStr">
        <is>
          <t>More than four fiscal years before current year</t>
        </is>
      </c>
      <c r="B210" s="5" t="n">
        <v>183</v>
      </c>
      <c r="C210" s="5" t="n">
        <v>844</v>
      </c>
    </row>
    <row r="211">
      <c r="A211" s="4" t="inlineStr">
        <is>
          <t>Revolving Loans Amortized Cost Basis</t>
        </is>
      </c>
      <c r="B211" s="5" t="n">
        <v>5441</v>
      </c>
      <c r="C211" s="5" t="n">
        <v>5483</v>
      </c>
    </row>
    <row r="212">
      <c r="A212" s="4" t="inlineStr">
        <is>
          <t>Revolving Loans Converted to Term</t>
        </is>
      </c>
      <c r="B212" s="5" t="n">
        <v>0</v>
      </c>
      <c r="C212" s="5" t="n">
        <v>0</v>
      </c>
    </row>
    <row r="213">
      <c r="A213" s="4" t="inlineStr">
        <is>
          <t>Total</t>
        </is>
      </c>
      <c r="B213" s="5" t="n">
        <v>6554</v>
      </c>
      <c r="C213" s="5" t="n">
        <v>7946</v>
      </c>
    </row>
    <row r="214">
      <c r="A214" s="4" t="inlineStr">
        <is>
          <t>Commercial and Industrial | Substandar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5" t="n">
        <v>0</v>
      </c>
      <c r="C216" s="5" t="n">
        <v>1991</v>
      </c>
    </row>
    <row r="217">
      <c r="A217" s="4" t="inlineStr">
        <is>
          <t>One fiscal year before current year</t>
        </is>
      </c>
      <c r="B217" s="5" t="n">
        <v>2748</v>
      </c>
      <c r="C217" s="5" t="n">
        <v>800</v>
      </c>
    </row>
    <row r="218">
      <c r="A218" s="4" t="inlineStr">
        <is>
          <t>Two fiscal years before current year</t>
        </is>
      </c>
      <c r="B218" s="5" t="n">
        <v>984</v>
      </c>
      <c r="C218" s="5" t="n">
        <v>1862</v>
      </c>
    </row>
    <row r="219">
      <c r="A219" s="4" t="inlineStr">
        <is>
          <t>Three fiscal years before current year</t>
        </is>
      </c>
      <c r="B219" s="5" t="n">
        <v>436</v>
      </c>
      <c r="C219" s="5" t="n">
        <v>452</v>
      </c>
    </row>
    <row r="220">
      <c r="A220" s="4" t="inlineStr">
        <is>
          <t>Four fiscal years before current year</t>
        </is>
      </c>
      <c r="B220" s="5" t="n">
        <v>358</v>
      </c>
      <c r="C220" s="5" t="n">
        <v>29</v>
      </c>
    </row>
    <row r="221">
      <c r="A221" s="4" t="inlineStr">
        <is>
          <t>More than four fiscal years before current year</t>
        </is>
      </c>
      <c r="B221" s="5" t="n">
        <v>1046</v>
      </c>
      <c r="C221" s="5" t="n">
        <v>2016</v>
      </c>
    </row>
    <row r="222">
      <c r="A222" s="4" t="inlineStr">
        <is>
          <t>Revolving Loans Amortized Cost Basis</t>
        </is>
      </c>
      <c r="B222" s="5" t="n">
        <v>5565</v>
      </c>
      <c r="C222" s="5" t="n">
        <v>5504</v>
      </c>
    </row>
    <row r="223">
      <c r="A223" s="4" t="inlineStr">
        <is>
          <t>Revolving Loans Converted to Term</t>
        </is>
      </c>
      <c r="B223" s="5" t="n">
        <v>0</v>
      </c>
      <c r="C223" s="5" t="n">
        <v>0</v>
      </c>
    </row>
    <row r="224">
      <c r="A224" s="4" t="inlineStr">
        <is>
          <t>Total</t>
        </is>
      </c>
      <c r="B224" s="5" t="n">
        <v>11137</v>
      </c>
      <c r="C224" s="5" t="n">
        <v>12654</v>
      </c>
    </row>
    <row r="225">
      <c r="A225" s="4" t="inlineStr">
        <is>
          <t>Commercial and Industrial | Doubtful</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 fiscal year</t>
        </is>
      </c>
      <c r="B227" s="5" t="n">
        <v>0</v>
      </c>
      <c r="C227" s="5" t="n">
        <v>1379</v>
      </c>
    </row>
    <row r="228">
      <c r="A228" s="4" t="inlineStr">
        <is>
          <t>One fiscal year before current year</t>
        </is>
      </c>
      <c r="B228" s="5" t="n">
        <v>1356</v>
      </c>
      <c r="C228" s="5" t="n">
        <v>0</v>
      </c>
    </row>
    <row r="229">
      <c r="A229" s="4" t="inlineStr">
        <is>
          <t>Two fiscal years before current year</t>
        </is>
      </c>
      <c r="B229" s="5" t="n">
        <v>0</v>
      </c>
      <c r="C229" s="5" t="n">
        <v>0</v>
      </c>
    </row>
    <row r="230">
      <c r="A230" s="4" t="inlineStr">
        <is>
          <t>Three fiscal years before current year</t>
        </is>
      </c>
      <c r="B230" s="5" t="n">
        <v>0</v>
      </c>
      <c r="C230" s="5" t="n">
        <v>0</v>
      </c>
    </row>
    <row r="231">
      <c r="A231" s="4" t="inlineStr">
        <is>
          <t>Four fiscal years before current year</t>
        </is>
      </c>
      <c r="B231" s="5" t="n">
        <v>0</v>
      </c>
      <c r="C231" s="5" t="n">
        <v>0</v>
      </c>
    </row>
    <row r="232">
      <c r="A232" s="4" t="inlineStr">
        <is>
          <t>More than four fiscal years before current year</t>
        </is>
      </c>
      <c r="B232" s="5" t="n">
        <v>0</v>
      </c>
      <c r="C232" s="5" t="n">
        <v>0</v>
      </c>
    </row>
    <row r="233">
      <c r="A233" s="4" t="inlineStr">
        <is>
          <t>Revolving Loans Amortized Cost Basis</t>
        </is>
      </c>
      <c r="B233" s="5" t="n">
        <v>0</v>
      </c>
      <c r="C233" s="5" t="n">
        <v>0</v>
      </c>
    </row>
    <row r="234">
      <c r="A234" s="4" t="inlineStr">
        <is>
          <t>Revolving Loans Converted to Term</t>
        </is>
      </c>
      <c r="B234" s="5" t="n">
        <v>0</v>
      </c>
      <c r="C234" s="5" t="n">
        <v>0</v>
      </c>
    </row>
    <row r="235">
      <c r="A235" s="4" t="inlineStr">
        <is>
          <t>Total</t>
        </is>
      </c>
      <c r="B235" s="5" t="n">
        <v>1356</v>
      </c>
      <c r="C235" s="5" t="n">
        <v>1379</v>
      </c>
    </row>
    <row r="236">
      <c r="A236" s="4" t="inlineStr">
        <is>
          <t>Obligations (other than securities and leases) of states and political subdivisions</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Current fiscal year</t>
        </is>
      </c>
      <c r="B238" s="5" t="n">
        <v>11108</v>
      </c>
      <c r="C238" s="5" t="n">
        <v>36853</v>
      </c>
    </row>
    <row r="239">
      <c r="A239" s="4" t="inlineStr">
        <is>
          <t>One fiscal year before current year</t>
        </is>
      </c>
      <c r="B239" s="5" t="n">
        <v>37217</v>
      </c>
      <c r="C239" s="5" t="n">
        <v>16688</v>
      </c>
    </row>
    <row r="240">
      <c r="A240" s="4" t="inlineStr">
        <is>
          <t>Two fiscal years before current year</t>
        </is>
      </c>
      <c r="B240" s="5" t="n">
        <v>16428</v>
      </c>
      <c r="C240" s="5" t="n">
        <v>8774</v>
      </c>
    </row>
    <row r="241">
      <c r="A241" s="4" t="inlineStr">
        <is>
          <t>Three fiscal years before current year</t>
        </is>
      </c>
      <c r="B241" s="5" t="n">
        <v>4748</v>
      </c>
      <c r="C241" s="5" t="n">
        <v>16957</v>
      </c>
    </row>
    <row r="242">
      <c r="A242" s="4" t="inlineStr">
        <is>
          <t>Four fiscal years before current year</t>
        </is>
      </c>
      <c r="B242" s="5" t="n">
        <v>13747</v>
      </c>
      <c r="C242" s="5" t="n">
        <v>20071</v>
      </c>
    </row>
    <row r="243">
      <c r="A243" s="4" t="inlineStr">
        <is>
          <t>More than four fiscal years before current year</t>
        </is>
      </c>
      <c r="B243" s="5" t="n">
        <v>55509</v>
      </c>
      <c r="C243" s="5" t="n">
        <v>36764</v>
      </c>
    </row>
    <row r="244">
      <c r="A244" s="4" t="inlineStr">
        <is>
          <t>Revolving Loans Amortized Cost Basis</t>
        </is>
      </c>
      <c r="B244" s="5" t="n">
        <v>4731</v>
      </c>
      <c r="C244" s="5" t="n">
        <v>4780</v>
      </c>
    </row>
    <row r="245">
      <c r="A245" s="4" t="inlineStr">
        <is>
          <t>Revolving Loans Converted to Term</t>
        </is>
      </c>
      <c r="B245" s="5" t="n">
        <v>0</v>
      </c>
      <c r="C245" s="5" t="n">
        <v>0</v>
      </c>
    </row>
    <row r="246">
      <c r="A246" s="4" t="inlineStr">
        <is>
          <t>Total</t>
        </is>
      </c>
      <c r="B246" s="5" t="n">
        <v>143488</v>
      </c>
      <c r="C246" s="5" t="n">
        <v>140887</v>
      </c>
    </row>
    <row r="247">
      <c r="A247" s="4" t="inlineStr">
        <is>
          <t>Obligations (other than securities and leases) of states and political subdivisions | Pass</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Current fiscal year</t>
        </is>
      </c>
      <c r="B249" s="5" t="n">
        <v>11108</v>
      </c>
      <c r="C249" s="5" t="n">
        <v>36853</v>
      </c>
    </row>
    <row r="250">
      <c r="A250" s="4" t="inlineStr">
        <is>
          <t>One fiscal year before current year</t>
        </is>
      </c>
      <c r="B250" s="5" t="n">
        <v>37217</v>
      </c>
      <c r="C250" s="5" t="n">
        <v>16688</v>
      </c>
    </row>
    <row r="251">
      <c r="A251" s="4" t="inlineStr">
        <is>
          <t>Two fiscal years before current year</t>
        </is>
      </c>
      <c r="B251" s="5" t="n">
        <v>16428</v>
      </c>
      <c r="C251" s="5" t="n">
        <v>8774</v>
      </c>
    </row>
    <row r="252">
      <c r="A252" s="4" t="inlineStr">
        <is>
          <t>Three fiscal years before current year</t>
        </is>
      </c>
      <c r="B252" s="5" t="n">
        <v>4748</v>
      </c>
      <c r="C252" s="5" t="n">
        <v>16957</v>
      </c>
    </row>
    <row r="253">
      <c r="A253" s="4" t="inlineStr">
        <is>
          <t>Four fiscal years before current year</t>
        </is>
      </c>
      <c r="B253" s="5" t="n">
        <v>13747</v>
      </c>
      <c r="C253" s="5" t="n">
        <v>20071</v>
      </c>
    </row>
    <row r="254">
      <c r="A254" s="4" t="inlineStr">
        <is>
          <t>More than four fiscal years before current year</t>
        </is>
      </c>
      <c r="B254" s="5" t="n">
        <v>55509</v>
      </c>
      <c r="C254" s="5" t="n">
        <v>36764</v>
      </c>
    </row>
    <row r="255">
      <c r="A255" s="4" t="inlineStr">
        <is>
          <t>Revolving Loans Amortized Cost Basis</t>
        </is>
      </c>
      <c r="B255" s="5" t="n">
        <v>4731</v>
      </c>
      <c r="C255" s="5" t="n">
        <v>4780</v>
      </c>
    </row>
    <row r="256">
      <c r="A256" s="4" t="inlineStr">
        <is>
          <t>Revolving Loans Converted to Term</t>
        </is>
      </c>
      <c r="B256" s="5" t="n">
        <v>0</v>
      </c>
      <c r="C256" s="5" t="n">
        <v>0</v>
      </c>
    </row>
    <row r="257">
      <c r="A257" s="4" t="inlineStr">
        <is>
          <t>Total</t>
        </is>
      </c>
      <c r="B257" s="5" t="n">
        <v>143488</v>
      </c>
      <c r="C257" s="5" t="n">
        <v>140887</v>
      </c>
    </row>
    <row r="258">
      <c r="A258" s="4" t="inlineStr">
        <is>
          <t>Obligations (other than securities and leases) of states and political subdivisions | Special mention</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Current fiscal year</t>
        </is>
      </c>
      <c r="B260" s="5" t="n">
        <v>0</v>
      </c>
      <c r="C260" s="5" t="n">
        <v>0</v>
      </c>
    </row>
    <row r="261">
      <c r="A261" s="4" t="inlineStr">
        <is>
          <t>One fiscal year before current year</t>
        </is>
      </c>
      <c r="B261" s="5" t="n">
        <v>0</v>
      </c>
      <c r="C261" s="5" t="n">
        <v>0</v>
      </c>
    </row>
    <row r="262">
      <c r="A262" s="4" t="inlineStr">
        <is>
          <t>Two fiscal years before current year</t>
        </is>
      </c>
      <c r="B262" s="5" t="n">
        <v>0</v>
      </c>
      <c r="C262" s="5" t="n">
        <v>0</v>
      </c>
    </row>
    <row r="263">
      <c r="A263" s="4" t="inlineStr">
        <is>
          <t>Three fiscal years before current year</t>
        </is>
      </c>
      <c r="B263" s="5" t="n">
        <v>0</v>
      </c>
      <c r="C263" s="5" t="n">
        <v>0</v>
      </c>
    </row>
    <row r="264">
      <c r="A264" s="4" t="inlineStr">
        <is>
          <t>Four fiscal years before current year</t>
        </is>
      </c>
      <c r="B264" s="5" t="n">
        <v>0</v>
      </c>
      <c r="C264" s="5" t="n">
        <v>0</v>
      </c>
    </row>
    <row r="265">
      <c r="A265" s="4" t="inlineStr">
        <is>
          <t>More than four fiscal years before current year</t>
        </is>
      </c>
      <c r="B265" s="5" t="n">
        <v>0</v>
      </c>
      <c r="C265" s="5" t="n">
        <v>0</v>
      </c>
    </row>
    <row r="266">
      <c r="A266" s="4" t="inlineStr">
        <is>
          <t>Revolving Loans Amortized Cost Basis</t>
        </is>
      </c>
      <c r="B266" s="5" t="n">
        <v>0</v>
      </c>
      <c r="C266" s="5" t="n">
        <v>0</v>
      </c>
    </row>
    <row r="267">
      <c r="A267" s="4" t="inlineStr">
        <is>
          <t>Revolving Loans Converted to Term</t>
        </is>
      </c>
      <c r="B267" s="5" t="n">
        <v>0</v>
      </c>
      <c r="C267" s="5" t="n">
        <v>0</v>
      </c>
    </row>
    <row r="268">
      <c r="A268" s="4" t="inlineStr">
        <is>
          <t>Total</t>
        </is>
      </c>
      <c r="B268" s="5" t="n">
        <v>0</v>
      </c>
      <c r="C268" s="5" t="n">
        <v>0</v>
      </c>
    </row>
    <row r="269">
      <c r="A269" s="4" t="inlineStr">
        <is>
          <t>Obligations (other than securities and leases) of states and political subdivisions | Substandard</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Current fiscal year</t>
        </is>
      </c>
      <c r="B271" s="5" t="n">
        <v>0</v>
      </c>
      <c r="C271" s="5" t="n">
        <v>0</v>
      </c>
    </row>
    <row r="272">
      <c r="A272" s="4" t="inlineStr">
        <is>
          <t>One fiscal year before current year</t>
        </is>
      </c>
      <c r="B272" s="5" t="n">
        <v>0</v>
      </c>
      <c r="C272" s="5" t="n">
        <v>0</v>
      </c>
    </row>
    <row r="273">
      <c r="A273" s="4" t="inlineStr">
        <is>
          <t>Two fiscal years before current year</t>
        </is>
      </c>
      <c r="B273" s="5" t="n">
        <v>0</v>
      </c>
      <c r="C273" s="5" t="n">
        <v>0</v>
      </c>
    </row>
    <row r="274">
      <c r="A274" s="4" t="inlineStr">
        <is>
          <t>Three fiscal years before current year</t>
        </is>
      </c>
      <c r="B274" s="5" t="n">
        <v>0</v>
      </c>
      <c r="C274" s="5" t="n">
        <v>0</v>
      </c>
    </row>
    <row r="275">
      <c r="A275" s="4" t="inlineStr">
        <is>
          <t>Four fiscal years before current year</t>
        </is>
      </c>
      <c r="B275" s="5" t="n">
        <v>0</v>
      </c>
      <c r="C275" s="5" t="n">
        <v>0</v>
      </c>
    </row>
    <row r="276">
      <c r="A276" s="4" t="inlineStr">
        <is>
          <t>More than four fiscal years before current year</t>
        </is>
      </c>
      <c r="B276" s="5" t="n">
        <v>0</v>
      </c>
      <c r="C276" s="5" t="n">
        <v>0</v>
      </c>
    </row>
    <row r="277">
      <c r="A277" s="4" t="inlineStr">
        <is>
          <t>Revolving Loans Amortized Cost Basis</t>
        </is>
      </c>
      <c r="B277" s="5" t="n">
        <v>0</v>
      </c>
      <c r="C277" s="5" t="n">
        <v>0</v>
      </c>
    </row>
    <row r="278">
      <c r="A278" s="4" t="inlineStr">
        <is>
          <t>Revolving Loans Converted to Term</t>
        </is>
      </c>
      <c r="B278" s="5" t="n">
        <v>0</v>
      </c>
      <c r="C278" s="5" t="n">
        <v>0</v>
      </c>
    </row>
    <row r="279">
      <c r="A279" s="4" t="inlineStr">
        <is>
          <t>Total</t>
        </is>
      </c>
      <c r="B279" s="5" t="n">
        <v>0</v>
      </c>
      <c r="C279" s="5" t="n">
        <v>0</v>
      </c>
    </row>
    <row r="280">
      <c r="A280" s="4" t="inlineStr">
        <is>
          <t>Obligations (other than securities and leases) of states and political subdivisions | Doubtful</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Current fiscal year</t>
        </is>
      </c>
      <c r="B282" s="5" t="n">
        <v>0</v>
      </c>
      <c r="C282" s="5" t="n">
        <v>0</v>
      </c>
    </row>
    <row r="283">
      <c r="A283" s="4" t="inlineStr">
        <is>
          <t>One fiscal year before current year</t>
        </is>
      </c>
      <c r="B283" s="5" t="n">
        <v>0</v>
      </c>
      <c r="C283" s="5" t="n">
        <v>0</v>
      </c>
    </row>
    <row r="284">
      <c r="A284" s="4" t="inlineStr">
        <is>
          <t>Two fiscal years before current year</t>
        </is>
      </c>
      <c r="B284" s="5" t="n">
        <v>0</v>
      </c>
      <c r="C284" s="5" t="n">
        <v>0</v>
      </c>
    </row>
    <row r="285">
      <c r="A285" s="4" t="inlineStr">
        <is>
          <t>Three fiscal years before current year</t>
        </is>
      </c>
      <c r="B285" s="5" t="n">
        <v>0</v>
      </c>
      <c r="C285" s="5" t="n">
        <v>0</v>
      </c>
    </row>
    <row r="286">
      <c r="A286" s="4" t="inlineStr">
        <is>
          <t>Four fiscal years before current year</t>
        </is>
      </c>
      <c r="B286" s="5" t="n">
        <v>0</v>
      </c>
      <c r="C286" s="5" t="n">
        <v>0</v>
      </c>
    </row>
    <row r="287">
      <c r="A287" s="4" t="inlineStr">
        <is>
          <t>More than four fiscal years before current year</t>
        </is>
      </c>
      <c r="B287" s="5" t="n">
        <v>0</v>
      </c>
      <c r="C287" s="5" t="n">
        <v>0</v>
      </c>
    </row>
    <row r="288">
      <c r="A288" s="4" t="inlineStr">
        <is>
          <t>Revolving Loans Amortized Cost Basis</t>
        </is>
      </c>
      <c r="B288" s="5" t="n">
        <v>0</v>
      </c>
      <c r="C288" s="5" t="n">
        <v>0</v>
      </c>
    </row>
    <row r="289">
      <c r="A289" s="4" t="inlineStr">
        <is>
          <t>Revolving Loans Converted to Term</t>
        </is>
      </c>
      <c r="B289" s="5" t="n">
        <v>0</v>
      </c>
      <c r="C289" s="5" t="n">
        <v>0</v>
      </c>
    </row>
    <row r="290">
      <c r="A290" s="4" t="inlineStr">
        <is>
          <t>Total</t>
        </is>
      </c>
      <c r="B290" s="5" t="n">
        <v>0</v>
      </c>
      <c r="C290" s="5" t="n">
        <v>0</v>
      </c>
    </row>
    <row r="291">
      <c r="A291" s="4" t="inlineStr">
        <is>
          <t>Other loans</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Current fiscal year</t>
        </is>
      </c>
      <c r="B293" s="5" t="n">
        <v>2160</v>
      </c>
      <c r="C293" s="5" t="n">
        <v>5851</v>
      </c>
    </row>
    <row r="294">
      <c r="A294" s="4" t="inlineStr">
        <is>
          <t>One fiscal year before current year</t>
        </is>
      </c>
      <c r="B294" s="5" t="n">
        <v>5484</v>
      </c>
      <c r="C294" s="5" t="n">
        <v>5305</v>
      </c>
    </row>
    <row r="295">
      <c r="A295" s="4" t="inlineStr">
        <is>
          <t>Two fiscal years before current year</t>
        </is>
      </c>
      <c r="B295" s="5" t="n">
        <v>2505</v>
      </c>
      <c r="C295" s="5" t="n">
        <v>552</v>
      </c>
    </row>
    <row r="296">
      <c r="A296" s="4" t="inlineStr">
        <is>
          <t>Three fiscal years before current year</t>
        </is>
      </c>
      <c r="B296" s="5" t="n">
        <v>400</v>
      </c>
      <c r="C296" s="5" t="n">
        <v>3</v>
      </c>
    </row>
    <row r="297">
      <c r="A297" s="4" t="inlineStr">
        <is>
          <t>Four fiscal years before current year</t>
        </is>
      </c>
      <c r="B297" s="5" t="n">
        <v>0</v>
      </c>
      <c r="C297" s="5" t="n">
        <v>0</v>
      </c>
    </row>
    <row r="298">
      <c r="A298" s="4" t="inlineStr">
        <is>
          <t>More than four fiscal years before current year</t>
        </is>
      </c>
      <c r="B298" s="5" t="n">
        <v>0</v>
      </c>
      <c r="C298" s="5" t="n">
        <v>0</v>
      </c>
    </row>
    <row r="299">
      <c r="A299" s="4" t="inlineStr">
        <is>
          <t>Revolving Loans Amortized Cost Basis</t>
        </is>
      </c>
      <c r="B299" s="5" t="n">
        <v>3975</v>
      </c>
      <c r="C299" s="5" t="n">
        <v>2268</v>
      </c>
    </row>
    <row r="300">
      <c r="A300" s="4" t="inlineStr">
        <is>
          <t>Revolving Loans Converted to Term</t>
        </is>
      </c>
      <c r="B300" s="5" t="n">
        <v>0</v>
      </c>
      <c r="C300" s="5" t="n">
        <v>0</v>
      </c>
    </row>
    <row r="301">
      <c r="A301" s="4" t="inlineStr">
        <is>
          <t>Total</t>
        </is>
      </c>
      <c r="B301" s="5" t="n">
        <v>14524</v>
      </c>
      <c r="C301" s="5" t="n">
        <v>13979</v>
      </c>
    </row>
    <row r="302">
      <c r="A302" s="4" t="inlineStr">
        <is>
          <t>Other loans | Pass</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Current fiscal year</t>
        </is>
      </c>
      <c r="B304" s="5" t="n">
        <v>2160</v>
      </c>
      <c r="C304" s="5" t="n">
        <v>5851</v>
      </c>
    </row>
    <row r="305">
      <c r="A305" s="4" t="inlineStr">
        <is>
          <t>One fiscal year before current year</t>
        </is>
      </c>
      <c r="B305" s="5" t="n">
        <v>5484</v>
      </c>
      <c r="C305" s="5" t="n">
        <v>5305</v>
      </c>
    </row>
    <row r="306">
      <c r="A306" s="4" t="inlineStr">
        <is>
          <t>Two fiscal years before current year</t>
        </is>
      </c>
      <c r="B306" s="5" t="n">
        <v>2505</v>
      </c>
      <c r="C306" s="5" t="n">
        <v>552</v>
      </c>
    </row>
    <row r="307">
      <c r="A307" s="4" t="inlineStr">
        <is>
          <t>Three fiscal years before current year</t>
        </is>
      </c>
      <c r="B307" s="5" t="n">
        <v>400</v>
      </c>
      <c r="C307" s="5" t="n">
        <v>3</v>
      </c>
    </row>
    <row r="308">
      <c r="A308" s="4" t="inlineStr">
        <is>
          <t>Four fiscal years before current year</t>
        </is>
      </c>
      <c r="B308" s="5" t="n">
        <v>0</v>
      </c>
      <c r="C308" s="5" t="n">
        <v>0</v>
      </c>
    </row>
    <row r="309">
      <c r="A309" s="4" t="inlineStr">
        <is>
          <t>More than four fiscal years before current year</t>
        </is>
      </c>
      <c r="B309" s="5" t="n">
        <v>0</v>
      </c>
      <c r="C309" s="5" t="n">
        <v>0</v>
      </c>
    </row>
    <row r="310">
      <c r="A310" s="4" t="inlineStr">
        <is>
          <t>Revolving Loans Amortized Cost Basis</t>
        </is>
      </c>
      <c r="B310" s="5" t="n">
        <v>3975</v>
      </c>
      <c r="C310" s="5" t="n">
        <v>2268</v>
      </c>
    </row>
    <row r="311">
      <c r="A311" s="4" t="inlineStr">
        <is>
          <t>Revolving Loans Converted to Term</t>
        </is>
      </c>
      <c r="B311" s="5" t="n">
        <v>0</v>
      </c>
      <c r="C311" s="5" t="n">
        <v>0</v>
      </c>
    </row>
    <row r="312">
      <c r="A312" s="4" t="inlineStr">
        <is>
          <t>Total</t>
        </is>
      </c>
      <c r="B312" s="5" t="n">
        <v>14524</v>
      </c>
      <c r="C312" s="5" t="n">
        <v>13979</v>
      </c>
    </row>
    <row r="313">
      <c r="A313" s="4" t="inlineStr">
        <is>
          <t>Other loans | Special mention</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Current fiscal year</t>
        </is>
      </c>
      <c r="B315" s="5" t="n">
        <v>0</v>
      </c>
      <c r="C315" s="5" t="n">
        <v>0</v>
      </c>
    </row>
    <row r="316">
      <c r="A316" s="4" t="inlineStr">
        <is>
          <t>One fiscal year before current year</t>
        </is>
      </c>
      <c r="B316" s="5" t="n">
        <v>0</v>
      </c>
      <c r="C316" s="5" t="n">
        <v>0</v>
      </c>
    </row>
    <row r="317">
      <c r="A317" s="4" t="inlineStr">
        <is>
          <t>Two fiscal years before current year</t>
        </is>
      </c>
      <c r="B317" s="5" t="n">
        <v>0</v>
      </c>
      <c r="C317" s="5" t="n">
        <v>0</v>
      </c>
    </row>
    <row r="318">
      <c r="A318" s="4" t="inlineStr">
        <is>
          <t>Three fiscal years before current year</t>
        </is>
      </c>
      <c r="B318" s="5" t="n">
        <v>0</v>
      </c>
      <c r="C318" s="5" t="n">
        <v>0</v>
      </c>
    </row>
    <row r="319">
      <c r="A319" s="4" t="inlineStr">
        <is>
          <t>Four fiscal years before current year</t>
        </is>
      </c>
      <c r="B319" s="5" t="n">
        <v>0</v>
      </c>
      <c r="C319" s="5" t="n">
        <v>0</v>
      </c>
    </row>
    <row r="320">
      <c r="A320" s="4" t="inlineStr">
        <is>
          <t>More than four fiscal years before current year</t>
        </is>
      </c>
      <c r="B320" s="5" t="n">
        <v>0</v>
      </c>
      <c r="C320" s="5" t="n">
        <v>0</v>
      </c>
    </row>
    <row r="321">
      <c r="A321" s="4" t="inlineStr">
        <is>
          <t>Revolving Loans Amortized Cost Basis</t>
        </is>
      </c>
      <c r="B321" s="5" t="n">
        <v>0</v>
      </c>
      <c r="C321" s="5" t="n">
        <v>0</v>
      </c>
    </row>
    <row r="322">
      <c r="A322" s="4" t="inlineStr">
        <is>
          <t>Revolving Loans Converted to Term</t>
        </is>
      </c>
      <c r="B322" s="5" t="n">
        <v>0</v>
      </c>
      <c r="C322" s="5" t="n">
        <v>0</v>
      </c>
    </row>
    <row r="323">
      <c r="A323" s="4" t="inlineStr">
        <is>
          <t>Total</t>
        </is>
      </c>
      <c r="B323" s="5" t="n">
        <v>0</v>
      </c>
      <c r="C323" s="5" t="n">
        <v>0</v>
      </c>
    </row>
    <row r="324">
      <c r="A324" s="4" t="inlineStr">
        <is>
          <t>Other loans | Substandard</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Current fiscal year</t>
        </is>
      </c>
      <c r="B326" s="5" t="n">
        <v>0</v>
      </c>
      <c r="C326" s="5" t="n">
        <v>0</v>
      </c>
    </row>
    <row r="327">
      <c r="A327" s="4" t="inlineStr">
        <is>
          <t>One fiscal year before current year</t>
        </is>
      </c>
      <c r="B327" s="5" t="n">
        <v>0</v>
      </c>
      <c r="C327" s="5" t="n">
        <v>0</v>
      </c>
    </row>
    <row r="328">
      <c r="A328" s="4" t="inlineStr">
        <is>
          <t>Two fiscal years before current year</t>
        </is>
      </c>
      <c r="B328" s="5" t="n">
        <v>0</v>
      </c>
      <c r="C328" s="5" t="n">
        <v>0</v>
      </c>
    </row>
    <row r="329">
      <c r="A329" s="4" t="inlineStr">
        <is>
          <t>Three fiscal years before current year</t>
        </is>
      </c>
      <c r="B329" s="5" t="n">
        <v>0</v>
      </c>
      <c r="C329" s="5" t="n">
        <v>0</v>
      </c>
    </row>
    <row r="330">
      <c r="A330" s="4" t="inlineStr">
        <is>
          <t>Four fiscal years before current year</t>
        </is>
      </c>
      <c r="B330" s="5" t="n">
        <v>0</v>
      </c>
      <c r="C330" s="5" t="n">
        <v>0</v>
      </c>
    </row>
    <row r="331">
      <c r="A331" s="4" t="inlineStr">
        <is>
          <t>More than four fiscal years before current year</t>
        </is>
      </c>
      <c r="B331" s="5" t="n">
        <v>0</v>
      </c>
      <c r="C331" s="5" t="n">
        <v>0</v>
      </c>
    </row>
    <row r="332">
      <c r="A332" s="4" t="inlineStr">
        <is>
          <t>Revolving Loans Amortized Cost Basis</t>
        </is>
      </c>
      <c r="B332" s="5" t="n">
        <v>0</v>
      </c>
      <c r="C332" s="5" t="n">
        <v>0</v>
      </c>
    </row>
    <row r="333">
      <c r="A333" s="4" t="inlineStr">
        <is>
          <t>Revolving Loans Converted to Term</t>
        </is>
      </c>
      <c r="B333" s="5" t="n">
        <v>0</v>
      </c>
      <c r="C333" s="5" t="n">
        <v>0</v>
      </c>
    </row>
    <row r="334">
      <c r="A334" s="4" t="inlineStr">
        <is>
          <t>Total</t>
        </is>
      </c>
      <c r="B334" s="5" t="n">
        <v>0</v>
      </c>
      <c r="C334" s="5" t="n">
        <v>0</v>
      </c>
    </row>
    <row r="335">
      <c r="A335" s="4" t="inlineStr">
        <is>
          <t>Other loans | Doubtful</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Current fiscal year</t>
        </is>
      </c>
      <c r="B337" s="5" t="n">
        <v>0</v>
      </c>
      <c r="C337" s="5" t="n">
        <v>0</v>
      </c>
    </row>
    <row r="338">
      <c r="A338" s="4" t="inlineStr">
        <is>
          <t>One fiscal year before current year</t>
        </is>
      </c>
      <c r="B338" s="5" t="n">
        <v>0</v>
      </c>
      <c r="C338" s="5" t="n">
        <v>0</v>
      </c>
    </row>
    <row r="339">
      <c r="A339" s="4" t="inlineStr">
        <is>
          <t>Two fiscal years before current year</t>
        </is>
      </c>
      <c r="B339" s="5" t="n">
        <v>0</v>
      </c>
      <c r="C339" s="5" t="n">
        <v>0</v>
      </c>
    </row>
    <row r="340">
      <c r="A340" s="4" t="inlineStr">
        <is>
          <t>Three fiscal years before current year</t>
        </is>
      </c>
      <c r="B340" s="5" t="n">
        <v>0</v>
      </c>
      <c r="C340" s="5" t="n">
        <v>0</v>
      </c>
    </row>
    <row r="341">
      <c r="A341" s="4" t="inlineStr">
        <is>
          <t>Four fiscal years before current year</t>
        </is>
      </c>
      <c r="B341" s="5" t="n">
        <v>0</v>
      </c>
      <c r="C341" s="5" t="n">
        <v>0</v>
      </c>
    </row>
    <row r="342">
      <c r="A342" s="4" t="inlineStr">
        <is>
          <t>More than four fiscal years before current year</t>
        </is>
      </c>
      <c r="B342" s="5" t="n">
        <v>0</v>
      </c>
      <c r="C342" s="5" t="n">
        <v>0</v>
      </c>
    </row>
    <row r="343">
      <c r="A343" s="4" t="inlineStr">
        <is>
          <t>Revolving Loans Amortized Cost Basis</t>
        </is>
      </c>
      <c r="B343" s="5" t="n">
        <v>0</v>
      </c>
      <c r="C343" s="5" t="n">
        <v>0</v>
      </c>
    </row>
    <row r="344">
      <c r="A344" s="4" t="inlineStr">
        <is>
          <t>Revolving Loans Converted to Term</t>
        </is>
      </c>
      <c r="B344" s="5" t="n">
        <v>0</v>
      </c>
      <c r="C344" s="5" t="n">
        <v>0</v>
      </c>
    </row>
    <row r="345">
      <c r="A345" s="4" t="inlineStr">
        <is>
          <t>Total</t>
        </is>
      </c>
      <c r="B345" s="5" t="n">
        <v>0</v>
      </c>
      <c r="C345" s="5" t="n">
        <v>0</v>
      </c>
    </row>
    <row r="346">
      <c r="A346" s="4" t="inlineStr">
        <is>
          <t>Other construction loans and all land development and other land loans</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Current fiscal year</t>
        </is>
      </c>
      <c r="B348" s="5" t="n">
        <v>107639</v>
      </c>
      <c r="C348" s="5" t="n">
        <v>99906</v>
      </c>
    </row>
    <row r="349">
      <c r="A349" s="4" t="inlineStr">
        <is>
          <t>One fiscal year before current year</t>
        </is>
      </c>
      <c r="B349" s="5" t="n">
        <v>98191</v>
      </c>
      <c r="C349" s="5" t="n">
        <v>168372</v>
      </c>
    </row>
    <row r="350">
      <c r="A350" s="4" t="inlineStr">
        <is>
          <t>Two fiscal years before current year</t>
        </is>
      </c>
      <c r="B350" s="5" t="n">
        <v>108607</v>
      </c>
      <c r="C350" s="5" t="n">
        <v>9402</v>
      </c>
    </row>
    <row r="351">
      <c r="A351" s="4" t="inlineStr">
        <is>
          <t>Three fiscal years before current year</t>
        </is>
      </c>
      <c r="B351" s="5" t="n">
        <v>7465</v>
      </c>
      <c r="C351" s="5" t="n">
        <v>11170</v>
      </c>
    </row>
    <row r="352">
      <c r="A352" s="4" t="inlineStr">
        <is>
          <t>Four fiscal years before current year</t>
        </is>
      </c>
      <c r="B352" s="5" t="n">
        <v>9137</v>
      </c>
      <c r="C352" s="5" t="n">
        <v>3363</v>
      </c>
    </row>
    <row r="353">
      <c r="A353" s="4" t="inlineStr">
        <is>
          <t>More than four fiscal years before current year</t>
        </is>
      </c>
      <c r="B353" s="5" t="n">
        <v>2063</v>
      </c>
      <c r="C353" s="5" t="n">
        <v>898</v>
      </c>
    </row>
    <row r="354">
      <c r="A354" s="4" t="inlineStr">
        <is>
          <t>Revolving Loans Amortized Cost Basis</t>
        </is>
      </c>
      <c r="B354" s="5" t="n">
        <v>8297</v>
      </c>
      <c r="C354" s="5" t="n">
        <v>5758</v>
      </c>
    </row>
    <row r="355">
      <c r="A355" s="4" t="inlineStr">
        <is>
          <t>Revolving Loans Converted to Term</t>
        </is>
      </c>
      <c r="B355" s="5" t="n">
        <v>0</v>
      </c>
      <c r="C355" s="5" t="n">
        <v>0</v>
      </c>
    </row>
    <row r="356">
      <c r="A356" s="4" t="inlineStr">
        <is>
          <t>Total</t>
        </is>
      </c>
      <c r="B356" s="5" t="n">
        <v>341399</v>
      </c>
      <c r="C356" s="5" t="n">
        <v>298869</v>
      </c>
    </row>
    <row r="357">
      <c r="A357" s="4" t="inlineStr">
        <is>
          <t>Other construction loans and all land development and other land loans | Pass</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Current fiscal year</t>
        </is>
      </c>
      <c r="B359" s="5" t="n">
        <v>107639</v>
      </c>
      <c r="C359" s="5" t="n">
        <v>98406</v>
      </c>
    </row>
    <row r="360">
      <c r="A360" s="4" t="inlineStr">
        <is>
          <t>One fiscal year before current year</t>
        </is>
      </c>
      <c r="B360" s="5" t="n">
        <v>96680</v>
      </c>
      <c r="C360" s="5" t="n">
        <v>168372</v>
      </c>
    </row>
    <row r="361">
      <c r="A361" s="4" t="inlineStr">
        <is>
          <t>Two fiscal years before current year</t>
        </is>
      </c>
      <c r="B361" s="5" t="n">
        <v>108607</v>
      </c>
      <c r="C361" s="5" t="n">
        <v>8752</v>
      </c>
    </row>
    <row r="362">
      <c r="A362" s="4" t="inlineStr">
        <is>
          <t>Three fiscal years before current year</t>
        </is>
      </c>
      <c r="B362" s="5" t="n">
        <v>7398</v>
      </c>
      <c r="C362" s="5" t="n">
        <v>11141</v>
      </c>
    </row>
    <row r="363">
      <c r="A363" s="4" t="inlineStr">
        <is>
          <t>Four fiscal years before current year</t>
        </is>
      </c>
      <c r="B363" s="5" t="n">
        <v>9137</v>
      </c>
      <c r="C363" s="5" t="n">
        <v>853</v>
      </c>
    </row>
    <row r="364">
      <c r="A364" s="4" t="inlineStr">
        <is>
          <t>More than four fiscal years before current year</t>
        </is>
      </c>
      <c r="B364" s="5" t="n">
        <v>2063</v>
      </c>
      <c r="C364" s="5" t="n">
        <v>898</v>
      </c>
    </row>
    <row r="365">
      <c r="A365" s="4" t="inlineStr">
        <is>
          <t>Revolving Loans Amortized Cost Basis</t>
        </is>
      </c>
      <c r="B365" s="5" t="n">
        <v>8226</v>
      </c>
      <c r="C365" s="5" t="n">
        <v>5681</v>
      </c>
    </row>
    <row r="366">
      <c r="A366" s="4" t="inlineStr">
        <is>
          <t>Revolving Loans Converted to Term</t>
        </is>
      </c>
      <c r="B366" s="5" t="n">
        <v>0</v>
      </c>
      <c r="C366" s="5" t="n">
        <v>0</v>
      </c>
    </row>
    <row r="367">
      <c r="A367" s="4" t="inlineStr">
        <is>
          <t>Total</t>
        </is>
      </c>
      <c r="B367" s="5" t="n">
        <v>339750</v>
      </c>
      <c r="C367" s="5" t="n">
        <v>294103</v>
      </c>
    </row>
    <row r="368">
      <c r="A368" s="4" t="inlineStr">
        <is>
          <t>Other construction loans and all land development and other land loans | Special mention</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Current fiscal year</t>
        </is>
      </c>
      <c r="B370" s="5" t="n">
        <v>0</v>
      </c>
      <c r="C370" s="5" t="n">
        <v>1500</v>
      </c>
    </row>
    <row r="371">
      <c r="A371" s="4" t="inlineStr">
        <is>
          <t>One fiscal year before current year</t>
        </is>
      </c>
      <c r="B371" s="5" t="n">
        <v>1511</v>
      </c>
      <c r="C371" s="5" t="n">
        <v>0</v>
      </c>
    </row>
    <row r="372">
      <c r="A372" s="4" t="inlineStr">
        <is>
          <t>Two fiscal years before current year</t>
        </is>
      </c>
      <c r="B372" s="5" t="n">
        <v>0</v>
      </c>
      <c r="C372" s="5" t="n">
        <v>650</v>
      </c>
    </row>
    <row r="373">
      <c r="A373" s="4" t="inlineStr">
        <is>
          <t>Three fiscal years before current year</t>
        </is>
      </c>
      <c r="B373" s="5" t="n">
        <v>67</v>
      </c>
      <c r="C373" s="5" t="n">
        <v>0</v>
      </c>
    </row>
    <row r="374">
      <c r="A374" s="4" t="inlineStr">
        <is>
          <t>Four fiscal years before current year</t>
        </is>
      </c>
      <c r="B374" s="5" t="n">
        <v>0</v>
      </c>
      <c r="C374" s="5" t="n">
        <v>2071</v>
      </c>
    </row>
    <row r="375">
      <c r="A375" s="4" t="inlineStr">
        <is>
          <t>More than four fiscal years before current year</t>
        </is>
      </c>
      <c r="B375" s="5" t="n">
        <v>0</v>
      </c>
      <c r="C375" s="5" t="n">
        <v>0</v>
      </c>
    </row>
    <row r="376">
      <c r="A376" s="4" t="inlineStr">
        <is>
          <t>Revolving Loans Amortized Cost Basis</t>
        </is>
      </c>
      <c r="B376" s="5" t="n">
        <v>0</v>
      </c>
      <c r="C376" s="5" t="n">
        <v>0</v>
      </c>
    </row>
    <row r="377">
      <c r="A377" s="4" t="inlineStr">
        <is>
          <t>Revolving Loans Converted to Term</t>
        </is>
      </c>
      <c r="B377" s="5" t="n">
        <v>0</v>
      </c>
      <c r="C377" s="5" t="n">
        <v>0</v>
      </c>
    </row>
    <row r="378">
      <c r="A378" s="4" t="inlineStr">
        <is>
          <t>Total</t>
        </is>
      </c>
      <c r="B378" s="5" t="n">
        <v>1578</v>
      </c>
      <c r="C378" s="5" t="n">
        <v>4221</v>
      </c>
    </row>
    <row r="379">
      <c r="A379" s="4" t="inlineStr">
        <is>
          <t>Other construction loans and all land development and other land loans | Substandard</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Current fiscal year</t>
        </is>
      </c>
      <c r="B381" s="5" t="n">
        <v>0</v>
      </c>
      <c r="C381" s="5" t="n">
        <v>0</v>
      </c>
    </row>
    <row r="382">
      <c r="A382" s="4" t="inlineStr">
        <is>
          <t>One fiscal year before current year</t>
        </is>
      </c>
      <c r="B382" s="5" t="n">
        <v>0</v>
      </c>
      <c r="C382" s="5" t="n">
        <v>0</v>
      </c>
    </row>
    <row r="383">
      <c r="A383" s="4" t="inlineStr">
        <is>
          <t>Two fiscal years before current year</t>
        </is>
      </c>
      <c r="B383" s="5" t="n">
        <v>0</v>
      </c>
      <c r="C383" s="5" t="n">
        <v>0</v>
      </c>
    </row>
    <row r="384">
      <c r="A384" s="4" t="inlineStr">
        <is>
          <t>Three fiscal years before current year</t>
        </is>
      </c>
      <c r="B384" s="5" t="n">
        <v>0</v>
      </c>
      <c r="C384" s="5" t="n">
        <v>29</v>
      </c>
    </row>
    <row r="385">
      <c r="A385" s="4" t="inlineStr">
        <is>
          <t>Four fiscal years before current year</t>
        </is>
      </c>
      <c r="B385" s="5" t="n">
        <v>0</v>
      </c>
      <c r="C385" s="5" t="n">
        <v>439</v>
      </c>
    </row>
    <row r="386">
      <c r="A386" s="4" t="inlineStr">
        <is>
          <t>More than four fiscal years before current year</t>
        </is>
      </c>
      <c r="B386" s="5" t="n">
        <v>0</v>
      </c>
      <c r="C386" s="5" t="n">
        <v>0</v>
      </c>
    </row>
    <row r="387">
      <c r="A387" s="4" t="inlineStr">
        <is>
          <t>Revolving Loans Amortized Cost Basis</t>
        </is>
      </c>
      <c r="B387" s="5" t="n">
        <v>71</v>
      </c>
      <c r="C387" s="5" t="n">
        <v>77</v>
      </c>
    </row>
    <row r="388">
      <c r="A388" s="4" t="inlineStr">
        <is>
          <t>Revolving Loans Converted to Term</t>
        </is>
      </c>
      <c r="B388" s="5" t="n">
        <v>0</v>
      </c>
      <c r="C388" s="5" t="n">
        <v>0</v>
      </c>
    </row>
    <row r="389">
      <c r="A389" s="4" t="inlineStr">
        <is>
          <t>Total</t>
        </is>
      </c>
      <c r="B389" s="5" t="n">
        <v>71</v>
      </c>
      <c r="C389" s="5" t="n">
        <v>545</v>
      </c>
    </row>
    <row r="390">
      <c r="A390" s="4" t="inlineStr">
        <is>
          <t>Other construction loans and all land development and other land loans | Doubtful</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Current fiscal year</t>
        </is>
      </c>
      <c r="B392" s="5" t="n">
        <v>0</v>
      </c>
      <c r="C392" s="5" t="n">
        <v>0</v>
      </c>
    </row>
    <row r="393">
      <c r="A393" s="4" t="inlineStr">
        <is>
          <t>One fiscal year before current year</t>
        </is>
      </c>
      <c r="B393" s="5" t="n">
        <v>0</v>
      </c>
      <c r="C393" s="5" t="n">
        <v>0</v>
      </c>
    </row>
    <row r="394">
      <c r="A394" s="4" t="inlineStr">
        <is>
          <t>Two fiscal years before current year</t>
        </is>
      </c>
      <c r="B394" s="5" t="n">
        <v>0</v>
      </c>
      <c r="C394" s="5" t="n">
        <v>0</v>
      </c>
    </row>
    <row r="395">
      <c r="A395" s="4" t="inlineStr">
        <is>
          <t>Three fiscal years before current year</t>
        </is>
      </c>
      <c r="B395" s="5" t="n">
        <v>0</v>
      </c>
      <c r="C395" s="5" t="n">
        <v>0</v>
      </c>
    </row>
    <row r="396">
      <c r="A396" s="4" t="inlineStr">
        <is>
          <t>Four fiscal years before current year</t>
        </is>
      </c>
      <c r="B396" s="5" t="n">
        <v>0</v>
      </c>
      <c r="C396" s="5" t="n">
        <v>0</v>
      </c>
    </row>
    <row r="397">
      <c r="A397" s="4" t="inlineStr">
        <is>
          <t>More than four fiscal years before current year</t>
        </is>
      </c>
      <c r="B397" s="5" t="n">
        <v>0</v>
      </c>
      <c r="C397" s="5" t="n">
        <v>0</v>
      </c>
    </row>
    <row r="398">
      <c r="A398" s="4" t="inlineStr">
        <is>
          <t>Revolving Loans Amortized Cost Basis</t>
        </is>
      </c>
      <c r="B398" s="5" t="n">
        <v>0</v>
      </c>
      <c r="C398" s="5" t="n">
        <v>0</v>
      </c>
    </row>
    <row r="399">
      <c r="A399" s="4" t="inlineStr">
        <is>
          <t>Revolving Loans Converted to Term</t>
        </is>
      </c>
      <c r="B399" s="5" t="n">
        <v>0</v>
      </c>
      <c r="C399" s="5" t="n">
        <v>0</v>
      </c>
    </row>
    <row r="400">
      <c r="A400" s="4" t="inlineStr">
        <is>
          <t>Total</t>
        </is>
      </c>
      <c r="B400" s="5" t="n">
        <v>0</v>
      </c>
      <c r="C400" s="5" t="n">
        <v>0</v>
      </c>
    </row>
    <row r="401">
      <c r="A401" s="4" t="inlineStr">
        <is>
          <t>Multifamily (5 or more) residential properties</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Current fiscal year</t>
        </is>
      </c>
      <c r="B403" s="5" t="n">
        <v>38463</v>
      </c>
      <c r="C403" s="5" t="n">
        <v>74687</v>
      </c>
    </row>
    <row r="404">
      <c r="A404" s="4" t="inlineStr">
        <is>
          <t>One fiscal year before current year</t>
        </is>
      </c>
      <c r="B404" s="5" t="n">
        <v>53374</v>
      </c>
      <c r="C404" s="5" t="n">
        <v>55669</v>
      </c>
    </row>
    <row r="405">
      <c r="A405" s="4" t="inlineStr">
        <is>
          <t>Two fiscal years before current year</t>
        </is>
      </c>
      <c r="B405" s="5" t="n">
        <v>54210</v>
      </c>
      <c r="C405" s="5" t="n">
        <v>34118</v>
      </c>
    </row>
    <row r="406">
      <c r="A406" s="4" t="inlineStr">
        <is>
          <t>Three fiscal years before current year</t>
        </is>
      </c>
      <c r="B406" s="5" t="n">
        <v>30553</v>
      </c>
      <c r="C406" s="5" t="n">
        <v>8316</v>
      </c>
    </row>
    <row r="407">
      <c r="A407" s="4" t="inlineStr">
        <is>
          <t>Four fiscal years before current year</t>
        </is>
      </c>
      <c r="B407" s="5" t="n">
        <v>6980</v>
      </c>
      <c r="C407" s="5" t="n">
        <v>27933</v>
      </c>
    </row>
    <row r="408">
      <c r="A408" s="4" t="inlineStr">
        <is>
          <t>More than four fiscal years before current year</t>
        </is>
      </c>
      <c r="B408" s="5" t="n">
        <v>26425</v>
      </c>
      <c r="C408" s="5" t="n">
        <v>12982</v>
      </c>
    </row>
    <row r="409">
      <c r="A409" s="4" t="inlineStr">
        <is>
          <t>Revolving Loans Amortized Cost Basis</t>
        </is>
      </c>
      <c r="B409" s="5" t="n">
        <v>2556</v>
      </c>
      <c r="C409" s="5" t="n">
        <v>2438</v>
      </c>
    </row>
    <row r="410">
      <c r="A410" s="4" t="inlineStr">
        <is>
          <t>Revolving Loans Converted to Term</t>
        </is>
      </c>
      <c r="B410" s="5" t="n">
        <v>0</v>
      </c>
      <c r="C410" s="5" t="n">
        <v>0</v>
      </c>
    </row>
    <row r="411">
      <c r="A411" s="4" t="inlineStr">
        <is>
          <t>Total</t>
        </is>
      </c>
      <c r="B411" s="5" t="n">
        <v>212561</v>
      </c>
      <c r="C411" s="5" t="n">
        <v>216143</v>
      </c>
    </row>
    <row r="412">
      <c r="A412" s="4" t="inlineStr">
        <is>
          <t>Multifamily (5 or more) residential properties | Pass</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Current fiscal year</t>
        </is>
      </c>
      <c r="B414" s="5" t="n">
        <v>38463</v>
      </c>
      <c r="C414" s="5" t="n">
        <v>74687</v>
      </c>
    </row>
    <row r="415">
      <c r="A415" s="4" t="inlineStr">
        <is>
          <t>One fiscal year before current year</t>
        </is>
      </c>
      <c r="B415" s="5" t="n">
        <v>53374</v>
      </c>
      <c r="C415" s="5" t="n">
        <v>55663</v>
      </c>
    </row>
    <row r="416">
      <c r="A416" s="4" t="inlineStr">
        <is>
          <t>Two fiscal years before current year</t>
        </is>
      </c>
      <c r="B416" s="5" t="n">
        <v>54210</v>
      </c>
      <c r="C416" s="5" t="n">
        <v>33436</v>
      </c>
    </row>
    <row r="417">
      <c r="A417" s="4" t="inlineStr">
        <is>
          <t>Three fiscal years before current year</t>
        </is>
      </c>
      <c r="B417" s="5" t="n">
        <v>29892</v>
      </c>
      <c r="C417" s="5" t="n">
        <v>7937</v>
      </c>
    </row>
    <row r="418">
      <c r="A418" s="4" t="inlineStr">
        <is>
          <t>Four fiscal years before current year</t>
        </is>
      </c>
      <c r="B418" s="5" t="n">
        <v>6623</v>
      </c>
      <c r="C418" s="5" t="n">
        <v>27729</v>
      </c>
    </row>
    <row r="419">
      <c r="A419" s="4" t="inlineStr">
        <is>
          <t>More than four fiscal years before current year</t>
        </is>
      </c>
      <c r="B419" s="5" t="n">
        <v>26335</v>
      </c>
      <c r="C419" s="5" t="n">
        <v>12882</v>
      </c>
    </row>
    <row r="420">
      <c r="A420" s="4" t="inlineStr">
        <is>
          <t>Revolving Loans Amortized Cost Basis</t>
        </is>
      </c>
      <c r="B420" s="5" t="n">
        <v>2456</v>
      </c>
      <c r="C420" s="5" t="n">
        <v>2438</v>
      </c>
    </row>
    <row r="421">
      <c r="A421" s="4" t="inlineStr">
        <is>
          <t>Revolving Loans Converted to Term</t>
        </is>
      </c>
      <c r="B421" s="5" t="n">
        <v>0</v>
      </c>
      <c r="C421" s="5" t="n">
        <v>0</v>
      </c>
    </row>
    <row r="422">
      <c r="A422" s="4" t="inlineStr">
        <is>
          <t>Total</t>
        </is>
      </c>
      <c r="B422" s="5" t="n">
        <v>211353</v>
      </c>
      <c r="C422" s="5" t="n">
        <v>214772</v>
      </c>
    </row>
    <row r="423">
      <c r="A423" s="4" t="inlineStr">
        <is>
          <t>Multifamily (5 or more) residential properties | Special mention</t>
        </is>
      </c>
      <c r="B423" s="4" t="inlineStr">
        <is>
          <t xml:space="preserve"> </t>
        </is>
      </c>
      <c r="C423" s="4" t="inlineStr">
        <is>
          <t xml:space="preserve"> </t>
        </is>
      </c>
    </row>
    <row r="424">
      <c r="A424" s="3" t="inlineStr">
        <is>
          <t>Financing Receivable, Credit Quality Indicator [Line Items]</t>
        </is>
      </c>
      <c r="B424" s="4" t="inlineStr">
        <is>
          <t xml:space="preserve"> </t>
        </is>
      </c>
      <c r="C424" s="4" t="inlineStr">
        <is>
          <t xml:space="preserve"> </t>
        </is>
      </c>
    </row>
    <row r="425">
      <c r="A425" s="4" t="inlineStr">
        <is>
          <t>Current fiscal year</t>
        </is>
      </c>
      <c r="B425" s="5" t="n">
        <v>0</v>
      </c>
      <c r="C425" s="5" t="n">
        <v>0</v>
      </c>
    </row>
    <row r="426">
      <c r="A426" s="4" t="inlineStr">
        <is>
          <t>One fiscal year before current year</t>
        </is>
      </c>
      <c r="B426" s="5" t="n">
        <v>0</v>
      </c>
      <c r="C426" s="5" t="n">
        <v>0</v>
      </c>
    </row>
    <row r="427">
      <c r="A427" s="4" t="inlineStr">
        <is>
          <t>Two fiscal years before current year</t>
        </is>
      </c>
      <c r="B427" s="5" t="n">
        <v>0</v>
      </c>
      <c r="C427" s="5" t="n">
        <v>0</v>
      </c>
    </row>
    <row r="428">
      <c r="A428" s="4" t="inlineStr">
        <is>
          <t>Three fiscal years before current year</t>
        </is>
      </c>
      <c r="B428" s="5" t="n">
        <v>0</v>
      </c>
      <c r="C428" s="5" t="n">
        <v>0</v>
      </c>
    </row>
    <row r="429">
      <c r="A429" s="4" t="inlineStr">
        <is>
          <t>Four fiscal years before current year</t>
        </is>
      </c>
      <c r="B429" s="5" t="n">
        <v>0</v>
      </c>
      <c r="C429" s="5" t="n">
        <v>0</v>
      </c>
    </row>
    <row r="430">
      <c r="A430" s="4" t="inlineStr">
        <is>
          <t>More than four fiscal years before current year</t>
        </is>
      </c>
      <c r="B430" s="5" t="n">
        <v>0</v>
      </c>
      <c r="C430" s="5" t="n">
        <v>100</v>
      </c>
    </row>
    <row r="431">
      <c r="A431" s="4" t="inlineStr">
        <is>
          <t>Revolving Loans Amortized Cost Basis</t>
        </is>
      </c>
      <c r="B431" s="5" t="n">
        <v>100</v>
      </c>
      <c r="C431" s="5" t="n">
        <v>0</v>
      </c>
    </row>
    <row r="432">
      <c r="A432" s="4" t="inlineStr">
        <is>
          <t>Revolving Loans Converted to Term</t>
        </is>
      </c>
      <c r="B432" s="5" t="n">
        <v>0</v>
      </c>
      <c r="C432" s="5" t="n">
        <v>0</v>
      </c>
    </row>
    <row r="433">
      <c r="A433" s="4" t="inlineStr">
        <is>
          <t>Total</t>
        </is>
      </c>
      <c r="B433" s="5" t="n">
        <v>100</v>
      </c>
      <c r="C433" s="5" t="n">
        <v>100</v>
      </c>
    </row>
    <row r="434">
      <c r="A434" s="4" t="inlineStr">
        <is>
          <t>Multifamily (5 or more) residential properties | Substandard</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Current fiscal year</t>
        </is>
      </c>
      <c r="B436" s="5" t="n">
        <v>0</v>
      </c>
      <c r="C436" s="5" t="n">
        <v>0</v>
      </c>
    </row>
    <row r="437">
      <c r="A437" s="4" t="inlineStr">
        <is>
          <t>One fiscal year before current year</t>
        </is>
      </c>
      <c r="B437" s="5" t="n">
        <v>0</v>
      </c>
      <c r="C437" s="5" t="n">
        <v>6</v>
      </c>
    </row>
    <row r="438">
      <c r="A438" s="4" t="inlineStr">
        <is>
          <t>Two fiscal years before current year</t>
        </is>
      </c>
      <c r="B438" s="5" t="n">
        <v>0</v>
      </c>
      <c r="C438" s="5" t="n">
        <v>682</v>
      </c>
    </row>
    <row r="439">
      <c r="A439" s="4" t="inlineStr">
        <is>
          <t>Three fiscal years before current year</t>
        </is>
      </c>
      <c r="B439" s="5" t="n">
        <v>661</v>
      </c>
      <c r="C439" s="5" t="n">
        <v>379</v>
      </c>
    </row>
    <row r="440">
      <c r="A440" s="4" t="inlineStr">
        <is>
          <t>Four fiscal years before current year</t>
        </is>
      </c>
      <c r="B440" s="5" t="n">
        <v>357</v>
      </c>
      <c r="C440" s="5" t="n">
        <v>204</v>
      </c>
    </row>
    <row r="441">
      <c r="A441" s="4" t="inlineStr">
        <is>
          <t>More than four fiscal years before current year</t>
        </is>
      </c>
      <c r="B441" s="5" t="n">
        <v>90</v>
      </c>
      <c r="C441" s="5" t="n">
        <v>0</v>
      </c>
    </row>
    <row r="442">
      <c r="A442" s="4" t="inlineStr">
        <is>
          <t>Revolving Loans Amortized Cost Basis</t>
        </is>
      </c>
      <c r="B442" s="5" t="n">
        <v>0</v>
      </c>
      <c r="C442" s="5" t="n">
        <v>0</v>
      </c>
    </row>
    <row r="443">
      <c r="A443" s="4" t="inlineStr">
        <is>
          <t>Revolving Loans Converted to Term</t>
        </is>
      </c>
      <c r="B443" s="5" t="n">
        <v>0</v>
      </c>
      <c r="C443" s="5" t="n">
        <v>0</v>
      </c>
    </row>
    <row r="444">
      <c r="A444" s="4" t="inlineStr">
        <is>
          <t>Total</t>
        </is>
      </c>
      <c r="B444" s="5" t="n">
        <v>1108</v>
      </c>
      <c r="C444" s="5" t="n">
        <v>1271</v>
      </c>
    </row>
    <row r="445">
      <c r="A445" s="4" t="inlineStr">
        <is>
          <t>Multifamily (5 or more) residential properties | Doubtful</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Current fiscal year</t>
        </is>
      </c>
      <c r="B447" s="5" t="n">
        <v>0</v>
      </c>
      <c r="C447" s="5" t="n">
        <v>0</v>
      </c>
    </row>
    <row r="448">
      <c r="A448" s="4" t="inlineStr">
        <is>
          <t>One fiscal year before current year</t>
        </is>
      </c>
      <c r="B448" s="5" t="n">
        <v>0</v>
      </c>
      <c r="C448" s="5" t="n">
        <v>0</v>
      </c>
    </row>
    <row r="449">
      <c r="A449" s="4" t="inlineStr">
        <is>
          <t>Two fiscal years before current year</t>
        </is>
      </c>
      <c r="B449" s="5" t="n">
        <v>0</v>
      </c>
      <c r="C449" s="5" t="n">
        <v>0</v>
      </c>
    </row>
    <row r="450">
      <c r="A450" s="4" t="inlineStr">
        <is>
          <t>Three fiscal years before current year</t>
        </is>
      </c>
      <c r="B450" s="5" t="n">
        <v>0</v>
      </c>
      <c r="C450" s="5" t="n">
        <v>0</v>
      </c>
    </row>
    <row r="451">
      <c r="A451" s="4" t="inlineStr">
        <is>
          <t>Four fiscal years before current year</t>
        </is>
      </c>
      <c r="B451" s="5" t="n">
        <v>0</v>
      </c>
      <c r="C451" s="5" t="n">
        <v>0</v>
      </c>
    </row>
    <row r="452">
      <c r="A452" s="4" t="inlineStr">
        <is>
          <t>More than four fiscal years before current year</t>
        </is>
      </c>
      <c r="B452" s="5" t="n">
        <v>0</v>
      </c>
      <c r="C452" s="5" t="n">
        <v>0</v>
      </c>
    </row>
    <row r="453">
      <c r="A453" s="4" t="inlineStr">
        <is>
          <t>Revolving Loans Amortized Cost Basis</t>
        </is>
      </c>
      <c r="B453" s="5" t="n">
        <v>0</v>
      </c>
      <c r="C453" s="5" t="n">
        <v>0</v>
      </c>
    </row>
    <row r="454">
      <c r="A454" s="4" t="inlineStr">
        <is>
          <t>Revolving Loans Converted to Term</t>
        </is>
      </c>
      <c r="B454" s="5" t="n">
        <v>0</v>
      </c>
      <c r="C454" s="5" t="n">
        <v>0</v>
      </c>
    </row>
    <row r="455">
      <c r="A455" s="4" t="inlineStr">
        <is>
          <t>Total</t>
        </is>
      </c>
      <c r="B455" s="5" t="n">
        <v>0</v>
      </c>
      <c r="C455" s="5" t="n">
        <v>0</v>
      </c>
    </row>
    <row r="456">
      <c r="A456" s="4" t="inlineStr">
        <is>
          <t>Non-owner occupied, nonfarm nonresidential properties</t>
        </is>
      </c>
      <c r="B456" s="4" t="inlineStr">
        <is>
          <t xml:space="preserve"> </t>
        </is>
      </c>
      <c r="C456" s="4" t="inlineStr">
        <is>
          <t xml:space="preserve"> </t>
        </is>
      </c>
    </row>
    <row r="457">
      <c r="A457" s="3" t="inlineStr">
        <is>
          <t>Financing Receivable, Credit Quality Indicator [Line Items]</t>
        </is>
      </c>
      <c r="B457" s="4" t="inlineStr">
        <is>
          <t xml:space="preserve"> </t>
        </is>
      </c>
      <c r="C457" s="4" t="inlineStr">
        <is>
          <t xml:space="preserve"> </t>
        </is>
      </c>
    </row>
    <row r="458">
      <c r="A458" s="4" t="inlineStr">
        <is>
          <t>Current fiscal year</t>
        </is>
      </c>
      <c r="B458" s="5" t="n">
        <v>207920</v>
      </c>
      <c r="C458" s="5" t="n">
        <v>195626</v>
      </c>
    </row>
    <row r="459">
      <c r="A459" s="4" t="inlineStr">
        <is>
          <t>One fiscal year before current year</t>
        </is>
      </c>
      <c r="B459" s="5" t="n">
        <v>165350</v>
      </c>
      <c r="C459" s="5" t="n">
        <v>125039</v>
      </c>
    </row>
    <row r="460">
      <c r="A460" s="4" t="inlineStr">
        <is>
          <t>Two fiscal years before current year</t>
        </is>
      </c>
      <c r="B460" s="5" t="n">
        <v>62917</v>
      </c>
      <c r="C460" s="5" t="n">
        <v>87676</v>
      </c>
    </row>
    <row r="461">
      <c r="A461" s="4" t="inlineStr">
        <is>
          <t>Three fiscal years before current year</t>
        </is>
      </c>
      <c r="B461" s="5" t="n">
        <v>84340</v>
      </c>
      <c r="C461" s="5" t="n">
        <v>54899</v>
      </c>
    </row>
    <row r="462">
      <c r="A462" s="4" t="inlineStr">
        <is>
          <t>Four fiscal years before current year</t>
        </is>
      </c>
      <c r="B462" s="5" t="n">
        <v>50363</v>
      </c>
      <c r="C462" s="5" t="n">
        <v>47541</v>
      </c>
    </row>
    <row r="463">
      <c r="A463" s="4" t="inlineStr">
        <is>
          <t>More than four fiscal years before current year</t>
        </is>
      </c>
      <c r="B463" s="5" t="n">
        <v>152817</v>
      </c>
      <c r="C463" s="5" t="n">
        <v>140711</v>
      </c>
    </row>
    <row r="464">
      <c r="A464" s="4" t="inlineStr">
        <is>
          <t>Revolving Loans Amortized Cost Basis</t>
        </is>
      </c>
      <c r="B464" s="5" t="n">
        <v>10873</v>
      </c>
      <c r="C464" s="5" t="n">
        <v>11570</v>
      </c>
    </row>
    <row r="465">
      <c r="A465" s="4" t="inlineStr">
        <is>
          <t>Revolving Loans Converted to Term</t>
        </is>
      </c>
      <c r="B465" s="5" t="n">
        <v>0</v>
      </c>
      <c r="C465" s="5" t="n">
        <v>0</v>
      </c>
    </row>
    <row r="466">
      <c r="A466" s="4" t="inlineStr">
        <is>
          <t>Total</t>
        </is>
      </c>
      <c r="B466" s="5" t="n">
        <v>734580</v>
      </c>
      <c r="C466" s="5" t="n">
        <v>663062</v>
      </c>
    </row>
    <row r="467">
      <c r="A467" s="4" t="inlineStr">
        <is>
          <t>Non-owner occupied, nonfarm nonresidential properties | Pass</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Current fiscal year</t>
        </is>
      </c>
      <c r="B469" s="5" t="n">
        <v>207920</v>
      </c>
      <c r="C469" s="5" t="n">
        <v>194800</v>
      </c>
    </row>
    <row r="470">
      <c r="A470" s="4" t="inlineStr">
        <is>
          <t>One fiscal year before current year</t>
        </is>
      </c>
      <c r="B470" s="5" t="n">
        <v>164540</v>
      </c>
      <c r="C470" s="5" t="n">
        <v>125039</v>
      </c>
    </row>
    <row r="471">
      <c r="A471" s="4" t="inlineStr">
        <is>
          <t>Two fiscal years before current year</t>
        </is>
      </c>
      <c r="B471" s="5" t="n">
        <v>62917</v>
      </c>
      <c r="C471" s="5" t="n">
        <v>84943</v>
      </c>
    </row>
    <row r="472">
      <c r="A472" s="4" t="inlineStr">
        <is>
          <t>Three fiscal years before current year</t>
        </is>
      </c>
      <c r="B472" s="5" t="n">
        <v>81646</v>
      </c>
      <c r="C472" s="5" t="n">
        <v>52233</v>
      </c>
    </row>
    <row r="473">
      <c r="A473" s="4" t="inlineStr">
        <is>
          <t>Four fiscal years before current year</t>
        </is>
      </c>
      <c r="B473" s="5" t="n">
        <v>48194</v>
      </c>
      <c r="C473" s="5" t="n">
        <v>42714</v>
      </c>
    </row>
    <row r="474">
      <c r="A474" s="4" t="inlineStr">
        <is>
          <t>More than four fiscal years before current year</t>
        </is>
      </c>
      <c r="B474" s="5" t="n">
        <v>131397</v>
      </c>
      <c r="C474" s="5" t="n">
        <v>123021</v>
      </c>
    </row>
    <row r="475">
      <c r="A475" s="4" t="inlineStr">
        <is>
          <t>Revolving Loans Amortized Cost Basis</t>
        </is>
      </c>
      <c r="B475" s="5" t="n">
        <v>8327</v>
      </c>
      <c r="C475" s="5" t="n">
        <v>8784</v>
      </c>
    </row>
    <row r="476">
      <c r="A476" s="4" t="inlineStr">
        <is>
          <t>Revolving Loans Converted to Term</t>
        </is>
      </c>
      <c r="B476" s="5" t="n">
        <v>0</v>
      </c>
      <c r="C476" s="5" t="n">
        <v>0</v>
      </c>
    </row>
    <row r="477">
      <c r="A477" s="4" t="inlineStr">
        <is>
          <t>Total</t>
        </is>
      </c>
      <c r="B477" s="5" t="n">
        <v>704941</v>
      </c>
      <c r="C477" s="5" t="n">
        <v>631534</v>
      </c>
    </row>
    <row r="478">
      <c r="A478" s="4" t="inlineStr">
        <is>
          <t>Non-owner occupied, nonfarm nonresidential properties | Special mention</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Current fiscal year</t>
        </is>
      </c>
      <c r="B480" s="5" t="n">
        <v>0</v>
      </c>
      <c r="C480" s="5" t="n">
        <v>0</v>
      </c>
    </row>
    <row r="481">
      <c r="A481" s="4" t="inlineStr">
        <is>
          <t>One fiscal year before current year</t>
        </is>
      </c>
      <c r="B481" s="5" t="n">
        <v>0</v>
      </c>
      <c r="C481" s="5" t="n">
        <v>0</v>
      </c>
    </row>
    <row r="482">
      <c r="A482" s="4" t="inlineStr">
        <is>
          <t>Two fiscal years before current year</t>
        </is>
      </c>
      <c r="B482" s="5" t="n">
        <v>0</v>
      </c>
      <c r="C482" s="5" t="n">
        <v>428</v>
      </c>
    </row>
    <row r="483">
      <c r="A483" s="4" t="inlineStr">
        <is>
          <t>Three fiscal years before current year</t>
        </is>
      </c>
      <c r="B483" s="5" t="n">
        <v>417</v>
      </c>
      <c r="C483" s="5" t="n">
        <v>1004</v>
      </c>
    </row>
    <row r="484">
      <c r="A484" s="4" t="inlineStr">
        <is>
          <t>Four fiscal years before current year</t>
        </is>
      </c>
      <c r="B484" s="5" t="n">
        <v>518</v>
      </c>
      <c r="C484" s="5" t="n">
        <v>189</v>
      </c>
    </row>
    <row r="485">
      <c r="A485" s="4" t="inlineStr">
        <is>
          <t>More than four fiscal years before current year</t>
        </is>
      </c>
      <c r="B485" s="5" t="n">
        <v>5224</v>
      </c>
      <c r="C485" s="5" t="n">
        <v>5556</v>
      </c>
    </row>
    <row r="486">
      <c r="A486" s="4" t="inlineStr">
        <is>
          <t>Revolving Loans Amortized Cost Basis</t>
        </is>
      </c>
      <c r="B486" s="5" t="n">
        <v>451</v>
      </c>
      <c r="C486" s="5" t="n">
        <v>2451</v>
      </c>
    </row>
    <row r="487">
      <c r="A487" s="4" t="inlineStr">
        <is>
          <t>Revolving Loans Converted to Term</t>
        </is>
      </c>
      <c r="B487" s="5" t="n">
        <v>0</v>
      </c>
      <c r="C487" s="5" t="n">
        <v>0</v>
      </c>
    </row>
    <row r="488">
      <c r="A488" s="4" t="inlineStr">
        <is>
          <t>Total</t>
        </is>
      </c>
      <c r="B488" s="5" t="n">
        <v>6610</v>
      </c>
      <c r="C488" s="5" t="n">
        <v>9628</v>
      </c>
    </row>
    <row r="489">
      <c r="A489" s="4" t="inlineStr">
        <is>
          <t>Non-owner occupied, nonfarm nonresidential properties | Substandard</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Current fiscal year</t>
        </is>
      </c>
      <c r="B491" s="5" t="n">
        <v>0</v>
      </c>
      <c r="C491" s="5" t="n">
        <v>826</v>
      </c>
    </row>
    <row r="492">
      <c r="A492" s="4" t="inlineStr">
        <is>
          <t>One fiscal year before current year</t>
        </is>
      </c>
      <c r="B492" s="5" t="n">
        <v>810</v>
      </c>
      <c r="C492" s="5" t="n">
        <v>0</v>
      </c>
    </row>
    <row r="493">
      <c r="A493" s="4" t="inlineStr">
        <is>
          <t>Two fiscal years before current year</t>
        </is>
      </c>
      <c r="B493" s="5" t="n">
        <v>0</v>
      </c>
      <c r="C493" s="5" t="n">
        <v>2305</v>
      </c>
    </row>
    <row r="494">
      <c r="A494" s="4" t="inlineStr">
        <is>
          <t>Three fiscal years before current year</t>
        </is>
      </c>
      <c r="B494" s="5" t="n">
        <v>2277</v>
      </c>
      <c r="C494" s="5" t="n">
        <v>1662</v>
      </c>
    </row>
    <row r="495">
      <c r="A495" s="4" t="inlineStr">
        <is>
          <t>Four fiscal years before current year</t>
        </is>
      </c>
      <c r="B495" s="5" t="n">
        <v>1651</v>
      </c>
      <c r="C495" s="5" t="n">
        <v>4638</v>
      </c>
    </row>
    <row r="496">
      <c r="A496" s="4" t="inlineStr">
        <is>
          <t>More than four fiscal years before current year</t>
        </is>
      </c>
      <c r="B496" s="5" t="n">
        <v>16196</v>
      </c>
      <c r="C496" s="5" t="n">
        <v>12134</v>
      </c>
    </row>
    <row r="497">
      <c r="A497" s="4" t="inlineStr">
        <is>
          <t>Revolving Loans Amortized Cost Basis</t>
        </is>
      </c>
      <c r="B497" s="5" t="n">
        <v>2095</v>
      </c>
      <c r="C497" s="5" t="n">
        <v>335</v>
      </c>
    </row>
    <row r="498">
      <c r="A498" s="4" t="inlineStr">
        <is>
          <t>Revolving Loans Converted to Term</t>
        </is>
      </c>
      <c r="B498" s="5" t="n">
        <v>0</v>
      </c>
      <c r="C498" s="5" t="n">
        <v>0</v>
      </c>
    </row>
    <row r="499">
      <c r="A499" s="4" t="inlineStr">
        <is>
          <t>Total</t>
        </is>
      </c>
      <c r="B499" s="5" t="n">
        <v>23029</v>
      </c>
      <c r="C499" s="5" t="n">
        <v>21900</v>
      </c>
    </row>
    <row r="500">
      <c r="A500" s="4" t="inlineStr">
        <is>
          <t>Non-owner occupied, nonfarm nonresidential properties | Doubtful</t>
        </is>
      </c>
      <c r="B500" s="4" t="inlineStr">
        <is>
          <t xml:space="preserve"> </t>
        </is>
      </c>
      <c r="C500" s="4" t="inlineStr">
        <is>
          <t xml:space="preserve"> </t>
        </is>
      </c>
    </row>
    <row r="501">
      <c r="A501" s="3" t="inlineStr">
        <is>
          <t>Financing Receivable, Credit Quality Indicator [Line Items]</t>
        </is>
      </c>
      <c r="B501" s="4" t="inlineStr">
        <is>
          <t xml:space="preserve"> </t>
        </is>
      </c>
      <c r="C501" s="4" t="inlineStr">
        <is>
          <t xml:space="preserve"> </t>
        </is>
      </c>
    </row>
    <row r="502">
      <c r="A502" s="4" t="inlineStr">
        <is>
          <t>Current fiscal year</t>
        </is>
      </c>
      <c r="B502" s="5" t="n">
        <v>0</v>
      </c>
      <c r="C502" s="5" t="n">
        <v>0</v>
      </c>
    </row>
    <row r="503">
      <c r="A503" s="4" t="inlineStr">
        <is>
          <t>One fiscal year before current year</t>
        </is>
      </c>
      <c r="B503" s="5" t="n">
        <v>0</v>
      </c>
      <c r="C503" s="5" t="n">
        <v>0</v>
      </c>
    </row>
    <row r="504">
      <c r="A504" s="4" t="inlineStr">
        <is>
          <t>Two fiscal years before current year</t>
        </is>
      </c>
      <c r="B504" s="5" t="n">
        <v>0</v>
      </c>
      <c r="C504" s="5" t="n">
        <v>0</v>
      </c>
    </row>
    <row r="505">
      <c r="A505" s="4" t="inlineStr">
        <is>
          <t>Three fiscal years before current year</t>
        </is>
      </c>
      <c r="B505" s="5" t="n">
        <v>0</v>
      </c>
      <c r="C505" s="5" t="n">
        <v>0</v>
      </c>
    </row>
    <row r="506">
      <c r="A506" s="4" t="inlineStr">
        <is>
          <t>Four fiscal years before current year</t>
        </is>
      </c>
      <c r="B506" s="5" t="n">
        <v>0</v>
      </c>
      <c r="C506" s="5" t="n">
        <v>0</v>
      </c>
    </row>
    <row r="507">
      <c r="A507" s="4" t="inlineStr">
        <is>
          <t>More than four fiscal years before current year</t>
        </is>
      </c>
      <c r="B507" s="5" t="n">
        <v>0</v>
      </c>
      <c r="C507" s="5" t="n">
        <v>0</v>
      </c>
    </row>
    <row r="508">
      <c r="A508" s="4" t="inlineStr">
        <is>
          <t>Revolving Loans Amortized Cost Basis</t>
        </is>
      </c>
      <c r="B508" s="5" t="n">
        <v>0</v>
      </c>
      <c r="C508" s="5" t="n">
        <v>0</v>
      </c>
    </row>
    <row r="509">
      <c r="A509" s="4" t="inlineStr">
        <is>
          <t>Revolving Loans Converted to Term</t>
        </is>
      </c>
      <c r="B509" s="5" t="n">
        <v>0</v>
      </c>
      <c r="C509" s="5" t="n">
        <v>0</v>
      </c>
    </row>
    <row r="510">
      <c r="A510" s="4" t="inlineStr">
        <is>
          <t>Total</t>
        </is>
      </c>
      <c r="B510" s="6" t="n">
        <v>0</v>
      </c>
      <c r="C5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Recorded Investment in Residential, Consumer and Credit Card Loans Based on Payment Activity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Net loans receivable</t>
        </is>
      </c>
      <c r="B3" s="6" t="n">
        <v>3869210</v>
      </c>
      <c r="C3" s="6" t="n">
        <v>3597204</v>
      </c>
    </row>
    <row r="4">
      <c r="A4" s="4" t="inlineStr">
        <is>
          <t>Loans receivable</t>
        </is>
      </c>
      <c r="B4" s="5" t="n">
        <v>3909753</v>
      </c>
      <c r="C4" s="5" t="n">
        <v>3634792</v>
      </c>
    </row>
    <row r="5">
      <c r="A5" s="4" t="inlineStr">
        <is>
          <t>1-4 Family Constructio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receivable</t>
        </is>
      </c>
      <c r="B7" s="5" t="n">
        <v>40990</v>
      </c>
      <c r="C7" s="5" t="n">
        <v>37822</v>
      </c>
    </row>
    <row r="8">
      <c r="A8" s="4" t="inlineStr">
        <is>
          <t>Home equity lines of credit</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receivable</t>
        </is>
      </c>
      <c r="B10" s="5" t="n">
        <v>115836</v>
      </c>
      <c r="C10" s="5" t="n">
        <v>104517</v>
      </c>
    </row>
    <row r="11">
      <c r="A11" s="4" t="inlineStr">
        <is>
          <t>Residential Mortgages secured by first lie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receivable</t>
        </is>
      </c>
      <c r="B13" s="5" t="n">
        <v>875974</v>
      </c>
      <c r="C13" s="5" t="n">
        <v>826729</v>
      </c>
    </row>
    <row r="14">
      <c r="A14" s="4" t="inlineStr">
        <is>
          <t>Residential Mortgages secured by junior lie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receivable</t>
        </is>
      </c>
      <c r="B16" s="5" t="n">
        <v>62212</v>
      </c>
      <c r="C16" s="5" t="n">
        <v>56689</v>
      </c>
    </row>
    <row r="17">
      <c r="A17" s="4" t="inlineStr">
        <is>
          <t>Other revolving credit plan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receivable</t>
        </is>
      </c>
      <c r="B19" s="5" t="n">
        <v>28768</v>
      </c>
      <c r="C19" s="5" t="n">
        <v>26536</v>
      </c>
    </row>
    <row r="20">
      <c r="A20" s="4" t="inlineStr">
        <is>
          <t>Automobil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receivable</t>
        </is>
      </c>
      <c r="B22" s="5" t="n">
        <v>20166</v>
      </c>
      <c r="C22" s="5" t="n">
        <v>20862</v>
      </c>
    </row>
    <row r="23">
      <c r="A23" s="4" t="inlineStr">
        <is>
          <t>Other consum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receivable</t>
        </is>
      </c>
      <c r="B25" s="5" t="n">
        <v>51765</v>
      </c>
      <c r="C25" s="5" t="n">
        <v>49676</v>
      </c>
    </row>
    <row r="26">
      <c r="A26" s="4" t="inlineStr">
        <is>
          <t>Performing</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et loans receivable</t>
        </is>
      </c>
      <c r="B28" s="5" t="n">
        <v>1190184</v>
      </c>
      <c r="C28" s="5" t="n">
        <v>1117706</v>
      </c>
    </row>
    <row r="29">
      <c r="A29" s="4" t="inlineStr">
        <is>
          <t>Loans receivable</t>
        </is>
      </c>
      <c r="B29" s="5" t="n">
        <v>1190184</v>
      </c>
      <c r="C29" s="5" t="n">
        <v>1117706</v>
      </c>
    </row>
    <row r="30">
      <c r="A30" s="4" t="inlineStr">
        <is>
          <t>Performing | 1-4 Family Construction</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et loans receivable</t>
        </is>
      </c>
      <c r="B32" s="4" t="inlineStr">
        <is>
          <t xml:space="preserve"> </t>
        </is>
      </c>
      <c r="C32" s="5" t="n">
        <v>37822</v>
      </c>
    </row>
    <row r="33">
      <c r="A33" s="4" t="inlineStr">
        <is>
          <t>Loans receivable</t>
        </is>
      </c>
      <c r="B33" s="5" t="n">
        <v>40990</v>
      </c>
      <c r="C33" s="5" t="n">
        <v>37822</v>
      </c>
    </row>
    <row r="34">
      <c r="A34" s="4" t="inlineStr">
        <is>
          <t>Performing | Home equity lines of credi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et loans receivable</t>
        </is>
      </c>
      <c r="B36" s="4" t="inlineStr">
        <is>
          <t xml:space="preserve"> </t>
        </is>
      </c>
      <c r="C36" s="5" t="n">
        <v>103693</v>
      </c>
    </row>
    <row r="37">
      <c r="A37" s="4" t="inlineStr">
        <is>
          <t>Loans receivable</t>
        </is>
      </c>
      <c r="B37" s="5" t="n">
        <v>115250</v>
      </c>
      <c r="C37" s="5" t="n">
        <v>103693</v>
      </c>
    </row>
    <row r="38">
      <c r="A38" s="4" t="inlineStr">
        <is>
          <t>Performing | Residential Mortgages secured by first lie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Net loans receivable</t>
        </is>
      </c>
      <c r="B40" s="4" t="inlineStr">
        <is>
          <t xml:space="preserve"> </t>
        </is>
      </c>
      <c r="C40" s="5" t="n">
        <v>823182</v>
      </c>
    </row>
    <row r="41">
      <c r="A41" s="4" t="inlineStr">
        <is>
          <t>Loans receivable</t>
        </is>
      </c>
      <c r="B41" s="5" t="n">
        <v>871948</v>
      </c>
      <c r="C41" s="5" t="n">
        <v>823182</v>
      </c>
    </row>
    <row r="42">
      <c r="A42" s="4" t="inlineStr">
        <is>
          <t>Performing | Residential Mortgages secured by junior lien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Net loans receivable</t>
        </is>
      </c>
      <c r="B44" s="4" t="inlineStr">
        <is>
          <t xml:space="preserve"> </t>
        </is>
      </c>
      <c r="C44" s="5" t="n">
        <v>56542</v>
      </c>
    </row>
    <row r="45">
      <c r="A45" s="4" t="inlineStr">
        <is>
          <t>Loans receivable</t>
        </is>
      </c>
      <c r="B45" s="5" t="n">
        <v>62012</v>
      </c>
      <c r="C45" s="5" t="n">
        <v>56542</v>
      </c>
    </row>
    <row r="46">
      <c r="A46" s="4" t="inlineStr">
        <is>
          <t>Performing | Other revolving credit plan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Net loans receivable</t>
        </is>
      </c>
      <c r="B48" s="4" t="inlineStr">
        <is>
          <t xml:space="preserve"> </t>
        </is>
      </c>
      <c r="C48" s="5" t="n">
        <v>26523</v>
      </c>
    </row>
    <row r="49">
      <c r="A49" s="4" t="inlineStr">
        <is>
          <t>Loans receivable</t>
        </is>
      </c>
      <c r="B49" s="5" t="n">
        <v>28719</v>
      </c>
      <c r="C49" s="5" t="n">
        <v>26523</v>
      </c>
    </row>
    <row r="50">
      <c r="A50" s="4" t="inlineStr">
        <is>
          <t>Performing | Automobil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Net loans receivable</t>
        </is>
      </c>
      <c r="B52" s="4" t="inlineStr">
        <is>
          <t xml:space="preserve"> </t>
        </is>
      </c>
      <c r="C52" s="5" t="n">
        <v>20826</v>
      </c>
    </row>
    <row r="53">
      <c r="A53" s="4" t="inlineStr">
        <is>
          <t>Loans receivable</t>
        </is>
      </c>
      <c r="B53" s="5" t="n">
        <v>20136</v>
      </c>
      <c r="C53" s="5" t="n">
        <v>20826</v>
      </c>
    </row>
    <row r="54">
      <c r="A54" s="4" t="inlineStr">
        <is>
          <t>Performing | Other consum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Net loans receivable</t>
        </is>
      </c>
      <c r="B56" s="4" t="inlineStr">
        <is>
          <t xml:space="preserve"> </t>
        </is>
      </c>
      <c r="C56" s="5" t="n">
        <v>49118</v>
      </c>
    </row>
    <row r="57">
      <c r="A57" s="4" t="inlineStr">
        <is>
          <t>Loans receivable</t>
        </is>
      </c>
      <c r="B57" s="5" t="n">
        <v>51129</v>
      </c>
      <c r="C57" s="5" t="n">
        <v>49118</v>
      </c>
    </row>
    <row r="58">
      <c r="A58" s="4" t="inlineStr">
        <is>
          <t>Nonperform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et loans receivable</t>
        </is>
      </c>
      <c r="B60" s="5" t="n">
        <v>5527</v>
      </c>
      <c r="C60" s="5" t="n">
        <v>5125</v>
      </c>
    </row>
    <row r="61">
      <c r="A61" s="4" t="inlineStr">
        <is>
          <t>Loans receivable</t>
        </is>
      </c>
      <c r="B61" s="5" t="n">
        <v>5527</v>
      </c>
      <c r="C61" s="5" t="n">
        <v>5125</v>
      </c>
    </row>
    <row r="62">
      <c r="A62" s="4" t="inlineStr">
        <is>
          <t>Nonperforming | 1-4 Family Construction</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Net loans receivable</t>
        </is>
      </c>
      <c r="B64" s="4" t="inlineStr">
        <is>
          <t xml:space="preserve"> </t>
        </is>
      </c>
      <c r="C64" s="5" t="n">
        <v>0</v>
      </c>
    </row>
    <row r="65">
      <c r="A65" s="4" t="inlineStr">
        <is>
          <t>Loans receivable</t>
        </is>
      </c>
      <c r="B65" s="5" t="n">
        <v>0</v>
      </c>
      <c r="C65" s="5" t="n">
        <v>0</v>
      </c>
    </row>
    <row r="66">
      <c r="A66" s="4" t="inlineStr">
        <is>
          <t>Nonperforming | Home equity lines of credit</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Net loans receivable</t>
        </is>
      </c>
      <c r="B68" s="4" t="inlineStr">
        <is>
          <t xml:space="preserve"> </t>
        </is>
      </c>
      <c r="C68" s="5" t="n">
        <v>824</v>
      </c>
    </row>
    <row r="69">
      <c r="A69" s="4" t="inlineStr">
        <is>
          <t>Loans receivable</t>
        </is>
      </c>
      <c r="B69" s="5" t="n">
        <v>586</v>
      </c>
      <c r="C69" s="5" t="n">
        <v>824</v>
      </c>
    </row>
    <row r="70">
      <c r="A70" s="4" t="inlineStr">
        <is>
          <t>Nonperforming | Residential Mortgages secured by first lien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Net loans receivable</t>
        </is>
      </c>
      <c r="B72" s="4" t="inlineStr">
        <is>
          <t xml:space="preserve"> </t>
        </is>
      </c>
      <c r="C72" s="5" t="n">
        <v>3547</v>
      </c>
    </row>
    <row r="73">
      <c r="A73" s="4" t="inlineStr">
        <is>
          <t>Loans receivable</t>
        </is>
      </c>
      <c r="B73" s="5" t="n">
        <v>4026</v>
      </c>
      <c r="C73" s="5" t="n">
        <v>3547</v>
      </c>
    </row>
    <row r="74">
      <c r="A74" s="4" t="inlineStr">
        <is>
          <t>Nonperforming | Residential Mortgages secured by junior lien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Net loans receivable</t>
        </is>
      </c>
      <c r="B76" s="4" t="inlineStr">
        <is>
          <t xml:space="preserve"> </t>
        </is>
      </c>
      <c r="C76" s="5" t="n">
        <v>147</v>
      </c>
    </row>
    <row r="77">
      <c r="A77" s="4" t="inlineStr">
        <is>
          <t>Loans receivable</t>
        </is>
      </c>
      <c r="B77" s="5" t="n">
        <v>200</v>
      </c>
      <c r="C77" s="5" t="n">
        <v>147</v>
      </c>
    </row>
    <row r="78">
      <c r="A78" s="4" t="inlineStr">
        <is>
          <t>Nonperforming | Other revolving credit pl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Net loans receivable</t>
        </is>
      </c>
      <c r="B80" s="4" t="inlineStr">
        <is>
          <t xml:space="preserve"> </t>
        </is>
      </c>
      <c r="C80" s="5" t="n">
        <v>13</v>
      </c>
    </row>
    <row r="81">
      <c r="A81" s="4" t="inlineStr">
        <is>
          <t>Loans receivable</t>
        </is>
      </c>
      <c r="B81" s="5" t="n">
        <v>49</v>
      </c>
      <c r="C81" s="5" t="n">
        <v>13</v>
      </c>
    </row>
    <row r="82">
      <c r="A82" s="4" t="inlineStr">
        <is>
          <t>Nonperforming | Automobil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Net loans receivable</t>
        </is>
      </c>
      <c r="B84" s="4" t="inlineStr">
        <is>
          <t xml:space="preserve"> </t>
        </is>
      </c>
      <c r="C84" s="5" t="n">
        <v>36</v>
      </c>
    </row>
    <row r="85">
      <c r="A85" s="4" t="inlineStr">
        <is>
          <t>Loans receivable</t>
        </is>
      </c>
      <c r="B85" s="5" t="n">
        <v>30</v>
      </c>
      <c r="C85" s="5" t="n">
        <v>36</v>
      </c>
    </row>
    <row r="86">
      <c r="A86" s="4" t="inlineStr">
        <is>
          <t>Nonperforming | Other consum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Net loans receivable</t>
        </is>
      </c>
      <c r="B88" s="4" t="inlineStr">
        <is>
          <t xml:space="preserve"> </t>
        </is>
      </c>
      <c r="C88" s="5" t="n">
        <v>558</v>
      </c>
    </row>
    <row r="89">
      <c r="A89" s="4" t="inlineStr">
        <is>
          <t>Loans receivable</t>
        </is>
      </c>
      <c r="B89" s="5" t="n">
        <v>636</v>
      </c>
      <c r="C89" s="5" t="n">
        <v>558</v>
      </c>
    </row>
    <row r="90">
      <c r="A90" s="4" t="inlineStr">
        <is>
          <t>Tot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Net loans receivable</t>
        </is>
      </c>
      <c r="B92" s="5" t="n">
        <v>1195711</v>
      </c>
      <c r="C92" s="5" t="n">
        <v>1122831</v>
      </c>
    </row>
    <row r="93">
      <c r="A93" s="4" t="inlineStr">
        <is>
          <t>Loans receivable</t>
        </is>
      </c>
      <c r="B93" s="5" t="n">
        <v>1195711</v>
      </c>
      <c r="C93" s="5" t="n">
        <v>1122831</v>
      </c>
    </row>
    <row r="94">
      <c r="A94" s="4" t="inlineStr">
        <is>
          <t>Total | 1-4 Family Construc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Net loans receivable</t>
        </is>
      </c>
      <c r="B96" s="5" t="n">
        <v>40990</v>
      </c>
      <c r="C96" s="5" t="n">
        <v>37822</v>
      </c>
    </row>
    <row r="97">
      <c r="A97" s="4" t="inlineStr">
        <is>
          <t>Loans receivable</t>
        </is>
      </c>
      <c r="B97" s="5" t="n">
        <v>40990</v>
      </c>
      <c r="C97" s="5" t="n">
        <v>37822</v>
      </c>
    </row>
    <row r="98">
      <c r="A98" s="4" t="inlineStr">
        <is>
          <t>Total | Home equity lines of credit</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Net loans receivable</t>
        </is>
      </c>
      <c r="B100" s="5" t="n">
        <v>115836</v>
      </c>
      <c r="C100" s="5" t="n">
        <v>104517</v>
      </c>
    </row>
    <row r="101">
      <c r="A101" s="4" t="inlineStr">
        <is>
          <t>Loans receivable</t>
        </is>
      </c>
      <c r="B101" s="5" t="n">
        <v>115836</v>
      </c>
      <c r="C101" s="5" t="n">
        <v>104517</v>
      </c>
    </row>
    <row r="102">
      <c r="A102" s="4" t="inlineStr">
        <is>
          <t>Total | Residential Mortgages secured by first liens</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Net loans receivable</t>
        </is>
      </c>
      <c r="B104" s="5" t="n">
        <v>875974</v>
      </c>
      <c r="C104" s="5" t="n">
        <v>826729</v>
      </c>
    </row>
    <row r="105">
      <c r="A105" s="4" t="inlineStr">
        <is>
          <t>Loans receivable</t>
        </is>
      </c>
      <c r="B105" s="5" t="n">
        <v>875974</v>
      </c>
      <c r="C105" s="5" t="n">
        <v>826729</v>
      </c>
    </row>
    <row r="106">
      <c r="A106" s="4" t="inlineStr">
        <is>
          <t>Total | Residential Mortgages secured by junior lie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Net loans receivable</t>
        </is>
      </c>
      <c r="B108" s="5" t="n">
        <v>62212</v>
      </c>
      <c r="C108" s="5" t="n">
        <v>56689</v>
      </c>
    </row>
    <row r="109">
      <c r="A109" s="4" t="inlineStr">
        <is>
          <t>Loans receivable</t>
        </is>
      </c>
      <c r="B109" s="5" t="n">
        <v>62212</v>
      </c>
      <c r="C109" s="5" t="n">
        <v>56689</v>
      </c>
    </row>
    <row r="110">
      <c r="A110" s="4" t="inlineStr">
        <is>
          <t>Total | Other revolving credit plan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Net loans receivable</t>
        </is>
      </c>
      <c r="B112" s="5" t="n">
        <v>28768</v>
      </c>
      <c r="C112" s="5" t="n">
        <v>26536</v>
      </c>
    </row>
    <row r="113">
      <c r="A113" s="4" t="inlineStr">
        <is>
          <t>Loans receivable</t>
        </is>
      </c>
      <c r="B113" s="5" t="n">
        <v>28768</v>
      </c>
      <c r="C113" s="5" t="n">
        <v>26536</v>
      </c>
    </row>
    <row r="114">
      <c r="A114" s="4" t="inlineStr">
        <is>
          <t>Total | Automobil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Net loans receivable</t>
        </is>
      </c>
      <c r="B116" s="5" t="n">
        <v>20166</v>
      </c>
      <c r="C116" s="5" t="n">
        <v>20862</v>
      </c>
    </row>
    <row r="117">
      <c r="A117" s="4" t="inlineStr">
        <is>
          <t>Loans receivable</t>
        </is>
      </c>
      <c r="B117" s="5" t="n">
        <v>20166</v>
      </c>
      <c r="C117" s="5" t="n">
        <v>20862</v>
      </c>
    </row>
    <row r="118">
      <c r="A118" s="4" t="inlineStr">
        <is>
          <t>Total | Other consum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Net loans receivable</t>
        </is>
      </c>
      <c r="B120" s="5" t="n">
        <v>51765</v>
      </c>
      <c r="C120" s="5" t="n">
        <v>49676</v>
      </c>
    </row>
    <row r="121">
      <c r="A121" s="4" t="inlineStr">
        <is>
          <t>Loans receivable</t>
        </is>
      </c>
      <c r="B121" s="6" t="n">
        <v>51765</v>
      </c>
      <c r="C121" s="6" t="n">
        <v>49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performing Loan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3909753</v>
      </c>
      <c r="C3" s="6" t="n">
        <v>3634792</v>
      </c>
    </row>
    <row r="4">
      <c r="A4" s="4" t="inlineStr">
        <is>
          <t>1-4 Family Constructio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10338</v>
      </c>
      <c r="C6" s="5" t="n">
        <v>27539</v>
      </c>
    </row>
    <row r="7">
      <c r="A7" s="4" t="inlineStr">
        <is>
          <t>One fiscal year before current year</t>
        </is>
      </c>
      <c r="B7" s="5" t="n">
        <v>22977</v>
      </c>
      <c r="C7" s="5" t="n">
        <v>9137</v>
      </c>
    </row>
    <row r="8">
      <c r="A8" s="4" t="inlineStr">
        <is>
          <t>Two fiscal years before current year</t>
        </is>
      </c>
      <c r="B8" s="5" t="n">
        <v>6740</v>
      </c>
      <c r="C8" s="5" t="n">
        <v>857</v>
      </c>
    </row>
    <row r="9">
      <c r="A9" s="4" t="inlineStr">
        <is>
          <t>Three fiscal years before current year</t>
        </is>
      </c>
      <c r="B9" s="5" t="n">
        <v>740</v>
      </c>
      <c r="C9" s="5" t="n">
        <v>66</v>
      </c>
    </row>
    <row r="10">
      <c r="A10" s="4" t="inlineStr">
        <is>
          <t>Four fiscal years before current year</t>
        </is>
      </c>
      <c r="B10" s="5" t="n">
        <v>64</v>
      </c>
      <c r="C10" s="5" t="n">
        <v>0</v>
      </c>
    </row>
    <row r="11">
      <c r="A11" s="4" t="inlineStr">
        <is>
          <t>More than four fiscal years before current year</t>
        </is>
      </c>
      <c r="B11" s="5" t="n">
        <v>0</v>
      </c>
      <c r="C11" s="5" t="n">
        <v>0</v>
      </c>
    </row>
    <row r="12">
      <c r="A12" s="4" t="inlineStr">
        <is>
          <t>Revolving Loans Amortized Cost Basis</t>
        </is>
      </c>
      <c r="B12" s="5" t="n">
        <v>131</v>
      </c>
      <c r="C12" s="5" t="n">
        <v>223</v>
      </c>
    </row>
    <row r="13">
      <c r="A13" s="4" t="inlineStr">
        <is>
          <t>Revolving Loans Converted to Term</t>
        </is>
      </c>
      <c r="B13" s="5" t="n">
        <v>0</v>
      </c>
      <c r="C13" s="5" t="n">
        <v>0</v>
      </c>
    </row>
    <row r="14">
      <c r="A14" s="4" t="inlineStr">
        <is>
          <t>Total</t>
        </is>
      </c>
      <c r="B14" s="5" t="n">
        <v>40990</v>
      </c>
      <c r="C14" s="5" t="n">
        <v>37822</v>
      </c>
    </row>
    <row r="15">
      <c r="A15" s="4" t="inlineStr">
        <is>
          <t>Home equity lines of credit</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5" t="n">
        <v>19051</v>
      </c>
      <c r="C17" s="5" t="n">
        <v>14383</v>
      </c>
    </row>
    <row r="18">
      <c r="A18" s="4" t="inlineStr">
        <is>
          <t>One fiscal year before current year</t>
        </is>
      </c>
      <c r="B18" s="5" t="n">
        <v>16290</v>
      </c>
      <c r="C18" s="5" t="n">
        <v>14621</v>
      </c>
    </row>
    <row r="19">
      <c r="A19" s="4" t="inlineStr">
        <is>
          <t>Two fiscal years before current year</t>
        </is>
      </c>
      <c r="B19" s="5" t="n">
        <v>12999</v>
      </c>
      <c r="C19" s="5" t="n">
        <v>9573</v>
      </c>
    </row>
    <row r="20">
      <c r="A20" s="4" t="inlineStr">
        <is>
          <t>Three fiscal years before current year</t>
        </is>
      </c>
      <c r="B20" s="5" t="n">
        <v>8539</v>
      </c>
      <c r="C20" s="5" t="n">
        <v>10594</v>
      </c>
    </row>
    <row r="21">
      <c r="A21" s="4" t="inlineStr">
        <is>
          <t>Four fiscal years before current year</t>
        </is>
      </c>
      <c r="B21" s="5" t="n">
        <v>8645</v>
      </c>
      <c r="C21" s="5" t="n">
        <v>7240</v>
      </c>
    </row>
    <row r="22">
      <c r="A22" s="4" t="inlineStr">
        <is>
          <t>More than four fiscal years before current year</t>
        </is>
      </c>
      <c r="B22" s="5" t="n">
        <v>41553</v>
      </c>
      <c r="C22" s="5" t="n">
        <v>39955</v>
      </c>
    </row>
    <row r="23">
      <c r="A23" s="4" t="inlineStr">
        <is>
          <t>Revolving Loans Amortized Cost Basis</t>
        </is>
      </c>
      <c r="B23" s="5" t="n">
        <v>8759</v>
      </c>
      <c r="C23" s="5" t="n">
        <v>8151</v>
      </c>
    </row>
    <row r="24">
      <c r="A24" s="4" t="inlineStr">
        <is>
          <t>Revolving Loans Converted to Term</t>
        </is>
      </c>
      <c r="B24" s="5" t="n">
        <v>0</v>
      </c>
      <c r="C24" s="5" t="n">
        <v>0</v>
      </c>
    </row>
    <row r="25">
      <c r="A25" s="4" t="inlineStr">
        <is>
          <t>Total</t>
        </is>
      </c>
      <c r="B25" s="5" t="n">
        <v>115836</v>
      </c>
      <c r="C25" s="5" t="n">
        <v>104517</v>
      </c>
    </row>
    <row r="26">
      <c r="A26" s="4" t="inlineStr">
        <is>
          <t>Residential Mortgages secured by first lien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urrent fiscal year</t>
        </is>
      </c>
      <c r="B28" s="5" t="n">
        <v>121438</v>
      </c>
      <c r="C28" s="5" t="n">
        <v>232685</v>
      </c>
    </row>
    <row r="29">
      <c r="A29" s="4" t="inlineStr">
        <is>
          <t>One fiscal year before current year</t>
        </is>
      </c>
      <c r="B29" s="5" t="n">
        <v>226720</v>
      </c>
      <c r="C29" s="5" t="n">
        <v>178639</v>
      </c>
    </row>
    <row r="30">
      <c r="A30" s="4" t="inlineStr">
        <is>
          <t>Two fiscal years before current year</t>
        </is>
      </c>
      <c r="B30" s="5" t="n">
        <v>165680</v>
      </c>
      <c r="C30" s="5" t="n">
        <v>111560</v>
      </c>
    </row>
    <row r="31">
      <c r="A31" s="4" t="inlineStr">
        <is>
          <t>Three fiscal years before current year</t>
        </is>
      </c>
      <c r="B31" s="5" t="n">
        <v>100179</v>
      </c>
      <c r="C31" s="5" t="n">
        <v>63001</v>
      </c>
    </row>
    <row r="32">
      <c r="A32" s="4" t="inlineStr">
        <is>
          <t>Four fiscal years before current year</t>
        </is>
      </c>
      <c r="B32" s="5" t="n">
        <v>54824</v>
      </c>
      <c r="C32" s="5" t="n">
        <v>74394</v>
      </c>
    </row>
    <row r="33">
      <c r="A33" s="4" t="inlineStr">
        <is>
          <t>More than four fiscal years before current year</t>
        </is>
      </c>
      <c r="B33" s="5" t="n">
        <v>203543</v>
      </c>
      <c r="C33" s="5" t="n">
        <v>162781</v>
      </c>
    </row>
    <row r="34">
      <c r="A34" s="4" t="inlineStr">
        <is>
          <t>Revolving Loans Amortized Cost Basis</t>
        </is>
      </c>
      <c r="B34" s="5" t="n">
        <v>3590</v>
      </c>
      <c r="C34" s="5" t="n">
        <v>3669</v>
      </c>
    </row>
    <row r="35">
      <c r="A35" s="4" t="inlineStr">
        <is>
          <t>Revolving Loans Converted to Term</t>
        </is>
      </c>
      <c r="B35" s="5" t="n">
        <v>0</v>
      </c>
      <c r="C35" s="5" t="n">
        <v>0</v>
      </c>
    </row>
    <row r="36">
      <c r="A36" s="4" t="inlineStr">
        <is>
          <t>Total</t>
        </is>
      </c>
      <c r="B36" s="5" t="n">
        <v>875974</v>
      </c>
      <c r="C36" s="5" t="n">
        <v>826729</v>
      </c>
    </row>
    <row r="37">
      <c r="A37" s="4" t="inlineStr">
        <is>
          <t>Residential Mortgages secured by junior lie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5" t="n">
        <v>13080</v>
      </c>
      <c r="C39" s="5" t="n">
        <v>20617</v>
      </c>
    </row>
    <row r="40">
      <c r="A40" s="4" t="inlineStr">
        <is>
          <t>One fiscal year before current year</t>
        </is>
      </c>
      <c r="B40" s="5" t="n">
        <v>18915</v>
      </c>
      <c r="C40" s="5" t="n">
        <v>11256</v>
      </c>
    </row>
    <row r="41">
      <c r="A41" s="4" t="inlineStr">
        <is>
          <t>Two fiscal years before current year</t>
        </is>
      </c>
      <c r="B41" s="5" t="n">
        <v>9713</v>
      </c>
      <c r="C41" s="5" t="n">
        <v>7239</v>
      </c>
    </row>
    <row r="42">
      <c r="A42" s="4" t="inlineStr">
        <is>
          <t>Three fiscal years before current year</t>
        </is>
      </c>
      <c r="B42" s="5" t="n">
        <v>5922</v>
      </c>
      <c r="C42" s="5" t="n">
        <v>4407</v>
      </c>
    </row>
    <row r="43">
      <c r="A43" s="4" t="inlineStr">
        <is>
          <t>Four fiscal years before current year</t>
        </is>
      </c>
      <c r="B43" s="5" t="n">
        <v>3477</v>
      </c>
      <c r="C43" s="5" t="n">
        <v>3592</v>
      </c>
    </row>
    <row r="44">
      <c r="A44" s="4" t="inlineStr">
        <is>
          <t>More than four fiscal years before current year</t>
        </is>
      </c>
      <c r="B44" s="5" t="n">
        <v>10395</v>
      </c>
      <c r="C44" s="5" t="n">
        <v>9158</v>
      </c>
    </row>
    <row r="45">
      <c r="A45" s="4" t="inlineStr">
        <is>
          <t>Revolving Loans Amortized Cost Basis</t>
        </is>
      </c>
      <c r="B45" s="5" t="n">
        <v>710</v>
      </c>
      <c r="C45" s="5" t="n">
        <v>420</v>
      </c>
    </row>
    <row r="46">
      <c r="A46" s="4" t="inlineStr">
        <is>
          <t>Revolving Loans Converted to Term</t>
        </is>
      </c>
      <c r="B46" s="5" t="n">
        <v>0</v>
      </c>
      <c r="C46" s="5" t="n">
        <v>0</v>
      </c>
    </row>
    <row r="47">
      <c r="A47" s="4" t="inlineStr">
        <is>
          <t>Total</t>
        </is>
      </c>
      <c r="B47" s="5" t="n">
        <v>62212</v>
      </c>
      <c r="C47" s="5" t="n">
        <v>56689</v>
      </c>
    </row>
    <row r="48">
      <c r="A48" s="4" t="inlineStr">
        <is>
          <t>Other revolving credit plans</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Current fiscal year</t>
        </is>
      </c>
      <c r="B50" s="5" t="n">
        <v>4003</v>
      </c>
      <c r="C50" s="5" t="n">
        <v>5313</v>
      </c>
    </row>
    <row r="51">
      <c r="A51" s="4" t="inlineStr">
        <is>
          <t>One fiscal year before current year</t>
        </is>
      </c>
      <c r="B51" s="5" t="n">
        <v>4197</v>
      </c>
      <c r="C51" s="5" t="n">
        <v>3596</v>
      </c>
    </row>
    <row r="52">
      <c r="A52" s="4" t="inlineStr">
        <is>
          <t>Two fiscal years before current year</t>
        </is>
      </c>
      <c r="B52" s="5" t="n">
        <v>4268</v>
      </c>
      <c r="C52" s="5" t="n">
        <v>3094</v>
      </c>
    </row>
    <row r="53">
      <c r="A53" s="4" t="inlineStr">
        <is>
          <t>Three fiscal years before current year</t>
        </is>
      </c>
      <c r="B53" s="5" t="n">
        <v>3035</v>
      </c>
      <c r="C53" s="5" t="n">
        <v>2596</v>
      </c>
    </row>
    <row r="54">
      <c r="A54" s="4" t="inlineStr">
        <is>
          <t>Four fiscal years before current year</t>
        </is>
      </c>
      <c r="B54" s="5" t="n">
        <v>2338</v>
      </c>
      <c r="C54" s="5" t="n">
        <v>2977</v>
      </c>
    </row>
    <row r="55">
      <c r="A55" s="4" t="inlineStr">
        <is>
          <t>More than four fiscal years before current year</t>
        </is>
      </c>
      <c r="B55" s="5" t="n">
        <v>10927</v>
      </c>
      <c r="C55" s="5" t="n">
        <v>8960</v>
      </c>
    </row>
    <row r="56">
      <c r="A56" s="4" t="inlineStr">
        <is>
          <t>Revolving Loans Amortized Cost Basis</t>
        </is>
      </c>
      <c r="B56" s="5" t="n">
        <v>0</v>
      </c>
      <c r="C56" s="5" t="n">
        <v>0</v>
      </c>
    </row>
    <row r="57">
      <c r="A57" s="4" t="inlineStr">
        <is>
          <t>Revolving Loans Converted to Term</t>
        </is>
      </c>
      <c r="B57" s="5" t="n">
        <v>0</v>
      </c>
      <c r="C57" s="5" t="n">
        <v>0</v>
      </c>
    </row>
    <row r="58">
      <c r="A58" s="4" t="inlineStr">
        <is>
          <t>Total</t>
        </is>
      </c>
      <c r="B58" s="5" t="n">
        <v>28768</v>
      </c>
      <c r="C58" s="5" t="n">
        <v>26536</v>
      </c>
    </row>
    <row r="59">
      <c r="A59" s="4" t="inlineStr">
        <is>
          <t>Automobil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urrent fiscal year</t>
        </is>
      </c>
      <c r="B61" s="5" t="n">
        <v>4469</v>
      </c>
      <c r="C61" s="5" t="n">
        <v>7058</v>
      </c>
    </row>
    <row r="62">
      <c r="A62" s="4" t="inlineStr">
        <is>
          <t>One fiscal year before current year</t>
        </is>
      </c>
      <c r="B62" s="5" t="n">
        <v>5696</v>
      </c>
      <c r="C62" s="5" t="n">
        <v>5461</v>
      </c>
    </row>
    <row r="63">
      <c r="A63" s="4" t="inlineStr">
        <is>
          <t>Two fiscal years before current year</t>
        </is>
      </c>
      <c r="B63" s="5" t="n">
        <v>4096</v>
      </c>
      <c r="C63" s="5" t="n">
        <v>4680</v>
      </c>
    </row>
    <row r="64">
      <c r="A64" s="4" t="inlineStr">
        <is>
          <t>Three fiscal years before current year</t>
        </is>
      </c>
      <c r="B64" s="5" t="n">
        <v>3333</v>
      </c>
      <c r="C64" s="5" t="n">
        <v>2457</v>
      </c>
    </row>
    <row r="65">
      <c r="A65" s="4" t="inlineStr">
        <is>
          <t>Four fiscal years before current year</t>
        </is>
      </c>
      <c r="B65" s="5" t="n">
        <v>1757</v>
      </c>
      <c r="C65" s="5" t="n">
        <v>682</v>
      </c>
    </row>
    <row r="66">
      <c r="A66" s="4" t="inlineStr">
        <is>
          <t>More than four fiscal years before current year</t>
        </is>
      </c>
      <c r="B66" s="5" t="n">
        <v>815</v>
      </c>
      <c r="C66" s="5" t="n">
        <v>524</v>
      </c>
    </row>
    <row r="67">
      <c r="A67" s="4" t="inlineStr">
        <is>
          <t>Revolving Loans Amortized Cost Basis</t>
        </is>
      </c>
      <c r="B67" s="5" t="n">
        <v>0</v>
      </c>
      <c r="C67" s="5" t="n">
        <v>0</v>
      </c>
    </row>
    <row r="68">
      <c r="A68" s="4" t="inlineStr">
        <is>
          <t>Revolving Loans Converted to Term</t>
        </is>
      </c>
      <c r="B68" s="5" t="n">
        <v>0</v>
      </c>
      <c r="C68" s="5" t="n">
        <v>0</v>
      </c>
    </row>
    <row r="69">
      <c r="A69" s="4" t="inlineStr">
        <is>
          <t>Total</t>
        </is>
      </c>
      <c r="B69" s="5" t="n">
        <v>20166</v>
      </c>
      <c r="C69" s="5" t="n">
        <v>20862</v>
      </c>
    </row>
    <row r="70">
      <c r="A70" s="4" t="inlineStr">
        <is>
          <t>Other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urrent fiscal year</t>
        </is>
      </c>
      <c r="B72" s="5" t="n">
        <v>16322</v>
      </c>
      <c r="C72" s="5" t="n">
        <v>30627</v>
      </c>
    </row>
    <row r="73">
      <c r="A73" s="4" t="inlineStr">
        <is>
          <t>One fiscal year before current year</t>
        </is>
      </c>
      <c r="B73" s="5" t="n">
        <v>22185</v>
      </c>
      <c r="C73" s="5" t="n">
        <v>11187</v>
      </c>
    </row>
    <row r="74">
      <c r="A74" s="4" t="inlineStr">
        <is>
          <t>Two fiscal years before current year</t>
        </is>
      </c>
      <c r="B74" s="5" t="n">
        <v>7619</v>
      </c>
      <c r="C74" s="5" t="n">
        <v>4633</v>
      </c>
    </row>
    <row r="75">
      <c r="A75" s="4" t="inlineStr">
        <is>
          <t>Three fiscal years before current year</t>
        </is>
      </c>
      <c r="B75" s="5" t="n">
        <v>3124</v>
      </c>
      <c r="C75" s="5" t="n">
        <v>1476</v>
      </c>
    </row>
    <row r="76">
      <c r="A76" s="4" t="inlineStr">
        <is>
          <t>Four fiscal years before current year</t>
        </is>
      </c>
      <c r="B76" s="5" t="n">
        <v>1011</v>
      </c>
      <c r="C76" s="5" t="n">
        <v>319</v>
      </c>
    </row>
    <row r="77">
      <c r="A77" s="4" t="inlineStr">
        <is>
          <t>More than four fiscal years before current year</t>
        </is>
      </c>
      <c r="B77" s="5" t="n">
        <v>1504</v>
      </c>
      <c r="C77" s="5" t="n">
        <v>1434</v>
      </c>
    </row>
    <row r="78">
      <c r="A78" s="4" t="inlineStr">
        <is>
          <t>Revolving Loans Amortized Cost Basis</t>
        </is>
      </c>
      <c r="B78" s="5" t="n">
        <v>0</v>
      </c>
      <c r="C78" s="5" t="n">
        <v>0</v>
      </c>
    </row>
    <row r="79">
      <c r="A79" s="4" t="inlineStr">
        <is>
          <t>Revolving Loans Converted to Term</t>
        </is>
      </c>
      <c r="B79" s="5" t="n">
        <v>0</v>
      </c>
      <c r="C79" s="5" t="n">
        <v>0</v>
      </c>
    </row>
    <row r="80">
      <c r="A80" s="4" t="inlineStr">
        <is>
          <t>Total</t>
        </is>
      </c>
      <c r="B80" s="5" t="n">
        <v>51765</v>
      </c>
      <c r="C80" s="5" t="n">
        <v>49676</v>
      </c>
    </row>
    <row r="81">
      <c r="A81" s="4" t="inlineStr">
        <is>
          <t>Performing</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t>
        </is>
      </c>
      <c r="B83" s="5" t="n">
        <v>1190184</v>
      </c>
      <c r="C83" s="5" t="n">
        <v>1117706</v>
      </c>
    </row>
    <row r="84">
      <c r="A84" s="4" t="inlineStr">
        <is>
          <t>Performing | 1-4 Family Construc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10338</v>
      </c>
      <c r="C86" s="5" t="n">
        <v>27539</v>
      </c>
    </row>
    <row r="87">
      <c r="A87" s="4" t="inlineStr">
        <is>
          <t>One fiscal year before current year</t>
        </is>
      </c>
      <c r="B87" s="5" t="n">
        <v>22977</v>
      </c>
      <c r="C87" s="5" t="n">
        <v>9137</v>
      </c>
    </row>
    <row r="88">
      <c r="A88" s="4" t="inlineStr">
        <is>
          <t>Two fiscal years before current year</t>
        </is>
      </c>
      <c r="B88" s="5" t="n">
        <v>6740</v>
      </c>
      <c r="C88" s="5" t="n">
        <v>857</v>
      </c>
    </row>
    <row r="89">
      <c r="A89" s="4" t="inlineStr">
        <is>
          <t>Three fiscal years before current year</t>
        </is>
      </c>
      <c r="B89" s="5" t="n">
        <v>740</v>
      </c>
      <c r="C89" s="5" t="n">
        <v>66</v>
      </c>
    </row>
    <row r="90">
      <c r="A90" s="4" t="inlineStr">
        <is>
          <t>Four fiscal years before current year</t>
        </is>
      </c>
      <c r="B90" s="5" t="n">
        <v>64</v>
      </c>
      <c r="C90" s="5" t="n">
        <v>0</v>
      </c>
    </row>
    <row r="91">
      <c r="A91" s="4" t="inlineStr">
        <is>
          <t>More than four fiscal years before current year</t>
        </is>
      </c>
      <c r="B91" s="5" t="n">
        <v>0</v>
      </c>
      <c r="C91" s="5" t="n">
        <v>0</v>
      </c>
    </row>
    <row r="92">
      <c r="A92" s="4" t="inlineStr">
        <is>
          <t>Revolving Loans Amortized Cost Basis</t>
        </is>
      </c>
      <c r="B92" s="5" t="n">
        <v>131</v>
      </c>
      <c r="C92" s="5" t="n">
        <v>223</v>
      </c>
    </row>
    <row r="93">
      <c r="A93" s="4" t="inlineStr">
        <is>
          <t>Revolving Loans Converted to Term</t>
        </is>
      </c>
      <c r="B93" s="5" t="n">
        <v>0</v>
      </c>
      <c r="C93" s="5" t="n">
        <v>0</v>
      </c>
    </row>
    <row r="94">
      <c r="A94" s="4" t="inlineStr">
        <is>
          <t>Total</t>
        </is>
      </c>
      <c r="B94" s="5" t="n">
        <v>40990</v>
      </c>
      <c r="C94" s="5" t="n">
        <v>37822</v>
      </c>
    </row>
    <row r="95">
      <c r="A95" s="4" t="inlineStr">
        <is>
          <t>Performing | Home equity lines of credit</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19051</v>
      </c>
      <c r="C97" s="5" t="n">
        <v>14383</v>
      </c>
    </row>
    <row r="98">
      <c r="A98" s="4" t="inlineStr">
        <is>
          <t>One fiscal year before current year</t>
        </is>
      </c>
      <c r="B98" s="5" t="n">
        <v>16290</v>
      </c>
      <c r="C98" s="5" t="n">
        <v>14621</v>
      </c>
    </row>
    <row r="99">
      <c r="A99" s="4" t="inlineStr">
        <is>
          <t>Two fiscal years before current year</t>
        </is>
      </c>
      <c r="B99" s="5" t="n">
        <v>12999</v>
      </c>
      <c r="C99" s="5" t="n">
        <v>9564</v>
      </c>
    </row>
    <row r="100">
      <c r="A100" s="4" t="inlineStr">
        <is>
          <t>Three fiscal years before current year</t>
        </is>
      </c>
      <c r="B100" s="5" t="n">
        <v>8529</v>
      </c>
      <c r="C100" s="5" t="n">
        <v>10584</v>
      </c>
    </row>
    <row r="101">
      <c r="A101" s="4" t="inlineStr">
        <is>
          <t>Four fiscal years before current year</t>
        </is>
      </c>
      <c r="B101" s="5" t="n">
        <v>8637</v>
      </c>
      <c r="C101" s="5" t="n">
        <v>6863</v>
      </c>
    </row>
    <row r="102">
      <c r="A102" s="4" t="inlineStr">
        <is>
          <t>More than four fiscal years before current year</t>
        </is>
      </c>
      <c r="B102" s="5" t="n">
        <v>40985</v>
      </c>
      <c r="C102" s="5" t="n">
        <v>39527</v>
      </c>
    </row>
    <row r="103">
      <c r="A103" s="4" t="inlineStr">
        <is>
          <t>Revolving Loans Amortized Cost Basis</t>
        </is>
      </c>
      <c r="B103" s="5" t="n">
        <v>8759</v>
      </c>
      <c r="C103" s="5" t="n">
        <v>8151</v>
      </c>
    </row>
    <row r="104">
      <c r="A104" s="4" t="inlineStr">
        <is>
          <t>Revolving Loans Converted to Term</t>
        </is>
      </c>
      <c r="B104" s="5" t="n">
        <v>0</v>
      </c>
      <c r="C104" s="5" t="n">
        <v>0</v>
      </c>
    </row>
    <row r="105">
      <c r="A105" s="4" t="inlineStr">
        <is>
          <t>Total</t>
        </is>
      </c>
      <c r="B105" s="5" t="n">
        <v>115250</v>
      </c>
      <c r="C105" s="5" t="n">
        <v>103693</v>
      </c>
    </row>
    <row r="106">
      <c r="A106" s="4" t="inlineStr">
        <is>
          <t>Performing | Residential Mortgages secured by first lie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urrent fiscal year</t>
        </is>
      </c>
      <c r="B108" s="5" t="n">
        <v>121438</v>
      </c>
      <c r="C108" s="5" t="n">
        <v>232606</v>
      </c>
    </row>
    <row r="109">
      <c r="A109" s="4" t="inlineStr">
        <is>
          <t>One fiscal year before current year</t>
        </is>
      </c>
      <c r="B109" s="5" t="n">
        <v>226101</v>
      </c>
      <c r="C109" s="5" t="n">
        <v>178380</v>
      </c>
    </row>
    <row r="110">
      <c r="A110" s="4" t="inlineStr">
        <is>
          <t>Two fiscal years before current year</t>
        </is>
      </c>
      <c r="B110" s="5" t="n">
        <v>165399</v>
      </c>
      <c r="C110" s="5" t="n">
        <v>111333</v>
      </c>
    </row>
    <row r="111">
      <c r="A111" s="4" t="inlineStr">
        <is>
          <t>Three fiscal years before current year</t>
        </is>
      </c>
      <c r="B111" s="5" t="n">
        <v>99774</v>
      </c>
      <c r="C111" s="5" t="n">
        <v>62850</v>
      </c>
    </row>
    <row r="112">
      <c r="A112" s="4" t="inlineStr">
        <is>
          <t>Four fiscal years before current year</t>
        </is>
      </c>
      <c r="B112" s="5" t="n">
        <v>54696</v>
      </c>
      <c r="C112" s="5" t="n">
        <v>74136</v>
      </c>
    </row>
    <row r="113">
      <c r="A113" s="4" t="inlineStr">
        <is>
          <t>More than four fiscal years before current year</t>
        </is>
      </c>
      <c r="B113" s="5" t="n">
        <v>201139</v>
      </c>
      <c r="C113" s="5" t="n">
        <v>160402</v>
      </c>
    </row>
    <row r="114">
      <c r="A114" s="4" t="inlineStr">
        <is>
          <t>Revolving Loans Amortized Cost Basis</t>
        </is>
      </c>
      <c r="B114" s="5" t="n">
        <v>3401</v>
      </c>
      <c r="C114" s="5" t="n">
        <v>3475</v>
      </c>
    </row>
    <row r="115">
      <c r="A115" s="4" t="inlineStr">
        <is>
          <t>Revolving Loans Converted to Term</t>
        </is>
      </c>
      <c r="B115" s="5" t="n">
        <v>0</v>
      </c>
      <c r="C115" s="5" t="n">
        <v>0</v>
      </c>
    </row>
    <row r="116">
      <c r="A116" s="4" t="inlineStr">
        <is>
          <t>Total</t>
        </is>
      </c>
      <c r="B116" s="5" t="n">
        <v>871948</v>
      </c>
      <c r="C116" s="5" t="n">
        <v>823182</v>
      </c>
    </row>
    <row r="117">
      <c r="A117" s="4" t="inlineStr">
        <is>
          <t>Performing | Residential Mortgages secured by junior liens</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Current fiscal year</t>
        </is>
      </c>
      <c r="B119" s="5" t="n">
        <v>13080</v>
      </c>
      <c r="C119" s="5" t="n">
        <v>20617</v>
      </c>
    </row>
    <row r="120">
      <c r="A120" s="4" t="inlineStr">
        <is>
          <t>One fiscal year before current year</t>
        </is>
      </c>
      <c r="B120" s="5" t="n">
        <v>18915</v>
      </c>
      <c r="C120" s="5" t="n">
        <v>11256</v>
      </c>
    </row>
    <row r="121">
      <c r="A121" s="4" t="inlineStr">
        <is>
          <t>Two fiscal years before current year</t>
        </is>
      </c>
      <c r="B121" s="5" t="n">
        <v>9713</v>
      </c>
      <c r="C121" s="5" t="n">
        <v>7239</v>
      </c>
    </row>
    <row r="122">
      <c r="A122" s="4" t="inlineStr">
        <is>
          <t>Three fiscal years before current year</t>
        </is>
      </c>
      <c r="B122" s="5" t="n">
        <v>5919</v>
      </c>
      <c r="C122" s="5" t="n">
        <v>4407</v>
      </c>
    </row>
    <row r="123">
      <c r="A123" s="4" t="inlineStr">
        <is>
          <t>Four fiscal years before current year</t>
        </is>
      </c>
      <c r="B123" s="5" t="n">
        <v>3477</v>
      </c>
      <c r="C123" s="5" t="n">
        <v>3508</v>
      </c>
    </row>
    <row r="124">
      <c r="A124" s="4" t="inlineStr">
        <is>
          <t>More than four fiscal years before current year</t>
        </is>
      </c>
      <c r="B124" s="5" t="n">
        <v>10243</v>
      </c>
      <c r="C124" s="5" t="n">
        <v>9095</v>
      </c>
    </row>
    <row r="125">
      <c r="A125" s="4" t="inlineStr">
        <is>
          <t>Revolving Loans Amortized Cost Basis</t>
        </is>
      </c>
      <c r="B125" s="5" t="n">
        <v>665</v>
      </c>
      <c r="C125" s="5" t="n">
        <v>420</v>
      </c>
    </row>
    <row r="126">
      <c r="A126" s="4" t="inlineStr">
        <is>
          <t>Revolving Loans Converted to Term</t>
        </is>
      </c>
      <c r="B126" s="5" t="n">
        <v>0</v>
      </c>
      <c r="C126" s="5" t="n">
        <v>0</v>
      </c>
    </row>
    <row r="127">
      <c r="A127" s="4" t="inlineStr">
        <is>
          <t>Total</t>
        </is>
      </c>
      <c r="B127" s="5" t="n">
        <v>62012</v>
      </c>
      <c r="C127" s="5" t="n">
        <v>56542</v>
      </c>
    </row>
    <row r="128">
      <c r="A128" s="4" t="inlineStr">
        <is>
          <t>Performing | Other revolving credit plan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urrent fiscal year</t>
        </is>
      </c>
      <c r="B130" s="5" t="n">
        <v>4003</v>
      </c>
      <c r="C130" s="5" t="n">
        <v>5313</v>
      </c>
    </row>
    <row r="131">
      <c r="A131" s="4" t="inlineStr">
        <is>
          <t>One fiscal year before current year</t>
        </is>
      </c>
      <c r="B131" s="5" t="n">
        <v>4197</v>
      </c>
      <c r="C131" s="5" t="n">
        <v>3596</v>
      </c>
    </row>
    <row r="132">
      <c r="A132" s="4" t="inlineStr">
        <is>
          <t>Two fiscal years before current year</t>
        </is>
      </c>
      <c r="B132" s="5" t="n">
        <v>4268</v>
      </c>
      <c r="C132" s="5" t="n">
        <v>3090</v>
      </c>
    </row>
    <row r="133">
      <c r="A133" s="4" t="inlineStr">
        <is>
          <t>Three fiscal years before current year</t>
        </is>
      </c>
      <c r="B133" s="5" t="n">
        <v>3030</v>
      </c>
      <c r="C133" s="5" t="n">
        <v>2592</v>
      </c>
    </row>
    <row r="134">
      <c r="A134" s="4" t="inlineStr">
        <is>
          <t>Four fiscal years before current year</t>
        </is>
      </c>
      <c r="B134" s="5" t="n">
        <v>2318</v>
      </c>
      <c r="C134" s="5" t="n">
        <v>2977</v>
      </c>
    </row>
    <row r="135">
      <c r="A135" s="4" t="inlineStr">
        <is>
          <t>More than four fiscal years before current year</t>
        </is>
      </c>
      <c r="B135" s="5" t="n">
        <v>10903</v>
      </c>
      <c r="C135" s="5" t="n">
        <v>8955</v>
      </c>
    </row>
    <row r="136">
      <c r="A136" s="4" t="inlineStr">
        <is>
          <t>Revolving Loans Amortized Cost Basis</t>
        </is>
      </c>
      <c r="B136" s="5" t="n">
        <v>0</v>
      </c>
      <c r="C136" s="5" t="n">
        <v>0</v>
      </c>
    </row>
    <row r="137">
      <c r="A137" s="4" t="inlineStr">
        <is>
          <t>Revolving Loans Converted to Term</t>
        </is>
      </c>
      <c r="B137" s="5" t="n">
        <v>0</v>
      </c>
      <c r="C137" s="5" t="n">
        <v>0</v>
      </c>
    </row>
    <row r="138">
      <c r="A138" s="4" t="inlineStr">
        <is>
          <t>Total</t>
        </is>
      </c>
      <c r="B138" s="5" t="n">
        <v>28719</v>
      </c>
      <c r="C138" s="5" t="n">
        <v>26523</v>
      </c>
    </row>
    <row r="139">
      <c r="A139" s="4" t="inlineStr">
        <is>
          <t>Performing | Automobile</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fiscal year</t>
        </is>
      </c>
      <c r="B141" s="5" t="n">
        <v>4469</v>
      </c>
      <c r="C141" s="5" t="n">
        <v>7047</v>
      </c>
    </row>
    <row r="142">
      <c r="A142" s="4" t="inlineStr">
        <is>
          <t>One fiscal year before current year</t>
        </is>
      </c>
      <c r="B142" s="5" t="n">
        <v>5696</v>
      </c>
      <c r="C142" s="5" t="n">
        <v>5448</v>
      </c>
    </row>
    <row r="143">
      <c r="A143" s="4" t="inlineStr">
        <is>
          <t>Two fiscal years before current year</t>
        </is>
      </c>
      <c r="B143" s="5" t="n">
        <v>4080</v>
      </c>
      <c r="C143" s="5" t="n">
        <v>4668</v>
      </c>
    </row>
    <row r="144">
      <c r="A144" s="4" t="inlineStr">
        <is>
          <t>Three fiscal years before current year</t>
        </is>
      </c>
      <c r="B144" s="5" t="n">
        <v>3324</v>
      </c>
      <c r="C144" s="5" t="n">
        <v>2457</v>
      </c>
    </row>
    <row r="145">
      <c r="A145" s="4" t="inlineStr">
        <is>
          <t>Four fiscal years before current year</t>
        </is>
      </c>
      <c r="B145" s="5" t="n">
        <v>1752</v>
      </c>
      <c r="C145" s="5" t="n">
        <v>682</v>
      </c>
    </row>
    <row r="146">
      <c r="A146" s="4" t="inlineStr">
        <is>
          <t>More than four fiscal years before current year</t>
        </is>
      </c>
      <c r="B146" s="5" t="n">
        <v>815</v>
      </c>
      <c r="C146" s="5" t="n">
        <v>524</v>
      </c>
    </row>
    <row r="147">
      <c r="A147" s="4" t="inlineStr">
        <is>
          <t>Revolving Loans Amortized Cost Basis</t>
        </is>
      </c>
      <c r="B147" s="5" t="n">
        <v>0</v>
      </c>
      <c r="C147" s="5" t="n">
        <v>0</v>
      </c>
    </row>
    <row r="148">
      <c r="A148" s="4" t="inlineStr">
        <is>
          <t>Revolving Loans Converted to Term</t>
        </is>
      </c>
      <c r="B148" s="5" t="n">
        <v>0</v>
      </c>
      <c r="C148" s="5" t="n">
        <v>0</v>
      </c>
    </row>
    <row r="149">
      <c r="A149" s="4" t="inlineStr">
        <is>
          <t>Total</t>
        </is>
      </c>
      <c r="B149" s="5" t="n">
        <v>20136</v>
      </c>
      <c r="C149" s="5" t="n">
        <v>20826</v>
      </c>
    </row>
    <row r="150">
      <c r="A150" s="4" t="inlineStr">
        <is>
          <t>Performing | Other consum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fiscal year</t>
        </is>
      </c>
      <c r="B152" s="5" t="n">
        <v>16282</v>
      </c>
      <c r="C152" s="5" t="n">
        <v>30423</v>
      </c>
    </row>
    <row r="153">
      <c r="A153" s="4" t="inlineStr">
        <is>
          <t>One fiscal year before current year</t>
        </is>
      </c>
      <c r="B153" s="5" t="n">
        <v>21765</v>
      </c>
      <c r="C153" s="5" t="n">
        <v>11017</v>
      </c>
    </row>
    <row r="154">
      <c r="A154" s="4" t="inlineStr">
        <is>
          <t>Two fiscal years before current year</t>
        </is>
      </c>
      <c r="B154" s="5" t="n">
        <v>7565</v>
      </c>
      <c r="C154" s="5" t="n">
        <v>4537</v>
      </c>
    </row>
    <row r="155">
      <c r="A155" s="4" t="inlineStr">
        <is>
          <t>Three fiscal years before current year</t>
        </is>
      </c>
      <c r="B155" s="5" t="n">
        <v>3084</v>
      </c>
      <c r="C155" s="5" t="n">
        <v>1451</v>
      </c>
    </row>
    <row r="156">
      <c r="A156" s="4" t="inlineStr">
        <is>
          <t>Four fiscal years before current year</t>
        </is>
      </c>
      <c r="B156" s="5" t="n">
        <v>1005</v>
      </c>
      <c r="C156" s="5" t="n">
        <v>316</v>
      </c>
    </row>
    <row r="157">
      <c r="A157" s="4" t="inlineStr">
        <is>
          <t>More than four fiscal years before current year</t>
        </is>
      </c>
      <c r="B157" s="5" t="n">
        <v>1428</v>
      </c>
      <c r="C157" s="5" t="n">
        <v>1374</v>
      </c>
    </row>
    <row r="158">
      <c r="A158" s="4" t="inlineStr">
        <is>
          <t>Revolving Loans Amortized Cost Basis</t>
        </is>
      </c>
      <c r="B158" s="5" t="n">
        <v>0</v>
      </c>
      <c r="C158" s="5" t="n">
        <v>0</v>
      </c>
    </row>
    <row r="159">
      <c r="A159" s="4" t="inlineStr">
        <is>
          <t>Revolving Loans Converted to Term</t>
        </is>
      </c>
      <c r="B159" s="5" t="n">
        <v>0</v>
      </c>
      <c r="C159" s="5" t="n">
        <v>0</v>
      </c>
    </row>
    <row r="160">
      <c r="A160" s="4" t="inlineStr">
        <is>
          <t>Total</t>
        </is>
      </c>
      <c r="B160" s="5" t="n">
        <v>51129</v>
      </c>
      <c r="C160" s="5" t="n">
        <v>49118</v>
      </c>
    </row>
    <row r="161">
      <c r="A161" s="4" t="inlineStr">
        <is>
          <t>Nonperforming</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t>
        </is>
      </c>
      <c r="B163" s="5" t="n">
        <v>5527</v>
      </c>
      <c r="C163" s="5" t="n">
        <v>5125</v>
      </c>
    </row>
    <row r="164">
      <c r="A164" s="4" t="inlineStr">
        <is>
          <t>Nonperforming | 1-4 Family Construction</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0</v>
      </c>
      <c r="C166" s="5" t="n">
        <v>0</v>
      </c>
    </row>
    <row r="167">
      <c r="A167" s="4" t="inlineStr">
        <is>
          <t>One fiscal year before current year</t>
        </is>
      </c>
      <c r="B167" s="5" t="n">
        <v>0</v>
      </c>
      <c r="C167" s="5" t="n">
        <v>0</v>
      </c>
    </row>
    <row r="168">
      <c r="A168" s="4" t="inlineStr">
        <is>
          <t>Two fiscal years before current year</t>
        </is>
      </c>
      <c r="B168" s="5" t="n">
        <v>0</v>
      </c>
      <c r="C168" s="5" t="n">
        <v>0</v>
      </c>
    </row>
    <row r="169">
      <c r="A169" s="4" t="inlineStr">
        <is>
          <t>Three fiscal years before current year</t>
        </is>
      </c>
      <c r="B169" s="5" t="n">
        <v>0</v>
      </c>
      <c r="C169" s="5" t="n">
        <v>0</v>
      </c>
    </row>
    <row r="170">
      <c r="A170" s="4" t="inlineStr">
        <is>
          <t>Four fiscal years before current year</t>
        </is>
      </c>
      <c r="B170" s="5" t="n">
        <v>0</v>
      </c>
      <c r="C170" s="5" t="n">
        <v>0</v>
      </c>
    </row>
    <row r="171">
      <c r="A171" s="4" t="inlineStr">
        <is>
          <t>More than four fiscal years before current year</t>
        </is>
      </c>
      <c r="B171" s="5" t="n">
        <v>0</v>
      </c>
      <c r="C171" s="5" t="n">
        <v>0</v>
      </c>
    </row>
    <row r="172">
      <c r="A172" s="4" t="inlineStr">
        <is>
          <t>Revolving Loans Amortized Cost Basis</t>
        </is>
      </c>
      <c r="B172" s="5" t="n">
        <v>0</v>
      </c>
      <c r="C172" s="5" t="n">
        <v>0</v>
      </c>
    </row>
    <row r="173">
      <c r="A173" s="4" t="inlineStr">
        <is>
          <t>Revolving Loans Converted to Term</t>
        </is>
      </c>
      <c r="B173" s="5" t="n">
        <v>0</v>
      </c>
      <c r="C173" s="5" t="n">
        <v>0</v>
      </c>
    </row>
    <row r="174">
      <c r="A174" s="4" t="inlineStr">
        <is>
          <t>Total</t>
        </is>
      </c>
      <c r="B174" s="5" t="n">
        <v>0</v>
      </c>
      <c r="C174" s="5" t="n">
        <v>0</v>
      </c>
    </row>
    <row r="175">
      <c r="A175" s="4" t="inlineStr">
        <is>
          <t>Nonperforming | Home equity lines of credit</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5" t="n">
        <v>0</v>
      </c>
      <c r="C177" s="5" t="n">
        <v>0</v>
      </c>
    </row>
    <row r="178">
      <c r="A178" s="4" t="inlineStr">
        <is>
          <t>One fiscal year before current year</t>
        </is>
      </c>
      <c r="B178" s="5" t="n">
        <v>0</v>
      </c>
      <c r="C178" s="5" t="n">
        <v>0</v>
      </c>
    </row>
    <row r="179">
      <c r="A179" s="4" t="inlineStr">
        <is>
          <t>Two fiscal years before current year</t>
        </is>
      </c>
      <c r="B179" s="5" t="n">
        <v>0</v>
      </c>
      <c r="C179" s="5" t="n">
        <v>9</v>
      </c>
    </row>
    <row r="180">
      <c r="A180" s="4" t="inlineStr">
        <is>
          <t>Three fiscal years before current year</t>
        </is>
      </c>
      <c r="B180" s="5" t="n">
        <v>10</v>
      </c>
      <c r="C180" s="5" t="n">
        <v>10</v>
      </c>
    </row>
    <row r="181">
      <c r="A181" s="4" t="inlineStr">
        <is>
          <t>Four fiscal years before current year</t>
        </is>
      </c>
      <c r="B181" s="5" t="n">
        <v>8</v>
      </c>
      <c r="C181" s="5" t="n">
        <v>377</v>
      </c>
    </row>
    <row r="182">
      <c r="A182" s="4" t="inlineStr">
        <is>
          <t>More than four fiscal years before current year</t>
        </is>
      </c>
      <c r="B182" s="5" t="n">
        <v>568</v>
      </c>
      <c r="C182" s="5" t="n">
        <v>428</v>
      </c>
    </row>
    <row r="183">
      <c r="A183" s="4" t="inlineStr">
        <is>
          <t>Revolving Loans Amortized Cost Basis</t>
        </is>
      </c>
      <c r="B183" s="5" t="n">
        <v>0</v>
      </c>
      <c r="C183" s="5" t="n">
        <v>0</v>
      </c>
    </row>
    <row r="184">
      <c r="A184" s="4" t="inlineStr">
        <is>
          <t>Revolving Loans Converted to Term</t>
        </is>
      </c>
      <c r="B184" s="5" t="n">
        <v>0</v>
      </c>
      <c r="C184" s="5" t="n">
        <v>0</v>
      </c>
    </row>
    <row r="185">
      <c r="A185" s="4" t="inlineStr">
        <is>
          <t>Total</t>
        </is>
      </c>
      <c r="B185" s="5" t="n">
        <v>586</v>
      </c>
      <c r="C185" s="5" t="n">
        <v>824</v>
      </c>
    </row>
    <row r="186">
      <c r="A186" s="4" t="inlineStr">
        <is>
          <t>Nonperforming | Residential Mortgages secured by first liens</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0</v>
      </c>
      <c r="C188" s="5" t="n">
        <v>79</v>
      </c>
    </row>
    <row r="189">
      <c r="A189" s="4" t="inlineStr">
        <is>
          <t>One fiscal year before current year</t>
        </is>
      </c>
      <c r="B189" s="5" t="n">
        <v>619</v>
      </c>
      <c r="C189" s="5" t="n">
        <v>259</v>
      </c>
    </row>
    <row r="190">
      <c r="A190" s="4" t="inlineStr">
        <is>
          <t>Two fiscal years before current year</t>
        </is>
      </c>
      <c r="B190" s="5" t="n">
        <v>281</v>
      </c>
      <c r="C190" s="5" t="n">
        <v>227</v>
      </c>
    </row>
    <row r="191">
      <c r="A191" s="4" t="inlineStr">
        <is>
          <t>Three fiscal years before current year</t>
        </is>
      </c>
      <c r="B191" s="5" t="n">
        <v>405</v>
      </c>
      <c r="C191" s="5" t="n">
        <v>151</v>
      </c>
    </row>
    <row r="192">
      <c r="A192" s="4" t="inlineStr">
        <is>
          <t>Four fiscal years before current year</t>
        </is>
      </c>
      <c r="B192" s="5" t="n">
        <v>128</v>
      </c>
      <c r="C192" s="5" t="n">
        <v>258</v>
      </c>
    </row>
    <row r="193">
      <c r="A193" s="4" t="inlineStr">
        <is>
          <t>More than four fiscal years before current year</t>
        </is>
      </c>
      <c r="B193" s="5" t="n">
        <v>2404</v>
      </c>
      <c r="C193" s="5" t="n">
        <v>2379</v>
      </c>
    </row>
    <row r="194">
      <c r="A194" s="4" t="inlineStr">
        <is>
          <t>Revolving Loans Amortized Cost Basis</t>
        </is>
      </c>
      <c r="B194" s="5" t="n">
        <v>189</v>
      </c>
      <c r="C194" s="5" t="n">
        <v>194</v>
      </c>
    </row>
    <row r="195">
      <c r="A195" s="4" t="inlineStr">
        <is>
          <t>Revolving Loans Converted to Term</t>
        </is>
      </c>
      <c r="B195" s="5" t="n">
        <v>0</v>
      </c>
      <c r="C195" s="5" t="n">
        <v>0</v>
      </c>
    </row>
    <row r="196">
      <c r="A196" s="4" t="inlineStr">
        <is>
          <t>Total</t>
        </is>
      </c>
      <c r="B196" s="5" t="n">
        <v>4026</v>
      </c>
      <c r="C196" s="5" t="n">
        <v>3547</v>
      </c>
    </row>
    <row r="197">
      <c r="A197" s="4" t="inlineStr">
        <is>
          <t>Nonperforming | Residential Mortgages secured by junior lie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urrent fiscal year</t>
        </is>
      </c>
      <c r="B199" s="5" t="n">
        <v>0</v>
      </c>
      <c r="C199" s="5" t="n">
        <v>0</v>
      </c>
    </row>
    <row r="200">
      <c r="A200" s="4" t="inlineStr">
        <is>
          <t>One fiscal year before current year</t>
        </is>
      </c>
      <c r="B200" s="5" t="n">
        <v>0</v>
      </c>
      <c r="C200" s="5" t="n">
        <v>0</v>
      </c>
    </row>
    <row r="201">
      <c r="A201" s="4" t="inlineStr">
        <is>
          <t>Two fiscal years before current year</t>
        </is>
      </c>
      <c r="B201" s="5" t="n">
        <v>0</v>
      </c>
      <c r="C201" s="5" t="n">
        <v>0</v>
      </c>
    </row>
    <row r="202">
      <c r="A202" s="4" t="inlineStr">
        <is>
          <t>Three fiscal years before current year</t>
        </is>
      </c>
      <c r="B202" s="5" t="n">
        <v>3</v>
      </c>
      <c r="C202" s="5" t="n">
        <v>0</v>
      </c>
    </row>
    <row r="203">
      <c r="A203" s="4" t="inlineStr">
        <is>
          <t>Four fiscal years before current year</t>
        </is>
      </c>
      <c r="B203" s="5" t="n">
        <v>0</v>
      </c>
      <c r="C203" s="5" t="n">
        <v>84</v>
      </c>
    </row>
    <row r="204">
      <c r="A204" s="4" t="inlineStr">
        <is>
          <t>More than four fiscal years before current year</t>
        </is>
      </c>
      <c r="B204" s="5" t="n">
        <v>152</v>
      </c>
      <c r="C204" s="5" t="n">
        <v>63</v>
      </c>
    </row>
    <row r="205">
      <c r="A205" s="4" t="inlineStr">
        <is>
          <t>Revolving Loans Amortized Cost Basis</t>
        </is>
      </c>
      <c r="B205" s="5" t="n">
        <v>45</v>
      </c>
      <c r="C205" s="5" t="n">
        <v>0</v>
      </c>
    </row>
    <row r="206">
      <c r="A206" s="4" t="inlineStr">
        <is>
          <t>Revolving Loans Converted to Term</t>
        </is>
      </c>
      <c r="B206" s="5" t="n">
        <v>0</v>
      </c>
      <c r="C206" s="5" t="n">
        <v>0</v>
      </c>
    </row>
    <row r="207">
      <c r="A207" s="4" t="inlineStr">
        <is>
          <t>Total</t>
        </is>
      </c>
      <c r="B207" s="5" t="n">
        <v>200</v>
      </c>
      <c r="C207" s="5" t="n">
        <v>147</v>
      </c>
    </row>
    <row r="208">
      <c r="A208" s="4" t="inlineStr">
        <is>
          <t>Nonperforming | Other revolving credit plan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urrent fiscal year</t>
        </is>
      </c>
      <c r="B210" s="5" t="n">
        <v>0</v>
      </c>
      <c r="C210" s="5" t="n">
        <v>0</v>
      </c>
    </row>
    <row r="211">
      <c r="A211" s="4" t="inlineStr">
        <is>
          <t>One fiscal year before current year</t>
        </is>
      </c>
      <c r="B211" s="5" t="n">
        <v>0</v>
      </c>
      <c r="C211" s="5" t="n">
        <v>0</v>
      </c>
    </row>
    <row r="212">
      <c r="A212" s="4" t="inlineStr">
        <is>
          <t>Two fiscal years before current year</t>
        </is>
      </c>
      <c r="B212" s="5" t="n">
        <v>0</v>
      </c>
      <c r="C212" s="5" t="n">
        <v>4</v>
      </c>
    </row>
    <row r="213">
      <c r="A213" s="4" t="inlineStr">
        <is>
          <t>Three fiscal years before current year</t>
        </is>
      </c>
      <c r="B213" s="5" t="n">
        <v>5</v>
      </c>
      <c r="C213" s="5" t="n">
        <v>4</v>
      </c>
    </row>
    <row r="214">
      <c r="A214" s="4" t="inlineStr">
        <is>
          <t>Four fiscal years before current year</t>
        </is>
      </c>
      <c r="B214" s="5" t="n">
        <v>20</v>
      </c>
      <c r="C214" s="5" t="n">
        <v>0</v>
      </c>
    </row>
    <row r="215">
      <c r="A215" s="4" t="inlineStr">
        <is>
          <t>More than four fiscal years before current year</t>
        </is>
      </c>
      <c r="B215" s="5" t="n">
        <v>24</v>
      </c>
      <c r="C215" s="5" t="n">
        <v>5</v>
      </c>
    </row>
    <row r="216">
      <c r="A216" s="4" t="inlineStr">
        <is>
          <t>Revolving Loans Amortized Cost Basis</t>
        </is>
      </c>
      <c r="B216" s="5" t="n">
        <v>0</v>
      </c>
      <c r="C216" s="5" t="n">
        <v>0</v>
      </c>
    </row>
    <row r="217">
      <c r="A217" s="4" t="inlineStr">
        <is>
          <t>Revolving Loans Converted to Term</t>
        </is>
      </c>
      <c r="B217" s="5" t="n">
        <v>0</v>
      </c>
      <c r="C217" s="5" t="n">
        <v>0</v>
      </c>
    </row>
    <row r="218">
      <c r="A218" s="4" t="inlineStr">
        <is>
          <t>Total</t>
        </is>
      </c>
      <c r="B218" s="5" t="n">
        <v>49</v>
      </c>
      <c r="C218" s="5" t="n">
        <v>13</v>
      </c>
    </row>
    <row r="219">
      <c r="A219" s="4" t="inlineStr">
        <is>
          <t>Nonperforming | Automobile</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Current fiscal year</t>
        </is>
      </c>
      <c r="B221" s="5" t="n">
        <v>0</v>
      </c>
      <c r="C221" s="5" t="n">
        <v>11</v>
      </c>
    </row>
    <row r="222">
      <c r="A222" s="4" t="inlineStr">
        <is>
          <t>One fiscal year before current year</t>
        </is>
      </c>
      <c r="B222" s="5" t="n">
        <v>0</v>
      </c>
      <c r="C222" s="5" t="n">
        <v>13</v>
      </c>
    </row>
    <row r="223">
      <c r="A223" s="4" t="inlineStr">
        <is>
          <t>Two fiscal years before current year</t>
        </is>
      </c>
      <c r="B223" s="5" t="n">
        <v>16</v>
      </c>
      <c r="C223" s="5" t="n">
        <v>12</v>
      </c>
    </row>
    <row r="224">
      <c r="A224" s="4" t="inlineStr">
        <is>
          <t>Three fiscal years before current year</t>
        </is>
      </c>
      <c r="B224" s="5" t="n">
        <v>9</v>
      </c>
      <c r="C224" s="5" t="n">
        <v>0</v>
      </c>
    </row>
    <row r="225">
      <c r="A225" s="4" t="inlineStr">
        <is>
          <t>Four fiscal years before current year</t>
        </is>
      </c>
      <c r="B225" s="5" t="n">
        <v>5</v>
      </c>
      <c r="C225" s="5" t="n">
        <v>0</v>
      </c>
    </row>
    <row r="226">
      <c r="A226" s="4" t="inlineStr">
        <is>
          <t>More than four fiscal years before current year</t>
        </is>
      </c>
      <c r="B226" s="5" t="n">
        <v>0</v>
      </c>
      <c r="C226" s="5" t="n">
        <v>0</v>
      </c>
    </row>
    <row r="227">
      <c r="A227" s="4" t="inlineStr">
        <is>
          <t>Revolving Loans Amortized Cost Basis</t>
        </is>
      </c>
      <c r="B227" s="5" t="n">
        <v>0</v>
      </c>
      <c r="C227" s="5" t="n">
        <v>0</v>
      </c>
    </row>
    <row r="228">
      <c r="A228" s="4" t="inlineStr">
        <is>
          <t>Revolving Loans Converted to Term</t>
        </is>
      </c>
      <c r="B228" s="5" t="n">
        <v>0</v>
      </c>
      <c r="C228" s="5" t="n">
        <v>0</v>
      </c>
    </row>
    <row r="229">
      <c r="A229" s="4" t="inlineStr">
        <is>
          <t>Total</t>
        </is>
      </c>
      <c r="B229" s="5" t="n">
        <v>30</v>
      </c>
      <c r="C229" s="5" t="n">
        <v>36</v>
      </c>
    </row>
    <row r="230">
      <c r="A230" s="4" t="inlineStr">
        <is>
          <t>Nonperforming | Other consume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urrent fiscal year</t>
        </is>
      </c>
      <c r="B232" s="5" t="n">
        <v>40</v>
      </c>
      <c r="C232" s="5" t="n">
        <v>204</v>
      </c>
    </row>
    <row r="233">
      <c r="A233" s="4" t="inlineStr">
        <is>
          <t>One fiscal year before current year</t>
        </is>
      </c>
      <c r="B233" s="5" t="n">
        <v>420</v>
      </c>
      <c r="C233" s="5" t="n">
        <v>170</v>
      </c>
    </row>
    <row r="234">
      <c r="A234" s="4" t="inlineStr">
        <is>
          <t>Two fiscal years before current year</t>
        </is>
      </c>
      <c r="B234" s="5" t="n">
        <v>54</v>
      </c>
      <c r="C234" s="5" t="n">
        <v>96</v>
      </c>
    </row>
    <row r="235">
      <c r="A235" s="4" t="inlineStr">
        <is>
          <t>Three fiscal years before current year</t>
        </is>
      </c>
      <c r="B235" s="5" t="n">
        <v>40</v>
      </c>
      <c r="C235" s="5" t="n">
        <v>25</v>
      </c>
    </row>
    <row r="236">
      <c r="A236" s="4" t="inlineStr">
        <is>
          <t>Four fiscal years before current year</t>
        </is>
      </c>
      <c r="B236" s="5" t="n">
        <v>6</v>
      </c>
      <c r="C236" s="5" t="n">
        <v>3</v>
      </c>
    </row>
    <row r="237">
      <c r="A237" s="4" t="inlineStr">
        <is>
          <t>More than four fiscal years before current year</t>
        </is>
      </c>
      <c r="B237" s="5" t="n">
        <v>76</v>
      </c>
      <c r="C237" s="5" t="n">
        <v>60</v>
      </c>
    </row>
    <row r="238">
      <c r="A238" s="4" t="inlineStr">
        <is>
          <t>Revolving Loans Amortized Cost Basis</t>
        </is>
      </c>
      <c r="B238" s="5" t="n">
        <v>0</v>
      </c>
      <c r="C238" s="5" t="n">
        <v>0</v>
      </c>
    </row>
    <row r="239">
      <c r="A239" s="4" t="inlineStr">
        <is>
          <t>Revolving Loans Converted to Term</t>
        </is>
      </c>
      <c r="B239" s="5" t="n">
        <v>0</v>
      </c>
      <c r="C239" s="5" t="n">
        <v>0</v>
      </c>
    </row>
    <row r="240">
      <c r="A240" s="4" t="inlineStr">
        <is>
          <t>Total</t>
        </is>
      </c>
      <c r="B240" s="6" t="n">
        <v>636</v>
      </c>
      <c r="C240" s="6" t="n">
        <v>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Recorded Investment in Residential, Consumer and Credit Card Loans Based on Payment Activity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Net loans receivable</t>
        </is>
      </c>
      <c r="B3" s="6" t="n">
        <v>3869210</v>
      </c>
      <c r="C3" s="6" t="n">
        <v>3597204</v>
      </c>
    </row>
    <row r="4">
      <c r="A4" s="4" t="inlineStr">
        <is>
          <t>Credit Card 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Net loans receivable</t>
        </is>
      </c>
      <c r="B6" s="5" t="n">
        <v>11049</v>
      </c>
      <c r="C6" s="5" t="n">
        <v>9935</v>
      </c>
    </row>
    <row r="7">
      <c r="A7" s="4" t="inlineStr">
        <is>
          <t>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Net loans receivable</t>
        </is>
      </c>
      <c r="B9" s="5" t="n">
        <v>1190184</v>
      </c>
      <c r="C9" s="5" t="n">
        <v>1117706</v>
      </c>
    </row>
    <row r="10">
      <c r="A10" s="4" t="inlineStr">
        <is>
          <t>Performing | Credit Card Consum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et loans receivable</t>
        </is>
      </c>
      <c r="B12" s="5" t="n">
        <v>11046</v>
      </c>
      <c r="C12" s="5" t="n">
        <v>9912</v>
      </c>
    </row>
    <row r="13">
      <c r="A13" s="4" t="inlineStr">
        <is>
          <t>Nonperform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et loans receivable</t>
        </is>
      </c>
      <c r="B15" s="5" t="n">
        <v>5527</v>
      </c>
      <c r="C15" s="5" t="n">
        <v>5125</v>
      </c>
    </row>
    <row r="16">
      <c r="A16" s="4" t="inlineStr">
        <is>
          <t>Nonperforming | Credit Card 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et loans receivable</t>
        </is>
      </c>
      <c r="B18" s="6" t="n">
        <v>3</v>
      </c>
      <c r="C18" s="6"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ummary of Holiday's Loan Portfolio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t>
        </is>
      </c>
      <c r="B3" s="6" t="n">
        <v>3909753</v>
      </c>
      <c r="C3" s="6" t="n">
        <v>3634792</v>
      </c>
    </row>
    <row r="4">
      <c r="A4" s="4" t="inlineStr">
        <is>
          <t>Net loans receivable</t>
        </is>
      </c>
      <c r="B4" s="5" t="n">
        <v>3869210</v>
      </c>
      <c r="C4" s="5" t="n">
        <v>3597204</v>
      </c>
    </row>
    <row r="5">
      <c r="A5" s="4" t="inlineStr">
        <is>
          <t>Other consu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5" t="n">
        <v>51765</v>
      </c>
      <c r="C7" s="5" t="n">
        <v>49676</v>
      </c>
    </row>
    <row r="8">
      <c r="A8" s="4" t="inlineStr">
        <is>
          <t>Holiday Financial Services Corporation | Other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t>
        </is>
      </c>
      <c r="B10" s="5" t="n">
        <v>30058</v>
      </c>
      <c r="C10" s="5" t="n">
        <v>29227</v>
      </c>
    </row>
    <row r="11">
      <c r="A11" s="4" t="inlineStr">
        <is>
          <t>Less: other consumer unearned discounts</t>
        </is>
      </c>
      <c r="B11" s="5" t="n">
        <v>-5762</v>
      </c>
      <c r="C11" s="5" t="n">
        <v>-5716</v>
      </c>
    </row>
    <row r="12">
      <c r="A12" s="4" t="inlineStr">
        <is>
          <t>Net loans receivable</t>
        </is>
      </c>
      <c r="B12" s="6" t="n">
        <v>24296</v>
      </c>
      <c r="C12" s="6" t="n">
        <v>235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Jun. 30, 2022 renewal</t>
        </is>
      </c>
    </row>
    <row r="2">
      <c r="A2" s="3" t="inlineStr">
        <is>
          <t>Leases [Abstract]</t>
        </is>
      </c>
      <c r="B2" s="4" t="inlineStr">
        <is>
          <t xml:space="preserve"> </t>
        </is>
      </c>
    </row>
    <row r="3">
      <c r="A3" s="4" t="inlineStr">
        <is>
          <t>Number of renewal options (at least)</t>
        </is>
      </c>
      <c r="B3"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and Finance Lease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25471</v>
      </c>
      <c r="C3" s="6" t="n">
        <v>19928</v>
      </c>
    </row>
    <row r="4">
      <c r="A4" s="4" t="inlineStr">
        <is>
          <t>Finance lease assets</t>
        </is>
      </c>
      <c r="B4" s="5" t="n">
        <v>322</v>
      </c>
      <c r="C4" s="5" t="n">
        <v>358</v>
      </c>
    </row>
    <row r="5">
      <c r="A5" s="4" t="inlineStr">
        <is>
          <t>Total leased assets</t>
        </is>
      </c>
      <c r="B5" s="5" t="n">
        <v>25793</v>
      </c>
      <c r="C5" s="5" t="n">
        <v>20286</v>
      </c>
    </row>
    <row r="6">
      <c r="A6" s="3" t="inlineStr">
        <is>
          <t>Liabilities:</t>
        </is>
      </c>
      <c r="B6" s="4" t="inlineStr">
        <is>
          <t xml:space="preserve"> </t>
        </is>
      </c>
      <c r="C6" s="4" t="inlineStr">
        <is>
          <t xml:space="preserve"> </t>
        </is>
      </c>
    </row>
    <row r="7">
      <c r="A7" s="4" t="inlineStr">
        <is>
          <t>Operating lease liabilities</t>
        </is>
      </c>
      <c r="B7" s="5" t="n">
        <v>26785</v>
      </c>
      <c r="C7" s="5" t="n">
        <v>21159</v>
      </c>
    </row>
    <row r="8">
      <c r="A8" s="4" t="inlineStr">
        <is>
          <t>Finance lease liabilities</t>
        </is>
      </c>
      <c r="B8" s="5" t="n">
        <v>426</v>
      </c>
      <c r="C8" s="5" t="n">
        <v>469</v>
      </c>
    </row>
    <row r="9">
      <c r="A9" s="4" t="inlineStr">
        <is>
          <t>Total leased liabilities</t>
        </is>
      </c>
      <c r="B9" s="5" t="n">
        <v>27211</v>
      </c>
      <c r="C9" s="5" t="n">
        <v>21628</v>
      </c>
    </row>
    <row r="10">
      <c r="A10" s="4" t="inlineStr">
        <is>
          <t>Finance lease, net of accumulated amortization</t>
        </is>
      </c>
      <c r="B10" s="6" t="n">
        <v>894</v>
      </c>
      <c r="C10" s="6" t="n">
        <v>858</v>
      </c>
    </row>
    <row r="11">
      <c r="A11" s="4" t="inlineStr">
        <is>
          <t>Premises and equipment, net</t>
        </is>
      </c>
      <c r="B11" s="4" t="inlineStr">
        <is>
          <t>Premises and equipment, net</t>
        </is>
      </c>
      <c r="C11" s="4" t="inlineStr">
        <is>
          <t>Premises and equipment, net</t>
        </is>
      </c>
    </row>
    <row r="12">
      <c r="A12" s="4" t="inlineStr">
        <is>
          <t>Accrued interest payable and other liabilities</t>
        </is>
      </c>
      <c r="B12" s="4" t="inlineStr">
        <is>
          <t>Accrued interest payable and other liabilities</t>
        </is>
      </c>
      <c r="C12" s="4" t="inlineStr">
        <is>
          <t>Accrued interest payable and other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6</v>
      </c>
      <c r="C4" s="6" t="n">
        <v>437</v>
      </c>
      <c r="D4" s="6" t="n">
        <v>1058</v>
      </c>
      <c r="E4" s="6" t="n">
        <v>877</v>
      </c>
    </row>
    <row r="5">
      <c r="A5" s="4" t="inlineStr">
        <is>
          <t>Variable lease cost</t>
        </is>
      </c>
      <c r="B5" s="5" t="n">
        <v>17</v>
      </c>
      <c r="C5" s="5" t="n">
        <v>18</v>
      </c>
      <c r="D5" s="5" t="n">
        <v>30</v>
      </c>
      <c r="E5" s="5" t="n">
        <v>35</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leased assets</t>
        </is>
      </c>
      <c r="B7" s="5" t="n">
        <v>18</v>
      </c>
      <c r="C7" s="5" t="n">
        <v>18</v>
      </c>
      <c r="D7" s="5" t="n">
        <v>36</v>
      </c>
      <c r="E7" s="5" t="n">
        <v>36</v>
      </c>
    </row>
    <row r="8">
      <c r="A8" s="4" t="inlineStr">
        <is>
          <t>Finance lease liabilities</t>
        </is>
      </c>
      <c r="B8" s="5" t="n">
        <v>5</v>
      </c>
      <c r="C8" s="5" t="n">
        <v>6</v>
      </c>
      <c r="D8" s="5" t="n">
        <v>10</v>
      </c>
      <c r="E8" s="5" t="n">
        <v>12</v>
      </c>
    </row>
    <row r="9">
      <c r="A9" s="4" t="inlineStr">
        <is>
          <t>Sublease income</t>
        </is>
      </c>
      <c r="B9" s="5" t="n">
        <v>-17</v>
      </c>
      <c r="C9" s="5" t="n">
        <v>-19</v>
      </c>
      <c r="D9" s="5" t="n">
        <v>-33</v>
      </c>
      <c r="E9" s="5" t="n">
        <v>-38</v>
      </c>
    </row>
    <row r="10">
      <c r="A10" s="4" t="inlineStr">
        <is>
          <t>Net lease cost</t>
        </is>
      </c>
      <c r="B10" s="6" t="n">
        <v>589</v>
      </c>
      <c r="C10" s="6" t="n">
        <v>460</v>
      </c>
      <c r="D10" s="6" t="n">
        <v>1101</v>
      </c>
      <c r="E10" s="6" t="n">
        <v>9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438</v>
      </c>
      <c r="C4" s="6" t="n">
        <v>13990</v>
      </c>
      <c r="D4" s="6" t="n">
        <v>30683</v>
      </c>
      <c r="E4" s="6" t="n">
        <v>28171</v>
      </c>
    </row>
    <row r="5">
      <c r="A5" s="3" t="inlineStr">
        <is>
          <t>Net change in fair value of derivative instruments:</t>
        </is>
      </c>
      <c r="B5" s="4" t="inlineStr">
        <is>
          <t xml:space="preserve"> </t>
        </is>
      </c>
      <c r="C5" s="4" t="inlineStr">
        <is>
          <t xml:space="preserve"> </t>
        </is>
      </c>
      <c r="D5" s="4" t="inlineStr">
        <is>
          <t xml:space="preserve"> </t>
        </is>
      </c>
      <c r="E5" s="4" t="inlineStr">
        <is>
          <t xml:space="preserve"> </t>
        </is>
      </c>
    </row>
    <row r="6">
      <c r="A6" s="4" t="inlineStr">
        <is>
          <t>Unrealized gain on interest rate swaps, net of tax $(18), $0, $(60) and $(8), respectively</t>
        </is>
      </c>
      <c r="B6" s="5" t="n">
        <v>70</v>
      </c>
      <c r="C6" s="5" t="n">
        <v>2</v>
      </c>
      <c r="D6" s="5" t="n">
        <v>228</v>
      </c>
      <c r="E6" s="5" t="n">
        <v>31</v>
      </c>
    </row>
    <row r="7">
      <c r="A7" s="4" t="inlineStr">
        <is>
          <t>Reclassification adjustment for losses recognized in earnings, net of tax $(11), $(14), $(24) and $(28), respectively</t>
        </is>
      </c>
      <c r="B7" s="5" t="n">
        <v>40</v>
      </c>
      <c r="C7" s="5" t="n">
        <v>48</v>
      </c>
      <c r="D7" s="5" t="n">
        <v>94</v>
      </c>
      <c r="E7" s="5" t="n">
        <v>103</v>
      </c>
    </row>
    <row r="8">
      <c r="A8" s="4" t="inlineStr">
        <is>
          <t>Net change in fair value of interest rate swap agreements designated as cash flow hedges</t>
        </is>
      </c>
      <c r="B8" s="5" t="n">
        <v>110</v>
      </c>
      <c r="C8" s="5" t="n">
        <v>50</v>
      </c>
      <c r="D8" s="5" t="n">
        <v>322</v>
      </c>
      <c r="E8" s="5" t="n">
        <v>134</v>
      </c>
    </row>
    <row r="9">
      <c r="A9" s="3" t="inlineStr">
        <is>
          <t>Net change in debt securities:</t>
        </is>
      </c>
      <c r="B9" s="4" t="inlineStr">
        <is>
          <t xml:space="preserve"> </t>
        </is>
      </c>
      <c r="C9" s="4" t="inlineStr">
        <is>
          <t xml:space="preserve"> </t>
        </is>
      </c>
      <c r="D9" s="4" t="inlineStr">
        <is>
          <t xml:space="preserve"> </t>
        </is>
      </c>
      <c r="E9" s="4" t="inlineStr">
        <is>
          <t xml:space="preserve"> </t>
        </is>
      </c>
    </row>
    <row r="10">
      <c r="A10" s="4" t="inlineStr">
        <is>
          <t>Unrealized holding gains (losses) on available-for-sale securities arising during the period, net of tax of $3,866, $(518), $10,936 and $1,933, respectively</t>
        </is>
      </c>
      <c r="B10" s="5" t="n">
        <v>-14546</v>
      </c>
      <c r="C10" s="5" t="n">
        <v>1950</v>
      </c>
      <c r="D10" s="5" t="n">
        <v>-41146</v>
      </c>
      <c r="E10" s="5" t="n">
        <v>-7264</v>
      </c>
    </row>
    <row r="11">
      <c r="A11" s="4" t="inlineStr">
        <is>
          <t>Amortization of unrealized gains from held-to-maturity securities, net of tax of $(112), $0, $(98) and $0, respectively</t>
        </is>
      </c>
      <c r="B11" s="5" t="n">
        <v>422</v>
      </c>
      <c r="C11" s="5" t="n">
        <v>0</v>
      </c>
      <c r="D11" s="5" t="n">
        <v>371</v>
      </c>
      <c r="E11" s="5" t="n">
        <v>0</v>
      </c>
    </row>
    <row r="12">
      <c r="A12" s="4" t="inlineStr">
        <is>
          <t>Reclassification adjustment for realized losses included in net income, net of tax of $0, $0, $137 and $0, respectively</t>
        </is>
      </c>
      <c r="B12" s="5" t="n">
        <v>0</v>
      </c>
      <c r="C12" s="5" t="n">
        <v>0</v>
      </c>
      <c r="D12" s="5" t="n">
        <v>-514</v>
      </c>
      <c r="E12" s="5" t="n">
        <v>0</v>
      </c>
    </row>
    <row r="13">
      <c r="A13" s="4" t="inlineStr">
        <is>
          <t>Unrealized gain on other securities available-for-sale</t>
        </is>
      </c>
      <c r="B13" s="5" t="n">
        <v>-14124</v>
      </c>
      <c r="C13" s="5" t="n">
        <v>1950</v>
      </c>
      <c r="D13" s="5" t="n">
        <v>-41289</v>
      </c>
      <c r="E13" s="5" t="n">
        <v>-7264</v>
      </c>
    </row>
    <row r="14">
      <c r="A14" s="4" t="inlineStr">
        <is>
          <t>Other comprehensive income (loss)</t>
        </is>
      </c>
      <c r="B14" s="5" t="n">
        <v>-14014</v>
      </c>
      <c r="C14" s="5" t="n">
        <v>2000</v>
      </c>
      <c r="D14" s="5" t="n">
        <v>-40967</v>
      </c>
      <c r="E14" s="5" t="n">
        <v>-7130</v>
      </c>
    </row>
    <row r="15">
      <c r="A15" s="4" t="inlineStr">
        <is>
          <t>COMPREHENSIVE INCOME (LOSS)</t>
        </is>
      </c>
      <c r="B15" s="6" t="n">
        <v>1424</v>
      </c>
      <c r="C15" s="6" t="n">
        <v>15990</v>
      </c>
      <c r="D15" s="6" t="n">
        <v>-10284</v>
      </c>
      <c r="E15" s="6" t="n">
        <v>210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1024</v>
      </c>
      <c r="C3" s="4" t="inlineStr">
        <is>
          <t xml:space="preserve"> </t>
        </is>
      </c>
    </row>
    <row r="4">
      <c r="A4" s="4" t="inlineStr">
        <is>
          <t>2023</t>
        </is>
      </c>
      <c r="B4" s="5" t="n">
        <v>1961</v>
      </c>
      <c r="C4" s="4" t="inlineStr">
        <is>
          <t xml:space="preserve"> </t>
        </is>
      </c>
    </row>
    <row r="5">
      <c r="A5" s="4" t="inlineStr">
        <is>
          <t>2024</t>
        </is>
      </c>
      <c r="B5" s="5" t="n">
        <v>1890</v>
      </c>
      <c r="C5" s="4" t="inlineStr">
        <is>
          <t xml:space="preserve"> </t>
        </is>
      </c>
    </row>
    <row r="6">
      <c r="A6" s="4" t="inlineStr">
        <is>
          <t>2025</t>
        </is>
      </c>
      <c r="B6" s="5" t="n">
        <v>1883</v>
      </c>
      <c r="C6" s="4" t="inlineStr">
        <is>
          <t xml:space="preserve"> </t>
        </is>
      </c>
    </row>
    <row r="7">
      <c r="A7" s="4" t="inlineStr">
        <is>
          <t>2026</t>
        </is>
      </c>
      <c r="B7" s="5" t="n">
        <v>1854</v>
      </c>
      <c r="C7" s="4" t="inlineStr">
        <is>
          <t xml:space="preserve"> </t>
        </is>
      </c>
    </row>
    <row r="8">
      <c r="A8" s="4" t="inlineStr">
        <is>
          <t>After 2026</t>
        </is>
      </c>
      <c r="B8" s="5" t="n">
        <v>30622</v>
      </c>
      <c r="C8" s="4" t="inlineStr">
        <is>
          <t xml:space="preserve"> </t>
        </is>
      </c>
    </row>
    <row r="9">
      <c r="A9" s="4" t="inlineStr">
        <is>
          <t>Total lease payments</t>
        </is>
      </c>
      <c r="B9" s="5" t="n">
        <v>39234</v>
      </c>
      <c r="C9" s="4" t="inlineStr">
        <is>
          <t xml:space="preserve"> </t>
        </is>
      </c>
    </row>
    <row r="10">
      <c r="A10" s="4" t="inlineStr">
        <is>
          <t>Less: Interest</t>
        </is>
      </c>
      <c r="B10" s="5" t="n">
        <v>12449</v>
      </c>
      <c r="C10" s="4" t="inlineStr">
        <is>
          <t xml:space="preserve"> </t>
        </is>
      </c>
    </row>
    <row r="11">
      <c r="A11" s="4" t="inlineStr">
        <is>
          <t>Operating lease liabilities</t>
        </is>
      </c>
      <c r="B11" s="5" t="n">
        <v>26785</v>
      </c>
      <c r="C11" s="6" t="n">
        <v>21159</v>
      </c>
    </row>
    <row r="12">
      <c r="A12" s="3" t="inlineStr">
        <is>
          <t>Finance Leases</t>
        </is>
      </c>
      <c r="B12" s="4" t="inlineStr">
        <is>
          <t xml:space="preserve"> </t>
        </is>
      </c>
      <c r="C12" s="4" t="inlineStr">
        <is>
          <t xml:space="preserve"> </t>
        </is>
      </c>
    </row>
    <row r="13">
      <c r="A13" s="4" t="inlineStr">
        <is>
          <t>2022</t>
        </is>
      </c>
      <c r="B13" s="5" t="n">
        <v>52</v>
      </c>
      <c r="C13" s="4" t="inlineStr">
        <is>
          <t xml:space="preserve"> </t>
        </is>
      </c>
    </row>
    <row r="14">
      <c r="A14" s="4" t="inlineStr">
        <is>
          <t>2023</t>
        </is>
      </c>
      <c r="B14" s="5" t="n">
        <v>105</v>
      </c>
      <c r="C14" s="4" t="inlineStr">
        <is>
          <t xml:space="preserve"> </t>
        </is>
      </c>
    </row>
    <row r="15">
      <c r="A15" s="4" t="inlineStr">
        <is>
          <t>2024</t>
        </is>
      </c>
      <c r="B15" s="5" t="n">
        <v>105</v>
      </c>
      <c r="C15" s="4" t="inlineStr">
        <is>
          <t xml:space="preserve"> </t>
        </is>
      </c>
    </row>
    <row r="16">
      <c r="A16" s="4" t="inlineStr">
        <is>
          <t>2025</t>
        </is>
      </c>
      <c r="B16" s="5" t="n">
        <v>105</v>
      </c>
      <c r="C16" s="4" t="inlineStr">
        <is>
          <t xml:space="preserve"> </t>
        </is>
      </c>
    </row>
    <row r="17">
      <c r="A17" s="4" t="inlineStr">
        <is>
          <t>2026</t>
        </is>
      </c>
      <c r="B17" s="5" t="n">
        <v>105</v>
      </c>
      <c r="C17" s="4" t="inlineStr">
        <is>
          <t xml:space="preserve"> </t>
        </is>
      </c>
    </row>
    <row r="18">
      <c r="A18" s="4" t="inlineStr">
        <is>
          <t>After 2026</t>
        </is>
      </c>
      <c r="B18" s="5" t="n">
        <v>0</v>
      </c>
      <c r="C18" s="4" t="inlineStr">
        <is>
          <t xml:space="preserve"> </t>
        </is>
      </c>
    </row>
    <row r="19">
      <c r="A19" s="4" t="inlineStr">
        <is>
          <t>Total lease payments</t>
        </is>
      </c>
      <c r="B19" s="5" t="n">
        <v>472</v>
      </c>
      <c r="C19" s="4" t="inlineStr">
        <is>
          <t xml:space="preserve"> </t>
        </is>
      </c>
    </row>
    <row r="20">
      <c r="A20" s="4" t="inlineStr">
        <is>
          <t>Less: Interest</t>
        </is>
      </c>
      <c r="B20" s="5" t="n">
        <v>46</v>
      </c>
      <c r="C20" s="4" t="inlineStr">
        <is>
          <t xml:space="preserve"> </t>
        </is>
      </c>
    </row>
    <row r="21">
      <c r="A21" s="4" t="inlineStr">
        <is>
          <t>Present value of lease liabilities</t>
        </is>
      </c>
      <c r="B21" s="5" t="n">
        <v>426</v>
      </c>
      <c r="C21" s="6" t="n">
        <v>469</v>
      </c>
    </row>
    <row r="22">
      <c r="A22" s="3" t="inlineStr">
        <is>
          <t>Total</t>
        </is>
      </c>
      <c r="B22" s="4" t="inlineStr">
        <is>
          <t xml:space="preserve"> </t>
        </is>
      </c>
      <c r="C22" s="4" t="inlineStr">
        <is>
          <t xml:space="preserve"> </t>
        </is>
      </c>
    </row>
    <row r="23">
      <c r="A23" s="4" t="inlineStr">
        <is>
          <t>2022</t>
        </is>
      </c>
      <c r="B23" s="5" t="n">
        <v>1076</v>
      </c>
      <c r="C23" s="4" t="inlineStr">
        <is>
          <t xml:space="preserve"> </t>
        </is>
      </c>
    </row>
    <row r="24">
      <c r="A24" s="4" t="inlineStr">
        <is>
          <t>2023</t>
        </is>
      </c>
      <c r="B24" s="5" t="n">
        <v>2066</v>
      </c>
      <c r="C24" s="4" t="inlineStr">
        <is>
          <t xml:space="preserve"> </t>
        </is>
      </c>
    </row>
    <row r="25">
      <c r="A25" s="4" t="inlineStr">
        <is>
          <t>2024</t>
        </is>
      </c>
      <c r="B25" s="5" t="n">
        <v>1995</v>
      </c>
      <c r="C25" s="4" t="inlineStr">
        <is>
          <t xml:space="preserve"> </t>
        </is>
      </c>
    </row>
    <row r="26">
      <c r="A26" s="4" t="inlineStr">
        <is>
          <t>2025</t>
        </is>
      </c>
      <c r="B26" s="5" t="n">
        <v>1988</v>
      </c>
      <c r="C26" s="4" t="inlineStr">
        <is>
          <t xml:space="preserve"> </t>
        </is>
      </c>
    </row>
    <row r="27">
      <c r="A27" s="4" t="inlineStr">
        <is>
          <t>2026</t>
        </is>
      </c>
      <c r="B27" s="5" t="n">
        <v>1959</v>
      </c>
      <c r="C27" s="4" t="inlineStr">
        <is>
          <t xml:space="preserve"> </t>
        </is>
      </c>
    </row>
    <row r="28">
      <c r="A28" s="4" t="inlineStr">
        <is>
          <t>After 2026</t>
        </is>
      </c>
      <c r="B28" s="5" t="n">
        <v>30622</v>
      </c>
      <c r="C28" s="4" t="inlineStr">
        <is>
          <t xml:space="preserve"> </t>
        </is>
      </c>
    </row>
    <row r="29">
      <c r="A29" s="4" t="inlineStr">
        <is>
          <t>Total lease payments</t>
        </is>
      </c>
      <c r="B29" s="5" t="n">
        <v>39706</v>
      </c>
      <c r="C29" s="4" t="inlineStr">
        <is>
          <t xml:space="preserve"> </t>
        </is>
      </c>
    </row>
    <row r="30">
      <c r="A30" s="4" t="inlineStr">
        <is>
          <t>Less: Interest</t>
        </is>
      </c>
      <c r="B30" s="5" t="n">
        <v>12495</v>
      </c>
      <c r="C30" s="4" t="inlineStr">
        <is>
          <t xml:space="preserve"> </t>
        </is>
      </c>
    </row>
    <row r="31">
      <c r="A31" s="4" t="inlineStr">
        <is>
          <t>Present value of lease liabilities</t>
        </is>
      </c>
      <c r="B31" s="5" t="n">
        <v>27211</v>
      </c>
      <c r="C31" s="4" t="inlineStr">
        <is>
          <t xml:space="preserve"> </t>
        </is>
      </c>
    </row>
    <row r="32">
      <c r="A32" s="4" t="inlineStr">
        <is>
          <t>Minimum payments lease</t>
        </is>
      </c>
      <c r="B32" s="6" t="n">
        <v>7800</v>
      </c>
      <c r="C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6" customWidth="1" min="3" max="3"/>
  </cols>
  <sheetData>
    <row r="1">
      <c r="A1" s="1" t="inlineStr">
        <is>
          <t>LEASES - Schedule of Weighted Average Lease Term and Discount Rate (Details)</t>
        </is>
      </c>
      <c r="B1" s="2" t="inlineStr">
        <is>
          <t>Jun. 30,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22 years 1 month 6 days</t>
        </is>
      </c>
      <c r="C3" s="4" t="inlineStr">
        <is>
          <t>18 years 9 months 18 days</t>
        </is>
      </c>
    </row>
    <row r="4">
      <c r="A4" s="4" t="inlineStr">
        <is>
          <t>Finance leases</t>
        </is>
      </c>
      <c r="B4" s="4" t="inlineStr">
        <is>
          <t>4 years 6 months</t>
        </is>
      </c>
      <c r="C4" s="4" t="inlineStr">
        <is>
          <t>5 years</t>
        </is>
      </c>
    </row>
    <row r="5">
      <c r="A5" s="3" t="inlineStr">
        <is>
          <t>Weighted-average discount rate</t>
        </is>
      </c>
      <c r="B5" s="4" t="inlineStr">
        <is>
          <t xml:space="preserve"> </t>
        </is>
      </c>
      <c r="C5" s="4" t="inlineStr">
        <is>
          <t xml:space="preserve"> </t>
        </is>
      </c>
    </row>
    <row r="6">
      <c r="A6" s="4" t="inlineStr">
        <is>
          <t>Operating leases</t>
        </is>
      </c>
      <c r="B6" s="12" t="n">
        <v>0.0337</v>
      </c>
      <c r="C6" s="12" t="n">
        <v>0.0342</v>
      </c>
    </row>
    <row r="7">
      <c r="A7" s="4" t="inlineStr">
        <is>
          <t>Finance leases</t>
        </is>
      </c>
      <c r="B7" s="12" t="n">
        <v>0.0449</v>
      </c>
      <c r="C7" s="12" t="n">
        <v>0.04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6" t="n">
        <v>581</v>
      </c>
      <c r="C4" s="6" t="n">
        <v>4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POSITS - Summary of Deposit Maturities (Details) $ in Thousands</t>
        </is>
      </c>
      <c r="B1" s="2" t="inlineStr">
        <is>
          <t>Jun. 30, 2022 USD ($)</t>
        </is>
      </c>
    </row>
    <row r="2">
      <c r="A2" s="3" t="inlineStr">
        <is>
          <t>Deposits [Abstract]</t>
        </is>
      </c>
      <c r="B2" s="4" t="inlineStr">
        <is>
          <t xml:space="preserve"> </t>
        </is>
      </c>
    </row>
    <row r="3">
      <c r="A3" s="4" t="inlineStr">
        <is>
          <t>2022</t>
        </is>
      </c>
      <c r="B3" s="6" t="n">
        <v>134701</v>
      </c>
    </row>
    <row r="4">
      <c r="A4" s="4" t="inlineStr">
        <is>
          <t>2023</t>
        </is>
      </c>
      <c r="B4" s="5" t="n">
        <v>68882</v>
      </c>
    </row>
    <row r="5">
      <c r="A5" s="4" t="inlineStr">
        <is>
          <t>2024</t>
        </is>
      </c>
      <c r="B5" s="5" t="n">
        <v>36206</v>
      </c>
    </row>
    <row r="6">
      <c r="A6" s="4" t="inlineStr">
        <is>
          <t>2025</t>
        </is>
      </c>
      <c r="B6" s="5" t="n">
        <v>38976</v>
      </c>
    </row>
    <row r="7">
      <c r="A7" s="4" t="inlineStr">
        <is>
          <t>2026</t>
        </is>
      </c>
      <c r="B7" s="5" t="n">
        <v>10694</v>
      </c>
    </row>
    <row r="8">
      <c r="A8" s="4" t="inlineStr">
        <is>
          <t>Thereafter</t>
        </is>
      </c>
      <c r="B8" s="5" t="n">
        <v>14818</v>
      </c>
    </row>
    <row r="9">
      <c r="A9" s="4" t="inlineStr">
        <is>
          <t>Total</t>
        </is>
      </c>
      <c r="B9" s="6" t="n">
        <v>304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Certificates of deposit of $250 thousand or more</t>
        </is>
      </c>
      <c r="B3" s="13" t="n">
        <v>90.90000000000001</v>
      </c>
      <c r="C3" s="13" t="n">
        <v>116.6</v>
      </c>
    </row>
    <row r="4">
      <c r="A4" s="4" t="inlineStr">
        <is>
          <t>Brokered deposits</t>
        </is>
      </c>
      <c r="B4" s="13" t="n">
        <v>27.4</v>
      </c>
      <c r="C4" s="13" t="n">
        <v>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22" customWidth="1" min="2" max="2"/>
    <col width="32" customWidth="1" min="3" max="3"/>
    <col width="32" customWidth="1" min="4" max="4"/>
    <col width="31" customWidth="1" min="5" max="5"/>
  </cols>
  <sheetData>
    <row r="1">
      <c r="A1" s="1" t="inlineStr">
        <is>
          <t>BORROWINGS (Details)</t>
        </is>
      </c>
      <c r="B1" s="2" t="inlineStr">
        <is>
          <t>1 Months Ended</t>
        </is>
      </c>
      <c r="C1" s="2" t="inlineStr">
        <is>
          <t>6 Months Ended</t>
        </is>
      </c>
      <c r="D1" s="2" t="inlineStr">
        <is>
          <t>12 Months Ended</t>
        </is>
      </c>
    </row>
    <row r="2">
      <c r="B2" s="2" t="inlineStr">
        <is>
          <t>Jun. 30, 2021 USD ($)</t>
        </is>
      </c>
      <c r="C2" s="2" t="inlineStr">
        <is>
          <t>Jun. 30, 2022 USD ($) agreement</t>
        </is>
      </c>
      <c r="D2" s="2" t="inlineStr">
        <is>
          <t>Dec. 31, 2021 USD ($) agreement</t>
        </is>
      </c>
      <c r="E2" s="2" t="inlineStr">
        <is>
          <t>Dec. 31, 2007 USD ($) secur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ederal home loan balance</t>
        </is>
      </c>
      <c r="B4" s="4" t="inlineStr">
        <is>
          <t xml:space="preserve"> </t>
        </is>
      </c>
      <c r="C4" s="6" t="n">
        <v>150000000</v>
      </c>
      <c r="D4" s="4" t="inlineStr">
        <is>
          <t xml:space="preserve"> </t>
        </is>
      </c>
      <c r="E4" s="4" t="inlineStr">
        <is>
          <t xml:space="preserve"> </t>
        </is>
      </c>
    </row>
    <row r="5">
      <c r="A5" s="4" t="inlineStr">
        <is>
          <t>Prepayments of the FHLB borrowings</t>
        </is>
      </c>
      <c r="B5" s="4" t="inlineStr">
        <is>
          <t xml:space="preserve"> </t>
        </is>
      </c>
      <c r="C5" s="5" t="n">
        <v>1400000000</v>
      </c>
      <c r="D5" s="6" t="n">
        <v>1300000000</v>
      </c>
      <c r="E5" s="4" t="inlineStr">
        <is>
          <t xml:space="preserve"> </t>
        </is>
      </c>
    </row>
    <row r="6">
      <c r="A6" s="4" t="inlineStr">
        <is>
          <t>Remaining borrowing capacity</t>
        </is>
      </c>
      <c r="B6" s="4" t="inlineStr">
        <is>
          <t xml:space="preserve"> </t>
        </is>
      </c>
      <c r="C6" s="5" t="n">
        <v>1000000000</v>
      </c>
      <c r="D6" s="5" t="n">
        <v>932700000</v>
      </c>
      <c r="E6" s="4" t="inlineStr">
        <is>
          <t xml:space="preserve"> </t>
        </is>
      </c>
    </row>
    <row r="7">
      <c r="A7" s="4" t="inlineStr">
        <is>
          <t>Advances from the FHLB</t>
        </is>
      </c>
      <c r="B7" s="4" t="inlineStr">
        <is>
          <t xml:space="preserve"> </t>
        </is>
      </c>
      <c r="C7" s="5" t="n">
        <v>0</v>
      </c>
      <c r="D7" s="5" t="n">
        <v>0</v>
      </c>
      <c r="E7" s="4" t="inlineStr">
        <is>
          <t xml:space="preserve"> </t>
        </is>
      </c>
    </row>
    <row r="8">
      <c r="A8" s="4" t="inlineStr">
        <is>
          <t>Naming applicable municipalities as beneficiaries</t>
        </is>
      </c>
      <c r="B8" s="4" t="inlineStr">
        <is>
          <t xml:space="preserve"> </t>
        </is>
      </c>
      <c r="C8" s="5" t="n">
        <v>15000000</v>
      </c>
      <c r="D8" s="5" t="n">
        <v>10400000</v>
      </c>
      <c r="E8" s="4" t="inlineStr">
        <is>
          <t xml:space="preserve"> </t>
        </is>
      </c>
    </row>
    <row r="9">
      <c r="A9" s="4" t="inlineStr">
        <is>
          <t>Unamortized debt issuance costs</t>
        </is>
      </c>
      <c r="B9" s="4" t="inlineStr">
        <is>
          <t xml:space="preserve"> </t>
        </is>
      </c>
      <c r="C9" s="6" t="n">
        <v>1200000</v>
      </c>
      <c r="D9" s="6" t="n">
        <v>1300000</v>
      </c>
      <c r="E9" s="4" t="inlineStr">
        <is>
          <t xml:space="preserve"> </t>
        </is>
      </c>
    </row>
    <row r="10">
      <c r="A10" s="4" t="inlineStr">
        <is>
          <t>Subordinat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preferred trust securities | security</t>
        </is>
      </c>
      <c r="B12" s="4" t="inlineStr">
        <is>
          <t xml:space="preserve"> </t>
        </is>
      </c>
      <c r="C12" s="4" t="inlineStr">
        <is>
          <t xml:space="preserve"> </t>
        </is>
      </c>
      <c r="D12" s="4" t="inlineStr">
        <is>
          <t xml:space="preserve"> </t>
        </is>
      </c>
      <c r="E12" s="5" t="n">
        <v>2</v>
      </c>
    </row>
    <row r="13">
      <c r="A13" s="4" t="inlineStr">
        <is>
          <t>Floating rate trust preferred securities</t>
        </is>
      </c>
      <c r="B13" s="4" t="inlineStr">
        <is>
          <t xml:space="preserve"> </t>
        </is>
      </c>
      <c r="C13" s="4" t="inlineStr">
        <is>
          <t xml:space="preserve"> </t>
        </is>
      </c>
      <c r="D13" s="4" t="inlineStr">
        <is>
          <t xml:space="preserve"> </t>
        </is>
      </c>
      <c r="E13" s="6" t="n">
        <v>10000000</v>
      </c>
    </row>
    <row r="14">
      <c r="A14" s="4" t="inlineStr">
        <is>
          <t>Effective percentage</t>
        </is>
      </c>
      <c r="B14" s="4" t="inlineStr">
        <is>
          <t xml:space="preserve"> </t>
        </is>
      </c>
      <c r="C14" s="12" t="n">
        <v>0.0338</v>
      </c>
      <c r="D14" s="12" t="n">
        <v>0.0175</v>
      </c>
      <c r="E14" s="4" t="inlineStr">
        <is>
          <t xml:space="preserve"> </t>
        </is>
      </c>
    </row>
    <row r="15">
      <c r="A15" s="4" t="inlineStr">
        <is>
          <t>Trust preferred securities, interest payment deferment period</t>
        </is>
      </c>
      <c r="B15" s="4" t="inlineStr">
        <is>
          <t xml:space="preserve"> </t>
        </is>
      </c>
      <c r="C15" s="4" t="inlineStr">
        <is>
          <t>5 years</t>
        </is>
      </c>
      <c r="D15" s="4" t="inlineStr">
        <is>
          <t xml:space="preserve"> </t>
        </is>
      </c>
      <c r="E15" s="4" t="inlineStr">
        <is>
          <t xml:space="preserve"> </t>
        </is>
      </c>
    </row>
    <row r="16">
      <c r="A16" s="4" t="inlineStr">
        <is>
          <t>Subordinated Debt |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basis spread on variable rate</t>
        </is>
      </c>
      <c r="B18" s="4" t="inlineStr">
        <is>
          <t xml:space="preserve"> </t>
        </is>
      </c>
      <c r="C18" s="12" t="n">
        <v>0.0155</v>
      </c>
      <c r="D18" s="4" t="inlineStr">
        <is>
          <t xml:space="preserve"> </t>
        </is>
      </c>
      <c r="E18" s="4" t="inlineStr">
        <is>
          <t xml:space="preserve"> </t>
        </is>
      </c>
    </row>
    <row r="19">
      <c r="A19" s="4" t="inlineStr">
        <is>
          <t>Notes Maturing In June 2031 | Subordinat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loating rate trust preferred securities</t>
        </is>
      </c>
      <c r="B21" s="6" t="n">
        <v>85000000</v>
      </c>
      <c r="C21" s="4" t="inlineStr">
        <is>
          <t xml:space="preserve"> </t>
        </is>
      </c>
      <c r="D21" s="4" t="inlineStr">
        <is>
          <t xml:space="preserve"> </t>
        </is>
      </c>
      <c r="E21" s="4" t="inlineStr">
        <is>
          <t xml:space="preserve"> </t>
        </is>
      </c>
    </row>
    <row r="22">
      <c r="A22" s="4" t="inlineStr">
        <is>
          <t>Interest rate, percentage</t>
        </is>
      </c>
      <c r="B22" s="12" t="n">
        <v>0.0325</v>
      </c>
      <c r="C22" s="4" t="inlineStr">
        <is>
          <t xml:space="preserve"> </t>
        </is>
      </c>
      <c r="D22" s="4" t="inlineStr">
        <is>
          <t xml:space="preserve"> </t>
        </is>
      </c>
      <c r="E22" s="4" t="inlineStr">
        <is>
          <t xml:space="preserve"> </t>
        </is>
      </c>
    </row>
    <row r="23">
      <c r="A23" s="4" t="inlineStr">
        <is>
          <t>Proceeds from issuance of subordinated notes, net of issuance costs</t>
        </is>
      </c>
      <c r="B23" s="6" t="n">
        <v>83500000</v>
      </c>
      <c r="C23" s="4" t="inlineStr">
        <is>
          <t xml:space="preserve"> </t>
        </is>
      </c>
      <c r="D23" s="4" t="inlineStr">
        <is>
          <t xml:space="preserve"> </t>
        </is>
      </c>
      <c r="E23" s="4" t="inlineStr">
        <is>
          <t xml:space="preserve"> </t>
        </is>
      </c>
    </row>
    <row r="24">
      <c r="A24" s="4" t="inlineStr">
        <is>
          <t>Notes Maturing In June 2031 | Subordinated Deb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basis spread on variable rate</t>
        </is>
      </c>
      <c r="B26" s="4" t="inlineStr">
        <is>
          <t xml:space="preserve"> </t>
        </is>
      </c>
      <c r="C26" s="12" t="n">
        <v>0.0258</v>
      </c>
      <c r="D26" s="4" t="inlineStr">
        <is>
          <t xml:space="preserve"> </t>
        </is>
      </c>
      <c r="E26" s="4" t="inlineStr">
        <is>
          <t xml:space="preserve"> </t>
        </is>
      </c>
    </row>
    <row r="27">
      <c r="A27" s="4" t="inlineStr">
        <is>
          <t>Line of Credit | Unsecured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umber of unsecured lines of credit issued | agreement</t>
        </is>
      </c>
      <c r="B29" s="4" t="inlineStr">
        <is>
          <t xml:space="preserve"> </t>
        </is>
      </c>
      <c r="C29" s="5" t="n">
        <v>1</v>
      </c>
      <c r="D29" s="5" t="n">
        <v>1</v>
      </c>
      <c r="E29" s="4" t="inlineStr">
        <is>
          <t xml:space="preserve"> </t>
        </is>
      </c>
    </row>
    <row r="30">
      <c r="A30" s="4" t="inlineStr">
        <is>
          <t>Pledge on certain loan amount</t>
        </is>
      </c>
      <c r="B30" s="4" t="inlineStr">
        <is>
          <t xml:space="preserve"> </t>
        </is>
      </c>
      <c r="C30" s="6" t="n">
        <v>10000000</v>
      </c>
      <c r="D30" s="6" t="n">
        <v>10000000</v>
      </c>
      <c r="E30" s="4" t="inlineStr">
        <is>
          <t xml:space="preserve"> </t>
        </is>
      </c>
    </row>
    <row r="31">
      <c r="A31" s="4" t="inlineStr">
        <is>
          <t>Line of credit, outstanding amount</t>
        </is>
      </c>
      <c r="B31" s="4" t="inlineStr">
        <is>
          <t xml:space="preserve"> </t>
        </is>
      </c>
      <c r="C31" s="6" t="n">
        <v>0</v>
      </c>
      <c r="D31" s="5" t="n">
        <v>0</v>
      </c>
      <c r="E31" s="4" t="inlineStr">
        <is>
          <t xml:space="preserve"> </t>
        </is>
      </c>
    </row>
    <row r="32">
      <c r="A32" s="4" t="inlineStr">
        <is>
          <t>Line of Credit | Unsecured Debt |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basis spread on variable rate</t>
        </is>
      </c>
      <c r="B34" s="4" t="inlineStr">
        <is>
          <t xml:space="preserve"> </t>
        </is>
      </c>
      <c r="C34" s="10" t="n">
        <v>2.85</v>
      </c>
      <c r="D34" s="4" t="inlineStr">
        <is>
          <t xml:space="preserve"> </t>
        </is>
      </c>
      <c r="E34" s="4" t="inlineStr">
        <is>
          <t xml:space="preserve"> </t>
        </is>
      </c>
    </row>
    <row r="35">
      <c r="A35" s="4" t="inlineStr">
        <is>
          <t>Line of Credit | Overnight Borrowing Agreement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outstanding amount</t>
        </is>
      </c>
      <c r="B37" s="4" t="inlineStr">
        <is>
          <t xml:space="preserve"> </t>
        </is>
      </c>
      <c r="C37" s="6" t="n">
        <v>0</v>
      </c>
      <c r="D37" s="6" t="n">
        <v>0</v>
      </c>
      <c r="E37"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AND CONTINGENCIES - Schedule of Off-Balance Sheet Risks (Details) - USD ($) $ in Thousands</t>
        </is>
      </c>
      <c r="B1" s="2" t="inlineStr">
        <is>
          <t>Jun. 30, 2022</t>
        </is>
      </c>
      <c r="C1" s="2" t="inlineStr">
        <is>
          <t>Dec. 31, 2021</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amount, liability</t>
        </is>
      </c>
      <c r="B4" s="6" t="n">
        <v>82054</v>
      </c>
      <c r="C4" s="6" t="n">
        <v>94924</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amount, liability</t>
        </is>
      </c>
      <c r="B7" s="5" t="n">
        <v>374464</v>
      </c>
      <c r="C7" s="5" t="n">
        <v>323013</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amount, liability</t>
        </is>
      </c>
      <c r="B10" s="5" t="n">
        <v>17804</v>
      </c>
      <c r="C10" s="5" t="n">
        <v>13265</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amount, liability</t>
        </is>
      </c>
      <c r="B13" s="5" t="n">
        <v>679710</v>
      </c>
      <c r="C13" s="5" t="n">
        <v>663903</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amount, liability</t>
        </is>
      </c>
      <c r="B16" s="5" t="n">
        <v>15807</v>
      </c>
      <c r="C16" s="5" t="n">
        <v>15063</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amount, liability</t>
        </is>
      </c>
      <c r="B19" s="6" t="n">
        <v>1640</v>
      </c>
      <c r="C19" s="6" t="n">
        <v>1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FF-BALANCE SHEET COMMITMENTS AND CONTINGENCI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197</v>
      </c>
      <c r="C4" s="6" t="n">
        <v>189</v>
      </c>
      <c r="D4" s="6" t="n">
        <v>395</v>
      </c>
      <c r="E4" s="6" t="n">
        <v>378</v>
      </c>
      <c r="F4" s="4" t="inlineStr">
        <is>
          <t xml:space="preserve"> </t>
        </is>
      </c>
    </row>
    <row r="5">
      <c r="A5" s="4" t="inlineStr">
        <is>
          <t>Capital Contributions, Small Business Investment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contributions</t>
        </is>
      </c>
      <c r="B7" s="4" t="inlineStr">
        <is>
          <t xml:space="preserve"> </t>
        </is>
      </c>
      <c r="C7" s="4" t="inlineStr">
        <is>
          <t xml:space="preserve"> </t>
        </is>
      </c>
      <c r="D7" s="5" t="n">
        <v>16400</v>
      </c>
      <c r="E7" s="4" t="inlineStr">
        <is>
          <t xml:space="preserve"> </t>
        </is>
      </c>
      <c r="F7" s="6" t="n">
        <v>14500</v>
      </c>
    </row>
    <row r="8">
      <c r="A8" s="4" t="inlineStr">
        <is>
          <t>Small Business Investment Corpo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contributions</t>
        </is>
      </c>
      <c r="B10" s="4" t="inlineStr">
        <is>
          <t xml:space="preserve"> </t>
        </is>
      </c>
      <c r="C10" s="4" t="inlineStr">
        <is>
          <t xml:space="preserve"> </t>
        </is>
      </c>
      <c r="D10" s="5" t="n">
        <v>6100</v>
      </c>
      <c r="E10" s="4" t="inlineStr">
        <is>
          <t xml:space="preserve"> </t>
        </is>
      </c>
      <c r="F10" s="5" t="n">
        <v>8000</v>
      </c>
    </row>
    <row r="11">
      <c r="A11" s="4" t="inlineStr">
        <is>
          <t>Capital Contributions, Low Income Housing Partner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contributions</t>
        </is>
      </c>
      <c r="B13" s="4" t="inlineStr">
        <is>
          <t xml:space="preserve"> </t>
        </is>
      </c>
      <c r="C13" s="4" t="inlineStr">
        <is>
          <t xml:space="preserve"> </t>
        </is>
      </c>
      <c r="D13" s="5" t="n">
        <v>4900</v>
      </c>
      <c r="E13" s="4" t="inlineStr">
        <is>
          <t xml:space="preserve"> </t>
        </is>
      </c>
      <c r="F13" s="5" t="n">
        <v>5300</v>
      </c>
    </row>
    <row r="14">
      <c r="A14" s="4" t="inlineStr">
        <is>
          <t>Low Income Housing Partner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contributions</t>
        </is>
      </c>
      <c r="B16" s="4" t="inlineStr">
        <is>
          <t xml:space="preserve"> </t>
        </is>
      </c>
      <c r="C16" s="4" t="inlineStr">
        <is>
          <t xml:space="preserve"> </t>
        </is>
      </c>
      <c r="D16" s="6" t="n">
        <v>1400</v>
      </c>
      <c r="E16" s="4" t="inlineStr">
        <is>
          <t xml:space="preserve"> </t>
        </is>
      </c>
      <c r="F16" s="6" t="n">
        <v>2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COMMITMENTS AND CONTINGENCIES -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86</v>
      </c>
      <c r="C4" s="6" t="n">
        <v>0</v>
      </c>
      <c r="D4" s="6" t="n">
        <v>0</v>
      </c>
      <c r="E4" s="6" t="n">
        <v>0</v>
      </c>
    </row>
    <row r="5">
      <c r="A5" s="4" t="inlineStr">
        <is>
          <t>Provision for credit losses on unfunded loan commitments</t>
        </is>
      </c>
      <c r="B5" s="5" t="n">
        <v>0</v>
      </c>
      <c r="C5" s="5" t="n">
        <v>0</v>
      </c>
      <c r="D5" s="5" t="n">
        <v>586</v>
      </c>
      <c r="E5" s="5" t="n">
        <v>0</v>
      </c>
    </row>
    <row r="6">
      <c r="A6" s="4" t="inlineStr">
        <is>
          <t>Ending balance</t>
        </is>
      </c>
      <c r="B6" s="6" t="n">
        <v>586</v>
      </c>
      <c r="C6" s="6" t="n">
        <v>0</v>
      </c>
      <c r="D6" s="6" t="n">
        <v>586</v>
      </c>
      <c r="E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COMPENSATION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onqualified options or restricted stock for key employees and independent director (in shares)</t>
        </is>
      </c>
      <c r="B4" s="5" t="n">
        <v>507671</v>
      </c>
      <c r="C4" s="4" t="inlineStr">
        <is>
          <t xml:space="preserve"> </t>
        </is>
      </c>
      <c r="D4" s="5" t="n">
        <v>507671</v>
      </c>
      <c r="E4" s="4" t="inlineStr">
        <is>
          <t xml:space="preserve"> </t>
        </is>
      </c>
      <c r="F4" s="4" t="inlineStr">
        <is>
          <t xml:space="preserve"> </t>
        </is>
      </c>
      <c r="G4" s="4" t="inlineStr">
        <is>
          <t xml:space="preserve"> </t>
        </is>
      </c>
    </row>
    <row r="5">
      <c r="A5" s="4" t="inlineStr">
        <is>
          <t>Unrecognized compensation cost related to nonvested stock options granted</t>
        </is>
      </c>
      <c r="B5" s="6" t="n">
        <v>0</v>
      </c>
      <c r="C5" s="4" t="inlineStr">
        <is>
          <t xml:space="preserve"> </t>
        </is>
      </c>
      <c r="D5" s="6" t="n">
        <v>0</v>
      </c>
      <c r="E5" s="4" t="inlineStr">
        <is>
          <t xml:space="preserve"> </t>
        </is>
      </c>
      <c r="F5" s="4" t="inlineStr">
        <is>
          <t xml:space="preserve"> </t>
        </is>
      </c>
      <c r="G5" s="4" t="inlineStr">
        <is>
          <t xml:space="preserve"> </t>
        </is>
      </c>
    </row>
    <row r="6">
      <c r="A6" s="4" t="inlineStr">
        <is>
          <t>Shares, granted (in shares)</t>
        </is>
      </c>
      <c r="B6" s="5" t="n">
        <v>0</v>
      </c>
      <c r="C6" s="5" t="n">
        <v>0</v>
      </c>
      <c r="D6" s="5" t="n">
        <v>0</v>
      </c>
      <c r="E6" s="5" t="n">
        <v>0</v>
      </c>
      <c r="F6" s="4" t="inlineStr">
        <is>
          <t xml:space="preserve"> </t>
        </is>
      </c>
      <c r="G6" s="4" t="inlineStr">
        <is>
          <t xml:space="preserve"> </t>
        </is>
      </c>
    </row>
    <row r="7">
      <c r="A7" s="4" t="inlineStr">
        <is>
          <t>Compensation expense</t>
        </is>
      </c>
      <c r="B7" s="6" t="n">
        <v>256000</v>
      </c>
      <c r="C7" s="6" t="n">
        <v>303000</v>
      </c>
      <c r="D7" s="6" t="n">
        <v>757000</v>
      </c>
      <c r="E7" s="6" t="n">
        <v>812000</v>
      </c>
      <c r="F7" s="4" t="inlineStr">
        <is>
          <t xml:space="preserve"> </t>
        </is>
      </c>
      <c r="G7" s="4" t="inlineStr">
        <is>
          <t xml:space="preserve"> </t>
        </is>
      </c>
    </row>
    <row r="8">
      <c r="A8" s="4" t="inlineStr">
        <is>
          <t>Fair value of shares vesting during period</t>
        </is>
      </c>
      <c r="B8" s="5" t="n">
        <v>2000</v>
      </c>
      <c r="C8" s="5" t="n">
        <v>19000</v>
      </c>
      <c r="D8" s="6" t="n">
        <v>987000</v>
      </c>
      <c r="E8" s="5" t="n">
        <v>805000</v>
      </c>
      <c r="F8" s="4" t="inlineStr">
        <is>
          <t xml:space="preserve"> </t>
        </is>
      </c>
      <c r="G8" s="4" t="inlineStr">
        <is>
          <t xml:space="preserve"> </t>
        </is>
      </c>
    </row>
    <row r="9">
      <c r="A9" s="4" t="inlineStr">
        <is>
          <t>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ncentive plan, vesting per year</t>
        </is>
      </c>
      <c r="B11" s="4" t="inlineStr">
        <is>
          <t xml:space="preserve"> </t>
        </is>
      </c>
      <c r="C11" s="4" t="inlineStr">
        <is>
          <t xml:space="preserve"> </t>
        </is>
      </c>
      <c r="D11" s="10" t="n">
        <v>0.33</v>
      </c>
      <c r="E11" s="4" t="inlineStr">
        <is>
          <t xml:space="preserve"> </t>
        </is>
      </c>
      <c r="F11" s="4" t="inlineStr">
        <is>
          <t xml:space="preserve"> </t>
        </is>
      </c>
      <c r="G11" s="4" t="inlineStr">
        <is>
          <t xml:space="preserve"> </t>
        </is>
      </c>
    </row>
    <row r="12">
      <c r="A12" s="4" t="inlineStr">
        <is>
          <t>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ncentive plan, vesting per year</t>
        </is>
      </c>
      <c r="B14" s="4" t="inlineStr">
        <is>
          <t xml:space="preserve"> </t>
        </is>
      </c>
      <c r="C14" s="4" t="inlineStr">
        <is>
          <t xml:space="preserve"> </t>
        </is>
      </c>
      <c r="D14" s="10" t="n">
        <v>0.25</v>
      </c>
      <c r="E14" s="4" t="inlineStr">
        <is>
          <t xml:space="preserve"> </t>
        </is>
      </c>
      <c r="F14" s="4" t="inlineStr">
        <is>
          <t xml:space="preserve"> </t>
        </is>
      </c>
      <c r="G14" s="4" t="inlineStr">
        <is>
          <t xml:space="preserve"> </t>
        </is>
      </c>
    </row>
    <row r="15">
      <c r="A15" s="4" t="inlineStr">
        <is>
          <t>Tranch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ncentive plan, vesting per year</t>
        </is>
      </c>
      <c r="B17" s="4" t="inlineStr">
        <is>
          <t xml:space="preserve"> </t>
        </is>
      </c>
      <c r="C17" s="4" t="inlineStr">
        <is>
          <t xml:space="preserve"> </t>
        </is>
      </c>
      <c r="D17" s="10" t="n">
        <v>0.2</v>
      </c>
      <c r="E17" s="4" t="inlineStr">
        <is>
          <t xml:space="preserve"> </t>
        </is>
      </c>
      <c r="F17" s="4" t="inlineStr">
        <is>
          <t xml:space="preserve"> </t>
        </is>
      </c>
      <c r="G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benefit from share-based compensation</t>
        </is>
      </c>
      <c r="B20" s="6" t="n">
        <v>54000</v>
      </c>
      <c r="C20" s="6" t="n">
        <v>64000</v>
      </c>
      <c r="D20" s="6" t="n">
        <v>159000</v>
      </c>
      <c r="E20" s="6" t="n">
        <v>171000</v>
      </c>
      <c r="F20" s="4" t="inlineStr">
        <is>
          <t xml:space="preserve"> </t>
        </is>
      </c>
      <c r="G20" s="4" t="inlineStr">
        <is>
          <t xml:space="preserve"> </t>
        </is>
      </c>
    </row>
    <row r="21">
      <c r="A21" s="4" t="inlineStr">
        <is>
          <t>Granted (in shares)</t>
        </is>
      </c>
      <c r="B21" s="5" t="n">
        <v>0</v>
      </c>
      <c r="C21" s="4" t="inlineStr">
        <is>
          <t xml:space="preserve"> </t>
        </is>
      </c>
      <c r="D21" s="5" t="n">
        <v>44369</v>
      </c>
      <c r="E21" s="4" t="inlineStr">
        <is>
          <t xml:space="preserve"> </t>
        </is>
      </c>
      <c r="F21" s="4" t="inlineStr">
        <is>
          <t xml:space="preserve"> </t>
        </is>
      </c>
      <c r="G21" s="4" t="inlineStr">
        <is>
          <t xml:space="preserve"> </t>
        </is>
      </c>
    </row>
    <row r="22">
      <c r="A22" s="4" t="inlineStr">
        <is>
          <t>Weighted average grant (in dollars per share)</t>
        </is>
      </c>
      <c r="B22" s="6" t="n">
        <v>0</v>
      </c>
      <c r="C22" s="4" t="inlineStr">
        <is>
          <t xml:space="preserve"> </t>
        </is>
      </c>
      <c r="D22" s="7" t="n">
        <v>26.71</v>
      </c>
      <c r="E22" s="4" t="inlineStr">
        <is>
          <t xml:space="preserve"> </t>
        </is>
      </c>
      <c r="F22" s="4" t="inlineStr">
        <is>
          <t xml:space="preserve"> </t>
        </is>
      </c>
      <c r="G22" s="4" t="inlineStr">
        <is>
          <t xml:space="preserve"> </t>
        </is>
      </c>
    </row>
    <row r="23">
      <c r="A23" s="4" t="inlineStr">
        <is>
          <t>Unrecognized compensation cost related to nonvested restricted stock</t>
        </is>
      </c>
      <c r="B23" s="6" t="n">
        <v>1900000</v>
      </c>
      <c r="C23" s="4" t="inlineStr">
        <is>
          <t xml:space="preserve"> </t>
        </is>
      </c>
      <c r="D23" s="6" t="n">
        <v>1900000</v>
      </c>
      <c r="E23" s="4" t="inlineStr">
        <is>
          <t xml:space="preserve"> </t>
        </is>
      </c>
      <c r="F23" s="6" t="n">
        <v>1100000</v>
      </c>
      <c r="G23" s="4" t="inlineStr">
        <is>
          <t xml:space="preserve"> </t>
        </is>
      </c>
    </row>
    <row r="24">
      <c r="A24" s="4" t="inlineStr">
        <is>
          <t>Shares vested (in shares)</t>
        </is>
      </c>
      <c r="B24" s="5" t="n">
        <v>89</v>
      </c>
      <c r="C24" s="4" t="inlineStr">
        <is>
          <t xml:space="preserve"> </t>
        </is>
      </c>
      <c r="D24" s="5" t="n">
        <v>25210</v>
      </c>
      <c r="E24" s="4" t="inlineStr">
        <is>
          <t xml:space="preserve"> </t>
        </is>
      </c>
      <c r="F24" s="4" t="inlineStr">
        <is>
          <t xml:space="preserve"> </t>
        </is>
      </c>
      <c r="G24" s="4" t="inlineStr">
        <is>
          <t xml:space="preserve"> </t>
        </is>
      </c>
    </row>
    <row r="25">
      <c r="A25" s="4" t="inlineStr">
        <is>
          <t>Performance Based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shares vesting during period</t>
        </is>
      </c>
      <c r="B27" s="4" t="inlineStr">
        <is>
          <t xml:space="preserve"> </t>
        </is>
      </c>
      <c r="C27" s="4" t="inlineStr">
        <is>
          <t xml:space="preserve"> </t>
        </is>
      </c>
      <c r="D27" s="6" t="n">
        <v>318000</v>
      </c>
      <c r="E27" s="4" t="inlineStr">
        <is>
          <t xml:space="preserve"> </t>
        </is>
      </c>
      <c r="F27" s="4" t="inlineStr">
        <is>
          <t xml:space="preserve"> </t>
        </is>
      </c>
      <c r="G27" s="4" t="inlineStr">
        <is>
          <t xml:space="preserve"> </t>
        </is>
      </c>
    </row>
    <row r="28">
      <c r="A28" s="4" t="inlineStr">
        <is>
          <t>Shares vested (in shares)</t>
        </is>
      </c>
      <c r="B28" s="4" t="inlineStr">
        <is>
          <t xml:space="preserve"> </t>
        </is>
      </c>
      <c r="C28" s="4" t="inlineStr">
        <is>
          <t xml:space="preserve"> </t>
        </is>
      </c>
      <c r="D28" s="5" t="n">
        <v>11895</v>
      </c>
      <c r="E28" s="4" t="inlineStr">
        <is>
          <t xml:space="preserve"> </t>
        </is>
      </c>
      <c r="F28" s="4" t="inlineStr">
        <is>
          <t xml:space="preserve"> </t>
        </is>
      </c>
      <c r="G28" s="4" t="inlineStr">
        <is>
          <t xml:space="preserve"> </t>
        </is>
      </c>
    </row>
    <row r="29">
      <c r="A29" s="4" t="inlineStr">
        <is>
          <t>Performance Based Restricted Stock Awar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granted (in shares)</t>
        </is>
      </c>
      <c r="B31" s="4" t="inlineStr">
        <is>
          <t xml:space="preserve"> </t>
        </is>
      </c>
      <c r="C31" s="4" t="inlineStr">
        <is>
          <t xml:space="preserve"> </t>
        </is>
      </c>
      <c r="D31" s="5" t="n">
        <v>13761</v>
      </c>
      <c r="E31" s="4" t="inlineStr">
        <is>
          <t xml:space="preserve"> </t>
        </is>
      </c>
      <c r="F31" s="5" t="n">
        <v>18210</v>
      </c>
      <c r="G31" s="5" t="n">
        <v>18100</v>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in shares)</t>
        </is>
      </c>
      <c r="B35" s="4" t="inlineStr">
        <is>
          <t xml:space="preserve"> </t>
        </is>
      </c>
      <c r="C35" s="4" t="inlineStr">
        <is>
          <t xml:space="preserve"> </t>
        </is>
      </c>
      <c r="D35" s="5" t="n">
        <v>11790</v>
      </c>
      <c r="E35" s="4" t="inlineStr">
        <is>
          <t xml:space="preserve"> </t>
        </is>
      </c>
      <c r="F35" s="4" t="inlineStr">
        <is>
          <t xml:space="preserve"> </t>
        </is>
      </c>
      <c r="G35" s="4" t="inlineStr">
        <is>
          <t xml:space="preserve"> </t>
        </is>
      </c>
    </row>
    <row r="36">
      <c r="A36" s="4" t="inlineStr">
        <is>
          <t>Weighted average grant (in dollars per share)</t>
        </is>
      </c>
      <c r="B36" s="4" t="inlineStr">
        <is>
          <t xml:space="preserve"> </t>
        </is>
      </c>
      <c r="C36" s="4" t="inlineStr">
        <is>
          <t xml:space="preserve"> </t>
        </is>
      </c>
      <c r="D36" s="7" t="n">
        <v>26.71</v>
      </c>
      <c r="E36" s="4" t="inlineStr">
        <is>
          <t xml:space="preserve"> </t>
        </is>
      </c>
      <c r="F36" s="4" t="inlineStr">
        <is>
          <t xml:space="preserve"> </t>
        </is>
      </c>
      <c r="G36" s="4" t="inlineStr">
        <is>
          <t xml:space="preserve"> </t>
        </is>
      </c>
    </row>
    <row r="37">
      <c r="A37" s="4" t="inlineStr">
        <is>
          <t>Key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rting period of vesting of stock based awar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row>
    <row r="40">
      <c r="A40" s="4" t="inlineStr">
        <is>
          <t>Aggregate percentage of stock based awards to be matured</t>
        </is>
      </c>
      <c r="B40" s="4" t="inlineStr">
        <is>
          <t xml:space="preserve"> </t>
        </is>
      </c>
      <c r="C40" s="4" t="inlineStr">
        <is>
          <t xml:space="preserve"> </t>
        </is>
      </c>
      <c r="D40" s="10" t="n">
        <v>1</v>
      </c>
      <c r="E40" s="4" t="inlineStr">
        <is>
          <t xml:space="preserve"> </t>
        </is>
      </c>
      <c r="F40" s="4" t="inlineStr">
        <is>
          <t xml:space="preserve"> </t>
        </is>
      </c>
      <c r="G40" s="4" t="inlineStr">
        <is>
          <t xml:space="preserve"> </t>
        </is>
      </c>
    </row>
    <row r="41">
      <c r="A41" s="4" t="inlineStr">
        <is>
          <t>Independent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rting period of vesting of stock based award</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row>
    <row r="44">
      <c r="A44" s="4" t="inlineStr">
        <is>
          <t>Aggregate percentage of stock based awards to be matured</t>
        </is>
      </c>
      <c r="B44" s="4" t="inlineStr">
        <is>
          <t xml:space="preserve"> </t>
        </is>
      </c>
      <c r="C44" s="4" t="inlineStr">
        <is>
          <t xml:space="preserve"> </t>
        </is>
      </c>
      <c r="D44" s="10" t="n">
        <v>1</v>
      </c>
      <c r="E44" s="4" t="inlineStr">
        <is>
          <t xml:space="preserve"> </t>
        </is>
      </c>
      <c r="F44" s="4" t="inlineStr">
        <is>
          <t xml:space="preserve"> </t>
        </is>
      </c>
      <c r="G44"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interest rate swaps, tax</t>
        </is>
      </c>
      <c r="B4" s="6" t="n">
        <v>-18</v>
      </c>
      <c r="C4" s="6" t="n">
        <v>0</v>
      </c>
      <c r="D4" s="6" t="n">
        <v>-60</v>
      </c>
      <c r="E4" s="6" t="n">
        <v>-8</v>
      </c>
    </row>
    <row r="5">
      <c r="A5" s="4" t="inlineStr">
        <is>
          <t>Reclassification adjustment for losses recognized in earnings, tax</t>
        </is>
      </c>
      <c r="B5" s="5" t="n">
        <v>-11</v>
      </c>
      <c r="C5" s="5" t="n">
        <v>-14</v>
      </c>
      <c r="D5" s="5" t="n">
        <v>-24</v>
      </c>
      <c r="E5" s="5" t="n">
        <v>-28</v>
      </c>
    </row>
    <row r="6">
      <c r="A6" s="4" t="inlineStr">
        <is>
          <t>Unrealized (losses) gains on other securities available for sale arising during the period, tax</t>
        </is>
      </c>
      <c r="B6" s="5" t="n">
        <v>3866</v>
      </c>
      <c r="C6" s="5" t="n">
        <v>-518</v>
      </c>
      <c r="D6" s="5" t="n">
        <v>10936</v>
      </c>
      <c r="E6" s="5" t="n">
        <v>1933</v>
      </c>
    </row>
    <row r="7">
      <c r="A7" s="4" t="inlineStr">
        <is>
          <t>Amortization of unrealized gains from held-to-maturity securities, tax</t>
        </is>
      </c>
      <c r="B7" s="5" t="n">
        <v>-112</v>
      </c>
      <c r="C7" s="5" t="n">
        <v>0</v>
      </c>
      <c r="D7" s="5" t="n">
        <v>-98</v>
      </c>
      <c r="E7" s="5" t="n">
        <v>0</v>
      </c>
    </row>
    <row r="8">
      <c r="A8" s="4" t="inlineStr">
        <is>
          <t>Reclassification adjustment for realized gains included in net income, tax</t>
        </is>
      </c>
      <c r="B8" s="6" t="n">
        <v>0</v>
      </c>
      <c r="C8" s="6" t="n">
        <v>0</v>
      </c>
      <c r="D8" s="6" t="n">
        <v>137</v>
      </c>
      <c r="E8"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Summary of Changes in Unvested Restricted Stock Awards (Details) - Restricted Stock Units (RSUs) - $ / shares</t>
        </is>
      </c>
      <c r="B1" s="2" t="inlineStr">
        <is>
          <t>3 Months Ended</t>
        </is>
      </c>
      <c r="C1" s="2" t="inlineStr">
        <is>
          <t>6 Months Ended</t>
        </is>
      </c>
    </row>
    <row r="2">
      <c r="B2" s="2" t="inlineStr">
        <is>
          <t>Jun. 30, 2022</t>
        </is>
      </c>
      <c r="C2" s="2" t="inlineStr">
        <is>
          <t>Jun. 30, 2022</t>
        </is>
      </c>
    </row>
    <row r="3">
      <c r="A3" s="3" t="inlineStr">
        <is>
          <t>Shares</t>
        </is>
      </c>
      <c r="B3" s="4" t="inlineStr">
        <is>
          <t xml:space="preserve"> </t>
        </is>
      </c>
      <c r="C3" s="4" t="inlineStr">
        <is>
          <t xml:space="preserve"> </t>
        </is>
      </c>
    </row>
    <row r="4">
      <c r="A4" s="4" t="inlineStr">
        <is>
          <t>Unvested at beginning of period (in shares)</t>
        </is>
      </c>
      <c r="B4" s="5" t="n">
        <v>88891</v>
      </c>
      <c r="C4" s="5" t="n">
        <v>69643</v>
      </c>
    </row>
    <row r="5">
      <c r="A5" s="4" t="inlineStr">
        <is>
          <t>Granted (in shares)</t>
        </is>
      </c>
      <c r="B5" s="5" t="n">
        <v>0</v>
      </c>
      <c r="C5" s="5" t="n">
        <v>44369</v>
      </c>
    </row>
    <row r="6">
      <c r="A6" s="4" t="inlineStr">
        <is>
          <t>Forfeited (in shares)</t>
        </is>
      </c>
      <c r="B6" s="5" t="n">
        <v>-1090</v>
      </c>
      <c r="C6" s="5" t="n">
        <v>-1090</v>
      </c>
    </row>
    <row r="7">
      <c r="A7" s="4" t="inlineStr">
        <is>
          <t>Vested (in shares)</t>
        </is>
      </c>
      <c r="B7" s="5" t="n">
        <v>-89</v>
      </c>
      <c r="C7" s="5" t="n">
        <v>-25210</v>
      </c>
    </row>
    <row r="8">
      <c r="A8" s="4" t="inlineStr">
        <is>
          <t>Unvested at end of period (in shares)</t>
        </is>
      </c>
      <c r="B8" s="5" t="n">
        <v>87712</v>
      </c>
      <c r="C8" s="5" t="n">
        <v>87712</v>
      </c>
    </row>
    <row r="9">
      <c r="A9" s="3" t="inlineStr">
        <is>
          <t>Per Share Weighted Average Grant Date Fair Value</t>
        </is>
      </c>
      <c r="B9" s="4" t="inlineStr">
        <is>
          <t xml:space="preserve"> </t>
        </is>
      </c>
      <c r="C9" s="4" t="inlineStr">
        <is>
          <t xml:space="preserve"> </t>
        </is>
      </c>
    </row>
    <row r="10">
      <c r="A10" s="4" t="inlineStr">
        <is>
          <t>Unvested at beginning of period (in dollars per share)</t>
        </is>
      </c>
      <c r="B10" s="7" t="n">
        <v>20.1</v>
      </c>
      <c r="C10" s="7" t="n">
        <v>24.18</v>
      </c>
    </row>
    <row r="11">
      <c r="A11" s="4" t="inlineStr">
        <is>
          <t>Granted (in dollars per share)</t>
        </is>
      </c>
      <c r="B11" s="5" t="n">
        <v>0</v>
      </c>
      <c r="C11" s="8" t="n">
        <v>26.71</v>
      </c>
    </row>
    <row r="12">
      <c r="A12" s="4" t="inlineStr">
        <is>
          <t>Forfeited (in dollars per shares)</t>
        </is>
      </c>
      <c r="B12" s="8" t="n">
        <v>25.06</v>
      </c>
      <c r="C12" s="8" t="n">
        <v>25.06</v>
      </c>
    </row>
    <row r="13">
      <c r="A13" s="4" t="inlineStr">
        <is>
          <t>Vested (in dollars per share)</t>
        </is>
      </c>
      <c r="B13" s="8" t="n">
        <v>25.27</v>
      </c>
      <c r="C13" s="8" t="n">
        <v>24.78</v>
      </c>
    </row>
    <row r="14">
      <c r="A14" s="4" t="inlineStr">
        <is>
          <t>Unvested at end of period (in dollars per share)</t>
        </is>
      </c>
      <c r="B14" s="7" t="n">
        <v>20.18</v>
      </c>
      <c r="C14" s="7" t="n">
        <v>20.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the diluted earnings per share calculation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common share computation:</t>
        </is>
      </c>
      <c r="B3" s="4" t="inlineStr">
        <is>
          <t xml:space="preserve"> </t>
        </is>
      </c>
      <c r="C3" s="4" t="inlineStr">
        <is>
          <t xml:space="preserve"> </t>
        </is>
      </c>
      <c r="D3" s="4" t="inlineStr">
        <is>
          <t xml:space="preserve"> </t>
        </is>
      </c>
      <c r="E3" s="4" t="inlineStr">
        <is>
          <t xml:space="preserve"> </t>
        </is>
      </c>
    </row>
    <row r="4">
      <c r="A4" s="4" t="inlineStr">
        <is>
          <t>Net income per condensed consolidated statements of income</t>
        </is>
      </c>
      <c r="B4" s="6" t="n">
        <v>14363</v>
      </c>
      <c r="C4" s="6" t="n">
        <v>12915</v>
      </c>
      <c r="D4" s="6" t="n">
        <v>28533</v>
      </c>
      <c r="E4" s="6" t="n">
        <v>26021</v>
      </c>
    </row>
    <row r="5">
      <c r="A5" s="4" t="inlineStr">
        <is>
          <t>Net earnings allocated to participating securities</t>
        </is>
      </c>
      <c r="B5" s="5" t="n">
        <v>-68</v>
      </c>
      <c r="C5" s="5" t="n">
        <v>-47</v>
      </c>
      <c r="D5" s="5" t="n">
        <v>-132</v>
      </c>
      <c r="E5" s="5" t="n">
        <v>-92</v>
      </c>
    </row>
    <row r="6">
      <c r="A6" s="4" t="inlineStr">
        <is>
          <t>Net earnings allocated to common stock</t>
        </is>
      </c>
      <c r="B6" s="6" t="n">
        <v>14295</v>
      </c>
      <c r="C6" s="6" t="n">
        <v>12868</v>
      </c>
      <c r="D6" s="6" t="n">
        <v>28401</v>
      </c>
      <c r="E6" s="6" t="n">
        <v>25929</v>
      </c>
    </row>
    <row r="7">
      <c r="A7" s="4" t="inlineStr">
        <is>
          <t>Weighted average common shares outstanding, including shares considered participating securities (in shares)</t>
        </is>
      </c>
      <c r="B7" s="5" t="n">
        <v>16860</v>
      </c>
      <c r="C7" s="5" t="n">
        <v>16885</v>
      </c>
      <c r="D7" s="5" t="n">
        <v>16871</v>
      </c>
      <c r="E7" s="5" t="n">
        <v>16870</v>
      </c>
    </row>
    <row r="8">
      <c r="A8" s="4" t="inlineStr">
        <is>
          <t>Less: Average participating securities (in shares)</t>
        </is>
      </c>
      <c r="B8" s="5" t="n">
        <v>-78</v>
      </c>
      <c r="C8" s="5" t="n">
        <v>-60</v>
      </c>
      <c r="D8" s="5" t="n">
        <v>-75</v>
      </c>
      <c r="E8" s="5" t="n">
        <v>-58</v>
      </c>
    </row>
    <row r="9">
      <c r="A9" s="4" t="inlineStr">
        <is>
          <t>Weighted average shares (in shares)</t>
        </is>
      </c>
      <c r="B9" s="5" t="n">
        <v>16782</v>
      </c>
      <c r="C9" s="5" t="n">
        <v>16825</v>
      </c>
      <c r="D9" s="5" t="n">
        <v>16796</v>
      </c>
      <c r="E9" s="5" t="n">
        <v>16812</v>
      </c>
    </row>
    <row r="10">
      <c r="A10" s="4" t="inlineStr">
        <is>
          <t>Basic earnings per common share (in dollar per share)</t>
        </is>
      </c>
      <c r="B10" s="7" t="n">
        <v>0.85</v>
      </c>
      <c r="C10" s="7" t="n">
        <v>0.76</v>
      </c>
      <c r="D10" s="7" t="n">
        <v>1.69</v>
      </c>
      <c r="E10" s="7" t="n">
        <v>1.54</v>
      </c>
    </row>
    <row r="11">
      <c r="A11" s="3" t="inlineStr">
        <is>
          <t>Diluted earnings per common share computation:</t>
        </is>
      </c>
      <c r="B11" s="4" t="inlineStr">
        <is>
          <t xml:space="preserve"> </t>
        </is>
      </c>
      <c r="C11" s="4" t="inlineStr">
        <is>
          <t xml:space="preserve"> </t>
        </is>
      </c>
      <c r="D11" s="4" t="inlineStr">
        <is>
          <t xml:space="preserve"> </t>
        </is>
      </c>
      <c r="E11" s="4" t="inlineStr">
        <is>
          <t xml:space="preserve"> </t>
        </is>
      </c>
    </row>
    <row r="12">
      <c r="A12" s="4" t="inlineStr">
        <is>
          <t>Net earnings allocated to common stock</t>
        </is>
      </c>
      <c r="B12" s="6" t="n">
        <v>14295</v>
      </c>
      <c r="C12" s="6" t="n">
        <v>12868</v>
      </c>
      <c r="D12" s="6" t="n">
        <v>28401</v>
      </c>
      <c r="E12" s="6" t="n">
        <v>25929</v>
      </c>
    </row>
    <row r="13">
      <c r="A13" s="4" t="inlineStr">
        <is>
          <t>Weighted average common shares outstanding for basic earnings per common share (in shares)</t>
        </is>
      </c>
      <c r="B13" s="5" t="n">
        <v>16782</v>
      </c>
      <c r="C13" s="5" t="n">
        <v>16825</v>
      </c>
      <c r="D13" s="5" t="n">
        <v>16796</v>
      </c>
      <c r="E13" s="5" t="n">
        <v>16812</v>
      </c>
    </row>
    <row r="14">
      <c r="A14" s="4" t="inlineStr">
        <is>
          <t>Add: Dilutive effects of performance based-shares (in shares)</t>
        </is>
      </c>
      <c r="B14" s="5" t="n">
        <v>33</v>
      </c>
      <c r="C14" s="5" t="n">
        <v>0</v>
      </c>
      <c r="D14" s="5" t="n">
        <v>33</v>
      </c>
      <c r="E14" s="5" t="n">
        <v>0</v>
      </c>
    </row>
    <row r="15">
      <c r="A15" s="4" t="inlineStr">
        <is>
          <t>Weighted average shares and dilutive potential common shares (in shares)</t>
        </is>
      </c>
      <c r="B15" s="5" t="n">
        <v>16815</v>
      </c>
      <c r="C15" s="5" t="n">
        <v>16825</v>
      </c>
      <c r="D15" s="5" t="n">
        <v>16829</v>
      </c>
      <c r="E15" s="5" t="n">
        <v>16812</v>
      </c>
    </row>
    <row r="16">
      <c r="A16" s="4" t="inlineStr">
        <is>
          <t>Diluted earnings per common share (in dollar per share)</t>
        </is>
      </c>
      <c r="B16" s="7" t="n">
        <v>0.85</v>
      </c>
      <c r="C16" s="7" t="n">
        <v>0.76</v>
      </c>
      <c r="D16" s="7" t="n">
        <v>1.69</v>
      </c>
      <c r="E16" s="7" t="n">
        <v>1.54</v>
      </c>
    </row>
    <row r="17">
      <c r="A17" s="4" t="inlineStr">
        <is>
          <t>Distributed earnings allocated to common stock</t>
        </is>
      </c>
      <c r="B17" s="4" t="inlineStr">
        <is>
          <t xml:space="preserve"> </t>
        </is>
      </c>
      <c r="C17" s="4" t="inlineStr">
        <is>
          <t xml:space="preserve"> </t>
        </is>
      </c>
      <c r="D17" s="4" t="inlineStr">
        <is>
          <t xml:space="preserve"> </t>
        </is>
      </c>
      <c r="E17" s="4" t="inlineStr">
        <is>
          <t xml:space="preserve"> </t>
        </is>
      </c>
    </row>
    <row r="18">
      <c r="A18" s="3" t="inlineStr">
        <is>
          <t>Basic earnings per common share computation:</t>
        </is>
      </c>
      <c r="B18" s="4" t="inlineStr">
        <is>
          <t xml:space="preserve"> </t>
        </is>
      </c>
      <c r="C18" s="4" t="inlineStr">
        <is>
          <t xml:space="preserve"> </t>
        </is>
      </c>
      <c r="D18" s="4" t="inlineStr">
        <is>
          <t xml:space="preserve"> </t>
        </is>
      </c>
      <c r="E18" s="4" t="inlineStr">
        <is>
          <t xml:space="preserve"> </t>
        </is>
      </c>
    </row>
    <row r="19">
      <c r="A19" s="4" t="inlineStr">
        <is>
          <t>Net earnings allocated to common stock</t>
        </is>
      </c>
      <c r="B19" s="6" t="n">
        <v>2935</v>
      </c>
      <c r="C19" s="6" t="n">
        <v>2859</v>
      </c>
      <c r="D19" s="6" t="n">
        <v>5879</v>
      </c>
      <c r="E19" s="6" t="n">
        <v>5718</v>
      </c>
    </row>
    <row r="20">
      <c r="A20" s="4" t="inlineStr">
        <is>
          <t>Undistributed earnings allocated to common stock</t>
        </is>
      </c>
      <c r="B20" s="4" t="inlineStr">
        <is>
          <t xml:space="preserve"> </t>
        </is>
      </c>
      <c r="C20" s="4" t="inlineStr">
        <is>
          <t xml:space="preserve"> </t>
        </is>
      </c>
      <c r="D20" s="4" t="inlineStr">
        <is>
          <t xml:space="preserve"> </t>
        </is>
      </c>
      <c r="E20" s="4" t="inlineStr">
        <is>
          <t xml:space="preserve"> </t>
        </is>
      </c>
    </row>
    <row r="21">
      <c r="A21" s="3" t="inlineStr">
        <is>
          <t>Basic earnings per common share computation:</t>
        </is>
      </c>
      <c r="B21" s="4" t="inlineStr">
        <is>
          <t xml:space="preserve"> </t>
        </is>
      </c>
      <c r="C21" s="4" t="inlineStr">
        <is>
          <t xml:space="preserve"> </t>
        </is>
      </c>
      <c r="D21" s="4" t="inlineStr">
        <is>
          <t xml:space="preserve"> </t>
        </is>
      </c>
      <c r="E21" s="4" t="inlineStr">
        <is>
          <t xml:space="preserve"> </t>
        </is>
      </c>
    </row>
    <row r="22">
      <c r="A22" s="4" t="inlineStr">
        <is>
          <t>Net earnings allocated to common stock</t>
        </is>
      </c>
      <c r="B22" s="6" t="n">
        <v>11360</v>
      </c>
      <c r="C22" s="6" t="n">
        <v>10009</v>
      </c>
      <c r="D22" s="6" t="n">
        <v>22522</v>
      </c>
      <c r="E22" s="6" t="n">
        <v>202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 INSTRUMENTS - Additional Information (Details) - USD ($)</t>
        </is>
      </c>
      <c r="C1" s="2" t="inlineStr">
        <is>
          <t>6 Months Ended</t>
        </is>
      </c>
    </row>
    <row r="2">
      <c r="B2" s="2" t="inlineStr">
        <is>
          <t>Sep. 07, 2018</t>
        </is>
      </c>
      <c r="C2" s="2" t="inlineStr">
        <is>
          <t>Jun. 30, 2022</t>
        </is>
      </c>
      <c r="D2" s="2" t="inlineStr">
        <is>
          <t>Dec. 31, 2021</t>
        </is>
      </c>
    </row>
    <row r="3">
      <c r="A3" s="3" t="inlineStr">
        <is>
          <t>Schedule Of Loans And Allowance For Loan By Class Individually And Collectively Evaluated For Impairment [Line Items]</t>
        </is>
      </c>
      <c r="B3" s="4" t="inlineStr">
        <is>
          <t xml:space="preserve"> </t>
        </is>
      </c>
      <c r="C3" s="4" t="inlineStr">
        <is>
          <t xml:space="preserve"> </t>
        </is>
      </c>
      <c r="D3" s="4" t="inlineStr">
        <is>
          <t xml:space="preserve"> </t>
        </is>
      </c>
    </row>
    <row r="4">
      <c r="A4" s="4" t="inlineStr">
        <is>
          <t>Derivatives designated as fair value hedges</t>
        </is>
      </c>
      <c r="B4" s="4" t="inlineStr">
        <is>
          <t xml:space="preserve"> </t>
        </is>
      </c>
      <c r="C4" s="6" t="n">
        <v>0</v>
      </c>
      <c r="D4" s="6" t="n">
        <v>0</v>
      </c>
    </row>
    <row r="5">
      <c r="A5" s="4" t="inlineStr">
        <is>
          <t>Accumulated other comprehensive loss estimated</t>
        </is>
      </c>
      <c r="B5" s="4" t="inlineStr">
        <is>
          <t xml:space="preserve"> </t>
        </is>
      </c>
      <c r="C5" s="5" t="n">
        <v>115000</v>
      </c>
      <c r="D5" s="4" t="inlineStr">
        <is>
          <t xml:space="preserve"> </t>
        </is>
      </c>
    </row>
    <row r="6">
      <c r="A6" s="4" t="inlineStr">
        <is>
          <t>Collateral amount for counterparty interest rate swap</t>
        </is>
      </c>
      <c r="B6" s="4" t="inlineStr">
        <is>
          <t xml:space="preserve"> </t>
        </is>
      </c>
      <c r="C6" s="6" t="n">
        <v>1100000</v>
      </c>
      <c r="D6" s="5" t="n">
        <v>1100000</v>
      </c>
    </row>
    <row r="7">
      <c r="A7" s="4" t="inlineStr">
        <is>
          <t>2.98% Fixed Rate Plus 155 Basis Points</t>
        </is>
      </c>
      <c r="B7" s="4" t="inlineStr">
        <is>
          <t xml:space="preserve"> </t>
        </is>
      </c>
      <c r="C7" s="4" t="inlineStr">
        <is>
          <t xml:space="preserve"> </t>
        </is>
      </c>
      <c r="D7" s="4" t="inlineStr">
        <is>
          <t xml:space="preserve"> </t>
        </is>
      </c>
    </row>
    <row r="8">
      <c r="A8" s="3" t="inlineStr">
        <is>
          <t>Schedule Of Loans And Allowance For Loan By Class Individually And Collectively Evaluated For Impairment [Line Items]</t>
        </is>
      </c>
      <c r="B8" s="4" t="inlineStr">
        <is>
          <t xml:space="preserve"> </t>
        </is>
      </c>
      <c r="C8" s="4" t="inlineStr">
        <is>
          <t xml:space="preserve"> </t>
        </is>
      </c>
      <c r="D8" s="4" t="inlineStr">
        <is>
          <t xml:space="preserve"> </t>
        </is>
      </c>
    </row>
    <row r="9">
      <c r="A9" s="4" t="inlineStr">
        <is>
          <t>Interest rate being paid by the corporation</t>
        </is>
      </c>
      <c r="B9" s="4" t="inlineStr">
        <is>
          <t xml:space="preserve"> </t>
        </is>
      </c>
      <c r="C9" s="12" t="n">
        <v>0.0453</v>
      </c>
      <c r="D9" s="4" t="inlineStr">
        <is>
          <t xml:space="preserve"> </t>
        </is>
      </c>
    </row>
    <row r="10">
      <c r="A10" s="4" t="inlineStr">
        <is>
          <t>Interest Rate Swaps</t>
        </is>
      </c>
      <c r="B10" s="4" t="inlineStr">
        <is>
          <t xml:space="preserve"> </t>
        </is>
      </c>
      <c r="C10" s="4" t="inlineStr">
        <is>
          <t xml:space="preserve"> </t>
        </is>
      </c>
      <c r="D10" s="4" t="inlineStr">
        <is>
          <t xml:space="preserve"> </t>
        </is>
      </c>
    </row>
    <row r="11">
      <c r="A11" s="3" t="inlineStr">
        <is>
          <t>Schedule Of Loans And Allowance For Loan By Class Individually And Collectively Evaluated For Impairment [Line Items]</t>
        </is>
      </c>
      <c r="B11" s="4" t="inlineStr">
        <is>
          <t xml:space="preserve"> </t>
        </is>
      </c>
      <c r="C11" s="4" t="inlineStr">
        <is>
          <t xml:space="preserve"> </t>
        </is>
      </c>
      <c r="D11" s="4" t="inlineStr">
        <is>
          <t xml:space="preserve"> </t>
        </is>
      </c>
    </row>
    <row r="12">
      <c r="A12" s="4" t="inlineStr">
        <is>
          <t>Cash collateral pledged</t>
        </is>
      </c>
      <c r="B12" s="4" t="inlineStr">
        <is>
          <t xml:space="preserve"> </t>
        </is>
      </c>
      <c r="C12" s="6" t="n">
        <v>373000</v>
      </c>
      <c r="D12" s="6" t="n">
        <v>3400000</v>
      </c>
    </row>
    <row r="13">
      <c r="A13" s="4" t="inlineStr">
        <is>
          <t>Unsecured Debt</t>
        </is>
      </c>
      <c r="B13" s="4" t="inlineStr">
        <is>
          <t xml:space="preserve"> </t>
        </is>
      </c>
      <c r="C13" s="4" t="inlineStr">
        <is>
          <t xml:space="preserve"> </t>
        </is>
      </c>
      <c r="D13" s="4" t="inlineStr">
        <is>
          <t xml:space="preserve"> </t>
        </is>
      </c>
    </row>
    <row r="14">
      <c r="A14" s="3" t="inlineStr">
        <is>
          <t>Schedule Of Loans And Allowance For Loan By Class Individually And Collectively Evaluated For Impairment [Line Items]</t>
        </is>
      </c>
      <c r="B14" s="4" t="inlineStr">
        <is>
          <t xml:space="preserve"> </t>
        </is>
      </c>
      <c r="C14" s="4" t="inlineStr">
        <is>
          <t xml:space="preserve"> </t>
        </is>
      </c>
      <c r="D14" s="4" t="inlineStr">
        <is>
          <t xml:space="preserve"> </t>
        </is>
      </c>
    </row>
    <row r="15">
      <c r="A15" s="4" t="inlineStr">
        <is>
          <t>Term of contract</t>
        </is>
      </c>
      <c r="B15" s="4" t="inlineStr">
        <is>
          <t>5 years</t>
        </is>
      </c>
      <c r="C15" s="4" t="inlineStr">
        <is>
          <t xml:space="preserve"> </t>
        </is>
      </c>
      <c r="D15" s="4" t="inlineStr">
        <is>
          <t xml:space="preserve"> </t>
        </is>
      </c>
    </row>
    <row r="16">
      <c r="A16" s="4" t="inlineStr">
        <is>
          <t>Cash flow hedges</t>
        </is>
      </c>
      <c r="B16" s="6" t="n">
        <v>10000000</v>
      </c>
      <c r="C16" s="4" t="inlineStr">
        <is>
          <t xml:space="preserve"> </t>
        </is>
      </c>
      <c r="D16" s="4" t="inlineStr">
        <is>
          <t xml:space="preserve"> </t>
        </is>
      </c>
    </row>
    <row r="17">
      <c r="A17" s="4" t="inlineStr">
        <is>
          <t>Unsecured Debt | LIBOR Plus 155 Basis Points</t>
        </is>
      </c>
      <c r="B17" s="4" t="inlineStr">
        <is>
          <t xml:space="preserve"> </t>
        </is>
      </c>
      <c r="C17" s="4" t="inlineStr">
        <is>
          <t xml:space="preserve"> </t>
        </is>
      </c>
      <c r="D17" s="4" t="inlineStr">
        <is>
          <t xml:space="preserve"> </t>
        </is>
      </c>
    </row>
    <row r="18">
      <c r="A18" s="3" t="inlineStr">
        <is>
          <t>Schedule Of Loans And Allowance For Loan By Class Individually And Collectively Evaluated For Impairment [Line Items]</t>
        </is>
      </c>
      <c r="B18" s="4" t="inlineStr">
        <is>
          <t xml:space="preserve"> </t>
        </is>
      </c>
      <c r="C18" s="4" t="inlineStr">
        <is>
          <t xml:space="preserve"> </t>
        </is>
      </c>
      <c r="D18" s="4" t="inlineStr">
        <is>
          <t xml:space="preserve"> </t>
        </is>
      </c>
    </row>
    <row r="19">
      <c r="A19" s="4" t="inlineStr">
        <is>
          <t>Variable interest rate on subordinate debt</t>
        </is>
      </c>
      <c r="B19" s="4" t="inlineStr">
        <is>
          <t xml:space="preserve"> </t>
        </is>
      </c>
      <c r="C19" s="12" t="n">
        <v>0.0338</v>
      </c>
      <c r="D19" s="4" t="inlineStr">
        <is>
          <t xml:space="preserve"> </t>
        </is>
      </c>
    </row>
    <row r="20">
      <c r="A20" s="4" t="inlineStr">
        <is>
          <t>Unsecured Debt | 2.98% Fixed Rate Plus 155 Basis Points</t>
        </is>
      </c>
      <c r="B20" s="4" t="inlineStr">
        <is>
          <t xml:space="preserve"> </t>
        </is>
      </c>
      <c r="C20" s="4" t="inlineStr">
        <is>
          <t xml:space="preserve"> </t>
        </is>
      </c>
      <c r="D20" s="4" t="inlineStr">
        <is>
          <t xml:space="preserve"> </t>
        </is>
      </c>
    </row>
    <row r="21">
      <c r="A21" s="3" t="inlineStr">
        <is>
          <t>Schedule Of Loans And Allowance For Loan By Class Individually And Collectively Evaluated For Impairment [Line Items]</t>
        </is>
      </c>
      <c r="B21" s="4" t="inlineStr">
        <is>
          <t xml:space="preserve"> </t>
        </is>
      </c>
      <c r="C21" s="4" t="inlineStr">
        <is>
          <t xml:space="preserve"> </t>
        </is>
      </c>
      <c r="D21" s="4" t="inlineStr">
        <is>
          <t xml:space="preserve"> </t>
        </is>
      </c>
    </row>
    <row r="22">
      <c r="A22" s="4" t="inlineStr">
        <is>
          <t>Weighted average fixed Rate</t>
        </is>
      </c>
      <c r="B22" s="4" t="inlineStr">
        <is>
          <t xml:space="preserve"> </t>
        </is>
      </c>
      <c r="C22" s="12" t="n">
        <v>0.0298</v>
      </c>
      <c r="D22" s="4" t="inlineStr">
        <is>
          <t xml:space="preserve"> </t>
        </is>
      </c>
    </row>
    <row r="23">
      <c r="A23" s="4" t="inlineStr">
        <is>
          <t>Unsecured Debt | LIBOR | LIBOR Plus 155 Basis Points</t>
        </is>
      </c>
      <c r="B23" s="4" t="inlineStr">
        <is>
          <t xml:space="preserve"> </t>
        </is>
      </c>
      <c r="C23" s="4" t="inlineStr">
        <is>
          <t xml:space="preserve"> </t>
        </is>
      </c>
      <c r="D23" s="4" t="inlineStr">
        <is>
          <t xml:space="preserve"> </t>
        </is>
      </c>
    </row>
    <row r="24">
      <c r="A24" s="3" t="inlineStr">
        <is>
          <t>Schedule Of Loans And Allowance For Loan By Class Individually And Collectively Evaluated For Impairment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2" t="n">
        <v>0.0155</v>
      </c>
      <c r="D25" s="4" t="inlineStr">
        <is>
          <t xml:space="preserve"> </t>
        </is>
      </c>
    </row>
    <row r="26">
      <c r="A26" s="4" t="inlineStr">
        <is>
          <t>Unsecured Debt | LIBOR | 2.98% Fixed Rate Plus 155 Basis Points</t>
        </is>
      </c>
      <c r="B26" s="4" t="inlineStr">
        <is>
          <t xml:space="preserve"> </t>
        </is>
      </c>
      <c r="C26" s="4" t="inlineStr">
        <is>
          <t xml:space="preserve"> </t>
        </is>
      </c>
      <c r="D26" s="4" t="inlineStr">
        <is>
          <t xml:space="preserve"> </t>
        </is>
      </c>
    </row>
    <row r="27">
      <c r="A27" s="3" t="inlineStr">
        <is>
          <t>Schedule Of Loans And Allowance For Loan By Class Individually And Collectively Evaluated For Impair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2" t="n">
        <v>0.0155</v>
      </c>
      <c r="D2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mounts and Locations of Activity Related to Interest Rate Swaps Designated as Cash Flow Hedges within Corporation's Consolidated Balance Sheet and Statement of Income (Details) - Interest Rate Swap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ontracts</t>
        </is>
      </c>
      <c r="B4" s="6" t="n">
        <v>110</v>
      </c>
      <c r="C4" s="6" t="n">
        <v>50</v>
      </c>
      <c r="D4" s="6" t="n">
        <v>322</v>
      </c>
      <c r="E4" s="6" t="n">
        <v>134</v>
      </c>
      <c r="F4" s="4" t="inlineStr">
        <is>
          <t xml:space="preserve"> </t>
        </is>
      </c>
    </row>
    <row r="5">
      <c r="A5" s="4" t="inlineStr">
        <is>
          <t>Accrued interest and other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 and other liabilities</t>
        </is>
      </c>
      <c r="B7" s="5" t="n">
        <v>18</v>
      </c>
      <c r="C7" s="4" t="inlineStr">
        <is>
          <t xml:space="preserve"> </t>
        </is>
      </c>
      <c r="D7" s="5" t="n">
        <v>18</v>
      </c>
      <c r="E7" s="4" t="inlineStr">
        <is>
          <t xml:space="preserve"> </t>
        </is>
      </c>
      <c r="F7" s="6" t="n">
        <v>-388</v>
      </c>
    </row>
    <row r="8">
      <c r="A8" s="4" t="inlineStr">
        <is>
          <t>Interest expense – subordinated notes and deb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come</t>
        </is>
      </c>
      <c r="B10" s="5" t="n">
        <v>-51</v>
      </c>
      <c r="C10" s="5" t="n">
        <v>-62</v>
      </c>
      <c r="D10" s="5" t="n">
        <v>-118</v>
      </c>
      <c r="E10" s="5" t="n">
        <v>-131</v>
      </c>
      <c r="F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come</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INSTRUMENTS - Amounts and Locations of Activity Related to Back-to-Back Interest Rate Swaps within Corporation's Consolidated Balance Sheet (Details) - USD ($) $ in Thousands</t>
        </is>
      </c>
      <c r="B1" s="2" t="inlineStr">
        <is>
          <t>6 Months Ended</t>
        </is>
      </c>
      <c r="C1" s="2" t="inlineStr">
        <is>
          <t>12 Months Ended</t>
        </is>
      </c>
    </row>
    <row r="2">
      <c r="B2" s="2" t="inlineStr">
        <is>
          <t>Jun. 30, 2022</t>
        </is>
      </c>
      <c r="C2" s="2" t="inlineStr">
        <is>
          <t>Dec. 31, 2021</t>
        </is>
      </c>
    </row>
    <row r="3">
      <c r="A3" s="4" t="inlineStr">
        <is>
          <t>3rd Party interest rate swaps</t>
        </is>
      </c>
      <c r="B3" s="4" t="inlineStr">
        <is>
          <t xml:space="preserve"> </t>
        </is>
      </c>
      <c r="C3" s="4" t="inlineStr">
        <is>
          <t xml:space="preserve"> </t>
        </is>
      </c>
    </row>
    <row r="4">
      <c r="A4" s="3" t="inlineStr">
        <is>
          <t>Schedule Of Loans And Allowance For Loan By Class Individually And Collectively Evaluated For Impairment [Line Items]</t>
        </is>
      </c>
      <c r="B4" s="4" t="inlineStr">
        <is>
          <t xml:space="preserve"> </t>
        </is>
      </c>
      <c r="C4" s="4" t="inlineStr">
        <is>
          <t xml:space="preserve"> </t>
        </is>
      </c>
    </row>
    <row r="5">
      <c r="A5" s="4" t="inlineStr">
        <is>
          <t>Notional Amount</t>
        </is>
      </c>
      <c r="B5" s="6" t="n">
        <v>32095</v>
      </c>
      <c r="C5" s="6" t="n">
        <v>32768</v>
      </c>
    </row>
    <row r="6">
      <c r="A6" s="4" t="inlineStr">
        <is>
          <t>Weighted Average Maturity (in years)</t>
        </is>
      </c>
      <c r="B6" s="4" t="inlineStr">
        <is>
          <t>5 years 5 months 8 days</t>
        </is>
      </c>
      <c r="C6" s="4" t="inlineStr">
        <is>
          <t>5 years 9 months 18 days</t>
        </is>
      </c>
    </row>
    <row r="7">
      <c r="A7" s="4" t="inlineStr">
        <is>
          <t>Weighted Average Fixed Rate</t>
        </is>
      </c>
      <c r="B7" s="12" t="n">
        <v>0.0412</v>
      </c>
      <c r="C7" s="12" t="n">
        <v>0.0412</v>
      </c>
    </row>
    <row r="8">
      <c r="A8" s="4" t="inlineStr">
        <is>
          <t>Fair Value</t>
        </is>
      </c>
      <c r="B8" s="6" t="n">
        <v>441</v>
      </c>
      <c r="C8" s="6" t="n">
        <v>2124</v>
      </c>
    </row>
    <row r="9">
      <c r="A9" s="4" t="inlineStr">
        <is>
          <t>Customer interest rate swaps</t>
        </is>
      </c>
      <c r="B9" s="4" t="inlineStr">
        <is>
          <t xml:space="preserve"> </t>
        </is>
      </c>
      <c r="C9" s="4" t="inlineStr">
        <is>
          <t xml:space="preserve"> </t>
        </is>
      </c>
    </row>
    <row r="10">
      <c r="A10" s="3" t="inlineStr">
        <is>
          <t>Schedule Of Loans And Allowance For Loan By Class Individually And Collectively Evaluated For Impairment [Line Items]</t>
        </is>
      </c>
      <c r="B10" s="4" t="inlineStr">
        <is>
          <t xml:space="preserve"> </t>
        </is>
      </c>
      <c r="C10" s="4" t="inlineStr">
        <is>
          <t xml:space="preserve"> </t>
        </is>
      </c>
    </row>
    <row r="11">
      <c r="A11" s="4" t="inlineStr">
        <is>
          <t>Derivative Liability, Notional Amount</t>
        </is>
      </c>
      <c r="B11" s="6" t="n">
        <v>-32095</v>
      </c>
      <c r="C11" s="6" t="n">
        <v>-32768</v>
      </c>
    </row>
    <row r="12">
      <c r="A12" s="4" t="inlineStr">
        <is>
          <t>Weighted Average Maturity (in years)</t>
        </is>
      </c>
      <c r="B12" s="4" t="inlineStr">
        <is>
          <t>5 years 5 months 8 days</t>
        </is>
      </c>
      <c r="C12" s="4" t="inlineStr">
        <is>
          <t>5 years 9 months 18 days</t>
        </is>
      </c>
    </row>
    <row r="13">
      <c r="A13" s="4" t="inlineStr">
        <is>
          <t>Weighted Average Fixed Rate</t>
        </is>
      </c>
      <c r="B13" s="12" t="n">
        <v>0.0412</v>
      </c>
      <c r="C13" s="12" t="n">
        <v>0.0412</v>
      </c>
    </row>
    <row r="14">
      <c r="A14" s="4" t="inlineStr">
        <is>
          <t>Fair Value</t>
        </is>
      </c>
      <c r="B14" s="6" t="n">
        <v>-441</v>
      </c>
      <c r="C14" s="6" t="n">
        <v>-2124</v>
      </c>
    </row>
    <row r="15">
      <c r="A15" s="4" t="inlineStr">
        <is>
          <t>LIBOR | 3rd Party interest rate swaps</t>
        </is>
      </c>
      <c r="B15" s="4" t="inlineStr">
        <is>
          <t xml:space="preserve"> </t>
        </is>
      </c>
      <c r="C15" s="4" t="inlineStr">
        <is>
          <t xml:space="preserve"> </t>
        </is>
      </c>
    </row>
    <row r="16">
      <c r="A16" s="3" t="inlineStr">
        <is>
          <t>Schedule Of Loans And Allowance For Loan By Class Individually And Collectively Evaluated For Impairment [Line Items]</t>
        </is>
      </c>
      <c r="B16" s="4" t="inlineStr">
        <is>
          <t xml:space="preserve"> </t>
        </is>
      </c>
      <c r="C16" s="4" t="inlineStr">
        <is>
          <t xml:space="preserve"> </t>
        </is>
      </c>
    </row>
    <row r="17">
      <c r="A17" s="4" t="inlineStr">
        <is>
          <t>Basis spread on variable rate</t>
        </is>
      </c>
      <c r="B17" s="12" t="n">
        <v>0.0227</v>
      </c>
      <c r="C17" s="12" t="n">
        <v>0.0227</v>
      </c>
    </row>
    <row r="18">
      <c r="A18" s="4" t="inlineStr">
        <is>
          <t>LIBOR | Customer interest rate swaps</t>
        </is>
      </c>
      <c r="B18" s="4" t="inlineStr">
        <is>
          <t xml:space="preserve"> </t>
        </is>
      </c>
      <c r="C18" s="4" t="inlineStr">
        <is>
          <t xml:space="preserve"> </t>
        </is>
      </c>
    </row>
    <row r="19">
      <c r="A19" s="3" t="inlineStr">
        <is>
          <t>Schedule Of Loans And Allowance For Loan By Class Individually And Collectively Evaluated For Impairment [Line Items]</t>
        </is>
      </c>
      <c r="B19" s="4" t="inlineStr">
        <is>
          <t xml:space="preserve"> </t>
        </is>
      </c>
      <c r="C19" s="4" t="inlineStr">
        <is>
          <t xml:space="preserve"> </t>
        </is>
      </c>
    </row>
    <row r="20">
      <c r="A20" s="4" t="inlineStr">
        <is>
          <t>Basis spread on variable rate</t>
        </is>
      </c>
      <c r="B20" s="12" t="n">
        <v>0.0227</v>
      </c>
      <c r="C20" s="12" t="n">
        <v>0.02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Jun. 30, 2022</t>
        </is>
      </c>
      <c r="C1" s="2" t="inlineStr">
        <is>
          <t>Dec. 31, 2021</t>
        </is>
      </c>
    </row>
    <row r="2">
      <c r="A2" s="3" t="inlineStr">
        <is>
          <t>Securities Available-For-Sale:</t>
        </is>
      </c>
      <c r="B2" s="4" t="inlineStr">
        <is>
          <t xml:space="preserve"> </t>
        </is>
      </c>
      <c r="C2" s="4" t="inlineStr">
        <is>
          <t xml:space="preserve"> </t>
        </is>
      </c>
    </row>
    <row r="3">
      <c r="A3" s="4" t="inlineStr">
        <is>
          <t>Total Securities Available-For-Sale</t>
        </is>
      </c>
      <c r="B3" s="6" t="n">
        <v>404407</v>
      </c>
      <c r="C3" s="6" t="n">
        <v>697191</v>
      </c>
    </row>
    <row r="4">
      <c r="A4" s="4" t="inlineStr">
        <is>
          <t>Fair Value Measurement on Recurring Basi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Total Securities Available-For-Sale</t>
        </is>
      </c>
      <c r="B6" s="5" t="n">
        <v>404407</v>
      </c>
      <c r="C6" s="5" t="n">
        <v>697191</v>
      </c>
    </row>
    <row r="7">
      <c r="A7" s="4" t="inlineStr">
        <is>
          <t>Interest Rate swaps</t>
        </is>
      </c>
      <c r="B7" s="5" t="n">
        <v>441</v>
      </c>
      <c r="C7" s="5" t="n">
        <v>2124</v>
      </c>
    </row>
    <row r="8">
      <c r="A8" s="3" t="inlineStr">
        <is>
          <t>Equity Securities:</t>
        </is>
      </c>
      <c r="B8" s="4" t="inlineStr">
        <is>
          <t xml:space="preserve"> </t>
        </is>
      </c>
      <c r="C8" s="4" t="inlineStr">
        <is>
          <t xml:space="preserve"> </t>
        </is>
      </c>
    </row>
    <row r="9">
      <c r="A9" s="4" t="inlineStr">
        <is>
          <t>Total Trading Securities</t>
        </is>
      </c>
      <c r="B9" s="5" t="n">
        <v>9539</v>
      </c>
      <c r="C9" s="5" t="n">
        <v>10366</v>
      </c>
    </row>
    <row r="10">
      <c r="A10" s="3" t="inlineStr">
        <is>
          <t>Liabilities:</t>
        </is>
      </c>
      <c r="B10" s="4" t="inlineStr">
        <is>
          <t xml:space="preserve"> </t>
        </is>
      </c>
      <c r="C10" s="4" t="inlineStr">
        <is>
          <t xml:space="preserve"> </t>
        </is>
      </c>
    </row>
    <row r="11">
      <c r="A11" s="4" t="inlineStr">
        <is>
          <t>Interest Rate Swaps</t>
        </is>
      </c>
      <c r="B11" s="5" t="n">
        <v>-423</v>
      </c>
      <c r="C11" s="5" t="n">
        <v>-2512</v>
      </c>
    </row>
    <row r="12">
      <c r="A12" s="4" t="inlineStr">
        <is>
          <t>Fair Value Measurement on Recurring Basis | Quoted Prices in Active Markets for Identical Assets (Level 1)</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Total Securities Available-For-Sale</t>
        </is>
      </c>
      <c r="B14" s="5" t="n">
        <v>0</v>
      </c>
      <c r="C14" s="5" t="n">
        <v>4995</v>
      </c>
    </row>
    <row r="15">
      <c r="A15" s="4" t="inlineStr">
        <is>
          <t>Interest Rate swaps</t>
        </is>
      </c>
      <c r="B15" s="5" t="n">
        <v>0</v>
      </c>
      <c r="C15" s="5" t="n">
        <v>0</v>
      </c>
    </row>
    <row r="16">
      <c r="A16" s="3" t="inlineStr">
        <is>
          <t>Equity Securities:</t>
        </is>
      </c>
      <c r="B16" s="4" t="inlineStr">
        <is>
          <t xml:space="preserve"> </t>
        </is>
      </c>
      <c r="C16" s="4" t="inlineStr">
        <is>
          <t xml:space="preserve"> </t>
        </is>
      </c>
    </row>
    <row r="17">
      <c r="A17" s="4" t="inlineStr">
        <is>
          <t>Total Trading Securities</t>
        </is>
      </c>
      <c r="B17" s="5" t="n">
        <v>9539</v>
      </c>
      <c r="C17" s="5" t="n">
        <v>10366</v>
      </c>
    </row>
    <row r="18">
      <c r="A18" s="3" t="inlineStr">
        <is>
          <t>Liabilities:</t>
        </is>
      </c>
      <c r="B18" s="4" t="inlineStr">
        <is>
          <t xml:space="preserve"> </t>
        </is>
      </c>
      <c r="C18" s="4" t="inlineStr">
        <is>
          <t xml:space="preserve"> </t>
        </is>
      </c>
    </row>
    <row r="19">
      <c r="A19" s="4" t="inlineStr">
        <is>
          <t>Interest Rate Swaps</t>
        </is>
      </c>
      <c r="B19" s="5" t="n">
        <v>0</v>
      </c>
      <c r="C19" s="5" t="n">
        <v>0</v>
      </c>
    </row>
    <row r="20">
      <c r="A20" s="4" t="inlineStr">
        <is>
          <t>Fair Value Measurement on Recurring Basis | Significant Other Observable Inputs (Level 2)</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Total Securities Available-For-Sale</t>
        </is>
      </c>
      <c r="B22" s="5" t="n">
        <v>404407</v>
      </c>
      <c r="C22" s="5" t="n">
        <v>692196</v>
      </c>
    </row>
    <row r="23">
      <c r="A23" s="4" t="inlineStr">
        <is>
          <t>Interest Rate swaps</t>
        </is>
      </c>
      <c r="B23" s="5" t="n">
        <v>441</v>
      </c>
      <c r="C23" s="5" t="n">
        <v>2124</v>
      </c>
    </row>
    <row r="24">
      <c r="A24" s="3" t="inlineStr">
        <is>
          <t>Equity Securities:</t>
        </is>
      </c>
      <c r="B24" s="4" t="inlineStr">
        <is>
          <t xml:space="preserve"> </t>
        </is>
      </c>
      <c r="C24" s="4" t="inlineStr">
        <is>
          <t xml:space="preserve"> </t>
        </is>
      </c>
    </row>
    <row r="25">
      <c r="A25" s="4" t="inlineStr">
        <is>
          <t>Total Trading Securities</t>
        </is>
      </c>
      <c r="B25" s="5" t="n">
        <v>0</v>
      </c>
      <c r="C25" s="5" t="n">
        <v>0</v>
      </c>
    </row>
    <row r="26">
      <c r="A26" s="3" t="inlineStr">
        <is>
          <t>Liabilities:</t>
        </is>
      </c>
      <c r="B26" s="4" t="inlineStr">
        <is>
          <t xml:space="preserve"> </t>
        </is>
      </c>
      <c r="C26" s="4" t="inlineStr">
        <is>
          <t xml:space="preserve"> </t>
        </is>
      </c>
    </row>
    <row r="27">
      <c r="A27" s="4" t="inlineStr">
        <is>
          <t>Interest Rate Swaps</t>
        </is>
      </c>
      <c r="B27" s="5" t="n">
        <v>-423</v>
      </c>
      <c r="C27" s="5" t="n">
        <v>-2512</v>
      </c>
    </row>
    <row r="28">
      <c r="A28" s="4" t="inlineStr">
        <is>
          <t>Fair Value Measurement on Recurring Basis | Significant Unobservable Inputs (Level 3)</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Total Securities Available-For-Sale</t>
        </is>
      </c>
      <c r="B30" s="5" t="n">
        <v>0</v>
      </c>
      <c r="C30" s="5" t="n">
        <v>0</v>
      </c>
    </row>
    <row r="31">
      <c r="A31" s="4" t="inlineStr">
        <is>
          <t>Interest Rate swaps</t>
        </is>
      </c>
      <c r="B31" s="5" t="n">
        <v>0</v>
      </c>
      <c r="C31" s="5" t="n">
        <v>0</v>
      </c>
    </row>
    <row r="32">
      <c r="A32" s="3" t="inlineStr">
        <is>
          <t>Equity Securities:</t>
        </is>
      </c>
      <c r="B32" s="4" t="inlineStr">
        <is>
          <t xml:space="preserve"> </t>
        </is>
      </c>
      <c r="C32" s="4" t="inlineStr">
        <is>
          <t xml:space="preserve"> </t>
        </is>
      </c>
    </row>
    <row r="33">
      <c r="A33" s="4" t="inlineStr">
        <is>
          <t>Total Trading Securities</t>
        </is>
      </c>
      <c r="B33" s="5" t="n">
        <v>0</v>
      </c>
      <c r="C33" s="5" t="n">
        <v>0</v>
      </c>
    </row>
    <row r="34">
      <c r="A34" s="3" t="inlineStr">
        <is>
          <t>Liabilities:</t>
        </is>
      </c>
      <c r="B34" s="4" t="inlineStr">
        <is>
          <t xml:space="preserve"> </t>
        </is>
      </c>
      <c r="C34" s="4" t="inlineStr">
        <is>
          <t xml:space="preserve"> </t>
        </is>
      </c>
    </row>
    <row r="35">
      <c r="A35" s="4" t="inlineStr">
        <is>
          <t>Interest Rate Swaps</t>
        </is>
      </c>
      <c r="B35" s="5" t="n">
        <v>0</v>
      </c>
      <c r="C35" s="5" t="n">
        <v>0</v>
      </c>
    </row>
    <row r="36">
      <c r="A36" s="4" t="inlineStr">
        <is>
          <t>U.S. Government sponsored entitie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Total Securities Available-For-Sale</t>
        </is>
      </c>
      <c r="B38" s="5" t="n">
        <v>2211</v>
      </c>
      <c r="C38" s="5" t="n">
        <v>111748</v>
      </c>
    </row>
    <row r="39">
      <c r="A39" s="4" t="inlineStr">
        <is>
          <t>U.S. Government sponsored entities | Fair Value Measurement on Recurring Basis</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Total Securities Available-For-Sale</t>
        </is>
      </c>
      <c r="B41" s="5" t="n">
        <v>2211</v>
      </c>
      <c r="C41" s="5" t="n">
        <v>111748</v>
      </c>
    </row>
    <row r="42">
      <c r="A42" s="4" t="inlineStr">
        <is>
          <t>U.S. Government sponsored entities | Fair Value Measurement on Recurring Basis | Quoted Prices in Active Markets for Identical Assets (Level 1)</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Total Securities Available-For-Sale</t>
        </is>
      </c>
      <c r="B44" s="5" t="n">
        <v>0</v>
      </c>
      <c r="C44" s="5" t="n">
        <v>0</v>
      </c>
    </row>
    <row r="45">
      <c r="A45" s="4" t="inlineStr">
        <is>
          <t>U.S. Government sponsored entities | Fair Value Measurement on Recurring Basis | Significant Other Observable Inputs (Level 2)</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Total Securities Available-For-Sale</t>
        </is>
      </c>
      <c r="B47" s="5" t="n">
        <v>2211</v>
      </c>
      <c r="C47" s="5" t="n">
        <v>111748</v>
      </c>
    </row>
    <row r="48">
      <c r="A48" s="4" t="inlineStr">
        <is>
          <t>U.S. Government sponsored entities | Fair Value Measurement on Recurring Basis | Significant Unobservable Inputs (Level 3)</t>
        </is>
      </c>
      <c r="B48" s="4" t="inlineStr">
        <is>
          <t xml:space="preserve"> </t>
        </is>
      </c>
      <c r="C48" s="4" t="inlineStr">
        <is>
          <t xml:space="preserve"> </t>
        </is>
      </c>
    </row>
    <row r="49">
      <c r="A49" s="3" t="inlineStr">
        <is>
          <t>Securities Available-For-Sale:</t>
        </is>
      </c>
      <c r="B49" s="4" t="inlineStr">
        <is>
          <t xml:space="preserve"> </t>
        </is>
      </c>
      <c r="C49" s="4" t="inlineStr">
        <is>
          <t xml:space="preserve"> </t>
        </is>
      </c>
    </row>
    <row r="50">
      <c r="A50" s="4" t="inlineStr">
        <is>
          <t>Total Securities Available-For-Sale</t>
        </is>
      </c>
      <c r="B50" s="5" t="n">
        <v>0</v>
      </c>
      <c r="C50" s="5" t="n">
        <v>0</v>
      </c>
    </row>
    <row r="51">
      <c r="A51" s="4" t="inlineStr">
        <is>
          <t>States and political subdivision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Total Securities Available-For-Sale</t>
        </is>
      </c>
      <c r="B53" s="5" t="n">
        <v>103509</v>
      </c>
      <c r="C53" s="5" t="n">
        <v>103712</v>
      </c>
    </row>
    <row r="54">
      <c r="A54" s="4" t="inlineStr">
        <is>
          <t>States and political subdivisions | Fair Value Measurement on Recurring Basis</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Total Securities Available-For-Sale</t>
        </is>
      </c>
      <c r="B56" s="5" t="n">
        <v>103509</v>
      </c>
      <c r="C56" s="5" t="n">
        <v>103712</v>
      </c>
    </row>
    <row r="57">
      <c r="A57" s="4" t="inlineStr">
        <is>
          <t>States and political subdivisions | Fair Value Measurement on Recurring Basis | Quoted Prices in Active Markets for Identical Assets (Level 1)</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Total Securities Available-For-Sale</t>
        </is>
      </c>
      <c r="B59" s="5" t="n">
        <v>0</v>
      </c>
      <c r="C59" s="5" t="n">
        <v>0</v>
      </c>
    </row>
    <row r="60">
      <c r="A60" s="4" t="inlineStr">
        <is>
          <t>States and political subdivisions | Fair Value Measurement on Recurring Basis | Significant Other Observable Inputs (Level 2)</t>
        </is>
      </c>
      <c r="B60" s="4" t="inlineStr">
        <is>
          <t xml:space="preserve"> </t>
        </is>
      </c>
      <c r="C60" s="4" t="inlineStr">
        <is>
          <t xml:space="preserve"> </t>
        </is>
      </c>
    </row>
    <row r="61">
      <c r="A61" s="3" t="inlineStr">
        <is>
          <t>Securities Available-For-Sale:</t>
        </is>
      </c>
      <c r="B61" s="4" t="inlineStr">
        <is>
          <t xml:space="preserve"> </t>
        </is>
      </c>
      <c r="C61" s="4" t="inlineStr">
        <is>
          <t xml:space="preserve"> </t>
        </is>
      </c>
    </row>
    <row r="62">
      <c r="A62" s="4" t="inlineStr">
        <is>
          <t>Total Securities Available-For-Sale</t>
        </is>
      </c>
      <c r="B62" s="5" t="n">
        <v>103509</v>
      </c>
      <c r="C62" s="5" t="n">
        <v>103712</v>
      </c>
    </row>
    <row r="63">
      <c r="A63" s="4" t="inlineStr">
        <is>
          <t>States and political subdivisions | Fair Value Measurement on Recurring Basis | Significant Unobservable Inputs (Level 3)</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Total Securities Available-For-Sale</t>
        </is>
      </c>
      <c r="B65" s="5" t="n">
        <v>0</v>
      </c>
      <c r="C65" s="5" t="n">
        <v>0</v>
      </c>
    </row>
    <row r="66">
      <c r="A66" s="4" t="inlineStr">
        <is>
          <t>Residential and multi-family mortgage</t>
        </is>
      </c>
      <c r="B66" s="4" t="inlineStr">
        <is>
          <t xml:space="preserve"> </t>
        </is>
      </c>
      <c r="C66" s="4" t="inlineStr">
        <is>
          <t xml:space="preserve"> </t>
        </is>
      </c>
    </row>
    <row r="67">
      <c r="A67" s="3" t="inlineStr">
        <is>
          <t>Securities Available-For-Sale:</t>
        </is>
      </c>
      <c r="B67" s="4" t="inlineStr">
        <is>
          <t xml:space="preserve"> </t>
        </is>
      </c>
      <c r="C67" s="4" t="inlineStr">
        <is>
          <t xml:space="preserve"> </t>
        </is>
      </c>
    </row>
    <row r="68">
      <c r="A68" s="4" t="inlineStr">
        <is>
          <t>Total Securities Available-For-Sale</t>
        </is>
      </c>
      <c r="B68" s="5" t="n">
        <v>244513</v>
      </c>
      <c r="C68" s="5" t="n">
        <v>434635</v>
      </c>
    </row>
    <row r="69">
      <c r="A69" s="4" t="inlineStr">
        <is>
          <t>Residential and multi-family mortgage | Fair Value Measurement on Recurring Basis</t>
        </is>
      </c>
      <c r="B69" s="4" t="inlineStr">
        <is>
          <t xml:space="preserve"> </t>
        </is>
      </c>
      <c r="C69" s="4" t="inlineStr">
        <is>
          <t xml:space="preserve"> </t>
        </is>
      </c>
    </row>
    <row r="70">
      <c r="A70" s="3" t="inlineStr">
        <is>
          <t>Securities Available-For-Sale:</t>
        </is>
      </c>
      <c r="B70" s="4" t="inlineStr">
        <is>
          <t xml:space="preserve"> </t>
        </is>
      </c>
      <c r="C70" s="4" t="inlineStr">
        <is>
          <t xml:space="preserve"> </t>
        </is>
      </c>
    </row>
    <row r="71">
      <c r="A71" s="4" t="inlineStr">
        <is>
          <t>Total Securities Available-For-Sale</t>
        </is>
      </c>
      <c r="B71" s="5" t="n">
        <v>244513</v>
      </c>
      <c r="C71" s="5" t="n">
        <v>434635</v>
      </c>
    </row>
    <row r="72">
      <c r="A72" s="4" t="inlineStr">
        <is>
          <t>Residential and multi-family mortgage | Fair Value Measurement on Recurring Basis | Quoted Prices in Active Markets for Identical Assets (Level 1)</t>
        </is>
      </c>
      <c r="B72" s="4" t="inlineStr">
        <is>
          <t xml:space="preserve"> </t>
        </is>
      </c>
      <c r="C72" s="4" t="inlineStr">
        <is>
          <t xml:space="preserve"> </t>
        </is>
      </c>
    </row>
    <row r="73">
      <c r="A73" s="3" t="inlineStr">
        <is>
          <t>Securities Available-For-Sale:</t>
        </is>
      </c>
      <c r="B73" s="4" t="inlineStr">
        <is>
          <t xml:space="preserve"> </t>
        </is>
      </c>
      <c r="C73" s="4" t="inlineStr">
        <is>
          <t xml:space="preserve"> </t>
        </is>
      </c>
    </row>
    <row r="74">
      <c r="A74" s="4" t="inlineStr">
        <is>
          <t>Total Securities Available-For-Sale</t>
        </is>
      </c>
      <c r="B74" s="5" t="n">
        <v>0</v>
      </c>
      <c r="C74" s="5" t="n">
        <v>4995</v>
      </c>
    </row>
    <row r="75">
      <c r="A75" s="4" t="inlineStr">
        <is>
          <t>Residential and multi-family mortgage | Fair Value Measurement on Recurring Basis | Significant Other Observable Inputs (Level 2)</t>
        </is>
      </c>
      <c r="B75" s="4" t="inlineStr">
        <is>
          <t xml:space="preserve"> </t>
        </is>
      </c>
      <c r="C75" s="4" t="inlineStr">
        <is>
          <t xml:space="preserve"> </t>
        </is>
      </c>
    </row>
    <row r="76">
      <c r="A76" s="3" t="inlineStr">
        <is>
          <t>Securities Available-For-Sale:</t>
        </is>
      </c>
      <c r="B76" s="4" t="inlineStr">
        <is>
          <t xml:space="preserve"> </t>
        </is>
      </c>
      <c r="C76" s="4" t="inlineStr">
        <is>
          <t xml:space="preserve"> </t>
        </is>
      </c>
    </row>
    <row r="77">
      <c r="A77" s="4" t="inlineStr">
        <is>
          <t>Total Securities Available-For-Sale</t>
        </is>
      </c>
      <c r="B77" s="5" t="n">
        <v>244513</v>
      </c>
      <c r="C77" s="5" t="n">
        <v>429640</v>
      </c>
    </row>
    <row r="78">
      <c r="A78" s="4" t="inlineStr">
        <is>
          <t>Residential and multi-family mortgage | Fair Value Measurement on Recurring Basis | Significant Unobservable Inputs (Level 3)</t>
        </is>
      </c>
      <c r="B78" s="4" t="inlineStr">
        <is>
          <t xml:space="preserve"> </t>
        </is>
      </c>
      <c r="C78" s="4" t="inlineStr">
        <is>
          <t xml:space="preserve"> </t>
        </is>
      </c>
    </row>
    <row r="79">
      <c r="A79" s="3" t="inlineStr">
        <is>
          <t>Securities Available-For-Sale:</t>
        </is>
      </c>
      <c r="B79" s="4" t="inlineStr">
        <is>
          <t xml:space="preserve"> </t>
        </is>
      </c>
      <c r="C79" s="4" t="inlineStr">
        <is>
          <t xml:space="preserve"> </t>
        </is>
      </c>
    </row>
    <row r="80">
      <c r="A80" s="4" t="inlineStr">
        <is>
          <t>Total Securities Available-For-Sale</t>
        </is>
      </c>
      <c r="B80" s="5" t="n">
        <v>0</v>
      </c>
      <c r="C80" s="5" t="n">
        <v>0</v>
      </c>
    </row>
    <row r="81">
      <c r="A81" s="4" t="inlineStr">
        <is>
          <t>Corporate notes and bonds | Fair Value Measurement on Recurring Basis</t>
        </is>
      </c>
      <c r="B81" s="4" t="inlineStr">
        <is>
          <t xml:space="preserve"> </t>
        </is>
      </c>
      <c r="C81" s="4" t="inlineStr">
        <is>
          <t xml:space="preserve"> </t>
        </is>
      </c>
    </row>
    <row r="82">
      <c r="A82" s="3" t="inlineStr">
        <is>
          <t>Securities Available-For-Sale:</t>
        </is>
      </c>
      <c r="B82" s="4" t="inlineStr">
        <is>
          <t xml:space="preserve"> </t>
        </is>
      </c>
      <c r="C82" s="4" t="inlineStr">
        <is>
          <t xml:space="preserve"> </t>
        </is>
      </c>
    </row>
    <row r="83">
      <c r="A83" s="4" t="inlineStr">
        <is>
          <t>Total Securities Available-For-Sale</t>
        </is>
      </c>
      <c r="B83" s="5" t="n">
        <v>39080</v>
      </c>
      <c r="C83" s="5" t="n">
        <v>28064</v>
      </c>
    </row>
    <row r="84">
      <c r="A84" s="4" t="inlineStr">
        <is>
          <t>Corporate notes and bonds | Fair Value Measurement on Recurring Basis | Quoted Prices in Active Markets for Identical Assets (Level 1)</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Total Securities Available-For-Sale</t>
        </is>
      </c>
      <c r="B86" s="5" t="n">
        <v>0</v>
      </c>
      <c r="C86" s="5" t="n">
        <v>0</v>
      </c>
    </row>
    <row r="87">
      <c r="A87" s="4" t="inlineStr">
        <is>
          <t>Corporate notes and bonds | Fair Value Measurement on Recurring Basis | Significant Other Observable Inputs (Level 2)</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Total Securities Available-For-Sale</t>
        </is>
      </c>
      <c r="B89" s="5" t="n">
        <v>39080</v>
      </c>
      <c r="C89" s="5" t="n">
        <v>28064</v>
      </c>
    </row>
    <row r="90">
      <c r="A90" s="4" t="inlineStr">
        <is>
          <t>Corporate notes and bonds | Fair Value Measurement on Recurring Basis | Significant Unobservable Inputs (Level 3)</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Total Securities Available-For-Sale</t>
        </is>
      </c>
      <c r="B92" s="5" t="n">
        <v>0</v>
      </c>
      <c r="C92" s="5" t="n">
        <v>0</v>
      </c>
    </row>
    <row r="93">
      <c r="A93" s="4" t="inlineStr">
        <is>
          <t>Pooled SBA</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Total Securities Available-For-Sale</t>
        </is>
      </c>
      <c r="B95" s="5" t="n">
        <v>15094</v>
      </c>
      <c r="C95" s="5" t="n">
        <v>19032</v>
      </c>
    </row>
    <row r="96">
      <c r="A96" s="4" t="inlineStr">
        <is>
          <t>Pooled SBA | Fair Value Measurement on Recurring Basi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Total Securities Available-For-Sale</t>
        </is>
      </c>
      <c r="B98" s="5" t="n">
        <v>15094</v>
      </c>
      <c r="C98" s="5" t="n">
        <v>19032</v>
      </c>
    </row>
    <row r="99">
      <c r="A99" s="4" t="inlineStr">
        <is>
          <t>Pooled SBA | Fair Value Measurement on Recurring Basis | Quoted Prices in Active Markets for Identical Assets (Level 1)</t>
        </is>
      </c>
      <c r="B99" s="4" t="inlineStr">
        <is>
          <t xml:space="preserve"> </t>
        </is>
      </c>
      <c r="C99" s="4" t="inlineStr">
        <is>
          <t xml:space="preserve"> </t>
        </is>
      </c>
    </row>
    <row r="100">
      <c r="A100" s="3" t="inlineStr">
        <is>
          <t>Securities Available-For-Sale:</t>
        </is>
      </c>
      <c r="B100" s="4" t="inlineStr">
        <is>
          <t xml:space="preserve"> </t>
        </is>
      </c>
      <c r="C100" s="4" t="inlineStr">
        <is>
          <t xml:space="preserve"> </t>
        </is>
      </c>
    </row>
    <row r="101">
      <c r="A101" s="4" t="inlineStr">
        <is>
          <t>Total Securities Available-For-Sale</t>
        </is>
      </c>
      <c r="B101" s="5" t="n">
        <v>0</v>
      </c>
      <c r="C101" s="5" t="n">
        <v>0</v>
      </c>
    </row>
    <row r="102">
      <c r="A102" s="4" t="inlineStr">
        <is>
          <t>Pooled SBA | Fair Value Measurement on Recurring Basis | Significant Other Observable Inputs (Level 2)</t>
        </is>
      </c>
      <c r="B102" s="4" t="inlineStr">
        <is>
          <t xml:space="preserve"> </t>
        </is>
      </c>
      <c r="C102" s="4" t="inlineStr">
        <is>
          <t xml:space="preserve"> </t>
        </is>
      </c>
    </row>
    <row r="103">
      <c r="A103" s="3" t="inlineStr">
        <is>
          <t>Securities Available-For-Sale:</t>
        </is>
      </c>
      <c r="B103" s="4" t="inlineStr">
        <is>
          <t xml:space="preserve"> </t>
        </is>
      </c>
      <c r="C103" s="4" t="inlineStr">
        <is>
          <t xml:space="preserve"> </t>
        </is>
      </c>
    </row>
    <row r="104">
      <c r="A104" s="4" t="inlineStr">
        <is>
          <t>Total Securities Available-For-Sale</t>
        </is>
      </c>
      <c r="B104" s="5" t="n">
        <v>15094</v>
      </c>
      <c r="C104" s="5" t="n">
        <v>19032</v>
      </c>
    </row>
    <row r="105">
      <c r="A105" s="4" t="inlineStr">
        <is>
          <t>Pooled SBA | Fair Value Measurement on Recurring Basis | Significant Unobservable Inputs (Level 3)</t>
        </is>
      </c>
      <c r="B105" s="4" t="inlineStr">
        <is>
          <t xml:space="preserve"> </t>
        </is>
      </c>
      <c r="C105" s="4" t="inlineStr">
        <is>
          <t xml:space="preserve"> </t>
        </is>
      </c>
    </row>
    <row r="106">
      <c r="A106" s="3" t="inlineStr">
        <is>
          <t>Securities Available-For-Sale:</t>
        </is>
      </c>
      <c r="B106" s="4" t="inlineStr">
        <is>
          <t xml:space="preserve"> </t>
        </is>
      </c>
      <c r="C106" s="4" t="inlineStr">
        <is>
          <t xml:space="preserve"> </t>
        </is>
      </c>
    </row>
    <row r="107">
      <c r="A107" s="4" t="inlineStr">
        <is>
          <t>Total Securities Available-For-Sale</t>
        </is>
      </c>
      <c r="B107" s="5" t="n">
        <v>0</v>
      </c>
      <c r="C107" s="5" t="n">
        <v>0</v>
      </c>
    </row>
    <row r="108">
      <c r="A108" s="4" t="inlineStr">
        <is>
          <t>Corporate equity securities | Fair Value Measurement on Recurring Basis</t>
        </is>
      </c>
      <c r="B108" s="4" t="inlineStr">
        <is>
          <t xml:space="preserve"> </t>
        </is>
      </c>
      <c r="C108" s="4" t="inlineStr">
        <is>
          <t xml:space="preserve"> </t>
        </is>
      </c>
    </row>
    <row r="109">
      <c r="A109" s="3" t="inlineStr">
        <is>
          <t>Equity Securities:</t>
        </is>
      </c>
      <c r="B109" s="4" t="inlineStr">
        <is>
          <t xml:space="preserve"> </t>
        </is>
      </c>
      <c r="C109" s="4" t="inlineStr">
        <is>
          <t xml:space="preserve"> </t>
        </is>
      </c>
    </row>
    <row r="110">
      <c r="A110" s="4" t="inlineStr">
        <is>
          <t>Total Trading Securities</t>
        </is>
      </c>
      <c r="B110" s="5" t="n">
        <v>6272</v>
      </c>
      <c r="C110" s="5" t="n">
        <v>6715</v>
      </c>
    </row>
    <row r="111">
      <c r="A111" s="4" t="inlineStr">
        <is>
          <t>Corporate equity securities | Fair Value Measurement on Recurring Basis | Quoted Prices in Active Markets for Identical Assets (Level 1)</t>
        </is>
      </c>
      <c r="B111" s="4" t="inlineStr">
        <is>
          <t xml:space="preserve"> </t>
        </is>
      </c>
      <c r="C111" s="4" t="inlineStr">
        <is>
          <t xml:space="preserve"> </t>
        </is>
      </c>
    </row>
    <row r="112">
      <c r="A112" s="3" t="inlineStr">
        <is>
          <t>Equity Securities:</t>
        </is>
      </c>
      <c r="B112" s="4" t="inlineStr">
        <is>
          <t xml:space="preserve"> </t>
        </is>
      </c>
      <c r="C112" s="4" t="inlineStr">
        <is>
          <t xml:space="preserve"> </t>
        </is>
      </c>
    </row>
    <row r="113">
      <c r="A113" s="4" t="inlineStr">
        <is>
          <t>Total Trading Securities</t>
        </is>
      </c>
      <c r="B113" s="5" t="n">
        <v>6272</v>
      </c>
      <c r="C113" s="5" t="n">
        <v>6715</v>
      </c>
    </row>
    <row r="114">
      <c r="A114" s="4" t="inlineStr">
        <is>
          <t>Corporate equity securities | Fair Value Measurement on Recurring Basis | Significant Other Observable Inputs (Level 2)</t>
        </is>
      </c>
      <c r="B114" s="4" t="inlineStr">
        <is>
          <t xml:space="preserve"> </t>
        </is>
      </c>
      <c r="C114" s="4" t="inlineStr">
        <is>
          <t xml:space="preserve"> </t>
        </is>
      </c>
    </row>
    <row r="115">
      <c r="A115" s="3" t="inlineStr">
        <is>
          <t>Equity Securities:</t>
        </is>
      </c>
      <c r="B115" s="4" t="inlineStr">
        <is>
          <t xml:space="preserve"> </t>
        </is>
      </c>
      <c r="C115" s="4" t="inlineStr">
        <is>
          <t xml:space="preserve"> </t>
        </is>
      </c>
    </row>
    <row r="116">
      <c r="A116" s="4" t="inlineStr">
        <is>
          <t>Total Trading Securities</t>
        </is>
      </c>
      <c r="B116" s="5" t="n">
        <v>0</v>
      </c>
      <c r="C116" s="5" t="n">
        <v>0</v>
      </c>
    </row>
    <row r="117">
      <c r="A117" s="4" t="inlineStr">
        <is>
          <t>Corporate equity securities | Fair Value Measurement on Recurring Basis | Significant Unobservable Inputs (Level 3)</t>
        </is>
      </c>
      <c r="B117" s="4" t="inlineStr">
        <is>
          <t xml:space="preserve"> </t>
        </is>
      </c>
      <c r="C117" s="4" t="inlineStr">
        <is>
          <t xml:space="preserve"> </t>
        </is>
      </c>
    </row>
    <row r="118">
      <c r="A118" s="3" t="inlineStr">
        <is>
          <t>Equity Securities:</t>
        </is>
      </c>
      <c r="B118" s="4" t="inlineStr">
        <is>
          <t xml:space="preserve"> </t>
        </is>
      </c>
      <c r="C118" s="4" t="inlineStr">
        <is>
          <t xml:space="preserve"> </t>
        </is>
      </c>
    </row>
    <row r="119">
      <c r="A119" s="4" t="inlineStr">
        <is>
          <t>Total Trading Securities</t>
        </is>
      </c>
      <c r="B119" s="5" t="n">
        <v>0</v>
      </c>
      <c r="C119" s="5" t="n">
        <v>0</v>
      </c>
    </row>
    <row r="120">
      <c r="A120" s="4" t="inlineStr">
        <is>
          <t>Mutual funds | Fair Value Measurement on Recurring Basis</t>
        </is>
      </c>
      <c r="B120" s="4" t="inlineStr">
        <is>
          <t xml:space="preserve"> </t>
        </is>
      </c>
      <c r="C120" s="4" t="inlineStr">
        <is>
          <t xml:space="preserve"> </t>
        </is>
      </c>
    </row>
    <row r="121">
      <c r="A121" s="3" t="inlineStr">
        <is>
          <t>Equity Securities:</t>
        </is>
      </c>
      <c r="B121" s="4" t="inlineStr">
        <is>
          <t xml:space="preserve"> </t>
        </is>
      </c>
      <c r="C121" s="4" t="inlineStr">
        <is>
          <t xml:space="preserve"> </t>
        </is>
      </c>
    </row>
    <row r="122">
      <c r="A122" s="4" t="inlineStr">
        <is>
          <t>Total Trading Securities</t>
        </is>
      </c>
      <c r="B122" s="5" t="n">
        <v>2591</v>
      </c>
      <c r="C122" s="5" t="n">
        <v>2566</v>
      </c>
    </row>
    <row r="123">
      <c r="A123" s="4" t="inlineStr">
        <is>
          <t>Mutual funds | Fair Value Measurement on Recurring Basis | Quoted Prices in Active Markets for Identical Assets (Level 1)</t>
        </is>
      </c>
      <c r="B123" s="4" t="inlineStr">
        <is>
          <t xml:space="preserve"> </t>
        </is>
      </c>
      <c r="C123" s="4" t="inlineStr">
        <is>
          <t xml:space="preserve"> </t>
        </is>
      </c>
    </row>
    <row r="124">
      <c r="A124" s="3" t="inlineStr">
        <is>
          <t>Equity Securities:</t>
        </is>
      </c>
      <c r="B124" s="4" t="inlineStr">
        <is>
          <t xml:space="preserve"> </t>
        </is>
      </c>
      <c r="C124" s="4" t="inlineStr">
        <is>
          <t xml:space="preserve"> </t>
        </is>
      </c>
    </row>
    <row r="125">
      <c r="A125" s="4" t="inlineStr">
        <is>
          <t>Total Trading Securities</t>
        </is>
      </c>
      <c r="B125" s="5" t="n">
        <v>2591</v>
      </c>
      <c r="C125" s="5" t="n">
        <v>2566</v>
      </c>
    </row>
    <row r="126">
      <c r="A126" s="4" t="inlineStr">
        <is>
          <t>Mutual funds | Fair Value Measurement on Recurring Basis | Significant Other Observable Inputs (Level 2)</t>
        </is>
      </c>
      <c r="B126" s="4" t="inlineStr">
        <is>
          <t xml:space="preserve"> </t>
        </is>
      </c>
      <c r="C126" s="4" t="inlineStr">
        <is>
          <t xml:space="preserve"> </t>
        </is>
      </c>
    </row>
    <row r="127">
      <c r="A127" s="3" t="inlineStr">
        <is>
          <t>Equity Securities:</t>
        </is>
      </c>
      <c r="B127" s="4" t="inlineStr">
        <is>
          <t xml:space="preserve"> </t>
        </is>
      </c>
      <c r="C127" s="4" t="inlineStr">
        <is>
          <t xml:space="preserve"> </t>
        </is>
      </c>
    </row>
    <row r="128">
      <c r="A128" s="4" t="inlineStr">
        <is>
          <t>Total Trading Securities</t>
        </is>
      </c>
      <c r="B128" s="5" t="n">
        <v>0</v>
      </c>
      <c r="C128" s="5" t="n">
        <v>0</v>
      </c>
    </row>
    <row r="129">
      <c r="A129" s="4" t="inlineStr">
        <is>
          <t>Mutual funds | Fair Value Measurement on Recurring Basis | Significant Unobservable Inputs (Level 3)</t>
        </is>
      </c>
      <c r="B129" s="4" t="inlineStr">
        <is>
          <t xml:space="preserve"> </t>
        </is>
      </c>
      <c r="C129" s="4" t="inlineStr">
        <is>
          <t xml:space="preserve"> </t>
        </is>
      </c>
    </row>
    <row r="130">
      <c r="A130" s="3" t="inlineStr">
        <is>
          <t>Equity Securities:</t>
        </is>
      </c>
      <c r="B130" s="4" t="inlineStr">
        <is>
          <t xml:space="preserve"> </t>
        </is>
      </c>
      <c r="C130" s="4" t="inlineStr">
        <is>
          <t xml:space="preserve"> </t>
        </is>
      </c>
    </row>
    <row r="131">
      <c r="A131" s="4" t="inlineStr">
        <is>
          <t>Total Trading Securities</t>
        </is>
      </c>
      <c r="B131" s="5" t="n">
        <v>0</v>
      </c>
      <c r="C131" s="5" t="n">
        <v>0</v>
      </c>
    </row>
    <row r="132">
      <c r="A132" s="4" t="inlineStr">
        <is>
          <t>Certificates of deposit | Fair Value Measurement on Recurring Basis</t>
        </is>
      </c>
      <c r="B132" s="4" t="inlineStr">
        <is>
          <t xml:space="preserve"> </t>
        </is>
      </c>
      <c r="C132" s="4" t="inlineStr">
        <is>
          <t xml:space="preserve"> </t>
        </is>
      </c>
    </row>
    <row r="133">
      <c r="A133" s="3" t="inlineStr">
        <is>
          <t>Equity Securities:</t>
        </is>
      </c>
      <c r="B133" s="4" t="inlineStr">
        <is>
          <t xml:space="preserve"> </t>
        </is>
      </c>
      <c r="C133" s="4" t="inlineStr">
        <is>
          <t xml:space="preserve"> </t>
        </is>
      </c>
    </row>
    <row r="134">
      <c r="A134" s="4" t="inlineStr">
        <is>
          <t>Total Trading Securities</t>
        </is>
      </c>
      <c r="B134" s="4" t="inlineStr">
        <is>
          <t xml:space="preserve"> </t>
        </is>
      </c>
      <c r="C134" s="5" t="n">
        <v>506</v>
      </c>
    </row>
    <row r="135">
      <c r="A135" s="4" t="inlineStr">
        <is>
          <t>Certificates of deposit | Fair Value Measurement on Recurring Basis | Quoted Prices in Active Markets for Identical Assets (Level 1)</t>
        </is>
      </c>
      <c r="B135" s="4" t="inlineStr">
        <is>
          <t xml:space="preserve"> </t>
        </is>
      </c>
      <c r="C135" s="4" t="inlineStr">
        <is>
          <t xml:space="preserve"> </t>
        </is>
      </c>
    </row>
    <row r="136">
      <c r="A136" s="3" t="inlineStr">
        <is>
          <t>Equity Securities:</t>
        </is>
      </c>
      <c r="B136" s="4" t="inlineStr">
        <is>
          <t xml:space="preserve"> </t>
        </is>
      </c>
      <c r="C136" s="4" t="inlineStr">
        <is>
          <t xml:space="preserve"> </t>
        </is>
      </c>
    </row>
    <row r="137">
      <c r="A137" s="4" t="inlineStr">
        <is>
          <t>Total Trading Securities</t>
        </is>
      </c>
      <c r="B137" s="4" t="inlineStr">
        <is>
          <t xml:space="preserve"> </t>
        </is>
      </c>
      <c r="C137" s="5" t="n">
        <v>506</v>
      </c>
    </row>
    <row r="138">
      <c r="A138" s="4" t="inlineStr">
        <is>
          <t>Certificates of deposit | Fair Value Measurement on Recurring Basis | Significant Other Observable Inputs (Level 2)</t>
        </is>
      </c>
      <c r="B138" s="4" t="inlineStr">
        <is>
          <t xml:space="preserve"> </t>
        </is>
      </c>
      <c r="C138" s="4" t="inlineStr">
        <is>
          <t xml:space="preserve"> </t>
        </is>
      </c>
    </row>
    <row r="139">
      <c r="A139" s="3" t="inlineStr">
        <is>
          <t>Equity Securities:</t>
        </is>
      </c>
      <c r="B139" s="4" t="inlineStr">
        <is>
          <t xml:space="preserve"> </t>
        </is>
      </c>
      <c r="C139" s="4" t="inlineStr">
        <is>
          <t xml:space="preserve"> </t>
        </is>
      </c>
    </row>
    <row r="140">
      <c r="A140" s="4" t="inlineStr">
        <is>
          <t>Total Trading Securities</t>
        </is>
      </c>
      <c r="B140" s="4" t="inlineStr">
        <is>
          <t xml:space="preserve"> </t>
        </is>
      </c>
      <c r="C140" s="5" t="n">
        <v>0</v>
      </c>
    </row>
    <row r="141">
      <c r="A141" s="4" t="inlineStr">
        <is>
          <t>Certificates of deposit | Fair Value Measurement on Recurring Basis | Significant Unobservable Inputs (Level 3)</t>
        </is>
      </c>
      <c r="B141" s="4" t="inlineStr">
        <is>
          <t xml:space="preserve"> </t>
        </is>
      </c>
      <c r="C141" s="4" t="inlineStr">
        <is>
          <t xml:space="preserve"> </t>
        </is>
      </c>
    </row>
    <row r="142">
      <c r="A142" s="3" t="inlineStr">
        <is>
          <t>Equity Securities:</t>
        </is>
      </c>
      <c r="B142" s="4" t="inlineStr">
        <is>
          <t xml:space="preserve"> </t>
        </is>
      </c>
      <c r="C142" s="4" t="inlineStr">
        <is>
          <t xml:space="preserve"> </t>
        </is>
      </c>
    </row>
    <row r="143">
      <c r="A143" s="4" t="inlineStr">
        <is>
          <t>Total Trading Securities</t>
        </is>
      </c>
      <c r="B143" s="4" t="inlineStr">
        <is>
          <t xml:space="preserve"> </t>
        </is>
      </c>
      <c r="C143" s="5" t="n">
        <v>0</v>
      </c>
    </row>
    <row r="144">
      <c r="A144" s="4" t="inlineStr">
        <is>
          <t>Corporate notes and bonds</t>
        </is>
      </c>
      <c r="B144" s="4" t="inlineStr">
        <is>
          <t xml:space="preserve"> </t>
        </is>
      </c>
      <c r="C144" s="4" t="inlineStr">
        <is>
          <t xml:space="preserve"> </t>
        </is>
      </c>
    </row>
    <row r="145">
      <c r="A145" s="3" t="inlineStr">
        <is>
          <t>Securities Available-For-Sale:</t>
        </is>
      </c>
      <c r="B145" s="4" t="inlineStr">
        <is>
          <t xml:space="preserve"> </t>
        </is>
      </c>
      <c r="C145" s="4" t="inlineStr">
        <is>
          <t xml:space="preserve"> </t>
        </is>
      </c>
    </row>
    <row r="146">
      <c r="A146" s="4" t="inlineStr">
        <is>
          <t>Total Securities Available-For-Sale</t>
        </is>
      </c>
      <c r="B146" s="5" t="n">
        <v>39080</v>
      </c>
      <c r="C146" s="5" t="n">
        <v>28064</v>
      </c>
    </row>
    <row r="147">
      <c r="A147" s="4" t="inlineStr">
        <is>
          <t>Corporate notes and bonds | Fair Value Measurement on Recurring Basis</t>
        </is>
      </c>
      <c r="B147" s="4" t="inlineStr">
        <is>
          <t xml:space="preserve"> </t>
        </is>
      </c>
      <c r="C147" s="4" t="inlineStr">
        <is>
          <t xml:space="preserve"> </t>
        </is>
      </c>
    </row>
    <row r="148">
      <c r="A148" s="3" t="inlineStr">
        <is>
          <t>Equity Securities:</t>
        </is>
      </c>
      <c r="B148" s="4" t="inlineStr">
        <is>
          <t xml:space="preserve"> </t>
        </is>
      </c>
      <c r="C148" s="4" t="inlineStr">
        <is>
          <t xml:space="preserve"> </t>
        </is>
      </c>
    </row>
    <row r="149">
      <c r="A149" s="4" t="inlineStr">
        <is>
          <t>Total Trading Securities</t>
        </is>
      </c>
      <c r="B149" s="5" t="n">
        <v>676</v>
      </c>
      <c r="C149" s="5" t="n">
        <v>579</v>
      </c>
    </row>
    <row r="150">
      <c r="A150" s="4" t="inlineStr">
        <is>
          <t>Corporate notes and bonds | Fair Value Measurement on Recurring Basis | Quoted Prices in Active Markets for Identical Assets (Level 1)</t>
        </is>
      </c>
      <c r="B150" s="4" t="inlineStr">
        <is>
          <t xml:space="preserve"> </t>
        </is>
      </c>
      <c r="C150" s="4" t="inlineStr">
        <is>
          <t xml:space="preserve"> </t>
        </is>
      </c>
    </row>
    <row r="151">
      <c r="A151" s="3" t="inlineStr">
        <is>
          <t>Equity Securities:</t>
        </is>
      </c>
      <c r="B151" s="4" t="inlineStr">
        <is>
          <t xml:space="preserve"> </t>
        </is>
      </c>
      <c r="C151" s="4" t="inlineStr">
        <is>
          <t xml:space="preserve"> </t>
        </is>
      </c>
    </row>
    <row r="152">
      <c r="A152" s="4" t="inlineStr">
        <is>
          <t>Total Trading Securities</t>
        </is>
      </c>
      <c r="B152" s="5" t="n">
        <v>676</v>
      </c>
      <c r="C152" s="5" t="n">
        <v>579</v>
      </c>
    </row>
    <row r="153">
      <c r="A153" s="4" t="inlineStr">
        <is>
          <t>Corporate notes and bonds | Fair Value Measurement on Recurring Basis | Significant Other Observable Inputs (Level 2)</t>
        </is>
      </c>
      <c r="B153" s="4" t="inlineStr">
        <is>
          <t xml:space="preserve"> </t>
        </is>
      </c>
      <c r="C153" s="4" t="inlineStr">
        <is>
          <t xml:space="preserve"> </t>
        </is>
      </c>
    </row>
    <row r="154">
      <c r="A154" s="3" t="inlineStr">
        <is>
          <t>Equity Securities:</t>
        </is>
      </c>
      <c r="B154" s="4" t="inlineStr">
        <is>
          <t xml:space="preserve"> </t>
        </is>
      </c>
      <c r="C154" s="4" t="inlineStr">
        <is>
          <t xml:space="preserve"> </t>
        </is>
      </c>
    </row>
    <row r="155">
      <c r="A155" s="4" t="inlineStr">
        <is>
          <t>Total Trading Securities</t>
        </is>
      </c>
      <c r="B155" s="5" t="n">
        <v>0</v>
      </c>
      <c r="C155" s="5" t="n">
        <v>0</v>
      </c>
    </row>
    <row r="156">
      <c r="A156" s="4" t="inlineStr">
        <is>
          <t>Corporate notes and bonds | Fair Value Measurement on Recurring Basis | Significant Unobservable Inputs (Level 3)</t>
        </is>
      </c>
      <c r="B156" s="4" t="inlineStr">
        <is>
          <t xml:space="preserve"> </t>
        </is>
      </c>
      <c r="C156" s="4" t="inlineStr">
        <is>
          <t xml:space="preserve"> </t>
        </is>
      </c>
    </row>
    <row r="157">
      <c r="A157" s="3" t="inlineStr">
        <is>
          <t>Equity Securities:</t>
        </is>
      </c>
      <c r="B157" s="4" t="inlineStr">
        <is>
          <t xml:space="preserve"> </t>
        </is>
      </c>
      <c r="C157" s="4" t="inlineStr">
        <is>
          <t xml:space="preserve"> </t>
        </is>
      </c>
    </row>
    <row r="158">
      <c r="A158" s="4" t="inlineStr">
        <is>
          <t>Total Trading Securities</t>
        </is>
      </c>
      <c r="B158" s="6" t="n">
        <v>0</v>
      </c>
      <c r="C15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ecurities Available for Sale Measured at Fair Value on Recurring Basis Using Significant Unobservable Inputs (Level 3) (Details) - USD ($) $ in Thousands</t>
        </is>
      </c>
      <c r="B1" s="2" t="inlineStr">
        <is>
          <t>3 Months Ended</t>
        </is>
      </c>
      <c r="C1" s="2" t="inlineStr">
        <is>
          <t>6 Months Ended</t>
        </is>
      </c>
    </row>
    <row r="2">
      <c r="B2" s="2" t="inlineStr">
        <is>
          <t>Jun. 30, 2021</t>
        </is>
      </c>
      <c r="C2" s="2" t="inlineStr">
        <is>
          <t>Jun. 30, 2021</t>
        </is>
      </c>
    </row>
    <row r="3">
      <c r="A3" s="4" t="inlineStr">
        <is>
          <t>States and Political Subdivisio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4" t="inlineStr">
        <is>
          <t xml:space="preserve"> </t>
        </is>
      </c>
      <c r="C5" s="6" t="n">
        <v>64</v>
      </c>
    </row>
    <row r="6">
      <c r="A6" s="4" t="inlineStr">
        <is>
          <t>Purchases</t>
        </is>
      </c>
      <c r="B6" s="4" t="inlineStr">
        <is>
          <t xml:space="preserve"> </t>
        </is>
      </c>
      <c r="C6" s="5" t="n">
        <v>0</v>
      </c>
    </row>
    <row r="7">
      <c r="A7" s="3" t="inlineStr">
        <is>
          <t>Total gains or (losses):</t>
        </is>
      </c>
      <c r="B7" s="4" t="inlineStr">
        <is>
          <t xml:space="preserve"> </t>
        </is>
      </c>
      <c r="C7" s="4" t="inlineStr">
        <is>
          <t xml:space="preserve"> </t>
        </is>
      </c>
    </row>
    <row r="8">
      <c r="A8" s="4" t="inlineStr">
        <is>
          <t>Included in other comprehensive income (loss)</t>
        </is>
      </c>
      <c r="B8" s="4" t="inlineStr">
        <is>
          <t xml:space="preserve"> </t>
        </is>
      </c>
      <c r="C8" s="5" t="n">
        <v>0</v>
      </c>
    </row>
    <row r="9">
      <c r="A9" s="4" t="inlineStr">
        <is>
          <t>Settlements</t>
        </is>
      </c>
      <c r="B9" s="4" t="inlineStr">
        <is>
          <t xml:space="preserve"> </t>
        </is>
      </c>
      <c r="C9" s="5" t="n">
        <v>-64</v>
      </c>
    </row>
    <row r="10">
      <c r="A10" s="4" t="inlineStr">
        <is>
          <t>Transfers into Level 3</t>
        </is>
      </c>
      <c r="B10" s="4" t="inlineStr">
        <is>
          <t xml:space="preserve"> </t>
        </is>
      </c>
      <c r="C10" s="5" t="n">
        <v>0</v>
      </c>
    </row>
    <row r="11">
      <c r="A11" s="4" t="inlineStr">
        <is>
          <t>Transfers out of Level 3</t>
        </is>
      </c>
      <c r="B11" s="4" t="inlineStr">
        <is>
          <t xml:space="preserve"> </t>
        </is>
      </c>
      <c r="C11" s="5" t="n">
        <v>0</v>
      </c>
    </row>
    <row r="12">
      <c r="A12" s="4" t="inlineStr">
        <is>
          <t>Ending Balance</t>
        </is>
      </c>
      <c r="B12" s="6" t="n">
        <v>0</v>
      </c>
      <c r="C12" s="5" t="n">
        <v>0</v>
      </c>
    </row>
    <row r="13">
      <c r="A13" s="4" t="inlineStr">
        <is>
          <t>Corporate Notes and Bond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5" t="n">
        <v>2250</v>
      </c>
      <c r="C15" s="5" t="n">
        <v>0</v>
      </c>
    </row>
    <row r="16">
      <c r="A16" s="4" t="inlineStr">
        <is>
          <t>Purchases</t>
        </is>
      </c>
      <c r="B16" s="5" t="n">
        <v>6000</v>
      </c>
      <c r="C16" s="5" t="n">
        <v>6750</v>
      </c>
    </row>
    <row r="17">
      <c r="A17" s="3" t="inlineStr">
        <is>
          <t>Total gains or (losses):</t>
        </is>
      </c>
      <c r="B17" s="4" t="inlineStr">
        <is>
          <t xml:space="preserve"> </t>
        </is>
      </c>
      <c r="C17" s="4" t="inlineStr">
        <is>
          <t xml:space="preserve"> </t>
        </is>
      </c>
    </row>
    <row r="18">
      <c r="A18" s="4" t="inlineStr">
        <is>
          <t>Included in other comprehensive income (loss)</t>
        </is>
      </c>
      <c r="B18" s="5" t="n">
        <v>76</v>
      </c>
      <c r="C18" s="5" t="n">
        <v>76</v>
      </c>
    </row>
    <row r="19">
      <c r="A19" s="4" t="inlineStr">
        <is>
          <t>Settlements</t>
        </is>
      </c>
      <c r="B19" s="5" t="n">
        <v>0</v>
      </c>
      <c r="C19" s="5" t="n">
        <v>0</v>
      </c>
    </row>
    <row r="20">
      <c r="A20" s="4" t="inlineStr">
        <is>
          <t>Transfers into Level 3</t>
        </is>
      </c>
      <c r="B20" s="5" t="n">
        <v>1500</v>
      </c>
      <c r="C20" s="5" t="n">
        <v>3000</v>
      </c>
    </row>
    <row r="21">
      <c r="A21" s="4" t="inlineStr">
        <is>
          <t>Transfers out of Level 3</t>
        </is>
      </c>
      <c r="B21" s="5" t="n">
        <v>0</v>
      </c>
      <c r="C21" s="5" t="n">
        <v>0</v>
      </c>
    </row>
    <row r="22">
      <c r="A22" s="4" t="inlineStr">
        <is>
          <t>Ending Balance</t>
        </is>
      </c>
      <c r="B22" s="6" t="n">
        <v>9826</v>
      </c>
      <c r="C22" s="6" t="n">
        <v>98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recurring - USD ($) $ in Thousands</t>
        </is>
      </c>
      <c r="B1" s="2" t="inlineStr">
        <is>
          <t>Jun. 30, 2022</t>
        </is>
      </c>
      <c r="C1" s="2" t="inlineStr">
        <is>
          <t>Dec. 31, 2021</t>
        </is>
      </c>
    </row>
    <row r="2">
      <c r="A2" s="4" t="inlineStr">
        <is>
          <t>Farmland</t>
        </is>
      </c>
      <c r="B2" s="4" t="inlineStr">
        <is>
          <t xml:space="preserve"> </t>
        </is>
      </c>
      <c r="C2" s="4" t="inlineStr">
        <is>
          <t xml:space="preserve"> </t>
        </is>
      </c>
    </row>
    <row r="3">
      <c r="A3" s="3" t="inlineStr">
        <is>
          <t>Impaired Loans [Abstract]</t>
        </is>
      </c>
      <c r="B3" s="4" t="inlineStr">
        <is>
          <t xml:space="preserve"> </t>
        </is>
      </c>
      <c r="C3" s="4" t="inlineStr">
        <is>
          <t xml:space="preserve"> </t>
        </is>
      </c>
    </row>
    <row r="4">
      <c r="A4" s="4" t="inlineStr">
        <is>
          <t>Obligations (other than securities and leases) of states and political subdivisions</t>
        </is>
      </c>
      <c r="B4" s="6" t="n">
        <v>895</v>
      </c>
      <c r="C4" s="6" t="n">
        <v>920</v>
      </c>
    </row>
    <row r="5">
      <c r="A5" s="4" t="inlineStr">
        <is>
          <t>Farmland | Quoted Prices in Active Markets for Identical Assets (Level 1)</t>
        </is>
      </c>
      <c r="B5" s="4" t="inlineStr">
        <is>
          <t xml:space="preserve"> </t>
        </is>
      </c>
      <c r="C5" s="4" t="inlineStr">
        <is>
          <t xml:space="preserve"> </t>
        </is>
      </c>
    </row>
    <row r="6">
      <c r="A6" s="3" t="inlineStr">
        <is>
          <t>Impaired Loans [Abstract]</t>
        </is>
      </c>
      <c r="B6" s="4" t="inlineStr">
        <is>
          <t xml:space="preserve"> </t>
        </is>
      </c>
      <c r="C6" s="4" t="inlineStr">
        <is>
          <t xml:space="preserve"> </t>
        </is>
      </c>
    </row>
    <row r="7">
      <c r="A7" s="4" t="inlineStr">
        <is>
          <t>Obligations (other than securities and leases) of states and political subdivisions</t>
        </is>
      </c>
      <c r="B7" s="5" t="n">
        <v>0</v>
      </c>
      <c r="C7" s="5" t="n">
        <v>0</v>
      </c>
    </row>
    <row r="8">
      <c r="A8" s="4" t="inlineStr">
        <is>
          <t>Farmland | Significant Other Observable Inputs (Level 2)</t>
        </is>
      </c>
      <c r="B8" s="4" t="inlineStr">
        <is>
          <t xml:space="preserve"> </t>
        </is>
      </c>
      <c r="C8" s="4" t="inlineStr">
        <is>
          <t xml:space="preserve"> </t>
        </is>
      </c>
    </row>
    <row r="9">
      <c r="A9" s="3" t="inlineStr">
        <is>
          <t>Impaired Loans [Abstract]</t>
        </is>
      </c>
      <c r="B9" s="4" t="inlineStr">
        <is>
          <t xml:space="preserve"> </t>
        </is>
      </c>
      <c r="C9" s="4" t="inlineStr">
        <is>
          <t xml:space="preserve"> </t>
        </is>
      </c>
    </row>
    <row r="10">
      <c r="A10" s="4" t="inlineStr">
        <is>
          <t>Obligations (other than securities and leases) of states and political subdivisions</t>
        </is>
      </c>
      <c r="B10" s="5" t="n">
        <v>0</v>
      </c>
      <c r="C10" s="5" t="n">
        <v>0</v>
      </c>
    </row>
    <row r="11">
      <c r="A11" s="4" t="inlineStr">
        <is>
          <t>Farmland | Significant Unobservable Inputs (Level 3)</t>
        </is>
      </c>
      <c r="B11" s="4" t="inlineStr">
        <is>
          <t xml:space="preserve"> </t>
        </is>
      </c>
      <c r="C11" s="4" t="inlineStr">
        <is>
          <t xml:space="preserve"> </t>
        </is>
      </c>
    </row>
    <row r="12">
      <c r="A12" s="3" t="inlineStr">
        <is>
          <t>Impaired Loans [Abstract]</t>
        </is>
      </c>
      <c r="B12" s="4" t="inlineStr">
        <is>
          <t xml:space="preserve"> </t>
        </is>
      </c>
      <c r="C12" s="4" t="inlineStr">
        <is>
          <t xml:space="preserve"> </t>
        </is>
      </c>
    </row>
    <row r="13">
      <c r="A13" s="4" t="inlineStr">
        <is>
          <t>Obligations (other than securities and leases) of states and political subdivisions</t>
        </is>
      </c>
      <c r="B13" s="5" t="n">
        <v>895</v>
      </c>
      <c r="C13" s="5" t="n">
        <v>920</v>
      </c>
    </row>
    <row r="14">
      <c r="A14" s="4" t="inlineStr">
        <is>
          <t>Owner-occupied, nonfarm nonresidential properties</t>
        </is>
      </c>
      <c r="B14" s="4" t="inlineStr">
        <is>
          <t xml:space="preserve"> </t>
        </is>
      </c>
      <c r="C14" s="4" t="inlineStr">
        <is>
          <t xml:space="preserve"> </t>
        </is>
      </c>
    </row>
    <row r="15">
      <c r="A15" s="3" t="inlineStr">
        <is>
          <t>Impaired Loans [Abstract]</t>
        </is>
      </c>
      <c r="B15" s="4" t="inlineStr">
        <is>
          <t xml:space="preserve"> </t>
        </is>
      </c>
      <c r="C15" s="4" t="inlineStr">
        <is>
          <t xml:space="preserve"> </t>
        </is>
      </c>
    </row>
    <row r="16">
      <c r="A16" s="4" t="inlineStr">
        <is>
          <t>Obligations (other than securities and leases) of states and political subdivisions</t>
        </is>
      </c>
      <c r="B16" s="5" t="n">
        <v>1163</v>
      </c>
      <c r="C16" s="5" t="n">
        <v>194</v>
      </c>
    </row>
    <row r="17">
      <c r="A17" s="4" t="inlineStr">
        <is>
          <t>Owner-occupied, nonfarm nonresidential properties | Quoted Prices in Active Markets for Identical Assets (Level 1)</t>
        </is>
      </c>
      <c r="B17" s="4" t="inlineStr">
        <is>
          <t xml:space="preserve"> </t>
        </is>
      </c>
      <c r="C17" s="4" t="inlineStr">
        <is>
          <t xml:space="preserve"> </t>
        </is>
      </c>
    </row>
    <row r="18">
      <c r="A18" s="3" t="inlineStr">
        <is>
          <t>Impaired Loans [Abstract]</t>
        </is>
      </c>
      <c r="B18" s="4" t="inlineStr">
        <is>
          <t xml:space="preserve"> </t>
        </is>
      </c>
      <c r="C18" s="4" t="inlineStr">
        <is>
          <t xml:space="preserve"> </t>
        </is>
      </c>
    </row>
    <row r="19">
      <c r="A19" s="4" t="inlineStr">
        <is>
          <t>Obligations (other than securities and leases) of states and political subdivisions</t>
        </is>
      </c>
      <c r="B19" s="5" t="n">
        <v>0</v>
      </c>
      <c r="C19" s="5" t="n">
        <v>0</v>
      </c>
    </row>
    <row r="20">
      <c r="A20" s="4" t="inlineStr">
        <is>
          <t>Owner-occupied, nonfarm nonresidential properties | Significant Other Observable Inputs (Level 2)</t>
        </is>
      </c>
      <c r="B20" s="4" t="inlineStr">
        <is>
          <t xml:space="preserve"> </t>
        </is>
      </c>
      <c r="C20" s="4" t="inlineStr">
        <is>
          <t xml:space="preserve"> </t>
        </is>
      </c>
    </row>
    <row r="21">
      <c r="A21" s="3" t="inlineStr">
        <is>
          <t>Impaired Loans [Abstract]</t>
        </is>
      </c>
      <c r="B21" s="4" t="inlineStr">
        <is>
          <t xml:space="preserve"> </t>
        </is>
      </c>
      <c r="C21" s="4" t="inlineStr">
        <is>
          <t xml:space="preserve"> </t>
        </is>
      </c>
    </row>
    <row r="22">
      <c r="A22" s="4" t="inlineStr">
        <is>
          <t>Obligations (other than securities and leases) of states and political subdivisions</t>
        </is>
      </c>
      <c r="B22" s="5" t="n">
        <v>0</v>
      </c>
      <c r="C22" s="5" t="n">
        <v>0</v>
      </c>
    </row>
    <row r="23">
      <c r="A23" s="4" t="inlineStr">
        <is>
          <t>Owner-occupied, nonfarm nonresidential properties | Significant Unobservable Inputs (Level 3)</t>
        </is>
      </c>
      <c r="B23" s="4" t="inlineStr">
        <is>
          <t xml:space="preserve"> </t>
        </is>
      </c>
      <c r="C23" s="4" t="inlineStr">
        <is>
          <t xml:space="preserve"> </t>
        </is>
      </c>
    </row>
    <row r="24">
      <c r="A24" s="3" t="inlineStr">
        <is>
          <t>Impaired Loans [Abstract]</t>
        </is>
      </c>
      <c r="B24" s="4" t="inlineStr">
        <is>
          <t xml:space="preserve"> </t>
        </is>
      </c>
      <c r="C24" s="4" t="inlineStr">
        <is>
          <t xml:space="preserve"> </t>
        </is>
      </c>
    </row>
    <row r="25">
      <c r="A25" s="4" t="inlineStr">
        <is>
          <t>Obligations (other than securities and leases) of states and political subdivisions</t>
        </is>
      </c>
      <c r="B25" s="5" t="n">
        <v>1163</v>
      </c>
      <c r="C25" s="5" t="n">
        <v>194</v>
      </c>
    </row>
    <row r="26">
      <c r="A26" s="4" t="inlineStr">
        <is>
          <t>Commercial and Industrial</t>
        </is>
      </c>
      <c r="B26" s="4" t="inlineStr">
        <is>
          <t xml:space="preserve"> </t>
        </is>
      </c>
      <c r="C26" s="4" t="inlineStr">
        <is>
          <t xml:space="preserve"> </t>
        </is>
      </c>
    </row>
    <row r="27">
      <c r="A27" s="3" t="inlineStr">
        <is>
          <t>Impaired Loans [Abstract]</t>
        </is>
      </c>
      <c r="B27" s="4" t="inlineStr">
        <is>
          <t xml:space="preserve"> </t>
        </is>
      </c>
      <c r="C27" s="4" t="inlineStr">
        <is>
          <t xml:space="preserve"> </t>
        </is>
      </c>
    </row>
    <row r="28">
      <c r="A28" s="4" t="inlineStr">
        <is>
          <t>Obligations (other than securities and leases) of states and political subdivisions</t>
        </is>
      </c>
      <c r="B28" s="5" t="n">
        <v>1723</v>
      </c>
      <c r="C28" s="5" t="n">
        <v>3102</v>
      </c>
    </row>
    <row r="29">
      <c r="A29" s="4" t="inlineStr">
        <is>
          <t>Commercial and Industrial | Quoted Prices in Active Markets for Identical Assets (Level 1)</t>
        </is>
      </c>
      <c r="B29" s="4" t="inlineStr">
        <is>
          <t xml:space="preserve"> </t>
        </is>
      </c>
      <c r="C29" s="4" t="inlineStr">
        <is>
          <t xml:space="preserve"> </t>
        </is>
      </c>
    </row>
    <row r="30">
      <c r="A30" s="3" t="inlineStr">
        <is>
          <t>Impaired Loans [Abstract]</t>
        </is>
      </c>
      <c r="B30" s="4" t="inlineStr">
        <is>
          <t xml:space="preserve"> </t>
        </is>
      </c>
      <c r="C30" s="4" t="inlineStr">
        <is>
          <t xml:space="preserve"> </t>
        </is>
      </c>
    </row>
    <row r="31">
      <c r="A31" s="4" t="inlineStr">
        <is>
          <t>Obligations (other than securities and leases) of states and political subdivisions</t>
        </is>
      </c>
      <c r="B31" s="5" t="n">
        <v>0</v>
      </c>
      <c r="C31" s="5" t="n">
        <v>0</v>
      </c>
    </row>
    <row r="32">
      <c r="A32" s="4" t="inlineStr">
        <is>
          <t>Commercial and Industrial | Significant Other Observable Inputs (Level 2)</t>
        </is>
      </c>
      <c r="B32" s="4" t="inlineStr">
        <is>
          <t xml:space="preserve"> </t>
        </is>
      </c>
      <c r="C32" s="4" t="inlineStr">
        <is>
          <t xml:space="preserve"> </t>
        </is>
      </c>
    </row>
    <row r="33">
      <c r="A33" s="3" t="inlineStr">
        <is>
          <t>Impaired Loans [Abstract]</t>
        </is>
      </c>
      <c r="B33" s="4" t="inlineStr">
        <is>
          <t xml:space="preserve"> </t>
        </is>
      </c>
      <c r="C33" s="4" t="inlineStr">
        <is>
          <t xml:space="preserve"> </t>
        </is>
      </c>
    </row>
    <row r="34">
      <c r="A34" s="4" t="inlineStr">
        <is>
          <t>Obligations (other than securities and leases) of states and political subdivisions</t>
        </is>
      </c>
      <c r="B34" s="5" t="n">
        <v>0</v>
      </c>
      <c r="C34" s="5" t="n">
        <v>0</v>
      </c>
    </row>
    <row r="35">
      <c r="A35" s="4" t="inlineStr">
        <is>
          <t>Commercial and Industrial | Significant Unobservable Inputs (Level 3)</t>
        </is>
      </c>
      <c r="B35" s="4" t="inlineStr">
        <is>
          <t xml:space="preserve"> </t>
        </is>
      </c>
      <c r="C35" s="4" t="inlineStr">
        <is>
          <t xml:space="preserve"> </t>
        </is>
      </c>
    </row>
    <row r="36">
      <c r="A36" s="3" t="inlineStr">
        <is>
          <t>Impaired Loans [Abstract]</t>
        </is>
      </c>
      <c r="B36" s="4" t="inlineStr">
        <is>
          <t xml:space="preserve"> </t>
        </is>
      </c>
      <c r="C36" s="4" t="inlineStr">
        <is>
          <t xml:space="preserve"> </t>
        </is>
      </c>
    </row>
    <row r="37">
      <c r="A37" s="4" t="inlineStr">
        <is>
          <t>Obligations (other than securities and leases) of states and political subdivisions</t>
        </is>
      </c>
      <c r="B37" s="5" t="n">
        <v>1723</v>
      </c>
      <c r="C37" s="5" t="n">
        <v>3102</v>
      </c>
    </row>
    <row r="38">
      <c r="A38" s="4" t="inlineStr">
        <is>
          <t>Multifamily (5 or more) residential properties</t>
        </is>
      </c>
      <c r="B38" s="4" t="inlineStr">
        <is>
          <t xml:space="preserve"> </t>
        </is>
      </c>
      <c r="C38" s="4" t="inlineStr">
        <is>
          <t xml:space="preserve"> </t>
        </is>
      </c>
    </row>
    <row r="39">
      <c r="A39" s="3" t="inlineStr">
        <is>
          <t>Impaired Loans [Abstract]</t>
        </is>
      </c>
      <c r="B39" s="4" t="inlineStr">
        <is>
          <t xml:space="preserve"> </t>
        </is>
      </c>
      <c r="C39" s="4" t="inlineStr">
        <is>
          <t xml:space="preserve"> </t>
        </is>
      </c>
    </row>
    <row r="40">
      <c r="A40" s="4" t="inlineStr">
        <is>
          <t>Obligations (other than securities and leases) of states and political subdivisions</t>
        </is>
      </c>
      <c r="B40" s="5" t="n">
        <v>543</v>
      </c>
      <c r="C40" s="5" t="n">
        <v>627</v>
      </c>
    </row>
    <row r="41">
      <c r="A41" s="4" t="inlineStr">
        <is>
          <t>Multifamily (5 or more) residential properties | Quoted Prices in Active Markets for Identical Assets (Level 1)</t>
        </is>
      </c>
      <c r="B41" s="4" t="inlineStr">
        <is>
          <t xml:space="preserve"> </t>
        </is>
      </c>
      <c r="C41" s="4" t="inlineStr">
        <is>
          <t xml:space="preserve"> </t>
        </is>
      </c>
    </row>
    <row r="42">
      <c r="A42" s="3" t="inlineStr">
        <is>
          <t>Impaired Loans [Abstract]</t>
        </is>
      </c>
      <c r="B42" s="4" t="inlineStr">
        <is>
          <t xml:space="preserve"> </t>
        </is>
      </c>
      <c r="C42" s="4" t="inlineStr">
        <is>
          <t xml:space="preserve"> </t>
        </is>
      </c>
    </row>
    <row r="43">
      <c r="A43" s="4" t="inlineStr">
        <is>
          <t>Obligations (other than securities and leases) of states and political subdivisions</t>
        </is>
      </c>
      <c r="B43" s="5" t="n">
        <v>0</v>
      </c>
      <c r="C43" s="5" t="n">
        <v>0</v>
      </c>
    </row>
    <row r="44">
      <c r="A44" s="4" t="inlineStr">
        <is>
          <t>Multifamily (5 or more) residential properties | Significant Other Observable Inputs (Level 2)</t>
        </is>
      </c>
      <c r="B44" s="4" t="inlineStr">
        <is>
          <t xml:space="preserve"> </t>
        </is>
      </c>
      <c r="C44" s="4" t="inlineStr">
        <is>
          <t xml:space="preserve"> </t>
        </is>
      </c>
    </row>
    <row r="45">
      <c r="A45" s="3" t="inlineStr">
        <is>
          <t>Impaired Loans [Abstract]</t>
        </is>
      </c>
      <c r="B45" s="4" t="inlineStr">
        <is>
          <t xml:space="preserve"> </t>
        </is>
      </c>
      <c r="C45" s="4" t="inlineStr">
        <is>
          <t xml:space="preserve"> </t>
        </is>
      </c>
    </row>
    <row r="46">
      <c r="A46" s="4" t="inlineStr">
        <is>
          <t>Obligations (other than securities and leases) of states and political subdivisions</t>
        </is>
      </c>
      <c r="B46" s="5" t="n">
        <v>0</v>
      </c>
      <c r="C46" s="5" t="n">
        <v>0</v>
      </c>
    </row>
    <row r="47">
      <c r="A47" s="4" t="inlineStr">
        <is>
          <t>Multifamily (5 or more) residential properties | Significant Unobservable Inputs (Level 3)</t>
        </is>
      </c>
      <c r="B47" s="4" t="inlineStr">
        <is>
          <t xml:space="preserve"> </t>
        </is>
      </c>
      <c r="C47" s="4" t="inlineStr">
        <is>
          <t xml:space="preserve"> </t>
        </is>
      </c>
    </row>
    <row r="48">
      <c r="A48" s="3" t="inlineStr">
        <is>
          <t>Impaired Loans [Abstract]</t>
        </is>
      </c>
      <c r="B48" s="4" t="inlineStr">
        <is>
          <t xml:space="preserve"> </t>
        </is>
      </c>
      <c r="C48" s="4" t="inlineStr">
        <is>
          <t xml:space="preserve"> </t>
        </is>
      </c>
    </row>
    <row r="49">
      <c r="A49" s="4" t="inlineStr">
        <is>
          <t>Obligations (other than securities and leases) of states and political subdivisions</t>
        </is>
      </c>
      <c r="B49" s="5" t="n">
        <v>543</v>
      </c>
      <c r="C49" s="5" t="n">
        <v>627</v>
      </c>
    </row>
    <row r="50">
      <c r="A50" s="4" t="inlineStr">
        <is>
          <t>Non-owner occupied, nonfarm nonresidential properties</t>
        </is>
      </c>
      <c r="B50" s="4" t="inlineStr">
        <is>
          <t xml:space="preserve"> </t>
        </is>
      </c>
      <c r="C50" s="4" t="inlineStr">
        <is>
          <t xml:space="preserve"> </t>
        </is>
      </c>
    </row>
    <row r="51">
      <c r="A51" s="3" t="inlineStr">
        <is>
          <t>Impaired Loans [Abstract]</t>
        </is>
      </c>
      <c r="B51" s="4" t="inlineStr">
        <is>
          <t xml:space="preserve"> </t>
        </is>
      </c>
      <c r="C51" s="4" t="inlineStr">
        <is>
          <t xml:space="preserve"> </t>
        </is>
      </c>
    </row>
    <row r="52">
      <c r="A52" s="4" t="inlineStr">
        <is>
          <t>Obligations (other than securities and leases) of states and political subdivisions</t>
        </is>
      </c>
      <c r="B52" s="5" t="n">
        <v>2746</v>
      </c>
      <c r="C52" s="5" t="n">
        <v>2889</v>
      </c>
    </row>
    <row r="53">
      <c r="A53" s="4" t="inlineStr">
        <is>
          <t>Non-owner occupied, nonfarm nonresidential properties | Quoted Prices in Active Markets for Identical Assets (Level 1)</t>
        </is>
      </c>
      <c r="B53" s="4" t="inlineStr">
        <is>
          <t xml:space="preserve"> </t>
        </is>
      </c>
      <c r="C53" s="4" t="inlineStr">
        <is>
          <t xml:space="preserve"> </t>
        </is>
      </c>
    </row>
    <row r="54">
      <c r="A54" s="3" t="inlineStr">
        <is>
          <t>Impaired Loans [Abstract]</t>
        </is>
      </c>
      <c r="B54" s="4" t="inlineStr">
        <is>
          <t xml:space="preserve"> </t>
        </is>
      </c>
      <c r="C54" s="4" t="inlineStr">
        <is>
          <t xml:space="preserve"> </t>
        </is>
      </c>
    </row>
    <row r="55">
      <c r="A55" s="4" t="inlineStr">
        <is>
          <t>Obligations (other than securities and leases) of states and political subdivisions</t>
        </is>
      </c>
      <c r="B55" s="5" t="n">
        <v>0</v>
      </c>
      <c r="C55" s="5" t="n">
        <v>0</v>
      </c>
    </row>
    <row r="56">
      <c r="A56" s="4" t="inlineStr">
        <is>
          <t>Non-owner occupied, nonfarm nonresidential properties | Significant Other Observable Inputs (Level 2)</t>
        </is>
      </c>
      <c r="B56" s="4" t="inlineStr">
        <is>
          <t xml:space="preserve"> </t>
        </is>
      </c>
      <c r="C56" s="4" t="inlineStr">
        <is>
          <t xml:space="preserve"> </t>
        </is>
      </c>
    </row>
    <row r="57">
      <c r="A57" s="3" t="inlineStr">
        <is>
          <t>Impaired Loans [Abstract]</t>
        </is>
      </c>
      <c r="B57" s="4" t="inlineStr">
        <is>
          <t xml:space="preserve"> </t>
        </is>
      </c>
      <c r="C57" s="4" t="inlineStr">
        <is>
          <t xml:space="preserve"> </t>
        </is>
      </c>
    </row>
    <row r="58">
      <c r="A58" s="4" t="inlineStr">
        <is>
          <t>Obligations (other than securities and leases) of states and political subdivisions</t>
        </is>
      </c>
      <c r="B58" s="5" t="n">
        <v>0</v>
      </c>
      <c r="C58" s="5" t="n">
        <v>0</v>
      </c>
    </row>
    <row r="59">
      <c r="A59" s="4" t="inlineStr">
        <is>
          <t>Non-owner occupied, nonfarm nonresidential properties | Significant Unobservable Inputs (Level 3)</t>
        </is>
      </c>
      <c r="B59" s="4" t="inlineStr">
        <is>
          <t xml:space="preserve"> </t>
        </is>
      </c>
      <c r="C59" s="4" t="inlineStr">
        <is>
          <t xml:space="preserve"> </t>
        </is>
      </c>
    </row>
    <row r="60">
      <c r="A60" s="3" t="inlineStr">
        <is>
          <t>Impaired Loans [Abstract]</t>
        </is>
      </c>
      <c r="B60" s="4" t="inlineStr">
        <is>
          <t xml:space="preserve"> </t>
        </is>
      </c>
      <c r="C60" s="4" t="inlineStr">
        <is>
          <t xml:space="preserve"> </t>
        </is>
      </c>
    </row>
    <row r="61">
      <c r="A61" s="4" t="inlineStr">
        <is>
          <t>Obligations (other than securities and leases) of states and political subdivisions</t>
        </is>
      </c>
      <c r="B61" s="5" t="n">
        <v>2746</v>
      </c>
      <c r="C61" s="5" t="n">
        <v>2889</v>
      </c>
    </row>
    <row r="62">
      <c r="A62" s="4" t="inlineStr">
        <is>
          <t>Residential Mortgages secured by first liens</t>
        </is>
      </c>
      <c r="B62" s="4" t="inlineStr">
        <is>
          <t xml:space="preserve"> </t>
        </is>
      </c>
      <c r="C62" s="4" t="inlineStr">
        <is>
          <t xml:space="preserve"> </t>
        </is>
      </c>
    </row>
    <row r="63">
      <c r="A63" s="3" t="inlineStr">
        <is>
          <t>Impaired Loans [Abstract]</t>
        </is>
      </c>
      <c r="B63" s="4" t="inlineStr">
        <is>
          <t xml:space="preserve"> </t>
        </is>
      </c>
      <c r="C63" s="4" t="inlineStr">
        <is>
          <t xml:space="preserve"> </t>
        </is>
      </c>
    </row>
    <row r="64">
      <c r="A64" s="4" t="inlineStr">
        <is>
          <t>Obligations (other than securities and leases) of states and political subdivisions</t>
        </is>
      </c>
      <c r="B64" s="5" t="n">
        <v>650</v>
      </c>
      <c r="C64" s="4" t="inlineStr">
        <is>
          <t xml:space="preserve"> </t>
        </is>
      </c>
    </row>
    <row r="65">
      <c r="A65" s="4" t="inlineStr">
        <is>
          <t>Residential Mortgages secured by first liens | Quoted Prices in Active Markets for Identical Assets (Level 1)</t>
        </is>
      </c>
      <c r="B65" s="4" t="inlineStr">
        <is>
          <t xml:space="preserve"> </t>
        </is>
      </c>
      <c r="C65" s="4" t="inlineStr">
        <is>
          <t xml:space="preserve"> </t>
        </is>
      </c>
    </row>
    <row r="66">
      <c r="A66" s="3" t="inlineStr">
        <is>
          <t>Impaired Loans [Abstract]</t>
        </is>
      </c>
      <c r="B66" s="4" t="inlineStr">
        <is>
          <t xml:space="preserve"> </t>
        </is>
      </c>
      <c r="C66" s="4" t="inlineStr">
        <is>
          <t xml:space="preserve"> </t>
        </is>
      </c>
    </row>
    <row r="67">
      <c r="A67" s="4" t="inlineStr">
        <is>
          <t>Obligations (other than securities and leases) of states and political subdivisions</t>
        </is>
      </c>
      <c r="B67" s="5" t="n">
        <v>0</v>
      </c>
      <c r="C67" s="4" t="inlineStr">
        <is>
          <t xml:space="preserve"> </t>
        </is>
      </c>
    </row>
    <row r="68">
      <c r="A68" s="4" t="inlineStr">
        <is>
          <t>Residential Mortgages secured by first liens | Significant Other Observable Inputs (Level 2)</t>
        </is>
      </c>
      <c r="B68" s="4" t="inlineStr">
        <is>
          <t xml:space="preserve"> </t>
        </is>
      </c>
      <c r="C68" s="4" t="inlineStr">
        <is>
          <t xml:space="preserve"> </t>
        </is>
      </c>
    </row>
    <row r="69">
      <c r="A69" s="3" t="inlineStr">
        <is>
          <t>Impaired Loans [Abstract]</t>
        </is>
      </c>
      <c r="B69" s="4" t="inlineStr">
        <is>
          <t xml:space="preserve"> </t>
        </is>
      </c>
      <c r="C69" s="4" t="inlineStr">
        <is>
          <t xml:space="preserve"> </t>
        </is>
      </c>
    </row>
    <row r="70">
      <c r="A70" s="4" t="inlineStr">
        <is>
          <t>Obligations (other than securities and leases) of states and political subdivisions</t>
        </is>
      </c>
      <c r="B70" s="5" t="n">
        <v>0</v>
      </c>
      <c r="C70" s="4" t="inlineStr">
        <is>
          <t xml:space="preserve"> </t>
        </is>
      </c>
    </row>
    <row r="71">
      <c r="A71" s="4" t="inlineStr">
        <is>
          <t>Residential Mortgages secured by first liens | Significant Unobservable Inputs (Level 3)</t>
        </is>
      </c>
      <c r="B71" s="4" t="inlineStr">
        <is>
          <t xml:space="preserve"> </t>
        </is>
      </c>
      <c r="C71" s="4" t="inlineStr">
        <is>
          <t xml:space="preserve"> </t>
        </is>
      </c>
    </row>
    <row r="72">
      <c r="A72" s="3" t="inlineStr">
        <is>
          <t>Impaired Loans [Abstract]</t>
        </is>
      </c>
      <c r="B72" s="4" t="inlineStr">
        <is>
          <t xml:space="preserve"> </t>
        </is>
      </c>
      <c r="C72" s="4" t="inlineStr">
        <is>
          <t xml:space="preserve"> </t>
        </is>
      </c>
    </row>
    <row r="73">
      <c r="A73" s="4" t="inlineStr">
        <is>
          <t>Obligations (other than securities and leases) of states and political subdivisions</t>
        </is>
      </c>
      <c r="B73" s="6" t="n">
        <v>650</v>
      </c>
      <c r="C73" s="4" t="inlineStr">
        <is>
          <t xml:space="preserve"> </t>
        </is>
      </c>
    </row>
    <row r="74">
      <c r="A74" s="4" t="inlineStr">
        <is>
          <t>Other construction loans and all land development and other land loans</t>
        </is>
      </c>
      <c r="B74" s="4" t="inlineStr">
        <is>
          <t xml:space="preserve"> </t>
        </is>
      </c>
      <c r="C74" s="4" t="inlineStr">
        <is>
          <t xml:space="preserve"> </t>
        </is>
      </c>
    </row>
    <row r="75">
      <c r="A75" s="3" t="inlineStr">
        <is>
          <t>Impaired Loans [Abstract]</t>
        </is>
      </c>
      <c r="B75" s="4" t="inlineStr">
        <is>
          <t xml:space="preserve"> </t>
        </is>
      </c>
      <c r="C75" s="4" t="inlineStr">
        <is>
          <t xml:space="preserve"> </t>
        </is>
      </c>
    </row>
    <row r="76">
      <c r="A76" s="4" t="inlineStr">
        <is>
          <t>Obligations (other than securities and leases) of states and political subdivisions</t>
        </is>
      </c>
      <c r="B76" s="4" t="inlineStr">
        <is>
          <t xml:space="preserve"> </t>
        </is>
      </c>
      <c r="C76" s="5" t="n">
        <v>248</v>
      </c>
    </row>
    <row r="77">
      <c r="A77" s="4" t="inlineStr">
        <is>
          <t>Other construction loans and all land development and other land loans | Quoted Prices in Active Markets for Identical Assets (Level 1)</t>
        </is>
      </c>
      <c r="B77" s="4" t="inlineStr">
        <is>
          <t xml:space="preserve"> </t>
        </is>
      </c>
      <c r="C77" s="4" t="inlineStr">
        <is>
          <t xml:space="preserve"> </t>
        </is>
      </c>
    </row>
    <row r="78">
      <c r="A78" s="3" t="inlineStr">
        <is>
          <t>Impaired Loans [Abstract]</t>
        </is>
      </c>
      <c r="B78" s="4" t="inlineStr">
        <is>
          <t xml:space="preserve"> </t>
        </is>
      </c>
      <c r="C78" s="4" t="inlineStr">
        <is>
          <t xml:space="preserve"> </t>
        </is>
      </c>
    </row>
    <row r="79">
      <c r="A79" s="4" t="inlineStr">
        <is>
          <t>Obligations (other than securities and leases) of states and political subdivisions</t>
        </is>
      </c>
      <c r="B79" s="4" t="inlineStr">
        <is>
          <t xml:space="preserve"> </t>
        </is>
      </c>
      <c r="C79" s="5" t="n">
        <v>0</v>
      </c>
    </row>
    <row r="80">
      <c r="A80" s="4" t="inlineStr">
        <is>
          <t>Other construction loans and all land development and other land loans | Significant Other Observable Inputs (Level 2)</t>
        </is>
      </c>
      <c r="B80" s="4" t="inlineStr">
        <is>
          <t xml:space="preserve"> </t>
        </is>
      </c>
      <c r="C80" s="4" t="inlineStr">
        <is>
          <t xml:space="preserve"> </t>
        </is>
      </c>
    </row>
    <row r="81">
      <c r="A81" s="3" t="inlineStr">
        <is>
          <t>Impaired Loans [Abstract]</t>
        </is>
      </c>
      <c r="B81" s="4" t="inlineStr">
        <is>
          <t xml:space="preserve"> </t>
        </is>
      </c>
      <c r="C81" s="4" t="inlineStr">
        <is>
          <t xml:space="preserve"> </t>
        </is>
      </c>
    </row>
    <row r="82">
      <c r="A82" s="4" t="inlineStr">
        <is>
          <t>Obligations (other than securities and leases) of states and political subdivisions</t>
        </is>
      </c>
      <c r="B82" s="4" t="inlineStr">
        <is>
          <t xml:space="preserve"> </t>
        </is>
      </c>
      <c r="C82" s="5" t="n">
        <v>0</v>
      </c>
    </row>
    <row r="83">
      <c r="A83" s="4" t="inlineStr">
        <is>
          <t>Other construction loans and all land development and other land loans | Significant Unobservable Inputs (Level 3)</t>
        </is>
      </c>
      <c r="B83" s="4" t="inlineStr">
        <is>
          <t xml:space="preserve"> </t>
        </is>
      </c>
      <c r="C83" s="4" t="inlineStr">
        <is>
          <t xml:space="preserve"> </t>
        </is>
      </c>
    </row>
    <row r="84">
      <c r="A84" s="3" t="inlineStr">
        <is>
          <t>Impaired Loans [Abstract]</t>
        </is>
      </c>
      <c r="B84" s="4" t="inlineStr">
        <is>
          <t xml:space="preserve"> </t>
        </is>
      </c>
      <c r="C84" s="4" t="inlineStr">
        <is>
          <t xml:space="preserve"> </t>
        </is>
      </c>
    </row>
    <row r="85">
      <c r="A85" s="4" t="inlineStr">
        <is>
          <t>Obligations (other than securities and leases) of states and political subdivisions</t>
        </is>
      </c>
      <c r="B85" s="4" t="inlineStr">
        <is>
          <t xml:space="preserve"> </t>
        </is>
      </c>
      <c r="C85" s="6" t="n">
        <v>2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ements for Financial Instruments Measured at Fair Value on Non Recurring Basis (Details) - Fair Value, Measurements, Nonrecurring - Significant Unobservable Inputs (Level 3) $ in Thousands</t>
        </is>
      </c>
      <c r="B1" s="2" t="inlineStr">
        <is>
          <t>Jun. 30, 2022 USD ($)</t>
        </is>
      </c>
      <c r="C1" s="2" t="inlineStr">
        <is>
          <t>Dec. 31, 2021 USD ($)</t>
        </is>
      </c>
    </row>
    <row r="2">
      <c r="A2" s="4" t="inlineStr">
        <is>
          <t>Farmla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895</v>
      </c>
      <c r="C4" s="6" t="n">
        <v>920</v>
      </c>
    </row>
    <row r="5">
      <c r="A5" s="4" t="inlineStr">
        <is>
          <t>Farmland | Minimum | Measurement Input, Loss Sever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aluation technique</t>
        </is>
      </c>
      <c r="B7" s="4" t="inlineStr">
        <is>
          <t xml:space="preserve"> </t>
        </is>
      </c>
      <c r="C7" s="8" t="n">
        <v>0.6</v>
      </c>
    </row>
    <row r="8">
      <c r="A8" s="4" t="inlineStr">
        <is>
          <t>Farmland | Maximum | Measurement Input, Loss Sever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Valuation technique</t>
        </is>
      </c>
      <c r="B10" s="8" t="n">
        <v>0.6</v>
      </c>
      <c r="C10" s="4" t="inlineStr">
        <is>
          <t xml:space="preserve"> </t>
        </is>
      </c>
    </row>
    <row r="11">
      <c r="A11" s="4" t="inlineStr">
        <is>
          <t>Farmland | Weighted Average | Measurement Input, Loss Seve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Valuation technique</t>
        </is>
      </c>
      <c r="B13" s="8" t="n">
        <v>0.6</v>
      </c>
      <c r="C13" s="8" t="n">
        <v>0.6</v>
      </c>
    </row>
    <row r="14">
      <c r="A14" s="4" t="inlineStr">
        <is>
          <t>Owner-occupied, nonfarm nonresidential proper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1163</v>
      </c>
      <c r="C16" s="6" t="n">
        <v>194</v>
      </c>
    </row>
    <row r="17">
      <c r="A17" s="4" t="inlineStr">
        <is>
          <t>Owner-occupied, nonfarm nonresidential properties | Minimum | Measurement Input, Loss Sever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Valuation technique</t>
        </is>
      </c>
      <c r="B19" s="5" t="n">
        <v>0</v>
      </c>
      <c r="C19" s="5" t="n">
        <v>0</v>
      </c>
    </row>
    <row r="20">
      <c r="A20" s="4" t="inlineStr">
        <is>
          <t>Owner-occupied, nonfarm nonresidential properties | Maximum | Measurement Input, Loss Sever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aluation technique</t>
        </is>
      </c>
      <c r="B22" s="8" t="n">
        <v>0.6</v>
      </c>
      <c r="C22" s="8" t="n">
        <v>0.6</v>
      </c>
    </row>
    <row r="23">
      <c r="A23" s="4" t="inlineStr">
        <is>
          <t>Owner-occupied, nonfarm nonresidential properties | Weighted Average | Measurement Input, Loss Sever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Valuation technique</t>
        </is>
      </c>
      <c r="B25" s="8" t="n">
        <v>0.37</v>
      </c>
      <c r="C25" s="8" t="n">
        <v>0.57</v>
      </c>
    </row>
    <row r="26">
      <c r="A26" s="4" t="inlineStr">
        <is>
          <t>Commercial and Industr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1723</v>
      </c>
      <c r="C28" s="6" t="n">
        <v>3102</v>
      </c>
    </row>
    <row r="29">
      <c r="A29" s="4" t="inlineStr">
        <is>
          <t>Commercial and Industrial | Minimum | Measurement Input, Loss Sever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Valuation technique</t>
        </is>
      </c>
      <c r="B31" s="5" t="n">
        <v>0</v>
      </c>
      <c r="C31" s="5" t="n">
        <v>0</v>
      </c>
    </row>
    <row r="32">
      <c r="A32" s="4" t="inlineStr">
        <is>
          <t>Commercial and Industrial | Maximum | Measurement Input, Loss Sever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Valuation technique</t>
        </is>
      </c>
      <c r="B34" s="8" t="n">
        <v>0.5</v>
      </c>
      <c r="C34" s="8" t="n">
        <v>0.59</v>
      </c>
    </row>
    <row r="35">
      <c r="A35" s="4" t="inlineStr">
        <is>
          <t>Commercial and Industrial | Weighted Average | Measurement Input, Loss Sever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Valuation technique</t>
        </is>
      </c>
      <c r="B37" s="8" t="n">
        <v>0.32</v>
      </c>
      <c r="C37" s="8" t="n">
        <v>0.42</v>
      </c>
    </row>
    <row r="38">
      <c r="A38" s="4" t="inlineStr">
        <is>
          <t>Multifamily (5 or more) residential proper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543</v>
      </c>
      <c r="C40" s="6" t="n">
        <v>627</v>
      </c>
    </row>
    <row r="41">
      <c r="A41" s="4" t="inlineStr">
        <is>
          <t>Multifamily (5 or more) residential properties | Minimum | Measurement Input, Loss Sever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Valuation technique</t>
        </is>
      </c>
      <c r="B43" s="5" t="n">
        <v>0</v>
      </c>
      <c r="C43" s="5" t="n">
        <v>0</v>
      </c>
    </row>
    <row r="44">
      <c r="A44" s="4" t="inlineStr">
        <is>
          <t>Multifamily (5 or more) residential properties | Maximum | Measurement Input, Loss Seve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Valuation technique</t>
        </is>
      </c>
      <c r="B46" s="8" t="n">
        <v>0.6</v>
      </c>
      <c r="C46" s="8" t="n">
        <v>0.57</v>
      </c>
    </row>
    <row r="47">
      <c r="A47" s="4" t="inlineStr">
        <is>
          <t>Multifamily (5 or more) residential properties | Weighted Average | Measurement Input, Loss Sever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Valuation technique</t>
        </is>
      </c>
      <c r="B49" s="8" t="n">
        <v>0.23</v>
      </c>
      <c r="C49" s="8" t="n">
        <v>0.26</v>
      </c>
    </row>
    <row r="50">
      <c r="A50" s="4" t="inlineStr">
        <is>
          <t>Non-owner occupied, nonfarm nonresidential proper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2746</v>
      </c>
      <c r="C52" s="6" t="n">
        <v>2889</v>
      </c>
    </row>
    <row r="53">
      <c r="A53" s="4" t="inlineStr">
        <is>
          <t>Non-owner occupied, nonfarm nonresidential properties | Minimum | Measurement Input,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Valuation technique</t>
        </is>
      </c>
      <c r="B55" s="8" t="n">
        <v>0.25</v>
      </c>
      <c r="C55" s="8" t="n">
        <v>0.25</v>
      </c>
    </row>
    <row r="56">
      <c r="A56" s="4" t="inlineStr">
        <is>
          <t>Non-owner occupied, nonfarm nonresidential properties | Maximum | Measurement Input, Loss Sever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Valuation technique</t>
        </is>
      </c>
      <c r="B58" s="8" t="n">
        <v>0.6</v>
      </c>
      <c r="C58" s="8" t="n">
        <v>0.6</v>
      </c>
    </row>
    <row r="59">
      <c r="A59" s="4" t="inlineStr">
        <is>
          <t>Non-owner occupied, nonfarm nonresidential properties | Weighted Average | Measurement Input, Loss Sever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Valuation technique</t>
        </is>
      </c>
      <c r="B61" s="8" t="n">
        <v>0.35</v>
      </c>
      <c r="C61" s="8" t="n">
        <v>0.34</v>
      </c>
    </row>
    <row r="62">
      <c r="A62" s="4" t="inlineStr">
        <is>
          <t>Residential Mortgages secured by first lie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650</v>
      </c>
      <c r="C64" s="4" t="inlineStr">
        <is>
          <t xml:space="preserve"> </t>
        </is>
      </c>
    </row>
    <row r="65">
      <c r="A65" s="4" t="inlineStr">
        <is>
          <t>Residential Mortgages secured by first liens | Minimum | Measurement Input,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Valuation technique</t>
        </is>
      </c>
      <c r="B67" s="8" t="n">
        <v>0.25</v>
      </c>
      <c r="C67" s="4" t="inlineStr">
        <is>
          <t xml:space="preserve"> </t>
        </is>
      </c>
    </row>
    <row r="68">
      <c r="A68" s="4" t="inlineStr">
        <is>
          <t>Residential Mortgages secured by first liens | Maximum | Measurement Input, Loss Severi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Valuation technique</t>
        </is>
      </c>
      <c r="B70" s="8" t="n">
        <v>0.57</v>
      </c>
      <c r="C70" s="4" t="inlineStr">
        <is>
          <t xml:space="preserve"> </t>
        </is>
      </c>
    </row>
    <row r="71">
      <c r="A71" s="4" t="inlineStr">
        <is>
          <t>Residential Mortgages secured by first liens | Weighted Average | Measurement Input, Loss Sever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Valuation technique</t>
        </is>
      </c>
      <c r="B73" s="8" t="n">
        <v>0.4</v>
      </c>
      <c r="C73" s="4" t="inlineStr">
        <is>
          <t xml:space="preserve"> </t>
        </is>
      </c>
    </row>
    <row r="74">
      <c r="A74" s="4" t="inlineStr">
        <is>
          <t>Other construction loans and all land development and other land loa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4" t="inlineStr">
        <is>
          <t xml:space="preserve"> </t>
        </is>
      </c>
      <c r="C76" s="6" t="n">
        <v>248</v>
      </c>
    </row>
    <row r="77">
      <c r="A77" s="4" t="inlineStr">
        <is>
          <t>Other construction loans and all land development and other land loans | Minimum | Measurement Input, Loss Sever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Valuation technique</t>
        </is>
      </c>
      <c r="B79" s="4" t="inlineStr">
        <is>
          <t xml:space="preserve"> </t>
        </is>
      </c>
      <c r="C79" s="8" t="n">
        <v>0.25</v>
      </c>
    </row>
    <row r="80">
      <c r="A80" s="4" t="inlineStr">
        <is>
          <t>Other construction loans and all land development and other land loans | Weighted Average | Measurement Input, Loss Sever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Valuation technique</t>
        </is>
      </c>
      <c r="B82" s="4" t="inlineStr">
        <is>
          <t xml:space="preserve"> </t>
        </is>
      </c>
      <c r="C82" s="8"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5" customWidth="1" min="6" max="6"/>
    <col width="46" customWidth="1" min="7" max="7"/>
    <col width="17" customWidth="1" min="8" max="8"/>
    <col width="32" customWidth="1" min="9" max="9"/>
    <col width="42" customWidth="1" min="10" max="10"/>
    <col width="57" customWidth="1" min="11" max="11"/>
  </cols>
  <sheetData>
    <row r="1">
      <c r="A1" s="1" t="inlineStr">
        <is>
          <t>CONDENSED CONSOLIDATED STATEMENTS OF CHANGES IN SHAREHOLDERS’ EQUITY (unaudited) - USD ($) $ in Thousands</t>
        </is>
      </c>
      <c r="B1" s="2" t="inlineStr">
        <is>
          <t>Total</t>
        </is>
      </c>
      <c r="C1" s="2" t="inlineStr">
        <is>
          <t>Preferred Stock</t>
        </is>
      </c>
      <c r="D1" s="2" t="inlineStr">
        <is>
          <t>Additional Paid-In Capital</t>
        </is>
      </c>
      <c r="E1" s="2" t="inlineStr">
        <is>
          <t>Retained Earnings</t>
        </is>
      </c>
      <c r="F1" s="2" t="inlineStr">
        <is>
          <t>Treasury Stock</t>
        </is>
      </c>
      <c r="G1" s="2" t="inlineStr">
        <is>
          <t>Accumulated Other Comprehensive Income (Loss)</t>
        </is>
      </c>
      <c r="H1" s="2" t="inlineStr">
        <is>
          <t>Restricted Stock</t>
        </is>
      </c>
      <c r="I1" s="2" t="inlineStr">
        <is>
          <t>Restricted Stock Treasury Stock</t>
        </is>
      </c>
      <c r="J1" s="2" t="inlineStr">
        <is>
          <t>Performance Based Restricted Stock Awards</t>
        </is>
      </c>
      <c r="K1" s="2" t="inlineStr">
        <is>
          <t>Performance Based Restricted Stock Awards Treasury Stock</t>
        </is>
      </c>
    </row>
    <row r="2">
      <c r="A2" s="4" t="inlineStr">
        <is>
          <t>Beginning balance at Dec. 31, 2020</t>
        </is>
      </c>
      <c r="B2" s="6" t="n">
        <v>416137</v>
      </c>
      <c r="C2" s="6" t="n">
        <v>57785</v>
      </c>
      <c r="D2" s="6" t="n">
        <v>127518</v>
      </c>
      <c r="E2" s="6" t="n">
        <v>218727</v>
      </c>
      <c r="F2" s="6" t="n">
        <v>-2967</v>
      </c>
      <c r="G2" s="6" t="n">
        <v>15074</v>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28171</v>
      </c>
      <c r="C4" s="4" t="inlineStr">
        <is>
          <t xml:space="preserve"> </t>
        </is>
      </c>
      <c r="D4" s="4" t="inlineStr">
        <is>
          <t xml:space="preserve"> </t>
        </is>
      </c>
      <c r="E4" s="5" t="n">
        <v>2817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loss</t>
        </is>
      </c>
      <c r="B5" s="5" t="n">
        <v>-7130</v>
      </c>
      <c r="C5" s="4" t="inlineStr">
        <is>
          <t xml:space="preserve"> </t>
        </is>
      </c>
      <c r="D5" s="4" t="inlineStr">
        <is>
          <t xml:space="preserve"> </t>
        </is>
      </c>
      <c r="E5" s="4" t="inlineStr">
        <is>
          <t xml:space="preserve"> </t>
        </is>
      </c>
      <c r="F5" s="4" t="inlineStr">
        <is>
          <t xml:space="preserve"> </t>
        </is>
      </c>
      <c r="G5" s="5" t="n">
        <v>-7130</v>
      </c>
      <c r="H5" s="4" t="inlineStr">
        <is>
          <t xml:space="preserve"> </t>
        </is>
      </c>
      <c r="I5" s="4" t="inlineStr">
        <is>
          <t xml:space="preserve"> </t>
        </is>
      </c>
      <c r="J5" s="4" t="inlineStr">
        <is>
          <t xml:space="preserve"> </t>
        </is>
      </c>
      <c r="K5" s="4" t="inlineStr">
        <is>
          <t xml:space="preserve"> </t>
        </is>
      </c>
    </row>
    <row r="6">
      <c r="A6" s="4" t="inlineStr">
        <is>
          <t>Forfeiture of restricted stock award grants</t>
        </is>
      </c>
      <c r="B6" s="5" t="n">
        <v>0</v>
      </c>
      <c r="C6" s="4" t="inlineStr">
        <is>
          <t xml:space="preserve"> </t>
        </is>
      </c>
      <c r="D6" s="5" t="n">
        <v>35</v>
      </c>
      <c r="E6" s="4" t="inlineStr">
        <is>
          <t xml:space="preserve"> </t>
        </is>
      </c>
      <c r="F6" s="5" t="n">
        <v>-3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award grants</t>
        </is>
      </c>
      <c r="B7" s="5" t="n">
        <v>0</v>
      </c>
      <c r="C7" s="4" t="inlineStr">
        <is>
          <t xml:space="preserve"> </t>
        </is>
      </c>
      <c r="D7" s="5" t="n">
        <v>-1228</v>
      </c>
      <c r="E7" s="4" t="inlineStr">
        <is>
          <t xml:space="preserve"> </t>
        </is>
      </c>
      <c r="F7" s="5" t="n">
        <v>122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formance based restricted stock award grants</t>
        </is>
      </c>
      <c r="B8" s="5" t="n">
        <v>0</v>
      </c>
      <c r="C8" s="4" t="inlineStr">
        <is>
          <t xml:space="preserve"> </t>
        </is>
      </c>
      <c r="D8" s="5" t="n">
        <v>-262</v>
      </c>
      <c r="E8" s="4" t="inlineStr">
        <is>
          <t xml:space="preserve"> </t>
        </is>
      </c>
      <c r="F8" s="5" t="n">
        <v>26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expense</t>
        </is>
      </c>
      <c r="B9" s="5" t="n">
        <v>812</v>
      </c>
      <c r="C9" s="4" t="inlineStr">
        <is>
          <t xml:space="preserve"> </t>
        </is>
      </c>
      <c r="D9" s="5" t="n">
        <v>8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treasury stock for the purpose of tax with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0</v>
      </c>
      <c r="I10" s="6" t="n">
        <v>-140</v>
      </c>
      <c r="J10" s="6" t="n">
        <v>-20</v>
      </c>
      <c r="K10" s="6" t="n">
        <v>-20</v>
      </c>
    </row>
    <row r="11">
      <c r="A11" s="4" t="inlineStr">
        <is>
          <t>Preferred cash dividend declared</t>
        </is>
      </c>
      <c r="B11" s="5" t="n">
        <v>-2150</v>
      </c>
      <c r="C11" s="4" t="inlineStr">
        <is>
          <t xml:space="preserve"> </t>
        </is>
      </c>
      <c r="D11" s="4" t="inlineStr">
        <is>
          <t xml:space="preserve"> </t>
        </is>
      </c>
      <c r="E11" s="5" t="n">
        <v>-21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dividends declared</t>
        </is>
      </c>
      <c r="B12" s="5" t="n">
        <v>-5731</v>
      </c>
      <c r="C12" s="4" t="inlineStr">
        <is>
          <t xml:space="preserve"> </t>
        </is>
      </c>
      <c r="D12" s="4" t="inlineStr">
        <is>
          <t xml:space="preserve"> </t>
        </is>
      </c>
      <c r="E12" s="5" t="n">
        <v>-573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Jun. 30, 2021</t>
        </is>
      </c>
      <c r="B13" s="5" t="n">
        <v>429949</v>
      </c>
      <c r="C13" s="5" t="n">
        <v>57785</v>
      </c>
      <c r="D13" s="5" t="n">
        <v>126875</v>
      </c>
      <c r="E13" s="5" t="n">
        <v>239017</v>
      </c>
      <c r="F13" s="5" t="n">
        <v>-1672</v>
      </c>
      <c r="G13" s="5" t="n">
        <v>7944</v>
      </c>
      <c r="H13" s="4" t="inlineStr">
        <is>
          <t xml:space="preserve"> </t>
        </is>
      </c>
      <c r="I13" s="4" t="inlineStr">
        <is>
          <t xml:space="preserve"> </t>
        </is>
      </c>
      <c r="J13" s="4" t="inlineStr">
        <is>
          <t xml:space="preserve"> </t>
        </is>
      </c>
      <c r="K13" s="4" t="inlineStr">
        <is>
          <t xml:space="preserve"> </t>
        </is>
      </c>
    </row>
    <row r="14">
      <c r="A14" s="4" t="inlineStr">
        <is>
          <t>Beginning balance at Mar. 31, 2021</t>
        </is>
      </c>
      <c r="B14" s="5" t="n">
        <v>417603</v>
      </c>
      <c r="C14" s="5" t="n">
        <v>57785</v>
      </c>
      <c r="D14" s="5" t="n">
        <v>126572</v>
      </c>
      <c r="E14" s="5" t="n">
        <v>228973</v>
      </c>
      <c r="F14" s="5" t="n">
        <v>-1671</v>
      </c>
      <c r="G14" s="5" t="n">
        <v>5944</v>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5" t="n">
        <v>13990</v>
      </c>
      <c r="C16" s="4" t="inlineStr">
        <is>
          <t xml:space="preserve"> </t>
        </is>
      </c>
      <c r="D16" s="4" t="inlineStr">
        <is>
          <t xml:space="preserve"> </t>
        </is>
      </c>
      <c r="E16" s="5" t="n">
        <v>1399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loss</t>
        </is>
      </c>
      <c r="B17" s="5" t="n">
        <v>2000</v>
      </c>
      <c r="C17" s="4" t="inlineStr">
        <is>
          <t xml:space="preserve"> </t>
        </is>
      </c>
      <c r="D17" s="4" t="inlineStr">
        <is>
          <t xml:space="preserve"> </t>
        </is>
      </c>
      <c r="E17" s="4" t="inlineStr">
        <is>
          <t xml:space="preserve"> </t>
        </is>
      </c>
      <c r="F17" s="4" t="inlineStr">
        <is>
          <t xml:space="preserve"> </t>
        </is>
      </c>
      <c r="G17" s="5" t="n">
        <v>2000</v>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B18" s="5" t="n">
        <v>303</v>
      </c>
      <c r="C18" s="4" t="inlineStr">
        <is>
          <t xml:space="preserve"> </t>
        </is>
      </c>
      <c r="D18" s="5" t="n">
        <v>3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5" t="n">
        <v>-1</v>
      </c>
      <c r="J19" s="4" t="inlineStr">
        <is>
          <t xml:space="preserve"> </t>
        </is>
      </c>
      <c r="K19" s="4" t="inlineStr">
        <is>
          <t xml:space="preserve"> </t>
        </is>
      </c>
    </row>
    <row r="20">
      <c r="A20" s="4" t="inlineStr">
        <is>
          <t>Preferred cash dividend declared</t>
        </is>
      </c>
      <c r="B20" s="5" t="n">
        <v>-1075</v>
      </c>
      <c r="C20" s="4" t="inlineStr">
        <is>
          <t xml:space="preserve"> </t>
        </is>
      </c>
      <c r="D20" s="4" t="inlineStr">
        <is>
          <t xml:space="preserve"> </t>
        </is>
      </c>
      <c r="E20" s="5" t="n">
        <v>-10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dividends declared</t>
        </is>
      </c>
      <c r="B21" s="5" t="n">
        <v>-2871</v>
      </c>
      <c r="C21" s="4" t="inlineStr">
        <is>
          <t xml:space="preserve"> </t>
        </is>
      </c>
      <c r="D21" s="4" t="inlineStr">
        <is>
          <t xml:space="preserve"> </t>
        </is>
      </c>
      <c r="E21" s="5" t="n">
        <v>-287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Jun. 30, 2021</t>
        </is>
      </c>
      <c r="B22" s="5" t="n">
        <v>429949</v>
      </c>
      <c r="C22" s="5" t="n">
        <v>57785</v>
      </c>
      <c r="D22" s="5" t="n">
        <v>126875</v>
      </c>
      <c r="E22" s="5" t="n">
        <v>239017</v>
      </c>
      <c r="F22" s="5" t="n">
        <v>-1672</v>
      </c>
      <c r="G22" s="5" t="n">
        <v>7944</v>
      </c>
      <c r="H22" s="4" t="inlineStr">
        <is>
          <t xml:space="preserve"> </t>
        </is>
      </c>
      <c r="I22" s="4" t="inlineStr">
        <is>
          <t xml:space="preserve"> </t>
        </is>
      </c>
      <c r="J22" s="4" t="inlineStr">
        <is>
          <t xml:space="preserve"> </t>
        </is>
      </c>
      <c r="K22" s="4" t="inlineStr">
        <is>
          <t xml:space="preserve"> </t>
        </is>
      </c>
    </row>
    <row r="23">
      <c r="A23" s="4" t="inlineStr">
        <is>
          <t>Beginning balance at Dec. 31, 2021</t>
        </is>
      </c>
      <c r="B23" s="5" t="n">
        <v>442847</v>
      </c>
      <c r="C23" s="5" t="n">
        <v>57785</v>
      </c>
      <c r="D23" s="5" t="n">
        <v>127351</v>
      </c>
      <c r="E23" s="5" t="n">
        <v>260582</v>
      </c>
      <c r="F23" s="5" t="n">
        <v>-2477</v>
      </c>
      <c r="G23" s="5" t="n">
        <v>-394</v>
      </c>
      <c r="H23" s="4" t="inlineStr">
        <is>
          <t xml:space="preserve"> </t>
        </is>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5" t="n">
        <v>30683</v>
      </c>
      <c r="C25" s="4" t="inlineStr">
        <is>
          <t xml:space="preserve"> </t>
        </is>
      </c>
      <c r="D25" s="4" t="inlineStr">
        <is>
          <t xml:space="preserve"> </t>
        </is>
      </c>
      <c r="E25" s="5" t="n">
        <v>306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omprehensive loss</t>
        </is>
      </c>
      <c r="B26" s="5" t="n">
        <v>-40967</v>
      </c>
      <c r="C26" s="4" t="inlineStr">
        <is>
          <t xml:space="preserve"> </t>
        </is>
      </c>
      <c r="D26" s="4" t="inlineStr">
        <is>
          <t xml:space="preserve"> </t>
        </is>
      </c>
      <c r="E26" s="4" t="inlineStr">
        <is>
          <t xml:space="preserve"> </t>
        </is>
      </c>
      <c r="F26" s="4" t="inlineStr">
        <is>
          <t xml:space="preserve"> </t>
        </is>
      </c>
      <c r="G26" s="5" t="n">
        <v>-40967</v>
      </c>
      <c r="H26" s="4" t="inlineStr">
        <is>
          <t xml:space="preserve"> </t>
        </is>
      </c>
      <c r="I26" s="4" t="inlineStr">
        <is>
          <t xml:space="preserve"> </t>
        </is>
      </c>
      <c r="J26" s="4" t="inlineStr">
        <is>
          <t xml:space="preserve"> </t>
        </is>
      </c>
      <c r="K26" s="4" t="inlineStr">
        <is>
          <t xml:space="preserve"> </t>
        </is>
      </c>
    </row>
    <row r="27">
      <c r="A27" s="4" t="inlineStr">
        <is>
          <t>Forfeiture of restricted stock award grants</t>
        </is>
      </c>
      <c r="B27" s="5" t="n">
        <v>0</v>
      </c>
      <c r="C27" s="4" t="inlineStr">
        <is>
          <t xml:space="preserve"> </t>
        </is>
      </c>
      <c r="D27" s="5" t="n">
        <v>27</v>
      </c>
      <c r="E27" s="4" t="inlineStr">
        <is>
          <t xml:space="preserve"> </t>
        </is>
      </c>
      <c r="F27" s="5" t="n">
        <v>-2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award grants</t>
        </is>
      </c>
      <c r="B28" s="5" t="n">
        <v>0</v>
      </c>
      <c r="C28" s="4" t="inlineStr">
        <is>
          <t xml:space="preserve"> </t>
        </is>
      </c>
      <c r="D28" s="5" t="n">
        <v>-976</v>
      </c>
      <c r="E28" s="4" t="inlineStr">
        <is>
          <t xml:space="preserve"> </t>
        </is>
      </c>
      <c r="F28" s="5" t="n">
        <v>97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formance based restricted stock award grants</t>
        </is>
      </c>
      <c r="B29" s="5" t="n">
        <v>0</v>
      </c>
      <c r="C29" s="4" t="inlineStr">
        <is>
          <t xml:space="preserve"> </t>
        </is>
      </c>
      <c r="D29" s="5" t="n">
        <v>-173</v>
      </c>
      <c r="E29" s="4" t="inlineStr">
        <is>
          <t xml:space="preserve"> </t>
        </is>
      </c>
      <c r="F29" s="5" t="n">
        <v>17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5" t="n">
        <v>757</v>
      </c>
      <c r="C30" s="4" t="inlineStr">
        <is>
          <t xml:space="preserve"> </t>
        </is>
      </c>
      <c r="D30" s="5" t="n">
        <v>7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f treasury stock</t>
        </is>
      </c>
      <c r="B31" s="5" t="n">
        <v>-1342</v>
      </c>
      <c r="C31" s="4" t="inlineStr">
        <is>
          <t xml:space="preserve"> </t>
        </is>
      </c>
      <c r="D31" s="4" t="inlineStr">
        <is>
          <t xml:space="preserve"> </t>
        </is>
      </c>
      <c r="E31" s="4" t="inlineStr">
        <is>
          <t xml:space="preserve"> </t>
        </is>
      </c>
      <c r="F31" s="5" t="n">
        <v>-134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of treasury stock for the purpose of tax withho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3</v>
      </c>
      <c r="I32" s="5" t="n">
        <v>-203</v>
      </c>
      <c r="J32" s="6" t="n">
        <v>-126</v>
      </c>
      <c r="K32" s="6" t="n">
        <v>-126</v>
      </c>
    </row>
    <row r="33">
      <c r="A33" s="4" t="inlineStr">
        <is>
          <t>Preferred cash dividend declared</t>
        </is>
      </c>
      <c r="B33" s="5" t="n">
        <v>-2150</v>
      </c>
      <c r="C33" s="4" t="inlineStr">
        <is>
          <t xml:space="preserve"> </t>
        </is>
      </c>
      <c r="D33" s="4" t="inlineStr">
        <is>
          <t xml:space="preserve"> </t>
        </is>
      </c>
      <c r="E33" s="5" t="n">
        <v>-21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dividends declared</t>
        </is>
      </c>
      <c r="B34" s="5" t="n">
        <v>-5911</v>
      </c>
      <c r="C34" s="4" t="inlineStr">
        <is>
          <t xml:space="preserve"> </t>
        </is>
      </c>
      <c r="D34" s="4" t="inlineStr">
        <is>
          <t xml:space="preserve"> </t>
        </is>
      </c>
      <c r="E34" s="5" t="n">
        <v>-59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Jun. 30, 2022</t>
        </is>
      </c>
      <c r="B35" s="5" t="n">
        <v>423588</v>
      </c>
      <c r="C35" s="5" t="n">
        <v>57785</v>
      </c>
      <c r="D35" s="5" t="n">
        <v>126986</v>
      </c>
      <c r="E35" s="5" t="n">
        <v>283204</v>
      </c>
      <c r="F35" s="5" t="n">
        <v>-3026</v>
      </c>
      <c r="G35" s="5" t="n">
        <v>-41361</v>
      </c>
      <c r="H35" s="4" t="inlineStr">
        <is>
          <t xml:space="preserve"> </t>
        </is>
      </c>
      <c r="I35" s="4" t="inlineStr">
        <is>
          <t xml:space="preserve"> </t>
        </is>
      </c>
      <c r="J35" s="4" t="inlineStr">
        <is>
          <t xml:space="preserve"> </t>
        </is>
      </c>
      <c r="K35" s="4" t="inlineStr">
        <is>
          <t xml:space="preserve"> </t>
        </is>
      </c>
    </row>
    <row r="36">
      <c r="A36" s="4" t="inlineStr">
        <is>
          <t>Beginning balance at Mar. 31, 2022</t>
        </is>
      </c>
      <c r="B36" s="5" t="n">
        <v>425935</v>
      </c>
      <c r="C36" s="5" t="n">
        <v>57785</v>
      </c>
      <c r="D36" s="5" t="n">
        <v>126703</v>
      </c>
      <c r="E36" s="5" t="n">
        <v>271792</v>
      </c>
      <c r="F36" s="5" t="n">
        <v>-2998</v>
      </c>
      <c r="G36" s="5" t="n">
        <v>-27347</v>
      </c>
      <c r="H36" s="4" t="inlineStr">
        <is>
          <t xml:space="preserve"> </t>
        </is>
      </c>
      <c r="I36" s="4" t="inlineStr">
        <is>
          <t xml:space="preserve"> </t>
        </is>
      </c>
      <c r="J36" s="4" t="inlineStr">
        <is>
          <t xml:space="preserve"> </t>
        </is>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t>
        </is>
      </c>
      <c r="B38" s="5" t="n">
        <v>15438</v>
      </c>
      <c r="C38" s="4" t="inlineStr">
        <is>
          <t xml:space="preserve"> </t>
        </is>
      </c>
      <c r="D38" s="4" t="inlineStr">
        <is>
          <t xml:space="preserve"> </t>
        </is>
      </c>
      <c r="E38" s="5" t="n">
        <v>1543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comprehensive loss</t>
        </is>
      </c>
      <c r="B39" s="5" t="n">
        <v>-14014</v>
      </c>
      <c r="C39" s="4" t="inlineStr">
        <is>
          <t xml:space="preserve"> </t>
        </is>
      </c>
      <c r="D39" s="4" t="inlineStr">
        <is>
          <t xml:space="preserve"> </t>
        </is>
      </c>
      <c r="E39" s="4" t="inlineStr">
        <is>
          <t xml:space="preserve"> </t>
        </is>
      </c>
      <c r="F39" s="4" t="inlineStr">
        <is>
          <t xml:space="preserve"> </t>
        </is>
      </c>
      <c r="G39" s="5" t="n">
        <v>-14014</v>
      </c>
      <c r="H39" s="4" t="inlineStr">
        <is>
          <t xml:space="preserve"> </t>
        </is>
      </c>
      <c r="I39" s="4" t="inlineStr">
        <is>
          <t xml:space="preserve"> </t>
        </is>
      </c>
      <c r="J39" s="4" t="inlineStr">
        <is>
          <t xml:space="preserve"> </t>
        </is>
      </c>
      <c r="K39" s="4" t="inlineStr">
        <is>
          <t xml:space="preserve"> </t>
        </is>
      </c>
    </row>
    <row r="40">
      <c r="A40" s="4" t="inlineStr">
        <is>
          <t>Forfeiture of restricted stock award grants</t>
        </is>
      </c>
      <c r="B40" s="5" t="n">
        <v>0</v>
      </c>
      <c r="C40" s="4" t="inlineStr">
        <is>
          <t xml:space="preserve"> </t>
        </is>
      </c>
      <c r="D40" s="5" t="n">
        <v>27</v>
      </c>
      <c r="E40" s="4" t="inlineStr">
        <is>
          <t xml:space="preserve"> </t>
        </is>
      </c>
      <c r="F40" s="5" t="n">
        <v>-2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t>
        </is>
      </c>
      <c r="B41" s="5" t="n">
        <v>256</v>
      </c>
      <c r="C41" s="4" t="inlineStr">
        <is>
          <t xml:space="preserve"> </t>
        </is>
      </c>
      <c r="D41" s="5" t="n">
        <v>2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f treasury stock for the purpose of tax withho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6" t="n">
        <v>-1</v>
      </c>
      <c r="J42" s="4" t="inlineStr">
        <is>
          <t xml:space="preserve"> </t>
        </is>
      </c>
      <c r="K42" s="4" t="inlineStr">
        <is>
          <t xml:space="preserve"> </t>
        </is>
      </c>
    </row>
    <row r="43">
      <c r="A43" s="4" t="inlineStr">
        <is>
          <t>Preferred cash dividend declared</t>
        </is>
      </c>
      <c r="B43" s="5" t="n">
        <v>-1075</v>
      </c>
      <c r="C43" s="4" t="inlineStr">
        <is>
          <t xml:space="preserve"> </t>
        </is>
      </c>
      <c r="D43" s="4" t="inlineStr">
        <is>
          <t xml:space="preserve"> </t>
        </is>
      </c>
      <c r="E43" s="5" t="n">
        <v>-10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dividends declared</t>
        </is>
      </c>
      <c r="B44" s="5" t="n">
        <v>-2951</v>
      </c>
      <c r="C44" s="4" t="inlineStr">
        <is>
          <t xml:space="preserve"> </t>
        </is>
      </c>
      <c r="D44" s="4" t="inlineStr">
        <is>
          <t xml:space="preserve"> </t>
        </is>
      </c>
      <c r="E44" s="5" t="n">
        <v>-295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Jun. 30, 2022</t>
        </is>
      </c>
      <c r="B45" s="6" t="n">
        <v>423588</v>
      </c>
      <c r="C45" s="6" t="n">
        <v>57785</v>
      </c>
      <c r="D45" s="6" t="n">
        <v>126986</v>
      </c>
      <c r="E45" s="6" t="n">
        <v>283204</v>
      </c>
      <c r="F45" s="6" t="n">
        <v>-3026</v>
      </c>
      <c r="G45" s="6" t="n">
        <v>-41361</v>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bt securities available-for-sale</t>
        </is>
      </c>
      <c r="B3" s="6" t="n">
        <v>404407</v>
      </c>
      <c r="C3" s="6" t="n">
        <v>697191</v>
      </c>
    </row>
    <row r="4">
      <c r="A4" s="4" t="inlineStr">
        <is>
          <t>Debt securities held-to-maturity</t>
        </is>
      </c>
      <c r="B4" s="5" t="n">
        <v>389933</v>
      </c>
      <c r="C4" s="5" t="n">
        <v>0</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284154</v>
      </c>
      <c r="C7" s="5" t="n">
        <v>732198</v>
      </c>
    </row>
    <row r="8">
      <c r="A8" s="4" t="inlineStr">
        <is>
          <t>Debt securities available-for-sale</t>
        </is>
      </c>
      <c r="B8" s="5" t="n">
        <v>404407</v>
      </c>
      <c r="C8" s="5" t="n">
        <v>697191</v>
      </c>
    </row>
    <row r="9">
      <c r="A9" s="4" t="inlineStr">
        <is>
          <t>Debt securities held-to-maturity</t>
        </is>
      </c>
      <c r="B9" s="5" t="n">
        <v>413310</v>
      </c>
      <c r="C9" s="4" t="inlineStr">
        <is>
          <t xml:space="preserve"> </t>
        </is>
      </c>
    </row>
    <row r="10">
      <c r="A10" s="4" t="inlineStr">
        <is>
          <t>Equity securities</t>
        </is>
      </c>
      <c r="B10" s="5" t="n">
        <v>9539</v>
      </c>
      <c r="C10" s="5" t="n">
        <v>10366</v>
      </c>
    </row>
    <row r="11">
      <c r="A11" s="4" t="inlineStr">
        <is>
          <t>Loans held for sale</t>
        </is>
      </c>
      <c r="B11" s="5" t="n">
        <v>843</v>
      </c>
      <c r="C11" s="5" t="n">
        <v>849</v>
      </c>
    </row>
    <row r="12">
      <c r="A12" s="4" t="inlineStr">
        <is>
          <t>Net loans receivable</t>
        </is>
      </c>
      <c r="B12" s="5" t="n">
        <v>3869210</v>
      </c>
      <c r="C12" s="5" t="n">
        <v>3597204</v>
      </c>
    </row>
    <row r="13">
      <c r="A13" s="4" t="inlineStr">
        <is>
          <t>FHLB and other restricted stock holdings and investments</t>
        </is>
      </c>
      <c r="B13" s="5" t="n">
        <v>24484</v>
      </c>
      <c r="C13" s="5" t="n">
        <v>23276</v>
      </c>
    </row>
    <row r="14">
      <c r="A14" s="4" t="inlineStr">
        <is>
          <t>Interest rate swaps</t>
        </is>
      </c>
      <c r="B14" s="5" t="n">
        <v>441</v>
      </c>
      <c r="C14" s="5" t="n">
        <v>2124</v>
      </c>
    </row>
    <row r="15">
      <c r="A15" s="4" t="inlineStr">
        <is>
          <t>Accrued interest receivable</t>
        </is>
      </c>
      <c r="B15" s="5" t="n">
        <v>16731</v>
      </c>
      <c r="C15" s="5" t="n">
        <v>15516</v>
      </c>
    </row>
    <row r="16">
      <c r="A16" s="3" t="inlineStr">
        <is>
          <t>LIABILITIES</t>
        </is>
      </c>
      <c r="B16" s="4" t="inlineStr">
        <is>
          <t xml:space="preserve"> </t>
        </is>
      </c>
      <c r="C16" s="4" t="inlineStr">
        <is>
          <t xml:space="preserve"> </t>
        </is>
      </c>
    </row>
    <row r="17">
      <c r="A17" s="4" t="inlineStr">
        <is>
          <t>Deposits</t>
        </is>
      </c>
      <c r="B17" s="5" t="n">
        <v>-4701820</v>
      </c>
      <c r="C17" s="5" t="n">
        <v>-4715619</v>
      </c>
    </row>
    <row r="18">
      <c r="A18" s="4" t="inlineStr">
        <is>
          <t>Subordinated debentures</t>
        </is>
      </c>
      <c r="B18" s="5" t="n">
        <v>-20620</v>
      </c>
      <c r="C18" s="4" t="inlineStr">
        <is>
          <t xml:space="preserve"> </t>
        </is>
      </c>
    </row>
    <row r="19">
      <c r="A19" s="4" t="inlineStr">
        <is>
          <t>Subordinated notes, net of unamortized issuance costs</t>
        </is>
      </c>
      <c r="B19" s="5" t="n">
        <v>-83812</v>
      </c>
      <c r="C19" s="5" t="n">
        <v>-104281</v>
      </c>
    </row>
    <row r="20">
      <c r="A20" s="4" t="inlineStr">
        <is>
          <t>Interest rate swaps</t>
        </is>
      </c>
      <c r="B20" s="5" t="n">
        <v>-423</v>
      </c>
      <c r="C20" s="5" t="n">
        <v>-2512</v>
      </c>
    </row>
    <row r="21">
      <c r="A21" s="4" t="inlineStr">
        <is>
          <t>Accrued interest payable</t>
        </is>
      </c>
      <c r="B21" s="5" t="n">
        <v>-567</v>
      </c>
      <c r="C21" s="5" t="n">
        <v>-886</v>
      </c>
    </row>
    <row r="22">
      <c r="A22" s="4" t="inlineStr">
        <is>
          <t>Total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284154</v>
      </c>
      <c r="C24" s="5" t="n">
        <v>732198</v>
      </c>
    </row>
    <row r="25">
      <c r="A25" s="4" t="inlineStr">
        <is>
          <t>Debt securities available-for-sale</t>
        </is>
      </c>
      <c r="B25" s="5" t="n">
        <v>404407</v>
      </c>
      <c r="C25" s="5" t="n">
        <v>697191</v>
      </c>
    </row>
    <row r="26">
      <c r="A26" s="4" t="inlineStr">
        <is>
          <t>Debt securities held-to-maturity</t>
        </is>
      </c>
      <c r="B26" s="5" t="n">
        <v>389933</v>
      </c>
      <c r="C26" s="4" t="inlineStr">
        <is>
          <t xml:space="preserve"> </t>
        </is>
      </c>
    </row>
    <row r="27">
      <c r="A27" s="4" t="inlineStr">
        <is>
          <t>Equity securities</t>
        </is>
      </c>
      <c r="B27" s="5" t="n">
        <v>9539</v>
      </c>
      <c r="C27" s="5" t="n">
        <v>10366</v>
      </c>
    </row>
    <row r="28">
      <c r="A28" s="4" t="inlineStr">
        <is>
          <t>Loans held for sale</t>
        </is>
      </c>
      <c r="B28" s="5" t="n">
        <v>846</v>
      </c>
      <c r="C28" s="5" t="n">
        <v>858</v>
      </c>
    </row>
    <row r="29">
      <c r="A29" s="4" t="inlineStr">
        <is>
          <t>Net loans receivable</t>
        </is>
      </c>
      <c r="B29" s="5" t="n">
        <v>3869617</v>
      </c>
      <c r="C29" s="5" t="n">
        <v>3613452</v>
      </c>
    </row>
    <row r="30">
      <c r="A30" s="4" t="inlineStr">
        <is>
          <t>Interest rate swaps</t>
        </is>
      </c>
      <c r="B30" s="5" t="n">
        <v>441</v>
      </c>
      <c r="C30" s="5" t="n">
        <v>2124</v>
      </c>
    </row>
    <row r="31">
      <c r="A31" s="4" t="inlineStr">
        <is>
          <t>Accrued interest receivable</t>
        </is>
      </c>
      <c r="B31" s="5" t="n">
        <v>16731</v>
      </c>
      <c r="C31" s="5" t="n">
        <v>15516</v>
      </c>
    </row>
    <row r="32">
      <c r="A32" s="3" t="inlineStr">
        <is>
          <t>LIABILITIES</t>
        </is>
      </c>
      <c r="B32" s="4" t="inlineStr">
        <is>
          <t xml:space="preserve"> </t>
        </is>
      </c>
      <c r="C32" s="4" t="inlineStr">
        <is>
          <t xml:space="preserve"> </t>
        </is>
      </c>
    </row>
    <row r="33">
      <c r="A33" s="4" t="inlineStr">
        <is>
          <t>Deposits</t>
        </is>
      </c>
      <c r="B33" s="5" t="n">
        <v>-4704788</v>
      </c>
      <c r="C33" s="5" t="n">
        <v>-4721017</v>
      </c>
    </row>
    <row r="34">
      <c r="A34" s="4" t="inlineStr">
        <is>
          <t>Subordinated debentures</t>
        </is>
      </c>
      <c r="B34" s="5" t="n">
        <v>-14084</v>
      </c>
      <c r="C34" s="4" t="inlineStr">
        <is>
          <t xml:space="preserve"> </t>
        </is>
      </c>
    </row>
    <row r="35">
      <c r="A35" s="4" t="inlineStr">
        <is>
          <t>Subordinated notes, net of unamortized issuance costs</t>
        </is>
      </c>
      <c r="B35" s="5" t="n">
        <v>-83922</v>
      </c>
      <c r="C35" s="5" t="n">
        <v>-92675</v>
      </c>
    </row>
    <row r="36">
      <c r="A36" s="4" t="inlineStr">
        <is>
          <t>Interest rate swaps</t>
        </is>
      </c>
      <c r="B36" s="5" t="n">
        <v>-423</v>
      </c>
      <c r="C36" s="5" t="n">
        <v>-2512</v>
      </c>
    </row>
    <row r="37">
      <c r="A37" s="4" t="inlineStr">
        <is>
          <t>Accrued interest payable</t>
        </is>
      </c>
      <c r="B37" s="5" t="n">
        <v>-567</v>
      </c>
      <c r="C37" s="5" t="n">
        <v>-886</v>
      </c>
    </row>
    <row r="38">
      <c r="A38" s="4" t="inlineStr">
        <is>
          <t>Quoted Prices in Active Markets for Identical Assets (Level 1) | Total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284154</v>
      </c>
      <c r="C40" s="5" t="n">
        <v>732198</v>
      </c>
    </row>
    <row r="41">
      <c r="A41" s="4" t="inlineStr">
        <is>
          <t>Debt securities available-for-sale</t>
        </is>
      </c>
      <c r="B41" s="5" t="n">
        <v>0</v>
      </c>
      <c r="C41" s="5" t="n">
        <v>4995</v>
      </c>
    </row>
    <row r="42">
      <c r="A42" s="4" t="inlineStr">
        <is>
          <t>Debt securities held-to-maturity</t>
        </is>
      </c>
      <c r="B42" s="5" t="n">
        <v>0</v>
      </c>
      <c r="C42" s="4" t="inlineStr">
        <is>
          <t xml:space="preserve"> </t>
        </is>
      </c>
    </row>
    <row r="43">
      <c r="A43" s="4" t="inlineStr">
        <is>
          <t>Equity securities</t>
        </is>
      </c>
      <c r="B43" s="5" t="n">
        <v>9539</v>
      </c>
      <c r="C43" s="5" t="n">
        <v>10366</v>
      </c>
    </row>
    <row r="44">
      <c r="A44" s="4" t="inlineStr">
        <is>
          <t>Loans held for sale</t>
        </is>
      </c>
      <c r="B44" s="5" t="n">
        <v>0</v>
      </c>
      <c r="C44" s="5" t="n">
        <v>0</v>
      </c>
    </row>
    <row r="45">
      <c r="A45" s="4" t="inlineStr">
        <is>
          <t>Net loans receivable</t>
        </is>
      </c>
      <c r="B45" s="5" t="n">
        <v>0</v>
      </c>
      <c r="C45" s="5" t="n">
        <v>0</v>
      </c>
    </row>
    <row r="46">
      <c r="A46" s="4" t="inlineStr">
        <is>
          <t>Interest rate swaps</t>
        </is>
      </c>
      <c r="B46" s="5" t="n">
        <v>0</v>
      </c>
      <c r="C46" s="5" t="n">
        <v>0</v>
      </c>
    </row>
    <row r="47">
      <c r="A47" s="4" t="inlineStr">
        <is>
          <t>Accrued interest receivable</t>
        </is>
      </c>
      <c r="B47" s="5" t="n">
        <v>0</v>
      </c>
      <c r="C47" s="5" t="n">
        <v>16</v>
      </c>
    </row>
    <row r="48">
      <c r="A48" s="3" t="inlineStr">
        <is>
          <t>LIABILITIES</t>
        </is>
      </c>
      <c r="B48" s="4" t="inlineStr">
        <is>
          <t xml:space="preserve"> </t>
        </is>
      </c>
      <c r="C48" s="4" t="inlineStr">
        <is>
          <t xml:space="preserve"> </t>
        </is>
      </c>
    </row>
    <row r="49">
      <c r="A49" s="4" t="inlineStr">
        <is>
          <t>Deposits</t>
        </is>
      </c>
      <c r="B49" s="5" t="n">
        <v>-4397542</v>
      </c>
      <c r="C49" s="5" t="n">
        <v>-4329167</v>
      </c>
    </row>
    <row r="50">
      <c r="A50" s="4" t="inlineStr">
        <is>
          <t>Subordinated debentures</t>
        </is>
      </c>
      <c r="B50" s="5" t="n">
        <v>0</v>
      </c>
      <c r="C50" s="4" t="inlineStr">
        <is>
          <t xml:space="preserve"> </t>
        </is>
      </c>
    </row>
    <row r="51">
      <c r="A51" s="4" t="inlineStr">
        <is>
          <t>Subordinated notes, net of unamortized issuance costs</t>
        </is>
      </c>
      <c r="B51" s="5" t="n">
        <v>0</v>
      </c>
      <c r="C51" s="5" t="n">
        <v>0</v>
      </c>
    </row>
    <row r="52">
      <c r="A52" s="4" t="inlineStr">
        <is>
          <t>Interest rate swaps</t>
        </is>
      </c>
      <c r="B52" s="5" t="n">
        <v>0</v>
      </c>
      <c r="C52" s="5" t="n">
        <v>0</v>
      </c>
    </row>
    <row r="53">
      <c r="A53" s="4" t="inlineStr">
        <is>
          <t>Accrued interest payable</t>
        </is>
      </c>
      <c r="B53" s="5" t="n">
        <v>0</v>
      </c>
      <c r="C53" s="5" t="n">
        <v>0</v>
      </c>
    </row>
    <row r="54">
      <c r="A54" s="4" t="inlineStr">
        <is>
          <t>Significant Other Observable Inputs (Level 2) | Total 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0</v>
      </c>
      <c r="C56" s="5" t="n">
        <v>0</v>
      </c>
    </row>
    <row r="57">
      <c r="A57" s="4" t="inlineStr">
        <is>
          <t>Debt securities available-for-sale</t>
        </is>
      </c>
      <c r="B57" s="5" t="n">
        <v>404407</v>
      </c>
      <c r="C57" s="5" t="n">
        <v>692196</v>
      </c>
    </row>
    <row r="58">
      <c r="A58" s="4" t="inlineStr">
        <is>
          <t>Debt securities held-to-maturity</t>
        </is>
      </c>
      <c r="B58" s="5" t="n">
        <v>389933</v>
      </c>
      <c r="C58" s="4" t="inlineStr">
        <is>
          <t xml:space="preserve"> </t>
        </is>
      </c>
    </row>
    <row r="59">
      <c r="A59" s="4" t="inlineStr">
        <is>
          <t>Equity securities</t>
        </is>
      </c>
      <c r="B59" s="5" t="n">
        <v>0</v>
      </c>
      <c r="C59" s="5" t="n">
        <v>0</v>
      </c>
    </row>
    <row r="60">
      <c r="A60" s="4" t="inlineStr">
        <is>
          <t>Loans held for sale</t>
        </is>
      </c>
      <c r="B60" s="5" t="n">
        <v>846</v>
      </c>
      <c r="C60" s="5" t="n">
        <v>858</v>
      </c>
    </row>
    <row r="61">
      <c r="A61" s="4" t="inlineStr">
        <is>
          <t>Net loans receivable</t>
        </is>
      </c>
      <c r="B61" s="5" t="n">
        <v>0</v>
      </c>
      <c r="C61" s="5" t="n">
        <v>0</v>
      </c>
    </row>
    <row r="62">
      <c r="A62" s="4" t="inlineStr">
        <is>
          <t>Interest rate swaps</t>
        </is>
      </c>
      <c r="B62" s="5" t="n">
        <v>441</v>
      </c>
      <c r="C62" s="5" t="n">
        <v>2124</v>
      </c>
    </row>
    <row r="63">
      <c r="A63" s="4" t="inlineStr">
        <is>
          <t>Accrued interest receivable</t>
        </is>
      </c>
      <c r="B63" s="5" t="n">
        <v>2865</v>
      </c>
      <c r="C63" s="5" t="n">
        <v>2171</v>
      </c>
    </row>
    <row r="64">
      <c r="A64" s="3" t="inlineStr">
        <is>
          <t>LIABILITIES</t>
        </is>
      </c>
      <c r="B64" s="4" t="inlineStr">
        <is>
          <t xml:space="preserve"> </t>
        </is>
      </c>
      <c r="C64" s="4" t="inlineStr">
        <is>
          <t xml:space="preserve"> </t>
        </is>
      </c>
    </row>
    <row r="65">
      <c r="A65" s="4" t="inlineStr">
        <is>
          <t>Deposits</t>
        </is>
      </c>
      <c r="B65" s="5" t="n">
        <v>-307246</v>
      </c>
      <c r="C65" s="5" t="n">
        <v>-391850</v>
      </c>
    </row>
    <row r="66">
      <c r="A66" s="4" t="inlineStr">
        <is>
          <t>Subordinated debentures</t>
        </is>
      </c>
      <c r="B66" s="5" t="n">
        <v>-14084</v>
      </c>
      <c r="C66" s="4" t="inlineStr">
        <is>
          <t xml:space="preserve"> </t>
        </is>
      </c>
    </row>
    <row r="67">
      <c r="A67" s="4" t="inlineStr">
        <is>
          <t>Subordinated notes, net of unamortized issuance costs</t>
        </is>
      </c>
      <c r="B67" s="5" t="n">
        <v>-83922</v>
      </c>
      <c r="C67" s="5" t="n">
        <v>-92675</v>
      </c>
    </row>
    <row r="68">
      <c r="A68" s="4" t="inlineStr">
        <is>
          <t>Interest rate swaps</t>
        </is>
      </c>
      <c r="B68" s="5" t="n">
        <v>-423</v>
      </c>
      <c r="C68" s="5" t="n">
        <v>-2512</v>
      </c>
    </row>
    <row r="69">
      <c r="A69" s="4" t="inlineStr">
        <is>
          <t>Accrued interest payable</t>
        </is>
      </c>
      <c r="B69" s="5" t="n">
        <v>-567</v>
      </c>
      <c r="C69" s="5" t="n">
        <v>-886</v>
      </c>
    </row>
    <row r="70">
      <c r="A70" s="4" t="inlineStr">
        <is>
          <t>Significant Unobservable Inputs (Level 3) | Total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5" t="n">
        <v>0</v>
      </c>
      <c r="C72" s="5" t="n">
        <v>0</v>
      </c>
    </row>
    <row r="73">
      <c r="A73" s="4" t="inlineStr">
        <is>
          <t>Debt securities available-for-sale</t>
        </is>
      </c>
      <c r="B73" s="5" t="n">
        <v>0</v>
      </c>
      <c r="C73" s="5" t="n">
        <v>0</v>
      </c>
    </row>
    <row r="74">
      <c r="A74" s="4" t="inlineStr">
        <is>
          <t>Debt securities held-to-maturity</t>
        </is>
      </c>
      <c r="B74" s="5" t="n">
        <v>0</v>
      </c>
      <c r="C74" s="4" t="inlineStr">
        <is>
          <t xml:space="preserve"> </t>
        </is>
      </c>
    </row>
    <row r="75">
      <c r="A75" s="4" t="inlineStr">
        <is>
          <t>Equity securities</t>
        </is>
      </c>
      <c r="B75" s="5" t="n">
        <v>0</v>
      </c>
      <c r="C75" s="5" t="n">
        <v>0</v>
      </c>
    </row>
    <row r="76">
      <c r="A76" s="4" t="inlineStr">
        <is>
          <t>Loans held for sale</t>
        </is>
      </c>
      <c r="B76" s="5" t="n">
        <v>0</v>
      </c>
      <c r="C76" s="5" t="n">
        <v>0</v>
      </c>
    </row>
    <row r="77">
      <c r="A77" s="4" t="inlineStr">
        <is>
          <t>Net loans receivable</t>
        </is>
      </c>
      <c r="B77" s="5" t="n">
        <v>3869617</v>
      </c>
      <c r="C77" s="5" t="n">
        <v>3613452</v>
      </c>
    </row>
    <row r="78">
      <c r="A78" s="4" t="inlineStr">
        <is>
          <t>Interest rate swaps</t>
        </is>
      </c>
      <c r="B78" s="5" t="n">
        <v>0</v>
      </c>
      <c r="C78" s="5" t="n">
        <v>0</v>
      </c>
    </row>
    <row r="79">
      <c r="A79" s="4" t="inlineStr">
        <is>
          <t>Accrued interest receivable</t>
        </is>
      </c>
      <c r="B79" s="5" t="n">
        <v>13866</v>
      </c>
      <c r="C79" s="5" t="n">
        <v>13329</v>
      </c>
    </row>
    <row r="80">
      <c r="A80" s="3" t="inlineStr">
        <is>
          <t>LIABILITIES</t>
        </is>
      </c>
      <c r="B80" s="4" t="inlineStr">
        <is>
          <t xml:space="preserve"> </t>
        </is>
      </c>
      <c r="C80" s="4" t="inlineStr">
        <is>
          <t xml:space="preserve"> </t>
        </is>
      </c>
    </row>
    <row r="81">
      <c r="A81" s="4" t="inlineStr">
        <is>
          <t>Deposits</t>
        </is>
      </c>
      <c r="B81" s="5" t="n">
        <v>0</v>
      </c>
      <c r="C81" s="5" t="n">
        <v>0</v>
      </c>
    </row>
    <row r="82">
      <c r="A82" s="4" t="inlineStr">
        <is>
          <t>Subordinated debentures</t>
        </is>
      </c>
      <c r="B82" s="5" t="n">
        <v>0</v>
      </c>
      <c r="C82" s="4" t="inlineStr">
        <is>
          <t xml:space="preserve"> </t>
        </is>
      </c>
    </row>
    <row r="83">
      <c r="A83" s="4" t="inlineStr">
        <is>
          <t>Subordinated notes, net of unamortized issuance costs</t>
        </is>
      </c>
      <c r="B83" s="5" t="n">
        <v>0</v>
      </c>
      <c r="C83" s="5" t="n">
        <v>0</v>
      </c>
    </row>
    <row r="84">
      <c r="A84" s="4" t="inlineStr">
        <is>
          <t>Interest rate swaps</t>
        </is>
      </c>
      <c r="B84" s="5" t="n">
        <v>0</v>
      </c>
      <c r="C84" s="5" t="n">
        <v>0</v>
      </c>
    </row>
    <row r="85">
      <c r="A85" s="4" t="inlineStr">
        <is>
          <t>Accrued interest payable</t>
        </is>
      </c>
      <c r="B85" s="6" t="n">
        <v>0</v>
      </c>
      <c r="C8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Service charges on deposit accounts</t>
        </is>
      </c>
      <c r="B4" s="6" t="n">
        <v>1771</v>
      </c>
      <c r="C4" s="6" t="n">
        <v>1446</v>
      </c>
      <c r="D4" s="6" t="n">
        <v>3528</v>
      </c>
      <c r="E4" s="6" t="n">
        <v>2794</v>
      </c>
    </row>
    <row r="5">
      <c r="A5" s="4" t="inlineStr">
        <is>
          <t>Wealth and asset management fees</t>
        </is>
      </c>
      <c r="B5" s="5" t="n">
        <v>1803</v>
      </c>
      <c r="C5" s="5" t="n">
        <v>1765</v>
      </c>
      <c r="D5" s="5" t="n">
        <v>3586</v>
      </c>
      <c r="E5" s="5" t="n">
        <v>3287</v>
      </c>
    </row>
    <row r="6">
      <c r="A6" s="4" t="inlineStr">
        <is>
          <t>Mortgage banking</t>
        </is>
      </c>
      <c r="B6" s="5" t="n">
        <v>292</v>
      </c>
      <c r="C6" s="5" t="n">
        <v>536</v>
      </c>
      <c r="D6" s="5" t="n">
        <v>767</v>
      </c>
      <c r="E6" s="5" t="n">
        <v>1771</v>
      </c>
    </row>
    <row r="7">
      <c r="A7" s="4" t="inlineStr">
        <is>
          <t>Card processing and interchange income</t>
        </is>
      </c>
      <c r="B7" s="5" t="n">
        <v>1992</v>
      </c>
      <c r="C7" s="5" t="n">
        <v>2079</v>
      </c>
      <c r="D7" s="5" t="n">
        <v>3801</v>
      </c>
      <c r="E7" s="5" t="n">
        <v>3913</v>
      </c>
    </row>
    <row r="8">
      <c r="A8" s="4" t="inlineStr">
        <is>
          <t>Net gains (losses) on sales of securities</t>
        </is>
      </c>
      <c r="B8" s="5" t="n">
        <v>0</v>
      </c>
      <c r="C8" s="5" t="n">
        <v>0</v>
      </c>
      <c r="D8" s="5" t="n">
        <v>651</v>
      </c>
      <c r="E8" s="5" t="n">
        <v>0</v>
      </c>
    </row>
    <row r="9">
      <c r="A9" s="4" t="inlineStr">
        <is>
          <t>Other income</t>
        </is>
      </c>
      <c r="B9" s="5" t="n">
        <v>2288</v>
      </c>
      <c r="C9" s="5" t="n">
        <v>2031</v>
      </c>
      <c r="D9" s="5" t="n">
        <v>5467</v>
      </c>
      <c r="E9" s="5" t="n">
        <v>4331</v>
      </c>
    </row>
    <row r="10">
      <c r="A10" s="4" t="inlineStr">
        <is>
          <t>Total non-interest income</t>
        </is>
      </c>
      <c r="B10" s="6" t="n">
        <v>8146</v>
      </c>
      <c r="C10" s="6" t="n">
        <v>7857</v>
      </c>
      <c r="D10" s="6" t="n">
        <v>17800</v>
      </c>
      <c r="E10" s="6" t="n">
        <v>160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59" customWidth="1" min="2" max="2"/>
    <col width="13" customWidth="1" min="3" max="3"/>
  </cols>
  <sheetData>
    <row r="1">
      <c r="A1" s="2" t="inlineStr">
        <is>
          <t>Label</t>
        </is>
      </c>
      <c r="B1" s="1" t="inlineStr">
        <is>
          <t>Element</t>
        </is>
      </c>
      <c r="C1" s="2" t="inlineStr">
        <is>
          <t>Value</t>
        </is>
      </c>
    </row>
    <row r="2">
      <c r="A2" s="4" t="inlineStr">
        <is>
          <t>Transfers From Loans Held For Investment To Loans Held For Sale</t>
        </is>
      </c>
      <c r="B2" s="4" t="inlineStr">
        <is>
          <t>ccne_TransfersFromLoansHeldForInvestmentToLoansHeldForSale</t>
        </is>
      </c>
      <c r="C2" s="6" t="n">
        <v>1798000</v>
      </c>
    </row>
    <row r="3">
      <c r="A3" s="4" t="inlineStr">
        <is>
          <t>Transfers From Loans Held For Investment To Loans Held For Sale</t>
        </is>
      </c>
      <c r="B3" s="4" t="inlineStr">
        <is>
          <t>ccne_TransfersFromLoansHeldForInvestmentToLoansHeldForSale</t>
        </is>
      </c>
      <c r="C3" s="5" t="n">
        <v>0</v>
      </c>
    </row>
    <row r="4">
      <c r="A4" s="4" t="inlineStr">
        <is>
          <t>Restricted Stock Award, Forfeitures</t>
        </is>
      </c>
      <c r="B4" s="4" t="inlineStr">
        <is>
          <t>us-gaap_RestrictedStockAwardForfeitures</t>
        </is>
      </c>
      <c r="C4" s="5" t="n">
        <v>27000</v>
      </c>
    </row>
    <row r="5">
      <c r="A5" s="4" t="inlineStr">
        <is>
          <t>Restricted Stock Award, Forfeitures</t>
        </is>
      </c>
      <c r="B5" s="4" t="inlineStr">
        <is>
          <t>us-gaap_RestrictedStockAwardForfeitures</t>
        </is>
      </c>
      <c r="C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feiture of restricted stock award grants (in shares)</t>
        </is>
      </c>
      <c r="B3" s="5" t="n">
        <v>1090</v>
      </c>
      <c r="C3" s="4" t="inlineStr">
        <is>
          <t xml:space="preserve"> </t>
        </is>
      </c>
      <c r="D3" s="5" t="n">
        <v>1090</v>
      </c>
      <c r="E3" s="5" t="n">
        <v>1578</v>
      </c>
    </row>
    <row r="4">
      <c r="A4" s="4" t="inlineStr">
        <is>
          <t>Restricted stock award grants (in shares)</t>
        </is>
      </c>
      <c r="B4" s="4" t="inlineStr">
        <is>
          <t xml:space="preserve"> </t>
        </is>
      </c>
      <c r="C4" s="4" t="inlineStr">
        <is>
          <t xml:space="preserve"> </t>
        </is>
      </c>
      <c r="D4" s="5" t="n">
        <v>56159</v>
      </c>
      <c r="E4" s="5" t="n">
        <v>50106</v>
      </c>
    </row>
    <row r="5">
      <c r="A5" s="4" t="inlineStr">
        <is>
          <t>Performance-based restricted stock award (in shares)</t>
        </is>
      </c>
      <c r="B5" s="4" t="inlineStr">
        <is>
          <t xml:space="preserve"> </t>
        </is>
      </c>
      <c r="C5" s="4" t="inlineStr">
        <is>
          <t xml:space="preserve"> </t>
        </is>
      </c>
      <c r="D5" s="5" t="n">
        <v>11895</v>
      </c>
      <c r="E5" s="5" t="n">
        <v>10587</v>
      </c>
    </row>
    <row r="6">
      <c r="A6" s="4" t="inlineStr">
        <is>
          <t>Purchase of treasury stock (in shares)</t>
        </is>
      </c>
      <c r="B6" s="4" t="inlineStr">
        <is>
          <t xml:space="preserve"> </t>
        </is>
      </c>
      <c r="C6" s="4" t="inlineStr">
        <is>
          <t xml:space="preserve"> </t>
        </is>
      </c>
      <c r="D6" s="5" t="n">
        <v>50166</v>
      </c>
      <c r="E6" s="4" t="inlineStr">
        <is>
          <t xml:space="preserve"> </t>
        </is>
      </c>
    </row>
    <row r="7">
      <c r="A7" s="4" t="inlineStr">
        <is>
          <t>Cash dividends declared (in dollars per share)</t>
        </is>
      </c>
      <c r="B7" s="9" t="n">
        <v>0.175</v>
      </c>
      <c r="C7" s="9" t="n">
        <v>0.17</v>
      </c>
      <c r="D7" s="7" t="n">
        <v>0.35</v>
      </c>
      <c r="E7" s="7" t="n">
        <v>0.34</v>
      </c>
    </row>
    <row r="8">
      <c r="A8" s="4" t="inlineStr">
        <is>
          <t>Restricted Stock</t>
        </is>
      </c>
      <c r="B8" s="4" t="inlineStr">
        <is>
          <t xml:space="preserve"> </t>
        </is>
      </c>
      <c r="C8" s="4" t="inlineStr">
        <is>
          <t xml:space="preserve"> </t>
        </is>
      </c>
      <c r="D8" s="4" t="inlineStr">
        <is>
          <t xml:space="preserve"> </t>
        </is>
      </c>
      <c r="E8" s="4" t="inlineStr">
        <is>
          <t xml:space="preserve"> </t>
        </is>
      </c>
    </row>
    <row r="9">
      <c r="A9" s="4" t="inlineStr">
        <is>
          <t>Purchase of treasury stock (in shares)</t>
        </is>
      </c>
      <c r="B9" s="5" t="n">
        <v>22</v>
      </c>
      <c r="C9" s="5" t="n">
        <v>65</v>
      </c>
      <c r="D9" s="5" t="n">
        <v>7568</v>
      </c>
      <c r="E9" s="5" t="n">
        <v>6663</v>
      </c>
    </row>
    <row r="10">
      <c r="A10" s="4" t="inlineStr">
        <is>
          <t>Performance Based Restricted Stock Awards</t>
        </is>
      </c>
      <c r="B10" s="4" t="inlineStr">
        <is>
          <t xml:space="preserve"> </t>
        </is>
      </c>
      <c r="C10" s="4" t="inlineStr">
        <is>
          <t xml:space="preserve"> </t>
        </is>
      </c>
      <c r="D10" s="4" t="inlineStr">
        <is>
          <t xml:space="preserve"> </t>
        </is>
      </c>
      <c r="E10" s="4" t="inlineStr">
        <is>
          <t xml:space="preserve"> </t>
        </is>
      </c>
    </row>
    <row r="11">
      <c r="A11" s="4" t="inlineStr">
        <is>
          <t>Purchase of treasury stock (in shares)</t>
        </is>
      </c>
      <c r="B11" s="4" t="inlineStr">
        <is>
          <t xml:space="preserve"> </t>
        </is>
      </c>
      <c r="C11" s="4" t="inlineStr">
        <is>
          <t xml:space="preserve"> </t>
        </is>
      </c>
      <c r="D11" s="5" t="n">
        <v>4706</v>
      </c>
      <c r="E11" s="5" t="n">
        <v>94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5:18Z</dcterms:created>
  <dcterms:modified xmlns:dcterms="http://purl.org/dc/terms/" xmlns:xsi="http://www.w3.org/2001/XMLSchema-instance" xsi:type="dcterms:W3CDTF">2022-08-04T20:45:18Z</dcterms:modified>
</cp:coreProperties>
</file>